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 sheetId="10" state="visible" r:id="rId10"/>
    <sheet xmlns:r="http://schemas.openxmlformats.org/officeDocument/2006/relationships" name="Note 3 - Available for Sale Deb" sheetId="11" state="visible" r:id="rId11"/>
    <sheet xmlns:r="http://schemas.openxmlformats.org/officeDocument/2006/relationships" name="Note 4 - Loans and Allowance fo" sheetId="12" state="visible" r:id="rId12"/>
    <sheet xmlns:r="http://schemas.openxmlformats.org/officeDocument/2006/relationships" name="Note 5 - Goodwill and Intangibl" sheetId="13" state="visible" r:id="rId13"/>
    <sheet xmlns:r="http://schemas.openxmlformats.org/officeDocument/2006/relationships" name="Note 6 - Income Taxes" sheetId="14" state="visible" r:id="rId14"/>
    <sheet xmlns:r="http://schemas.openxmlformats.org/officeDocument/2006/relationships" name="Note 7 - Deposits" sheetId="15" state="visible" r:id="rId15"/>
    <sheet xmlns:r="http://schemas.openxmlformats.org/officeDocument/2006/relationships" name="Note 8 - Securities Sold Under " sheetId="16" state="visible" r:id="rId16"/>
    <sheet xmlns:r="http://schemas.openxmlformats.org/officeDocument/2006/relationships" name="Note 9 - FHLB Advances" sheetId="17" state="visible" r:id="rId17"/>
    <sheet xmlns:r="http://schemas.openxmlformats.org/officeDocument/2006/relationships" name="Note 10 - Commitments and Conti" sheetId="18" state="visible" r:id="rId18"/>
    <sheet xmlns:r="http://schemas.openxmlformats.org/officeDocument/2006/relationships" name="Note 11 - Assets and Liabilitie" sheetId="19" state="visible" r:id="rId19"/>
    <sheet xmlns:r="http://schemas.openxmlformats.org/officeDocument/2006/relationships" name="Note 12 - Other Comprehensive I" sheetId="20" state="visible" r:id="rId20"/>
    <sheet xmlns:r="http://schemas.openxmlformats.org/officeDocument/2006/relationships" name="Note 13 - Preferred Stock" sheetId="21" state="visible" r:id="rId21"/>
    <sheet xmlns:r="http://schemas.openxmlformats.org/officeDocument/2006/relationships" name="Note 14 - Net Income Per Share" sheetId="22" state="visible" r:id="rId22"/>
    <sheet xmlns:r="http://schemas.openxmlformats.org/officeDocument/2006/relationships" name="Note 15 - Stock-based Compensat" sheetId="23" state="visible" r:id="rId23"/>
    <sheet xmlns:r="http://schemas.openxmlformats.org/officeDocument/2006/relationships" name="Note 16 - Derivative Financial " sheetId="24" state="visible" r:id="rId24"/>
    <sheet xmlns:r="http://schemas.openxmlformats.org/officeDocument/2006/relationships" name="Note 17 - Regulatory Matters" sheetId="25" state="visible" r:id="rId25"/>
    <sheet xmlns:r="http://schemas.openxmlformats.org/officeDocument/2006/relationships" name="Note 18 - Segments" sheetId="26" state="visible" r:id="rId26"/>
    <sheet xmlns:r="http://schemas.openxmlformats.org/officeDocument/2006/relationships" name="Note 19 - Revenue From Contract" sheetId="27" state="visible" r:id="rId27"/>
    <sheet xmlns:r="http://schemas.openxmlformats.org/officeDocument/2006/relationships" name="Note 20 - Leases" sheetId="28" state="visible" r:id="rId28"/>
    <sheet xmlns:r="http://schemas.openxmlformats.org/officeDocument/2006/relationships" name="Significant Accounting Policies" sheetId="29" state="visible" r:id="rId29"/>
    <sheet xmlns:r="http://schemas.openxmlformats.org/officeDocument/2006/relationships" name="Note 1 - Basis of Presentatio_2" sheetId="30" state="visible" r:id="rId30"/>
    <sheet xmlns:r="http://schemas.openxmlformats.org/officeDocument/2006/relationships" name="Note 2 - Acquisition (Tables)" sheetId="31" state="visible" r:id="rId31"/>
    <sheet xmlns:r="http://schemas.openxmlformats.org/officeDocument/2006/relationships" name="Note 3 - Available for Sale D_2" sheetId="32" state="visible" r:id="rId32"/>
    <sheet xmlns:r="http://schemas.openxmlformats.org/officeDocument/2006/relationships" name="Note 4 - Loans and Allowance _2" sheetId="33" state="visible" r:id="rId33"/>
    <sheet xmlns:r="http://schemas.openxmlformats.org/officeDocument/2006/relationships" name="Note 5 - Goodwill and Intangi_2" sheetId="34" state="visible" r:id="rId34"/>
    <sheet xmlns:r="http://schemas.openxmlformats.org/officeDocument/2006/relationships" name="Note 6 - Income Taxes (Tables)" sheetId="35" state="visible" r:id="rId35"/>
    <sheet xmlns:r="http://schemas.openxmlformats.org/officeDocument/2006/relationships" name="Note 7 - Deposits (Tables)" sheetId="36" state="visible" r:id="rId36"/>
    <sheet xmlns:r="http://schemas.openxmlformats.org/officeDocument/2006/relationships" name="Note 8 - Securities Sold Unde_2" sheetId="37" state="visible" r:id="rId37"/>
    <sheet xmlns:r="http://schemas.openxmlformats.org/officeDocument/2006/relationships" name="Note 9 - FHLB Advances (Tables)" sheetId="38" state="visible" r:id="rId38"/>
    <sheet xmlns:r="http://schemas.openxmlformats.org/officeDocument/2006/relationships" name="Note 10 - Commitments and Con_2" sheetId="39" state="visible" r:id="rId39"/>
    <sheet xmlns:r="http://schemas.openxmlformats.org/officeDocument/2006/relationships" name="Note 11 - Assets and Liabilit_2" sheetId="40" state="visible" r:id="rId40"/>
    <sheet xmlns:r="http://schemas.openxmlformats.org/officeDocument/2006/relationships" name="Note 12 - Other Comprehensive_2" sheetId="41" state="visible" r:id="rId41"/>
    <sheet xmlns:r="http://schemas.openxmlformats.org/officeDocument/2006/relationships" name="Note 14 - Net Income Per Share " sheetId="42" state="visible" r:id="rId42"/>
    <sheet xmlns:r="http://schemas.openxmlformats.org/officeDocument/2006/relationships" name="Note 15 - Stock-based Compens_2" sheetId="43" state="visible" r:id="rId43"/>
    <sheet xmlns:r="http://schemas.openxmlformats.org/officeDocument/2006/relationships" name="Note 16 - Derivative Financia_2" sheetId="44" state="visible" r:id="rId44"/>
    <sheet xmlns:r="http://schemas.openxmlformats.org/officeDocument/2006/relationships" name="Note 17 - Regulatory Matters (T" sheetId="45" state="visible" r:id="rId45"/>
    <sheet xmlns:r="http://schemas.openxmlformats.org/officeDocument/2006/relationships" name="Note 18 - Segments (Tables)" sheetId="46" state="visible" r:id="rId46"/>
    <sheet xmlns:r="http://schemas.openxmlformats.org/officeDocument/2006/relationships" name="Note 19 - Revenue From Contra_2" sheetId="47" state="visible" r:id="rId47"/>
    <sheet xmlns:r="http://schemas.openxmlformats.org/officeDocument/2006/relationships" name="Note 20 - Leases (Tables)" sheetId="48" state="visible" r:id="rId48"/>
    <sheet xmlns:r="http://schemas.openxmlformats.org/officeDocument/2006/relationships" name="Note 1 - Basis of Presentatio_3" sheetId="49" state="visible" r:id="rId49"/>
    <sheet xmlns:r="http://schemas.openxmlformats.org/officeDocument/2006/relationships" name="Note 1 - Basis of Presentatio_4" sheetId="50" state="visible" r:id="rId50"/>
    <sheet xmlns:r="http://schemas.openxmlformats.org/officeDocument/2006/relationships" name="Note 2 - Acquisition (Details T" sheetId="51" state="visible" r:id="rId51"/>
    <sheet xmlns:r="http://schemas.openxmlformats.org/officeDocument/2006/relationships" name="Note 2 - Acquisition - Summary " sheetId="52" state="visible" r:id="rId52"/>
    <sheet xmlns:r="http://schemas.openxmlformats.org/officeDocument/2006/relationships" name="Note 3 - Available for Sale D_3" sheetId="53" state="visible" r:id="rId53"/>
    <sheet xmlns:r="http://schemas.openxmlformats.org/officeDocument/2006/relationships" name="Note 3 - Available for Sale D_4" sheetId="54" state="visible" r:id="rId54"/>
    <sheet xmlns:r="http://schemas.openxmlformats.org/officeDocument/2006/relationships" name="Note 3 - Available for Sale D_5" sheetId="55" state="visible" r:id="rId55"/>
    <sheet xmlns:r="http://schemas.openxmlformats.org/officeDocument/2006/relationships" name="Note 3 - Available for Sale D_6" sheetId="56" state="visible" r:id="rId56"/>
    <sheet xmlns:r="http://schemas.openxmlformats.org/officeDocument/2006/relationships" name="Note 4 - Loans and Allowance _3" sheetId="57" state="visible" r:id="rId57"/>
    <sheet xmlns:r="http://schemas.openxmlformats.org/officeDocument/2006/relationships" name="Note 4 - Loans and Allowance _4" sheetId="58" state="visible" r:id="rId58"/>
    <sheet xmlns:r="http://schemas.openxmlformats.org/officeDocument/2006/relationships" name="Note 4 - Loans and Allowance _5" sheetId="59" state="visible" r:id="rId59"/>
    <sheet xmlns:r="http://schemas.openxmlformats.org/officeDocument/2006/relationships" name="Note 4 - Loans and Allowance _6" sheetId="60" state="visible" r:id="rId60"/>
    <sheet xmlns:r="http://schemas.openxmlformats.org/officeDocument/2006/relationships" name="Note 4 - Loans and Allowance _7" sheetId="61" state="visible" r:id="rId61"/>
    <sheet xmlns:r="http://schemas.openxmlformats.org/officeDocument/2006/relationships" name="Note 4 - Loans and Allowance _8" sheetId="62" state="visible" r:id="rId62"/>
    <sheet xmlns:r="http://schemas.openxmlformats.org/officeDocument/2006/relationships" name="Note 4 - Loans and Allowance _9" sheetId="63" state="visible" r:id="rId63"/>
    <sheet xmlns:r="http://schemas.openxmlformats.org/officeDocument/2006/relationships" name="Note 4 - Loans and Allowance_10" sheetId="64" state="visible" r:id="rId64"/>
    <sheet xmlns:r="http://schemas.openxmlformats.org/officeDocument/2006/relationships" name="Note 4 - Loans and Allowance_11" sheetId="65" state="visible" r:id="rId65"/>
    <sheet xmlns:r="http://schemas.openxmlformats.org/officeDocument/2006/relationships" name="Note 4 - Loans and Allowance_12" sheetId="66" state="visible" r:id="rId66"/>
    <sheet xmlns:r="http://schemas.openxmlformats.org/officeDocument/2006/relationships" name="Note 4 - Loans and Allowance_13" sheetId="67" state="visible" r:id="rId67"/>
    <sheet xmlns:r="http://schemas.openxmlformats.org/officeDocument/2006/relationships" name="Note 5 - Goodwill and Intangi_3" sheetId="68" state="visible" r:id="rId68"/>
    <sheet xmlns:r="http://schemas.openxmlformats.org/officeDocument/2006/relationships" name="Note 5 - Goodwill and Intangi_4" sheetId="69" state="visible" r:id="rId69"/>
    <sheet xmlns:r="http://schemas.openxmlformats.org/officeDocument/2006/relationships" name="Note 5 - Goodwill and Intangi_5" sheetId="70" state="visible" r:id="rId70"/>
    <sheet xmlns:r="http://schemas.openxmlformats.org/officeDocument/2006/relationships" name="Note 5 - Goodwill and Intangi_6" sheetId="71" state="visible" r:id="rId71"/>
    <sheet xmlns:r="http://schemas.openxmlformats.org/officeDocument/2006/relationships" name="Note 5 - Goodwill and Intangi_7" sheetId="72" state="visible" r:id="rId72"/>
    <sheet xmlns:r="http://schemas.openxmlformats.org/officeDocument/2006/relationships" name="Note 6 - Income Taxes (Details " sheetId="73" state="visible" r:id="rId73"/>
    <sheet xmlns:r="http://schemas.openxmlformats.org/officeDocument/2006/relationships" name="Note 6 - Income Taxes - Compone" sheetId="74" state="visible" r:id="rId74"/>
    <sheet xmlns:r="http://schemas.openxmlformats.org/officeDocument/2006/relationships" name="Note 6 - Income Taxes - Differe" sheetId="75" state="visible" r:id="rId75"/>
    <sheet xmlns:r="http://schemas.openxmlformats.org/officeDocument/2006/relationships" name="Note 7 - Deposits (Details Text" sheetId="76" state="visible" r:id="rId76"/>
    <sheet xmlns:r="http://schemas.openxmlformats.org/officeDocument/2006/relationships" name="Note 7 - Deposits - Composition" sheetId="77" state="visible" r:id="rId77"/>
    <sheet xmlns:r="http://schemas.openxmlformats.org/officeDocument/2006/relationships" name="Note 8 - Securities Sold Unde_3" sheetId="78" state="visible" r:id="rId78"/>
    <sheet xmlns:r="http://schemas.openxmlformats.org/officeDocument/2006/relationships" name="Note 9 - FHLB Advances (Details" sheetId="79" state="visible" r:id="rId79"/>
    <sheet xmlns:r="http://schemas.openxmlformats.org/officeDocument/2006/relationships" name="Note 9 - FHLB Advances - Contra" sheetId="80" state="visible" r:id="rId80"/>
    <sheet xmlns:r="http://schemas.openxmlformats.org/officeDocument/2006/relationships" name="Note 10 - Commitments and Con_3" sheetId="81" state="visible" r:id="rId81"/>
    <sheet xmlns:r="http://schemas.openxmlformats.org/officeDocument/2006/relationships" name="Note 10 - Commitments and Con_4" sheetId="82" state="visible" r:id="rId82"/>
    <sheet xmlns:r="http://schemas.openxmlformats.org/officeDocument/2006/relationships" name="Note 11 - Assets and Liabilit_3" sheetId="83" state="visible" r:id="rId83"/>
    <sheet xmlns:r="http://schemas.openxmlformats.org/officeDocument/2006/relationships" name="Note 11 - Assets and Liabilit_4" sheetId="84" state="visible" r:id="rId84"/>
    <sheet xmlns:r="http://schemas.openxmlformats.org/officeDocument/2006/relationships" name="Note 11 - Assets and Liabilit_5" sheetId="85" state="visible" r:id="rId85"/>
    <sheet xmlns:r="http://schemas.openxmlformats.org/officeDocument/2006/relationships" name="Note 11 - Assets and Liabilit_6" sheetId="86" state="visible" r:id="rId86"/>
    <sheet xmlns:r="http://schemas.openxmlformats.org/officeDocument/2006/relationships" name="Note 11 - Assets and Liabilit_7" sheetId="87" state="visible" r:id="rId87"/>
    <sheet xmlns:r="http://schemas.openxmlformats.org/officeDocument/2006/relationships" name="Note 12 - Other Comprehensive_3" sheetId="88" state="visible" r:id="rId88"/>
    <sheet xmlns:r="http://schemas.openxmlformats.org/officeDocument/2006/relationships" name="Note 13 - Preferred Stock (Deta" sheetId="89" state="visible" r:id="rId89"/>
    <sheet xmlns:r="http://schemas.openxmlformats.org/officeDocument/2006/relationships" name="Note 14 - Net Income Per Shar_2" sheetId="90" state="visible" r:id="rId90"/>
    <sheet xmlns:r="http://schemas.openxmlformats.org/officeDocument/2006/relationships" name="Note 14 - Net Income Per Shar_3" sheetId="91" state="visible" r:id="rId91"/>
    <sheet xmlns:r="http://schemas.openxmlformats.org/officeDocument/2006/relationships" name="Note 15 - Stock-based Compens_3" sheetId="92" state="visible" r:id="rId92"/>
    <sheet xmlns:r="http://schemas.openxmlformats.org/officeDocument/2006/relationships" name="Note 15 - Stock-based Compens_4" sheetId="93" state="visible" r:id="rId93"/>
    <sheet xmlns:r="http://schemas.openxmlformats.org/officeDocument/2006/relationships" name="Note 15 - Stock-based Compens_5" sheetId="94" state="visible" r:id="rId94"/>
    <sheet xmlns:r="http://schemas.openxmlformats.org/officeDocument/2006/relationships" name="Note 15 - Stock-based Compens_6" sheetId="95" state="visible" r:id="rId95"/>
    <sheet xmlns:r="http://schemas.openxmlformats.org/officeDocument/2006/relationships" name="Note 15 - Stock-based Compens_7" sheetId="96" state="visible" r:id="rId96"/>
    <sheet xmlns:r="http://schemas.openxmlformats.org/officeDocument/2006/relationships" name="Note 15 - Stock-based Compens_8" sheetId="97" state="visible" r:id="rId97"/>
    <sheet xmlns:r="http://schemas.openxmlformats.org/officeDocument/2006/relationships" name="Note 15 - Stock-based Compens_9" sheetId="98" state="visible" r:id="rId98"/>
    <sheet xmlns:r="http://schemas.openxmlformats.org/officeDocument/2006/relationships" name="Note 16 - Derivative Financia_3" sheetId="99" state="visible" r:id="rId99"/>
    <sheet xmlns:r="http://schemas.openxmlformats.org/officeDocument/2006/relationships" name="Note 16 - Derivative Financia_4" sheetId="100" state="visible" r:id="rId100"/>
    <sheet xmlns:r="http://schemas.openxmlformats.org/officeDocument/2006/relationships" name="Note 16 - Derivative Financia_5" sheetId="101" state="visible" r:id="rId101"/>
    <sheet xmlns:r="http://schemas.openxmlformats.org/officeDocument/2006/relationships" name="Note 17 - Regulatory Matters (D" sheetId="102" state="visible" r:id="rId102"/>
    <sheet xmlns:r="http://schemas.openxmlformats.org/officeDocument/2006/relationships" name="Note 17 - Regulatory Matters - " sheetId="103" state="visible" r:id="rId103"/>
    <sheet xmlns:r="http://schemas.openxmlformats.org/officeDocument/2006/relationships" name="Note 18 - Segments (Details Tex" sheetId="104" state="visible" r:id="rId104"/>
    <sheet xmlns:r="http://schemas.openxmlformats.org/officeDocument/2006/relationships" name="Note 18 - Segments - Financial " sheetId="105" state="visible" r:id="rId105"/>
    <sheet xmlns:r="http://schemas.openxmlformats.org/officeDocument/2006/relationships" name="Note 19 - Revenue From Contra_3" sheetId="106" state="visible" r:id="rId106"/>
    <sheet xmlns:r="http://schemas.openxmlformats.org/officeDocument/2006/relationships" name="Note 19 - Revenue From Contra_4" sheetId="107" state="visible" r:id="rId107"/>
    <sheet xmlns:r="http://schemas.openxmlformats.org/officeDocument/2006/relationships" name="Note 20 - Leases (Details Textu" sheetId="108" state="visible" r:id="rId108"/>
    <sheet xmlns:r="http://schemas.openxmlformats.org/officeDocument/2006/relationships" name="Note 20 - Leases - Balance Shee" sheetId="109" state="visible" r:id="rId109"/>
  </sheets>
  <definedNames/>
  <calcPr calcId="124519" fullCalcOnLoad="1"/>
</workbook>
</file>

<file path=xl/sharedStrings.xml><?xml version="1.0" encoding="utf-8"?>
<sst xmlns="http://schemas.openxmlformats.org/spreadsheetml/2006/main" uniqueCount="1920">
  <si>
    <t>Document And Entity Information - shares</t>
  </si>
  <si>
    <t>3 Months Ended</t>
  </si>
  <si>
    <t>Mar. 31, 2020</t>
  </si>
  <si>
    <t>Apr. 30, 2020</t>
  </si>
  <si>
    <t>Document Information [Line Items]</t>
  </si>
  <si>
    <t>Entity Central Index Key</t>
  </si>
  <si>
    <t>0000835324</t>
  </si>
  <si>
    <t>Entity Registrant Name</t>
  </si>
  <si>
    <t>Stock Yards Bancorp, Inc.</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13661</t>
  </si>
  <si>
    <t>Entity Incorporation, State or Country Code</t>
  </si>
  <si>
    <t>KY</t>
  </si>
  <si>
    <t>Entity Tax Identification Number</t>
  </si>
  <si>
    <t>61-1137529</t>
  </si>
  <si>
    <t>Entity Address, Address Line One</t>
  </si>
  <si>
    <t>1040 East Main Street</t>
  </si>
  <si>
    <t>Entity Address, City or Town</t>
  </si>
  <si>
    <t>Louisville</t>
  </si>
  <si>
    <t>Entity Address, State or Province</t>
  </si>
  <si>
    <t>Entity Address, Postal Zip Code</t>
  </si>
  <si>
    <t>40206</t>
  </si>
  <si>
    <t>City Area Code</t>
  </si>
  <si>
    <t>502</t>
  </si>
  <si>
    <t>Local Phone Number</t>
  </si>
  <si>
    <t>582-2571</t>
  </si>
  <si>
    <t>Title of 12(b) Security</t>
  </si>
  <si>
    <t>Common stock, no par value</t>
  </si>
  <si>
    <t>Trading Symbol</t>
  </si>
  <si>
    <t>SYB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Current Period Unaudited) - USD ($) $ in Thousands</t>
  </si>
  <si>
    <t>Dec. 31, 2019</t>
  </si>
  <si>
    <t>Assets</t>
  </si>
  <si>
    <t>Cash and due from banks</t>
  </si>
  <si>
    <t>Federal funds sold and interest bearing due from banks</t>
  </si>
  <si>
    <t>Total Cash and cash equivalents</t>
  </si>
  <si>
    <t>Mortgage loans held for sale</t>
  </si>
  <si>
    <t>Available for sale debt securities (amortized cost of $436,446 in 2020 and $469,313 in 2019</t>
  </si>
  <si>
    <t>Federal Home Loan Bank stock, at cost</t>
  </si>
  <si>
    <t>Loans</t>
  </si>
  <si>
    <t>[1]</t>
  </si>
  <si>
    <t>[2]</t>
  </si>
  <si>
    <t>Allowance for credit losses</t>
  </si>
  <si>
    <t>[3]</t>
  </si>
  <si>
    <t>Net loans</t>
  </si>
  <si>
    <t>Premises and equipment, net</t>
  </si>
  <si>
    <t>Bank owned life insurance</t>
  </si>
  <si>
    <t>Accrued interest receivable</t>
  </si>
  <si>
    <t>Goodwill</t>
  </si>
  <si>
    <t>Core deposit intangible</t>
  </si>
  <si>
    <t>Other assets</t>
  </si>
  <si>
    <t>Total assets</t>
  </si>
  <si>
    <t>Liabilities</t>
  </si>
  <si>
    <t>Non-interest bearing</t>
  </si>
  <si>
    <t>Interest bearing</t>
  </si>
  <si>
    <t>Total deposits</t>
  </si>
  <si>
    <t>Securities sold under agreements to repurchase</t>
  </si>
  <si>
    <t>Federal funds purchased</t>
  </si>
  <si>
    <t>Federal Home Loan Bank advances</t>
  </si>
  <si>
    <t>Accrued interest payable</t>
  </si>
  <si>
    <t>Other liabilities</t>
  </si>
  <si>
    <t>Total liabilities</t>
  </si>
  <si>
    <t>Commitments and contingent liabilities (Footnote 14)</t>
  </si>
  <si>
    <t xml:space="preserve"> </t>
  </si>
  <si>
    <t>Stockholders’ equity</t>
  </si>
  <si>
    <t>Preferred stock, no par value. Authorized 1,000,000 shares; no shares issued or outstanding</t>
  </si>
  <si>
    <t>Common stock, no par value. Authorized 40,000,000 shares; issued and outstanding 22,665,000 and 22,604,000 shares in 2020 and 2019, respectively</t>
  </si>
  <si>
    <t>Additional paid-in capital</t>
  </si>
  <si>
    <t>Retained earnings</t>
  </si>
  <si>
    <t>Accumulated other comprehensive income</t>
  </si>
  <si>
    <t>Total stockholders’ equity</t>
  </si>
  <si>
    <t>Total liabilities and stockholders’ equity</t>
  </si>
  <si>
    <t>Total loans are presented inclusive of premiums, discounts and net loan origination fees and costs</t>
  </si>
  <si>
    <t>Total loans are presented inclusive of premiums, discounts, and net loan origination fees and costs.</t>
  </si>
  <si>
    <t>The impact of the ASC 326 adoption on the ACL for loans reflects $8.2 million related to the transition from the incurred loss ACL model to the CECL ACL model and $1.6 million related to the transition from PCI to PCD methodology as defined in the standard.</t>
  </si>
  <si>
    <t>Consolidated Balance Sheets (Current Period Unaudited) (Parentheticals) - USD ($) $ / shares in Thousands, $ in Thousands</t>
  </si>
  <si>
    <t>Securities available for sale, amortiz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Mar. 31, 2019</t>
  </si>
  <si>
    <t>Interest income:</t>
  </si>
  <si>
    <t>Loans and leases, including fees</t>
  </si>
  <si>
    <t>Securities available for sale:</t>
  </si>
  <si>
    <t>Taxable</t>
  </si>
  <si>
    <t>Tax-exempt</t>
  </si>
  <si>
    <t>Total interest income</t>
  </si>
  <si>
    <t>Interest expense:</t>
  </si>
  <si>
    <t>Deposits</t>
  </si>
  <si>
    <t>Federal funds purchased and other short-term borrowing</t>
  </si>
  <si>
    <t>Total interest expense</t>
  </si>
  <si>
    <t>Net interest income</t>
  </si>
  <si>
    <t>Provision for credit losses</t>
  </si>
  <si>
    <t>Net interest income after provision</t>
  </si>
  <si>
    <t>Non-interest income:</t>
  </si>
  <si>
    <t>Non-interest income</t>
  </si>
  <si>
    <t>Mortgage banking income</t>
  </si>
  <si>
    <t>Total non-interest income</t>
  </si>
  <si>
    <t>Non-interest expenses:</t>
  </si>
  <si>
    <t>Compensation</t>
  </si>
  <si>
    <t>Employee benefits</t>
  </si>
  <si>
    <t>Net occupancy and equipment</t>
  </si>
  <si>
    <t>Technology and communication</t>
  </si>
  <si>
    <t>Debit and credit card processing</t>
  </si>
  <si>
    <t>Marketing and business development</t>
  </si>
  <si>
    <t>Postage, printing and supplies</t>
  </si>
  <si>
    <t>Legal and professional</t>
  </si>
  <si>
    <t>FDIC insurance</t>
  </si>
  <si>
    <t>Amortization/impairment of tax credit partnerships</t>
  </si>
  <si>
    <t>Capital and deposit based taxes</t>
  </si>
  <si>
    <t>Other</t>
  </si>
  <si>
    <t>Total non-interest expenses</t>
  </si>
  <si>
    <t>Income before income tax expense</t>
  </si>
  <si>
    <t>Income tax expense</t>
  </si>
  <si>
    <t>Net income</t>
  </si>
  <si>
    <t>Net income per share, basic (in dollars per share)</t>
  </si>
  <si>
    <t>Net income per share, diluted (in dollars per share)</t>
  </si>
  <si>
    <t>Weighted average outstanding shares:</t>
  </si>
  <si>
    <t>Basic (in shares)</t>
  </si>
  <si>
    <t>Diluted (in shares)</t>
  </si>
  <si>
    <t>Fiduciary and Trust [Member]</t>
  </si>
  <si>
    <t>Deposit Account [Member]</t>
  </si>
  <si>
    <t>Credit and Debit Card [Member]</t>
  </si>
  <si>
    <t>Treasury Management [Member]</t>
  </si>
  <si>
    <t>Investment Advisory, Management and Administrative Service [Member]</t>
  </si>
  <si>
    <t>Product and Service, Other [Member]</t>
  </si>
  <si>
    <t>Outside of the scope of ASC 606.</t>
  </si>
  <si>
    <t>Consolidated Statements of Comprehensive Income (Unaudited) - USD ($) $ in Thousands</t>
  </si>
  <si>
    <t>Other comprehensive income:</t>
  </si>
  <si>
    <t>Change in unrealized gain on AFS debt securities</t>
  </si>
  <si>
    <t>Change in fair value of derivatives used in cash flow hedge</t>
  </si>
  <si>
    <t>Total other comprehensive income, before income tax expense</t>
  </si>
  <si>
    <t>Tax effect</t>
  </si>
  <si>
    <t>Total other comprehensive income, net of tax</t>
  </si>
  <si>
    <t>Comprehensive income</t>
  </si>
  <si>
    <t>Consolidated Statements of Changes in Stockholders' Equity (Unaudited) - USD ($) shares in Thousands, $ in Thousands</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t>
  </si>
  <si>
    <t>Common Stock [Member]</t>
  </si>
  <si>
    <t>Additional Paid-in Capital [Member]</t>
  </si>
  <si>
    <t>Retained Earnings [Member]</t>
  </si>
  <si>
    <t>AOCI Attributable to Parent [Member]</t>
  </si>
  <si>
    <t>Total</t>
  </si>
  <si>
    <t>Balance (in shares) at Dec. 31, 2018</t>
  </si>
  <si>
    <t>Balance at Dec. 31, 2018</t>
  </si>
  <si>
    <t>Net change in accumulated other comprehensive income</t>
  </si>
  <si>
    <t>Stock compensation expense</t>
  </si>
  <si>
    <t>Stock issued for share-based awards, net of witholdings to satisfy employee tax obligations (in shares)</t>
  </si>
  <si>
    <t>Stock issued for share-based awards, net of witholdings to satisfy employee tax obligations</t>
  </si>
  <si>
    <t>Cash dividends declared</t>
  </si>
  <si>
    <t>Balance (in shares) at Mar. 31, 2019</t>
  </si>
  <si>
    <t>Balance at Mar. 31, 2019</t>
  </si>
  <si>
    <t>Balance (in shares) at Dec. 31, 2019</t>
  </si>
  <si>
    <t>Balance at Dec. 31, 2019</t>
  </si>
  <si>
    <t>Shares cancelled (in shares)</t>
  </si>
  <si>
    <t>Shares cancelled</t>
  </si>
  <si>
    <t>Balance (in shares) at Mar. 31, 2020</t>
  </si>
  <si>
    <t>Balance at Mar. 31, 2020</t>
  </si>
  <si>
    <t>December 31, 2017 AOCI component balances reflect a correction of incorrectly reported year-end balances in the Footnote titled
"Other Comprehensive Income (Loss)" of the 2017 Form 10-K, which were presented as $(2,278), $234, and $(392) for securities
AFS, cash flow hedges, and minimum pension liability, respectively.</t>
  </si>
  <si>
    <t>Consolidated Statements of Changes in Stockholders' Equity (Unaudited) (Parentheticals) - $ / shares</t>
  </si>
  <si>
    <t>Cash dividends declared (in dollars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t>
  </si>
  <si>
    <t>Gain on sales of mortgage loans held for sale</t>
  </si>
  <si>
    <t>Origination of mortgage loans held for sale</t>
  </si>
  <si>
    <t>Proceeds from sale of mortgage loans held for sale</t>
  </si>
  <si>
    <t>Bank owned life insurance income</t>
  </si>
  <si>
    <t>(Gain)/Loss on the disposal of premises and equipment</t>
  </si>
  <si>
    <t>Gain on the sale of other real estate owned</t>
  </si>
  <si>
    <t>Excess tax benefits from share-based compensation arrangements</t>
  </si>
  <si>
    <t>Net change in accrued interest receivable and other assets</t>
  </si>
  <si>
    <t>Net change in accrued interest payable and other liabilities</t>
  </si>
  <si>
    <t>Net cash provided by operating activities</t>
  </si>
  <si>
    <t>Investing activities:</t>
  </si>
  <si>
    <t>Purchases of securities available for sale</t>
  </si>
  <si>
    <t>Proceeds from maturities and paydowns of securities available for sale</t>
  </si>
  <si>
    <t>Proceeds from redemption of Federal Home Loan Bank stock</t>
  </si>
  <si>
    <t>Net change in loans</t>
  </si>
  <si>
    <t>Purchases of premises and equipment</t>
  </si>
  <si>
    <t>Proceeds from sales of premises and equipment</t>
  </si>
  <si>
    <t>Proceeds from bank owned life insurance mortality benefit</t>
  </si>
  <si>
    <t>Other investment activities</t>
  </si>
  <si>
    <t>Proceeds from sales of other real estate owned</t>
  </si>
  <si>
    <t>Net cash used in investing activities</t>
  </si>
  <si>
    <t>Financing activities:</t>
  </si>
  <si>
    <t>Net change in deposits</t>
  </si>
  <si>
    <t>Net change in securities sold under agreements to repurchase and federal funds purchased</t>
  </si>
  <si>
    <t>Proceeds from Federal Home Loan Bank advances</t>
  </si>
  <si>
    <t>Repayments of Federal Home Loan Bank advances</t>
  </si>
  <si>
    <t>Share repurchases related to compensation plans</t>
  </si>
  <si>
    <t>Cash dividends paid</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 net of refunds</t>
  </si>
  <si>
    <t>Cash paid for operating lease liabilities</t>
  </si>
  <si>
    <t>Supplemental non-cash activity:</t>
  </si>
  <si>
    <t>Unfunded commitments in tax credit investments</t>
  </si>
  <si>
    <t>Initital recognition of right-of-use lease assets</t>
  </si>
  <si>
    <t>Initital recognition operating lease liabilities</t>
  </si>
  <si>
    <t>Loans transferred to OREO</t>
  </si>
  <si>
    <t>Note 1 - Basis of Presentation and Summary of Significant Accounting Policies</t>
  </si>
  <si>
    <t>Notes to Financial Statements</t>
  </si>
  <si>
    <t>Significant Accounting Policies [Text Block]</t>
  </si>
  <si>
    <t>( 1 Basis of Presentation and Summary of Significant Accounting Policies Nature of Operations 1904, 42 As a result of its acquisition on May 1, 2019, June 2019. Bancorp is divided into two Commercial Banking provides a full range of loan and deposit products to individual consumers and businesses in all its markets through retail lending, mortgage banking, deposit services, online banking, mobile banking, private banking, commercial lending, treasury management services, merchant services, international banking, correspondent banking and other banking services. The Bank also offers securities brokerage services via its banking center network through an arrangement with a third WM&amp;T provides custom-tailored financial planning, investment management, retirement planning, trust and estate services in all markets in which Bancorp operates. The magnitude of WM&amp;T revenue distinguishes Bancorp from other community banks of similar asset size. Principles of Consolidation and Basis of Presentation –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19. three March 31, 2020 not may December 31, 2020. Critical Accounting Policies and Estimates may not 19 Bancorp’s accounting policies are fundamental to understanding management’s discussion and analysis of our results of operations and financial condition. At December 31, 2019, Critical Accounting Policies and Estimates 2019 10 On January 1, 2020, 326 Financial Instruments – Credit Losses , ” December 31, 2019. January 1, 2020 March 31, 2020, The ACL is established through credit loss expense charged to current earnings. The amount maintained in the ACL reflects management’s estimate of the net amount not not
Significant Accounting Policies 10 December 31, 2019. Debt Securities – not March 31, 2020 December 31, 2019.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other assets in the consolidated balance sheets. A debt security is placed on non-accrual status at the time any principal or interest payments become more than 90 no three March 31, 2020 2019. ACL –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March 31, 2020 December 31, 2019. Changes in the ACL are recorded as expense. Losses are charged against the ACL when management believes the uncollectability of an AFS debt security is confirmed or when either of the criteria regarding intent or requirement to sell is met. Loans –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January 1, 2020. For acquired loans not The subsequent measurement of expected credit losses for all acquired loans is the same as the subsequent measurement of expected credit losses for originated loans. ACL –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charge-offs. In the event that collection of principal becomes uncertain, Bancorp has policies in place to reverse accrued interest in a timely manner. Therefore, Bancorp has made a policy election to exclude accrued interest from the measurement of ACL.
Expected credit losses are reflected in the ACL through a charge to provision for credit losses. When Bancorp deems all or a portion of a financial asset to be uncollectible the appropriate amount is written off and the ACL is reduced by the same amount. Bancorp applies judgment to determine when a financial asset is deemed uncollectible; however, generally speaking, an asset will be considered uncollectible no Bancorp’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ederal call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 stat e – owner occupied – no Commercial real e stat e – non-owner occupied – 5 Construction and land development third may one Commercial and Industrial Residential real estate first Home equity lines of credit
Consumer may Leases Commercial Credit Cards Bancorp measures expected credit losses for its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 commercial Static pool Discounted Cash flow Method Bancorp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orecasted Seasonally Adjusted National Civilian Unemployment Rate as its primary loss driver, as this was determined to best correlate to historical losses. With regard to the DCF model and the adoption of CECL on January 1, 2020, four eight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 ateral Dependent Loans not may zero not
A loan that has been modified or renewed is considered a TDR when two 1 2 not may Off-Balance Sheet Credit Exposures Bancorp records an ACL on off-balance sheet credit exposures, unless the commitments to extend credit are unconditionally cancelable, through a charge to credit loss expense for off-balance sheet credit exposures included in other non-interest expense in Bancorp’s consolidated statements of income. The ACL on off-balance sheet credit exposures is estimated by loan segment at each balance sheet date under the current CECL model using the same methodologies as portfolio loans, taking into consideration the likelihood that funding will occur and is included in other liabilities on Bancorp’s consolidated balance sheets.
Recently Adopted Accounting Standards – 326, Financial Instruments – Credit Losses January 1, 2020 January 1, 2020 326, Bancorp adopted ASC 326 310 30. not January 1, 2020, $1.6 The following table summarizes the impact of the adoption of ASC 326:
January 1, 2020
(in thousands) As reported under ASC 326 Pre-ASC 326 Adoption Impact of ASC 326 Adoption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1) $ 36,647 $ 26,791 $ 9,856
Total allowance for credit losses on off-balance sheet exposures $ 3,850 $ 350 $ 3,500
( 1 – The impact of the ASC 326 on the ACL for loans reflects $8.2 $1.6 transition from PCI to PCD methodology as defined in the standard. In August 2018, No. 2018 13, 820 Disclosure Framework - Changes to the Disclosure Requirements for Fair Value Measurement December 15, 2019, 2020 not In January 2017, 2017 04, Intangibles - Goodwill and Other (Topic 350 ) - Simplifying the Test for Goodwill Impairment first two 2, 2017 04 January 1, 2020 not
In August 2018, 2018 15, Intangibles - Goodwill and Other - Internal-Use Software (Subtopic 350 40 That Is a Service Contract.” 2018 15 not 2018 15 January 1, 2020 not In March 2020, 19. 310 40, Receivables – Troubled Debt Restructurin gs by Creditors not 19 not six 30 Accounting Standards Updates – not not In April 2019, No. 2019 04,” Codification Improvements to Financial Instruments - Credit Losses (ASC 326 815 825 December 15, 2022. In March 2020, No. 2020 04, 848 Facilitation of the Effects of Reference Rate Reform on Financial Reporting. ” March 12, 2020 December 31, 2022.</t>
  </si>
  <si>
    <t>Note 2 - Acquisition</t>
  </si>
  <si>
    <t>Business Combination Disclosure [Text Block]</t>
  </si>
  <si>
    <t>( 2 Acquisition On May 1, 2019, Effective March 31, 2020, 12 The following table provides a summary of the assets acquired and liabilities assumed as recorded by the acquiree, the previously reported preliminary fair value adjustments necessary to adjust those acquired assets and assumed liabilities to fair value, final recast adjustments to those previously reported preliminary fair values, and the final fair values of those assets and liabilities as recorded by Bancorp.
May 1, 2019
As Recorded Fair Value Recast As Recorded
(in thousands) by KSB Adjustments (1) Adjustments by Bancorp
Assets acquired:
Cash and due from banks $ 3,316 $ — $ — $ 3,316
Interest bearing due from banks 1,761 — — 1,761
Securities available for sale 12,404 23 a — 12,427
Federal Home Loan Bank stock, at cost 1,517 — — 1,517
Federal Reserve Bank stock, at cost 490 — — 490
Loans 165,744 (1,597 ) b (118 ) b 164,029
Allowance for credit losses (1,812 ) 1,812 b — —
Net loans 163,932 215 (118 ) 164,029
Premises and equipment, net 4,358 (1,328 ) c 431 c 3,461
Bank owned life insurance 3,431 — — 3,431
Core deposit intangible — 1,519 d — 1,519
Other real estate owned 325 (325 ) e — —
Other assets and accrued interest receivable 867 (36 ) f — 831
Total assets acquired $ 192,401 $ 68 $ 313 $ 192,78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313 $ 16,169
Cash consideration paid (28,000 )
Goodwill $ 11,831
( 1 – See the following page for explanations of individual fair value adjustments. Explanation of the above pre-ASC 326 fair value adjustments :
a. Reflects the fair value adjustment based on Bancorp’s evaluation of the acquired investment portfolio.
b. Reflects the fair value adjustment based on Bancorp’s evaluation of the acquired loan portfolio and to eliminate the acquiree’s recorded allowance.
c. Reflects the fair value adjustment based on Bancorp’s evaluation of the premises and equipment acquired.
d. Reflects the fair value adjustment for the CDI asset recorded as a result of the acquisition.
e. Reflects the fair value adjustment based upon Bancorp’s evaluation of the foreclosed real estate acquired.
f. Reflects the write-off of a miscellaneous other asset.
g. Reflects the fair value adjustment based on the Company’s evaluation of the assumed time deposits.
h. Reflects the fair value adjustment based upon Bancorp’s evaluation of the assumed FHLB advances. Goodwill of approximately $12 million, which is the excess of the acquisition consideration over the fair value of net assets acquired, was recorded and is the result of expected operational synergies and other factors. This goodwill was entirely attributable to Bancorp’s Commercial Banking segment and deductible for tax purposes. Based upon the proximity to existing branch locations, Bancorp closed and ultimately sold three 2019, 2019 Pro forma financial information as of the acquisition was not</t>
  </si>
  <si>
    <t>Note 3 - Available for Sale Debt Securities</t>
  </si>
  <si>
    <t>Investments in Debt and Marketable Equity Securities (and Certain Trading Assets) Disclosure [Text Block]</t>
  </si>
  <si>
    <t>( 3 Available for Sale Debt Securities All of Bancorp’s debt securities are classified as AFS. Amortized cost, unrealized gains and losses and fair value of securities follow:
(in thousands) Unrealized Allowance
March 31, 2020 Amortized cost Gains Losses for Credit Losses Fair value
Government sponsored enterprise obligations $ 203,401 $ 2,647 $ (125 ) $ — $ 205,923
Mortgage backed securities - government agencies 219,811 6,766 (5 ) — 226,572
Obligations of states and political subdivisions 13,234 84 — — 13,318
Total available for sale debt securities $ 436,446 $ 9,497 $ (130 ) $ — $ 445,813
December 31, 2019
U.S. Treasury and other U.S. Government Obligations $ 49,887 $ 10 $ — $ — $ 49,897
Government sponsored enterprise obligations 208,933 1,189 (178 ) — 209,944
Mortgage backed securities - government agencies 193,574 1,243 (956 ) — 193,861
Obligations of states and political subdivisions 16,919 117 — — 17,036
Total available for sale debt securities $ 469,313 $ 2,559 $ (1,134 ) $ — $ 470,738 At March 31, 2020 December 31, 2019, no one 10% There were no gains or losses on sales or calls of securities for the three March 31, 2020 2019. May 1, 2019, Accrued interest on AFS debt securities totaled $1.5 million and $1.6 million at March 31, 2020 December 31, 2019 A summary of AFS debt securities by contractual maturity follows:
(in thousands) Amortized cost Fair value
Due within 1 year $ 76,966 $ 77,108
Due after 1 year but within 5 years 31,054 31,618
Due after 5 years but within 10 years 5,482 5,583
Due after 10 years 103,133 104,932
Mortgage backed securities - government agencies 219,811 226,572
Total securities available for sale $ 436,446 $ 445,813 Actual maturities may may Securities with a carrying value of $384 million and $403 million were pledged at March 31, 2020 December 31, 2019, AFS debt securities with unrealized loss position for which an ACL has not
Less than 12 months 12 months or more Total
(in thousands) Fair Unrealized Fair Unrealized Fair Unrealized
March 31, 2020 value losses value losses value losses
Government sponsored enterprise obligations $ 26,339 $ (92 ) $ 1,480 $ (33 ) $ 27,819 $ (125 )
Mortgage-backed securities - government agencies 1,033 (5 ) — — 1,033 (5 )
Total temporarily impaired securities $ 27,372 $ (97 ) $ 1,480 $ (33 ) $ 28,852 $ (130 )
December 31, 2019
Government sponsored enterprise obligations $ 16,503 $ (107 ) $ 11,492 $ (71 ) $ 27,995 $ (178 )
Mortgage-backed securities - government agencies 81,664 (496 ) 32,453 (460 ) 114,117 (956 )
Total temporarily impaired securities $ 98,167 $ (603 ) $ 43,945 $ (531 ) $ 142,112 $ (1,134 ) Applicable dates for determining when securities are in an unrealized loss position are March 31, 2020 December 31, 2019. 12 not 12 Investment securities are evaluated for OTTI on at least a quarterly basis and more frequently when economic or market conditions warrant such an evaluation to determine whether a decline in value below amortized cost is other-than-temporary. The term “other-than-temporary” is not not Unrealized losses on Bancorp’s investment securities portfolio have not March 31, 2020 December 31, 2019. not not may not March 31, 2020. FHLB stock represents an investment held by Bancorp which is not fourth</t>
  </si>
  <si>
    <t>Note 4 - Loans and Allowance for Credit Losses</t>
  </si>
  <si>
    <t>Loans, Notes, Trade and Other Receivables Disclosure [Text Block]</t>
  </si>
  <si>
    <t>( 4 Loans and Allowance for Credit Losses Composition of loans by class as reported under ASC 326
(in thousands) March 31, 2020 December 31, 2019
Commercial real estate - non-owner occupied $ 799,284 $ 746,283
Commercial real estate - owner occupied 476,534 474,329
Total commercial real estate 1,275,818 1,220,612
Commercial and industrial - term 535,325 457,298
Commercial and industrial - lines of credit 348,543 381,502
Total commercial and industrial 883,868 838,800
Residential real estate - owner occupied 219,221 217,606
Residential real estate - non-owner occupied 134,734 134,995
Total residential real estate 353,955 352,601
Construction and land development 246,040 255,816
Home equity lines of credit 107,121 103,854
Consumer 44,939 47,467
Leases 15,476 16,003
Credits cards - commercial 10,149 9,863
Total loans (1) $ 2,937,366 $ 2,845,016
( 1 For comparative purposes, the composition of loans by class pre-ASC 326
(in thousands) December 31, 2019
Commercial and industrial $ 870,511
Construction and development, excluding undeveloped land(1) 213,822
Undeveloped land 46,360
Real estate mortgage:
Commercial investment 736,618
Owner occupied commercial 473,783
1-4 family residential 334,358
Home equity - first lien 48,620
Home equity - junior lien 73,477
Subtotal: Real estate mortgage 1,666,856
Consumer 47,467
Total loans(2) $ 2,845,016
( 1 no
( 2 Accrued interest on loans, which is excluded from the amortized cost of loans, totaled $7 million at both March 31, 2020 December 31, 2019 Loans with carrying amounts of $1.7 billion and $1.6 billion at March 31, 2020 December 31, 2019, Loans to directors and their related interests, including loans to companies for which directors are principal owners and executive officers, totaled $41 million and $43 million as of March 31, 2020 December 31, 2019.
The following table summarizes loans acquired in Bancorp’s May 1, 2019
May 1, 2019
Contractual Non-accretable Accretable Acquisition-day
(in thousands) receivable amount amount fair value
Commercial and industrial $ 8,249 $ — $ (23 ) $ 8,226
Construction and land development 18,738 — 86 18,824
Real estate mortgage:
Commercial real estate 84,219 — (456 ) 83,763
Residential real estate 50,556 — 322 50,878
Home equity lines of credit 875 — 8 883
Subtotal: Real estate mortgage 135,650 — (126 ) 135,524
Consumer 1,528 — (73 ) 1,455
Total loans ASC 310-20 164,165 — (136 ) 164,029
Commercial and industrial — — — —
Construction and land development — — — —
Real estate mortgage:
Commercial real estate 1,351 (1,351 ) — —
Residential real estate 228 (228 ) — —
Home equity lines of credit — — — —
Subtotal: Real estate mortgage 1,579 (1,579 ) — —
Consumer — — — —
Total loans ASC 310-30 purchased credit impaired loans 1,579 (1,579 ) — —
Total loans $ 165,744 $ (1,579 ) $ (136 ) $ 164,029 The Bank acquired PCI loans related to its 2019 2013 310 30. January 1, 2020, 326 310 30. not January 1, 2020,
Bancorp’s estimate of the ACL reflects losses expected over the remaining contractual life of the assets. The contractual term does not 2020 326 2019 310
(in thousands) Beginning Impact of adopting ASC Initial ACL on loans purchased with credit Provision for Ending
Three Months Ended March 31, 2020 Balance ASC 326 deterioration credit losses Charge-offs Recoveries Balance
Commercial real estate - non-owner occupied $ 5,235 $ 2,946 $ 152 $ 5,100 $ - $ 2 $ 13,435
Commercial real estate - owner occupied 3,327 1,542 1,350 290 - - 6,509
Total commercial real estate 8,562 4,488 1,502 5,390 - 2 19,944
Commercial and industrial - term 6,782 365 - 837 (3 ) 9 7,990
Commercial and industrial - lines of credit 5,657 (1,528 ) - (263 ) - - 3,866
Total commercial and industrial 12,439 (1,163 ) - 574 (3 ) 9 11,856
Residential real estate - owner occupied 1,527 1,087 99 (11 ) (10 ) 10 2,702
Residential real estate - non-owner occupied 947 429 - 43 - - 1,419
Total residential real estate 2,474 1,516 99 32 (10 ) 10 4,121
Construction and land development 2,105 3,056 - 24 - - 5,185
Home equity lines of credit 728 114 - (219 ) - - 623
Consumer 100 264 34 (138 ) (177 ) 115 198
Leases 237 (4 ) - (74 ) - - 159
Credit cards - commercial 146 (50 ) - (39 ) - - 57
Total net loan (charge-offs) recoveries $ 26,791 $ 8,221 $ 1,635 $ 5,550 $ (190 ) $ 136 $ 42,143
(in thousands) Beginning Provision for Ending
Three Months Ended March 31, 2019 Balance credit losses Charge-offs Recoveries Balance
Real estate mortgage $ 10,681 $ 1,300 $ - $ 20 $ 12,001
Commercial and industrial 11,965 (302 ) (3 ) 102 11,762
Construction and development 1,760 (79 ) - 203 1,884
Undeveloped land 752 (90 ) - - 662
Consumer 376 (229 ) (96 ) 104 155
$ 25,534 $ 600 $ (99 ) $ 429 $ 26,464 The ACL increased $15.4 million, or 57% from December 31, 2019 March 31, 2020. January 1, 2020, 326, January 1, 2020, $1.6 first 2020
Bancorp measures expected credit losses of financial assets on a collective (pool) basis, when the financial assets share similar risk characteristics. Depending on the nature of the pool of financial assets with similar risk characteristics, Bancorp has measured its portfolio classe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 commercial Static pool For the above loan pools utilizing the DCF method, Bancorp utilized regression analysis of historical internal and peer data to identify a suitable loss driver to utilize when modeling lifetime probability of default and loss given default. The regression analysis was used to measure how the expected probability of default and loss given default would react to changes in forecasted levels of the loss driver. Based on this, management determined that the forecasted Seasonally Adjusted National Civilian Unemployment Rate best correlated to historical losses and would be utilized as its primary loss driver to be consistently applied across all applicable loan segments over a reasonable and supportable forecast period under its CECL model. On January 1, 2020, four eight 19, March 31, 2020, one four January 1, 2020 third 2020, first The static pool methodology is utilized for the loan portfolio segments that typically have shorter durations. For each of these loan segments, Bancorp applies an expected loss ratio based on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The following table presents the amortized cost basis and ACL allocated for collateral dependent loans in accordance with ASC 326,
(in thousands) Accounts Receivable / ACL
March 31, 2020 Real Estate Equipment Other Total Allocation
Commercial real estate - non-owner occupied $ 718 $ - $ - $ 718 $ 201
Commercial real estate - owner occupied 3,034 - - 3,034 1,351
Total commercial real estate 3,752 - - 3,752 1,552
Commercial and industrial - term - - 20 20 20
Commercial and industrial - lines of credit - - - - -
Total commercial and industrial - - 20 20 20
Residential real estate - owner occupied 420 - - 420 98
Residential real estate - non-owner occupied 63 - - 63 -
Total residential real estate 483 - - 483 98
Construction and land development - - - - -
Home equity lines of credit - - - - -
Consumer - - 32 32 32
Leases - - - - -
Credit cards - commercial - - - - -
Total collateral dependent loans $ 4,235 $ - $ 52 $ 4,287 $ 1,702 There have been no The following table presents loans individually and collectively evaluated for impairment and the respective ACL allocation as of December 31, 2019, 310 326:
Loans ACL
(in thousands) Loans individually evaluated for Loans collectively evaluated for Loans acquired with deteriorated Loans individually evaluated for Loans collectively evaluated for Loans acquired with deteriorated
December 31, 2019 impairment impairment credit quality Total loans impairment impairment credit quality Total ACL
Commercial and industrial $ 8,223 $ 862,288 $ — $ 870,511 $ 1,150 $ 11,672 $ — $ 12,822
Construction and development, excluding undeveloped land — 213,822 — 213,822 — 1,319 — 1,319
Undeveloped land — 46,360 — 46,360 — 786 — 786
Real estate mortgage 3,307 1,663,549 — 1,666,856 13 11,751 — 11,764
Consumer — 47,467 — 47,467 — 100 — 100
Total $ 11,530 $ 2,833,486 $ — $ 2,845,016 $ 1,163 $ 25,628 $ — $ 26,791
The following table presents information pertaining to impaired loans as of December 31, 2019 three March 31, 2019, 310:
As of Three months ended
December 31, 2019 March 31, 2019
Unpaid Average Interest
Recorded principal Related recorded income
(in thousands) investment balance ACL investment recognized
Impaired loans with no related ACL
Commercial and industrial $ 174 $ 174 $ — $ 192 $ —
Construction and development, excluding undeveloped land — — — 159 —
Undeveloped land — — — 237 —
Real estate mortgage
Commercial investment 741 741 — 227 —
Owner occupied commercial 2,278 2,736 — 1,026 —
1-4 family residential 124 124 — 801 —
Home equity - junior lien 151 151 — 299 —
Subtotal: Real estate mortgage 3,294 3,752 — 2,353 —
Subtotal $ 3,468 $ 3,926 $ - $ 2,941 $ -
Impaired loans with an ACL
Commercial and industrial $ 8,049 $ 8,049 $ 1,150 $ 27 $ 1
Real estate mortgage
1-4 family residential 13 13 13 14 —
Subtotal: Real estate mortgage 13 13 13 14 —
Subtotal $ 8,062 $ 8,062 $ 1,163 $ 41 $ 1
Total impaired loans:
Commercial and industrial $ 8,223 $ 8,223 $ 1,150 $ 219 $ 1
Construction and development, excluding undeveloped land — — — 159 —
Undeveloped land — — — 237 —
Real estate mortgage
Commercial investment 741 741 — 227 —
Owner occupied commercial 2,278 2,736 — 1,026 —
1-4 family residential 137 137 13 815 —
Home equity - first lien — — — — —
Home equity - junior lien 151 151 — 299 —
Subtotal: Real estate mortgage 3,307 3,765 13 2,367 —
Total $ 11,530 $ 11,988 $ 1,163 $ 2,982 $ 1 Differences between recorded investment amounts and unpaid principal balance amounts less related allowance are due to partial charge-offs which have occurred over the lives of certain loans.
The following tables present the aging of contractually past due loans by portfolio class ( 2020 326 2019 310
90 or more
Days Past Due
(in thousands) 30-59 days 60-89 days (includes all Total Total
March 31, 2020 Current Past Due Past Due non-accrual) Past Due Loans
Commercial real estate - non-owner occupied $ 797,923 $ 50 $ 245 $ 1,066 $ 1,361 $ 799,284
Commercial real estate - owner occupied 472,700 627 — 3,207 3,834 476,534
Total commercial real estate 1,270,623 677 245 4,273 5,195 1,275,818
Commercial and industrial - term 532,418 2,704 — 203 2,907 535,325
Commercial and industrial - line of credit 346,598 1,131 24 790 1,945 348,543
Total commercial and industrial 879,016 3,835 24 993 4,852 883,868
Residential real estate - owner occupied 217,300 1,352 54 515 1,921 219,221
Residential real estate - non-owner occupied 134,225 342 — 167 509 134,734
Total residential real estate 351,525 1,694 54 682 2,430 353,955
Construction and land development 245,837 154 — 49 203 246,040
Home equity lines of credit 106,950 171 — — 171 107,121
Consumer 44,829 86 24 — 110 44,939
Leases 15,476 — — — — 15,476
Credit cards - commercial 10,149 — — — — 10,149
Total $ 2,924,405 $ 6,617 $ 347 $ 5,997 $ 12,961 $ 2,937,366
90 or more
Days Past Due
(in thousands) 30-59 days 60-89 days (includes all Total Total
December 31, 2019 Current Past Due Past Due non-accrual) Past Due Loans
Commercial and industrial $ 861,860 $ 253 $ 194 $ 8,204 $ 8,651 $ 870,511
Construction and development, excluding undeveloped land 213,766 6 50 — 56 213,822
Undeveloped land 46,360 — — — — 46,360
Real estate mortgage:
Commercial investment 735,387 94 — 1,137 1,231 736,618
Owner occupied commercial 470,951 467 86 2,279 2,832 473,783
1-4 family residential 332,718 1,368 33 239 1,640 334,358
Home equity - first lien 48,441 179 — — 179 48,620
Home equity - junior lien 72,995 196 100 186 482 73,477
Subtotal: Real estate mortgage 1,660,492 2,304 219 3,841 6,364 1,666,856
Consumer 47,379 84 4 — 88 47,467
Total $ 2,829,857 $ 2,647 $ 467 $ 12,045 $ 15,159 $ 2,845,016
The following table presents the amortized cost basis of non-performing loans and the amortized cost basis of loans on non-accrual status for which there was no March 31, 2020:
Past Due 90-Days-
(In thousands) Non-accrual Total or-More and Still
March 31, 2020 with no ACL Non-accrual Accruing Interest
Commercial real estate - non-owner occupied $ 130 $ 718 $ 348
Commercial real estate - owner occupied 1,683 3,034 174
Total commercial real estate 1,813 3,752 522
Commercial and industrial - term — — 203
Commercial and industrial - lines of credit — — 790
Total commercial and industrial — — 993
Residential real estate - owner occupied 322 420 95
Residential real estate - non-owner occupied 63 63 103
Total residential real estate 385 483 198
Construction and land development — — 49
Home equity lines of credit — — —
Consumer — — —
Leases — — —
Credit cards - commercial — — —
Total $ 2,198 $ 4,235 $ 1,762 For the three March 31, 2020 2019, For the three March 31, 2020 2019, no The following table presents the recorded investment in non-performing loan by loan portfolio class as of December 31, 2019:
December 31, 2019 (in thousands) Non-accrual Past Due 90-Days-or- More and Still Accruing Interest
Commercial and industrial $ 8,202 $ —
Construction and development, excluding undeveloped land — —
Undeveloped land — —
Real estate mortgage:
Commercial investment 740 396
Owner occupied commercial 2,278 —
1-4 family residential 123 104
Home equity - first lien — —
Home equity - junior lien 151 35
Subtotal: Real estate mortgage 3,292 535
Consumer — —
Total $ 11,494 $ 535
Loan Risk Ratings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AEM, substandard, and doubtful, which are defined below:
● OAEM – Loans classified as OAEM have potential weaknesses requiring management's heightened attention. These potential weaknesses may
● Substandard – Loans classified as substandard are inadequately protected by the paying capacity of the obligor or of collateral pledged, if any. Loans so classified have well-defined weaknesses that jeopardize ultimate repayment of the debt. Default is a distinct possibility if the deficiencies are not
● Substandard non-performing – Loans classified as substandard non-performing have all the characteristics of substandard loans and have been placed on non-accrual status or have been accounted for as TDRs. Loans are placed on non-accrual status when prospects for recovering both principal and accrued interest are considered doubtful or when a default of principal or interest has existed for 90
●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Management considers the guidance in ASC 310 20 March 31, 2020
Term Loans Amortized Cost Basis by Origination Year
Revolving Revolving
loans loans
(In thousands) amortized converted
March 31, 2020 2020 2019 2018 2017 2016 Prior cost basis to term Total
Commercial real estate - non-owner occupied:
Risk rating
Pass $ 102,344 $ 188,733 $ 138,493 $ 121,130 $ 110,666 $ 101,335 $ 15,055 $ 8,073 $ 785,829
OAEM - 2,368 1,153 - 1,954 485 500 - 6,460
Substandard 4,200 2,076 - - - - - - 6,276
Substandard non-performing - - - 571 - 148 - - 719
Doubtful - - - - - - - - -
Total Commercial real estate non-owner occupied $ 106,544 $ 193,177 $ 139,646 $ 121,701 $ 112,620 $ 101,968 $ 15,555 $ 8,073 $ 799,284
Commercial real estate - owner occupied:
Risk rating
Pass $ 44,581 $ 139,414 $ 100,913 $ 61,732 $ 46,766 $ 61,445 $ 7,946 $ 351 $ 463,148
OAEM - 66 121 827 258 76 - - 1,348
Substandard - 7,031 1,377 107 131 366 - - 9,012
Substandard non-performing 351 - 20 501 - 2,154 - - 3,026
Doubtful - - - - - - - - -
Total Commercial real estate owner occupied $ 44,932 $ 146,511 $ 102,431 $ 63,167 $ 47,155 $ 64,041 $ 7,946 $ 351 $ 476,534
Term Loans Amortized Cost Basis by Origination Year
Revolving Revolving
loans loans
(In thousands) amortized converted
March 31, 2020 2020 2019 2018 2017 2016 Prior cost basis to term Total
Commercial and industrial - term:
Risk rating
Pass $ 86,952 $ 166,849 $ 134,989 $ 57,583 $ 45,755 $ 25,565 $ - $ 8,728 $ 526,421
OAEM - 474 505 169 223 19 - - 1,390
Substandard 280 4,271 2,641 44 199 79 - - 7,514
Substandard non-performing - - - - - - - - -
Doubtful - - - - - - - - -
Total Commercial and industrial - term $ 87,232 $ 171,594 $ 138,135 $ 57,796 $ 46,177 $ 25,663 $ - $ 8,728 $ 535,325
Commercial and industrial - lines of credit
Risk rating
Pass $ 5,658 $ 31,000 $ 4,340 $ 5,801 $ 364 $ 707 $ 286,326 $ - $ 334,196
OAEM - - - - - - 2,097 - 2,097
Substandard - - - - - - 12,250 - 12,250
Substandard non-performing - - - - - - - - -
Doubtful - - - - - - - - -
Total Commercial and industrial - lines of credit $ 5,658 $ 31,000 $ 4,340 $ 5,801 $ 364 $ 707 $ 300,673 $ - $ 348,543
Term Loans Amortized Cost Basis by Origination Year
Revolving Revolving
loans loans
(In thousands) amortized converted
March 31, 2020 2020 2019 2018 2017 2016 Prior cost basis to term Total
Residential real estate - owner occupied
Risk rating
Pass $ 19,368 $ 45,817 $ 31,753 $ 30,724 $ 36,377 $ 54,621 $ - $ - $ 218,660
OAEM - - - - - - - - -
Substandard - 17 - 120 - - - - 137
Substandard non-performing - - 147 102 38 137 - - 424
Doubtful - - - - - - - - -
Total Residential real estate - owner occupied $ 19,368 $ 45,834 $ 31,900 $ 30,946 $ 36,415 $ 54,758 $ - $ - $ 219,221
Residential real estate - non-owner occupied
Risk rating
Pass $ 14,437 $ 35,602 $ 39,848 $ 15,136 $ 12,311 $ 15,609 $ - $ - $ 132,943
OAEM - 1,600 - - - 93 - - 1,693
Substandard - - 32 - - - - - 32
Substandard non-performing - - - - - 66 - - 66
Doubtful - - - - - - - - -
Total Residential real estate - non-owner occupied $ 14,437 $ 37,202 $ 39,880 $ 15,136 $ 12,311 $ 15,768 $ - $ - $ 134,734
Term Loans Amortized Cost Basis by Origination Year
Revolving Revolving
loans loans
(In thousands) amortized converted
March 31, 2020 2020 2019 2018 2017 2016 Prior cost basis to term Total
Construction and land development
Risk rating
Pass $ 27,232 $ 108,954 $ 65,166 $ 27,259 $ 6,479 $ 2,865 $ 6,202 $ 1,883 246,040
OAEM - - - - - - - - -
Substandard - - - - - - - - -
Substandard non-performing - - - - - - - - -
Doubtful - - - - - - - - -
Total Construction and land development $ 27,232 $ 108,954 $ 65,166 $ 27,259 $ 6,479 $ 2,865 $ 6,202 $ 1,883 $ 246,040
Term Loans Amortized Cost Basis by Origination Year
Revolving Revolving
loans loans
(In thousands) amortized converted
March 31, 2020 2020 2019 2018 2017 2016 Prior cost basis to term Total
Home equity lines of credit
Risk rating
Pass $ - $ - $ - $ - $ - $ - $ 107,121 $ - 107,121
OAEM - - - - - - - - -
Substandard - - - - - - - - -
Substandard non-performing - - - - - - - - -
Doubtful - - - - - - - - -
Total Home equity lines of credit $ - $ - $ - $ - $ - $ - $ 107,121 $ - $ 107,121
Term Loans Amortized Cost Basis by Origination Year
Revolving Revolving
loans loans
(In thousands) amortized converted
March 31, 2020 2020 2019 2018 2017 2016 Prior cost basis to term Total
Consumer
Risk rating
Pass * $ 2,327 $ 7,737 $ 4,432 $ 631 $ 571 $ 1,880 $ 27,012 $ 317 $ 44,907
OAEM - - - - - - - - -
Substandard - 32 - - - - - - 32
Substandard non-performing - - - - - - - - -
Doubtful - - - - - - - - -
Total Consumer $ 2,327 $ 7,769 $ 4,432 $ 631 $ 571 $ 1,880 $ 27,012 $ 317 $ 44,939 * - Revolving loans include $538,000 in overdraft b alances.
Term Loans Amortized Cost Basis by Origination Year
Revolving Revolving
loans loans
(In thousands) amortized converted
March 31, 2020 2020 2019 2018 2017 2016 Prior cost basis to term Total
Leases
Risk rating
Pass $ 829 $ 2,770 $ 2,696 $ 1,952 $ 3,577 $ 2,675 $ - $ - $ 14,499
OAEM - - 38 - - 10 - - 48
Substandard - - 18 - 911 - - - 929
Substandard non-performing - - - - - - - - -
Doubtful - - - - - - - - -
Total Consumer $ 829 $ 2,770 $ 2,752 $ 1,952 $ 4,488 $ 2,685 $ - $ - $ 15,476
Term Loans Amortized Cost Basis by Origination Year
Revolving Revolving
loans loans
(In thousands) amortized converted
March 31, 2020 2020 2019 2018 2017 2016 Prior cost basis to term Total
Credit cards - commercial
Risk rating
Pass $ - $ - $ - $ - $ - $ - $ 10,149 $ - $ 10,149
OAEM - - - - - - - - -
Substandard - - - - - - - - -
Substandard non-performing - - - - - - - - -
Doubtful - - - - - - - - -
Total Consumer $ - $ - $ - $ - $ — $ - $ 10,149 $ - $ 10,149
Term Loans Amortized Cost Basis by Origination Year
Revolving Revolving
loans loans
(In thousands) amortized converted
March 31, 2020 2020 2019 2018 2017 2016 Prior cost basis to term Total
Total loans
Risk rating
Pass $ 303,728 $ 726,876 $ 522,630 $ 321,948 $ 262,866 $ 266,702 $ 459,811 $ 19,352 $ 2,883,913
OAEM - 4,508 1,817 996 2,435 683 2,597 - 13,036
Substandard 4,480 13,427 4,068 271 1,241 445 12,250 - 36,182
Substandard non-performing 351 - 167 1,174 38 2,505 - - 4,235
Doubtful - - - - - - - - -
Total Consumer $ 308,559 $ 744,811 $ 528,682 $ 324,389 $ 266,580 $ 270,335 $ 474,658 $ 19,352 $ 2,937,366
Bancorp considers the performance of the loan portfolio and its impact on the ACL. For certain loan classes, such as credit cards, credit quality is evaluated based on the aging status of the loan, which was previously presented, and by payment activity. The following table presents the recorded investment in commercial credit cards based on payment activity:
March, 31
(in thousands) 2020
Credit cards - commercial
Performing $ 10,149
Non-performing —
Total Credit cards - commercial $ 10,149
Internally assigned risk ratings of loans by loan portfolio class classification category as of December 31, 2019
(in thousands) Substandard Total
December 31, 2019 Pass OAEM Substandard Non-performing Doubtful Loans
Commercial and industrial $ 840,105 $ 704 $ 21,500 $ 8,202 $ — $ 870,511
Construction and development, excluding undeveloped land 213,822 — — — — 213,822
Undeveloped land 46,360 — — — — 46,360
Real estate mortgage:
Commercial investment 722,747 6,459 6,275 1,137 — 736,618
Owner occupied commercial 460,981 1,375 9,050 2,377 — 473,783
1-4 family residential 332,294 1,701 122 241 — 334,358
Home equity - first lien 48,620 — — — — 48,620
Home equity - junior lien 73,273 — 17 187 — 73,477
Subtotal: Real estate mortgage 1,637,915 9,535 15,464 3,942 — 1,666,856
Consumer 47,429 — 38 — — 47,467
Total $ 2,785,631 $ 10,239 $ 37,002 $ 12,144 $ — $ 2,845,016 Troubled Debt Restructurings Detail of outstanding TDRs included in total non-performing loans follows:
March 31, 2020 December 31, 2019
Specific Additional Specific Additional
reserve commitment reserve commitment
(in thousands) Balance allocation to lend Balance allocation to lend
Commercial and industrial - term $ 20 $ 20 $ — $ 21 $ 21 $ —
Residential real estate — — — 13 13 —
Consumer 32 32 — — — —
Total TDRs $ 52 $ 52 $ — $ 34 $ 34 $ — During the three March 31, 2020 2019, no 12 90 As of April 30, 2020, 90 March 2020, not At both March 31, 2020 December 31, 2019, $239,000
Purchased Credit Impaired Loans (Prior to the Adoption o f ASC 326 ) The Bank acquired $1.6 million in PCI loans in connection with its 2019 310 30, Management utilized the following criteria in determining which loans were classified as PCI loans for its 2019
● Loans classified by management as substandard, doubtful or loss
● Loans classified as non-accrual when acquired
● Loans past due 90
● Loans for which management assigned a non-accretable mark The following table presents a rollforward of the accretable amount of PCI loans acquired in its 2013
Three months ended March 31, (in thousands) 2019
Balance, beginning of period $ (69 )
Transfers between non-accretable and accretable —
Net accretion into interest income on loans, including loan fees 7
Balance, end of period $ (62 )</t>
  </si>
  <si>
    <t>Note 5 - Goodwill and Intangible Assets</t>
  </si>
  <si>
    <t>Goodwill and Intangible Assets Disclosure [Text Block]</t>
  </si>
  <si>
    <t>( 5 Goodwill and Intangible Assets Goodwill and intangible assets consist of the following:
(in thousands) March 31, 2020 December 31, 2019
Goodwill $ 12,513 $ 12,513
Core deposit intangibles 2,203 2,285
Mortgage servicing rights 1,446 1,372 Goodwill represents $11.8 million related to the May 1, 2019 1996 Acquisition .” May 2019 March 31, 2020, 12 GAAP requires that goodwill and intangible assets with indefinite useful lives not September 30 September 30, 2019, not not not not two September 30, 2019. 2020, 19 not not Changes in the carrying value of goodwill follows:
Three months ended
March 31,
(in thousands) 2020 2019
Balance at beginning of period $ 12,513 $ 682
Goodwill acquired — —
Recast adjustments — —
Impairment — —
Balance at end of period $ 12,513 $ 682 Bancorp recorded CDI assets of $1.5 million and $2.5 million in association with its May 1, 2019 2013 Acquisition ” Changes in the net carrying amount of CDIs, a component of other assets, follow:
Three months ended
March 31,
(in thousands) 2020 2019
Balance at beginning of period $ 2,285 $ 1,057
Core deposit intangible acquired — —
Amortization (82 ) (42 )
Balance at end of period $ 2,203 $ 1,015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The estimated fair values of MSRs at both March 31, 2020 December 31, 2019 $3 March 31, 2020 December 31, 2019 Changes in the net carrying amount of MSRs follows:
Three months ended
March 31,
(in thousands) 2020 2019
Balance at beginning of period $ 1,372 $ 1,022
Additions for mortgage loans sold 130 80
Amortization (56 ) (32 )
Impairment — —
Balance at end of period $ 1,446 $ 1,070 Total outstanding principal balances of loans serviced for others were $325 million and $327 million at March 31, 2020 December 31, 2019.</t>
  </si>
  <si>
    <t>Note 6 - Income Taxes</t>
  </si>
  <si>
    <t>Income Tax Disclosure [Text Block]</t>
  </si>
  <si>
    <t>( 6 Components of income tax expense (benefit) from operations were as follows:
Three months ended
March 31,
(in thousands) 2020 2019
Current income tax expense:
Federal $ 1,842 $ 2,726
State 131 141
Total current income tax expense 1,973 2,867
Deferred income tax expense (benefit):
Federal 652 565
State (376 ) (1,613 )
Total deferred income tax expense (benefit) 276 (1,048 )
Change in valuation allowance 1 20
Total income tax expense $ 2,250 $ 1,839
An analysis of the difference between the statutory and ETR from operations follows:
Three months ended
March 31,
2020 2019
U.S. federal statutory income tax rate 21.0 % 21.0 %
Tax credits (5.9 ) (0.7 )
Kentucky state income tax enactments (2.2 ) (7.3 )
Change in cash surrender value of life insurance 1.2 (1.2 )
State income taxes, net of federal benefit 0.9 0.7
Excess tax deficit/(benefits) from stock-based compensation arrangements 0.4 (1.7 )
Tax exempt interest income (0.3 ) (0.3 )
Other, net (0.6 ) -
Effective tax rate 14.5 % 10.5 % Current state income tax expense represents tax owed to the state of Indiana. Kentucky and Ohio state bank taxes are currently based on capital levels, and are recorded as other non-interest expense. The first 2020 one fourth 2020. first 2020 2019. In March 2019, HB354 2021. two first 2019, 2019. 2021. In April 2019, HB458 2021 second 2019, 2019. 2020. GAAP provides guidance on financial statement recognition and measurement of tax positions taken, or expected to be taken, in tax returns. If recognized, tax benefits would reduce tax expense and accordingly, increase net income. The amount of unrecognized tax benefits may March 31, 2020 December 31, 2019, 2016.</t>
  </si>
  <si>
    <t>Note 7 - Deposits</t>
  </si>
  <si>
    <t>Deposit Liabilities Disclosures [Text Block]</t>
  </si>
  <si>
    <t xml:space="preserve">( 7 Deposits The composition of the Bank’s deposits follows:
(in thousands) March 31, 2020 December 31, 2019
Non-interest bearing demand deposits $ 858,883 $ 810,475
Interest bearing deposits:
Interest bearing demand 1,007,875 979,595
Savings 174,238 169,622
Money market 734,896 742,029
Time deposits of $250 thousand or more 74,938 81,412
Other time deposits(1) 348,048 350,805
Total time deposits 422,986 432,217
Total interest bearing deposits 2,339,995 2,323,463
Total deposits $ 3,198,878 $ 3,133,938
( 1 Includes $30 million in brokered deposits as of both March 31, 2020 December 31, 2019 . Deposits totaling $126 million were acquired on May 1, 2019, </t>
  </si>
  <si>
    <t>Note 8 - Securities Sold Under Agreements to Repurchase</t>
  </si>
  <si>
    <t>Repurchase Agreements, Resale Agreements, Securities Borrowed, and Securities Loaned Disclosure [Text Block]</t>
  </si>
  <si>
    <t>( 8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March 31, 2020, Information concerning SSUAR follows:
(dollars in thousands) March 31, 2020 December 31, 2019
Outstanding balance at end of period $ 32,366 $ 31,895
Weighted average interest rate at end of period 0.08 % 0.22 %
Three months ended
March 31,
(dollars in thousands) 2020 2019
Average outstanding balance during the period $ 33,413 $ 37,528
Average interest rate during the period 0.19 % 0.27 %
Maximum outstanding at any month end during the period $ 33,955 $ 38,445</t>
  </si>
  <si>
    <t>Note 9 - FHLB Advances</t>
  </si>
  <si>
    <t>Federal Home Loan Bank Advances, Disclosure [Text Block]</t>
  </si>
  <si>
    <t>( 9 FHLB Advances Bancorp had 52 separate advances totaling $69 millionoutstanding as of March 31, 2020 December 31, 2019. 2019 2019 2028. Acquisition March 31, 2020, The following is a summary of the contractual maturities and average effective rates of outstanding advances:
(dollars in thousands) March 31, 2020 December 31, 2019
Maturity Weighted average Weighted average
Year Advance Fixed Rate Advance Fixed Rate
2020 $ 44,584 1.37 % $ 50,004 1.99 %
2021 2,369 2.52 2,400 2.52
2022 — — — —
2023 391 1.01 456 1.00
2024 1,529 2.36 2,023 2.36
2025 3,173 2.43 3,774 2.41
2026 5,719 1.95 8,156 1.96
2027 6,535 1.75 7,445 1.73
2028 4,891 2.33 5,695 2.32
Total $ 69,191 1.63 % $ 79,953 2.02 % FHLB advances are collateralized by certain CRE and residential real estate mortgage loans under a blanket mortgage collateral pledge agreement and FHLB stock. Bancorp views these advances as an effective alternative to brokered deposits to fund loan growth. At March 31, 2020 December 31, 2019, March 31, 2020 December 31, 2019.</t>
  </si>
  <si>
    <t>Note 10 - Commitments and Contingent Liabilities</t>
  </si>
  <si>
    <t>Commitments and Contingencies Disclosure [Text Block]</t>
  </si>
  <si>
    <t>( 10 As of March 31, 2020 December 31, 2019, not
(in thousands) March 31, 2020 December 31, 2019
Commercial and industrial $ 408,190 $ 416,195
Construction and development 270,144 240,503
Home equity 157,851 155,920
Credit cards 27,688 26,439
Overdrafts 32,763 32,715
Letters of credit 24,531 24,193
Other 42,611 40,083
Future loan commitments 152,632 236,885
Total off balance sheet commitments to extend credit $ 1,116,410 $ 1,172,933 Commitments to extend credit are an agreement to lend to a customer as long as collateral is available as agreed upon and there is no not may At March 31, 2020 December 31, 2019, 326 January 1, 2020, December 31, 2019 no Standby letters of credit are conditional commitments issued by Bancorp to guarantee the performance of a customer to a first one two Certain commercial customers require confirmation of Bancorp’s letters of credit by other banks since Bancorp does not one one six March 31, 2020, No As of March 31, 2020, not</t>
  </si>
  <si>
    <t>Note 11 - Assets and Liabilities Measured and Reported at Fair Value</t>
  </si>
  <si>
    <t>Fair Value Measurement and Measurement Inputs, Recurring and Nonrecurring [Text Block]</t>
  </si>
  <si>
    <t>( 11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methods of determining the fair value of assets and liabilities presented in this note are consistent with the methodologies disclosed in Bancorp’s 2019 10 Assets and liabilities measured at fair value on a recurring basis are summarized as follows:
Fair Value Measurements Using Total
March 31, 2020 (in thousands) Level 1 Level 2 Level 3 Fair Value
Assets:
Securities available for sale:
Government sponsored enterprise obligations $ — $ 205,923 $ — $ 205,923
Mortgage backed securities - government agencies — 226,572 — 226,572
Obligations of states and political subdivisions — 13,318 — 13,318
Total Securities available for sale — 445,813 — 445,813
Interest rate swaps — 9,508 — 9,508
Total assets $ — $ 455,321 $ — $ 455,321
Liabilities:
Interest rate swaps $ — $ 9,924 $ — $ 9,924
Fair Value Measurements Using Total
December 31, 2019 (in thousands) Level 1 Level 2 Level 3 Fair Value
Assets:
Securities available for sale:
U.S. Treasury and other U.S. government obligations $ 49,897 $ — $ — $ 49,897
Government sponsored enterprise obligations — 209,944 — 209,944
Mortgage backed securities - government agencies — 193,861 — 193,861
Obligations of states and political subdivisions — 17,036 — 17,036
Total Securities available for sale 49,897 420,841 — 470,738
Interest rate swaps — 2,696 — 2,696
Total assets $ 49,897 $ 423,537 $ — $ 473,434
Liabilities:
Interest rate swaps $ — $ 2,767 $ — $ 2,767
There were no 3 2020 2019. Assets measured at fair value on a non-recurring basis are summarized as follows:
Losses recorded
Three months
Fair Value Measurements Using Total ended
March 31, 2020 (in thousands) Level 1 Level 2 Level 3 Fair Value March 31, 2020
Collateral dependent loans $ — $ — $ 778 $ 778 $ —
Other real estate owned — — 493 493 —
Losses recorded
Three months
Fair Value Measurements Using Total ended
December 31, 2019 (in thousands) Level 1 Level 2 Level 3 Fair Value March 31, 2019
Impaired loans $ — $ — $ 7,253 $ 7,253 $ (3 )
Other real estate owned — — 493 493 — There were no liabilities measured at fair value on a non-recurring basis at March 31, 2020 December 31, 2019. For Level 3
March 31, 2020
(dollars in thousands) Fair Value Valuation Technique Unobservable Inputs Weighted Average
Collateral dependent loans $ 778 Appraisal Appraisal discounts 14.5 %
Other real estate owned 493 Appraisal Appraisal discounts 17.1
December 31, 2019
(dollars in thousands) Fair Value Valuation Technique Unobservable Inputs Weighted Average
Impaired loans - collateral dependent $ 7,253 Appraisal Appraisal discounts 60.3 %
Other real estate owned 493 Appraisal Appraisal discounts 17.1 Collateral Dependent Loans with an ACL (Impaired Loans with Specific Reserves prior to the adoption of ASC 326 third may no one three third may OREO third may no one three third The estimated fair values of the Company’s financial instruments not March 31, 2020 December 31, 2019
(in thousands) Carrying Fair Value Measurements Using
March 31, 2020 amount Fair value Level 1 Level 2 Level 3
Assets
Cash and cash equivalents $ 254,511 $ 254,511 $ 254,511 $ — $ —
Mortgage loans held for sale 8,141 8,353 — 8,353 —
Federal Home Loan Bank stock 11,284 11,284 — 11,284 —
Loans, net 2,895,223 2,929,957 — — 2,929,957
Accrued interest receivable 8,563 8,563 8,563 — —
Liabilities
Non-interest bearing deposits $ 858,883 $ 858,883 $ 858,883 $ — $ —
Transaction deposits 1,917,009 1,917,009 — 1,917,009 —
Time deposits 422,986 429,930 — 429,930 —
Securities sold under agreement to repurchase 32,366 32,366 — 32,366 —
Federal funds purchased 9,747 9,747 — 9,747 —
FHLB advances 69,191 71,362 — 71,362 —
Accrued interest payable 419 419 419 — —
(in thousands) Carrying Fair Value Measurements Using
December 31, 2019 amount Fair value Level 1 Level 2 Level 3
Assets
Cash and cash equivalents $ 249,724 $ 249,724 $ 249,724 $ — $ —
Mortgage loans held for sale 8,748 8,923 — 8,923 —
Federal Home Loan Bank stock 11,284 11,284 — 11,284 —
Loans, net 2,818,225 2,841,767 — — 2,841,767
Accrued interest receivable 8,534 8,534 8,534 — —
Liabilities
Non-interest bearing deposits $ 810,475 $ 810,475 $ 810,475 $ — $ —
Transaction deposits 1,891,246 1,891,246 — 1,891,246 —
Time deposits 432,217 434,927 — 434,927 —
Securities sold under agreement to repurchase 31,895 31,895 — 31,895 —
Federal funds purchased 10,887 10,887 — 10,887 —
FHLB advances 79,953 80,906 — 80,906 —
Accrued interest payable 640 640 640 — — Fair value estimates are made at a specific point in time based on relevant market information and information about financial instruments. Because no may not</t>
  </si>
  <si>
    <t>Note 12 - Other Comprehensive Income (Loss)</t>
  </si>
  <si>
    <t>Comprehensive Income (Loss) Note [Text Block]</t>
  </si>
  <si>
    <t xml:space="preserve">( 12 Other Comprehensive Income (Loss) The following table illustrates activity within the balances of AOCI by component:
Net unrealized Net unrealized Minimum
gains (losses) gains (losses) pension
on securities on cash liability
(in thousands) available for sale flow hedges adjustment Total
Balance, January 1, 2020 $ 1,085 $ (39 ) $ (369 ) $ 677
Net current period other comprehensive income (loss) 6,038 (263 ) - 5,775
Balance, March 31, 2020 $ 7,123 $ (302 ) $ (369 ) $ 6,452
Balance, January 1, 2019 $ (5,330 ) $ 408 $ (220 ) $ (5,142 )
Net current period other comprehensive income (loss) 2,794 (174 ) 9 2,629
Balance, March 31, 2019 $ (2,536 ) $ 234 $ (211 ) $ (2,513 ) </t>
  </si>
  <si>
    <t>Note 13 - Preferred Stock</t>
  </si>
  <si>
    <t>Preferred Stock [Text Block]</t>
  </si>
  <si>
    <t>( 13 Preferred Stock Bancorp has one None</t>
  </si>
  <si>
    <t>Note 14 - Net Income Per Share</t>
  </si>
  <si>
    <t>Earnings Per Share [Text Block]</t>
  </si>
  <si>
    <t>( 14 Net Income Per Share The following table reflects net income (numerator) and average shares outstanding (denominator) for basic and diluted net income per share computations:
Three months ended
March 31,
(in thousands, except per share data) 2020 2019
Net income $ 13,232 $ 15,641
Weighted average shares outstanding - basic 22,516 22,661
Dilutive securities 220 285
Weighted average shares outstanding- diluted 22,736 22,946
Net income per share - basic $ 0.59 $ 0.69
Net income per share - diluted 0.58 0.68 Certain SARs that were excluded from the EPS calculation because their impact was antidilutive are as follows:
Three months ended
(in thousands) March 31,
2020 2019
Antidilutive SARs 247 188</t>
  </si>
  <si>
    <t>Note 15 - Stock-based Compensation</t>
  </si>
  <si>
    <t>Share-based Payment Arrangement [Text Block]</t>
  </si>
  <si>
    <t xml:space="preserve">( 15 Stock-Based Compensation The fair value of all stock-based awards granted, net of estimated forfeitures, is recognized as compensation expense over the respective service period. At Bancorp's 2015 2015 2005 2015 2018, March 31, 2020 2005 April 2015 2025. 2015 no SAR Grants – ten Fair values of SARs are estimated at the date of grant using the Black-Scholes option pricing model, a leading formula for calculating such value. This model requires the input of assumptions, changes to which can materially affect the fair value estimate. The following assumptions were used in SAR valuations at the grant date in each year:
Assumptions 2020 2019
Dividend yield 2.51 % 2.52 %
Expected volatility 20.87 % 20.40 %
Risk free interest rate 1.25 % 2.55 %
Expected life of SARs (in years) 7.1 7.2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2015 PSU Grants three January 1 first not one 2020 2019. RSU Grants In the first 2020 2019, Bancorp utilized cash of $224,000 and $272,000 during the first three 2020 2019 Bancorp has recognized stock-based compensation expense for SARs, RSAs and PSUs within compensation expense, and RSUs for directors within other non-interest expense, as follows:
Three months ended March 31, 2020
(in thousands) Stock Appreciation Rights Restricted Stock Awards Restricted Stock Units Performance Stock Units Total
Expense $ 90 $ 325 $ 67 $ 335 $ 817
Deferred tax benefit (19 ) (68 ) (14 ) (71 ) (172 )
Total net expense $ 71 $ 257 $ 53 $ 264 $ 645
Three months ended March 31, 2019
(in thousands) Stock Appreciation Rights Restricted Stock Awards Restricted Stock Units Performance Stock Units Total
Expense $ 84 $ 293 $ 81 $ 405 $ 863
Deferred tax benefit (18 ) (61 ) (17 ) (85 ) (181 )
Total net expense $ 66 $ 232 $ 64 $ 320 $ 682 Detail of unrecognized stock-based compensation expense follows:
(in thousands) Stock
Year ended Appreciation Rights Restricted Stock Awards Restricted Stock Units Performance Stock Units Total
Remainder of 2020 $ 263 $ 958 $ 202 $ 1,007 $ 2,430
2021 304 1,094 1 952 2,351
2022 249 826 — 490 1,565
2023 174 582 — — 756
2024 68 306 — — 374
2025 9 29 — — 38
Total estimated expense $ 1,067 $ 3,795 $ 203 $ 2,449 $ 7,514
The following table summarizes SARs
Weighted
Weighted Weighted average
average Aggregate average remaining
Exercise exercise intrinsic fair contractual
(in thousands, except per share data) SARs price price value (1) value life (in years)
Outstanding, January 1, 2019 731 $14.02 - $40.00 $ 22.42 $ 8,422 $ 3.83 5.2
Granted 53 36.65 - 38.18 37.01 213 6.24
Exercised (143 ) 14.02 - 22.96 15.99 3,025 3.47
Forfeited — — — — —
Outstanding, December 31, 2019 641 $14.02 - $40.00 $ 25.06 $ 10,250 $ 4.10 5.3
Outstanding, January 1, 2020 641 $14.02 - $40.00 $ 25.06 $ 10,250 $ 4.10 5.3
Granted 48 37.30 - 37.30 37.30 — 5.80
Exercised (4 ) 14.02 - 15.24 14.52 115 3.16
Forfeited — — — — —
Outstanding, March 31, 2020 685 $15.24 - $40.00 $ 25.99 $ 4,243 $ 4.23 5.4
Vested and exercisable 490 $15.24 - $40.00 $ 21.69 $ 4,191 $ 3.60 4.1
Unvested 195 24.56 - 40.00 36.77 52 5.80 8.5
Outstanding, March 31, 2020 685 $15.24 - $40.00 $ 25.99 $ 4,243 $ 4.23 5.4
Vested at March 31, 2020 55 $22.96 - $40.00 $ 30.46 $ 132 $ 5.02 ( 1 - In 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19 110 $ 32.09
Shares awarded 40 34.88
Restrictions lapsed and shares released (40 ) 28.74
Shares forfeited (2 ) 35.36
Unvested at December 31, 2019 108 $ 34.31
Unvested at January 1, 2020 108 $ 34.31
Shares awarded 36 39.30
Restrictions lapsed and shares released (37 ) 32.06
Shares forfeited (1 ) 36.87
Unvested at March 31, 2020 106 $ 36.80
Shares expected to be awarded for PSUs three January 1
Vesting Expected
Grant period Fair shares to
year in years value be awarded
2018 3 $ 31.54 50,352
2019 3 32.03 43,603
2020 3 32.27 45,577 </t>
  </si>
  <si>
    <t>Note 16 - Derivative Financial Instruments</t>
  </si>
  <si>
    <t>Derivative Instruments and Hedging Activities Disclosure [Text Block]</t>
  </si>
  <si>
    <t xml:space="preserve">( 16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March 31, December 31, March 31, December 31,
(dollars in thousands) 2020 2019 2020 2019
Notional amount $ 100,783 $ 99,000 $ 100,783 $ 99,000
Weighted average maturity (years) 8.0 8.2 8.0 8.2
Fair value $ 9,508 $ 2,696 $ 9,527 $ 2,767 In 2015, three December 9, 2015 December 6, 2020. 2016, three December 6, 2016 December 6, 2021. The following table details Bancorp’s derivative position designated as a cash flow hedge and the fair values as of March 31, 2020 December 31, 2019.
(dollars in thousands)
Fair value
Notional Maturity Receive (variable) Pay fixed assets (liabilities)
amount date index swap rate March 31, 2020 December 31, 2019
$ 10,000 12/6/2021 US 3 Month LIBOR 1.89 % $ (153 ) $ (45 )
20,000 12/6/2020 US 3 Month LIBOR 1.79 % (244 ) (6 )
$ 30,000 1.82 % $ (397 ) $ (51 ) </t>
  </si>
  <si>
    <t>Note 17 - Regulatory Matters</t>
  </si>
  <si>
    <t>Regulatory Capital Requirements under Banking Regulations [Text Block]</t>
  </si>
  <si>
    <t>( 17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Bancorp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he regulations in accordance with Basel III define “well capitalized” as a 6.5% Common Equity Tier 1 1 1 1 March 31, 2020 December 31, 2019. March 31, 2020 December 31, 2019, Bancorp continues to exceed the regulatory requirements to be considered “well-capitalized” for Total Risk Based Capital, Common Equity Tier I Risk Based Capital, Tier I Risk Based Capital and Tier I Leverage. Bancorp and the Bank intend to maintain a capital position that meets or exceeds the well-capitalized requirements as defined by the FRB and the FDIC, in addition to the Capital Conservation Buffer. There are no March 31, 2020 As permitted by the interim final rule issued on March 27, 2020 326 Financial Instruments – Credit Losses ,” , January 1, 2020. 326, 25% 326 two two three 75% 50% four 25% five not 326 Dividends paid by Bancorp are limited to, without prior regulatory approval, current year earnings and earnings less dividends paid during the preceding two The following table sets forth consolidated Bancorp’s and the Bank’s risk based capital amounts and ratios:
(dollars in thousands) Actual Minimum for adequately capitalized Minimum for well capitalized
March 31, 2020 Amount Ratio Amount Ratio Amount Ratio
Total risk-based capital (1)
Consolidated $ 430,847 12.75 % $ 270,368 8.00 % NA NA
Bank 409,358 12.14 269,709 8.00 $ 337,136 10.00 %
Common equity tier 1 risk-based capital
Consolidated 377,772 11.81 152,082 4.50 NA NA
Bank 399,261 11.21 151,711 4.50 219,138 6.50
Tier 1 risk-based capital (1)
Consolidated 377,772 11.81 202,776 6.00 NA NA
Bank 399,261 11.21 202,282 6.00 269,709 8.00
Leverage (2)
Consolidated 377,772 10.78 148,159 4.00 NA NA
Bank 399,261 10.22 147,881 4.00 184,852 5.00
(dollars in thousands) Actual Minimum for adequately capitalized Minimum for well capitalized
December 31, 2019 Amount Ratio Amount Ratio Amount Ratio
Total risk-based capital (1)
Consolidated $ 418,460 12.85 % $ 260,448 8.00 % NA NA
Bank 396,299 12.20 259,823 8.00 $ 324,778 10.00 %
Common equity tier 1 risk-based capital
Consolidated 391,319 12.02 146,502 4.50 NA NA
Bank 369,158 11.37 146,150 4.50 211,106 6.50
Tier 1 risk-based capital (1)
Consolidated 391,319 12.02 195,336 6.00 NA NA
Bank 369,158 11.37 194,867 6.00 259,823 8.00
Leverage (2)
Consolidated 391,319 10.60 147,733 4.00 NA NA
Bank 369,158 10.67 138,392 4.00 172,990 5.00 ( 1 ( 2 NA – Not</t>
  </si>
  <si>
    <t>Note 18 - Segments</t>
  </si>
  <si>
    <t>Segment Reporting Disclosure [Text Block]</t>
  </si>
  <si>
    <t>( 18 Bancorp’s principal activities include commercial banking and WM&amp;T. Commercial banking provides a full range of loan and deposit products to individual consumers and businesses. Commercial banking also includes Bancorp’s mortgage origination and investment products sales activity. WM&amp;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have been allocated fully to the commercial banking segment. Measurement of performance of business segments is based on the management structure of Bancorp and is not not Principally, all of the net assets of Bancorp are involved in the commercial banking segment. Goodwill of $12.5 million, of which $682,000 relates to a bank acquisition in 1996 May 2019 not Selected financial information by business segment follows:
Wealth
Three months ended March 31, 2020 Commercial Management
(in thousands) Banking and Trust Total Company
Net interest income $ 32,361 $ 85 $ 32,446
Provision 5,550 — 5,550
Wealth management and trust services — 6,218 6,218
All other non-interest income 6,318 — 6,318
Non-interest expenses 20,638 3,312 23,950
Income before income tax expense 12,491 2,991 15,482
Income tax expense 1,601 649 2,250
Net income $ 10,890 $ 2,342 $ 13,232
Segment assets $ 3,781,063 $ 3,523 $ 3,784,586
Wealth
Three months ended March 31, 2019 Commercial Management
(In thousands) Banking and Trust Total Company
Net interest income $ 29,608 $ 76 $ 29,684
Provision 600 — 600
Wealth management and trust services — 5,439 5,439
All other non-interest income 5,569 — 5,569
Non-interest expenses 19,579 3,033 22,612
Income before income tax expense 14,998 2,482 17,480
Income tax expense 1,300 539 1,839
Net income $ 13,698 $ 1,943 $ 15,641
Segment assets $ 3,277,415 $ 3,601 $ 3,281,016</t>
  </si>
  <si>
    <t>Note 19 - Revenue From Contracts With Customers</t>
  </si>
  <si>
    <t>Revenue from Contract with Customer [Text Block]</t>
  </si>
  <si>
    <t>( 19 All of Bancorp’s revenue from contracts with customers in the scope of ASC 606 606
Three months ended March 31, 2020 Three months ended March 31, 2019
(dollars in thousands) Commercial WM&amp;T Total Commercial WM&amp;T Total
Wealth management and trust services $ — $ 6,218 $ 6,218 $ — $ 5,439 $ 5,439
Deposit service charges 1,283 — 1,283 1,178 — 1,178
Debit and credit card income 1,980 — 1,980 1,744 — 1,744
Treasury management fees 1,284 — 1,284 1,157 — 1,157
Mortgage banking income(1) 846 — 846 450 — 450
Net investment product sales commissions and fees 466 — 466 356 — 356
Bank owned life insurance(1) 179 — 179 178 — 178
Other(2) 280 — 280 506 — 506
Total non-interest income $ 6,318 $ 6,218 $ 12,536 $ 5,569 $ 5,439 $ 11,008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lients do not none March 31, 2020 December 31, 2019. Investment products sales commissions and fees represent the Bank’s share of transaction fees and wrap fees resulting from investment services and programs provided through an agent relationship with a third third not three March 31, 2020 2019.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first 2020.</t>
  </si>
  <si>
    <t>Note 20 - Leases</t>
  </si>
  <si>
    <t>Lessee, Operating Leases [Text Block]</t>
  </si>
  <si>
    <t>( 20 Bancorp has operating leases for various branch locations with terms remaining from one five 12 not Balance sheet, income statement and cash flow detail regarding operating leases follows:
(in thousands)
Balance Sheet March 31, 2020 December 31, 2019
Operating lease right-of-use assets $ 11,871 $ 12,737
Operating lease liabilities 13,363 14,369
Weighted average remaining lease term 9.1 9.4
Weighted average discount rate 3.50 % 2.46 %
Maturities of lease liabilities:
One year or less $ 1,469 $ 1,964
Year 2 1,915 1,915
Year 3 1,930 1,930
Year 4 1,972 1,972
Year 5 1,781 1,781
Greater than 5 years 6,619 6,619
Total lease payments $ 15,686 $ 16,181
Less imputed interest 2,323 1,812
Total $ 13,363 $ 14,369
(In thousands) Three months ended Three months ended
Income Statement March 31, 2020 March 31, 2019
Components of lease expense:
Operating lease cost $ 470 $ 508
Variable lease cost 42 39
Less sublease income 13 14
Total lease cost $ 499 $ 533
(In thousands) Three months ended Three months ended
Cash flow Statement March 31, 2020 March 31, 2019
Supplemental cash flow information:
Operating cash flows from operating leases $ 393 $ 354 As of March 31, 2020, not</t>
  </si>
  <si>
    <t>Significant Accounting Policies (Policies)</t>
  </si>
  <si>
    <t>Accounting Policies [Abstract]</t>
  </si>
  <si>
    <t>Consolidation, Policy [Policy Text Block]</t>
  </si>
  <si>
    <t>Principles of Consolidation and Basis of Presentation –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19. three March 31, 2020 not may December 31, 2020.</t>
  </si>
  <si>
    <t>Use of Estimates, Policy [Policy Text Block]</t>
  </si>
  <si>
    <t>Critical Accounting Policies and Estimates may not 19 Bancorp’s accounting policies are fundamental to understanding management’s discussion and analysis of our results of operations and financial condition. At December 31, 2019, Critical Accounting Policies and Estimates 2019 10 On January 1, 2020, 326 Financial Instruments – Credit Losses , ” December 31, 2019. January 1, 2020 March 31, 2020, The ACL is established through credit loss expense charged to current earnings. The amount maintained in the ACL reflects management’s estimate of the net amount not not</t>
  </si>
  <si>
    <t>Investment, Policy [Policy Text Block]</t>
  </si>
  <si>
    <t>Debt Securities – not March 31, 2020 December 31, 2019.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other assets in the consolidated balance sheets. A debt security is placed on non-accrual status at the time any principal or interest payments become more than 90 no three March 31, 2020 2019. ACL –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March 31, 2020 December 31, 2019. Changes in the ACL are recorded as expense. Losses are charged against the ACL when management believes the uncollectability of an AFS debt security is confirmed or when either of the criteria regarding intent or requirement to sell is met.</t>
  </si>
  <si>
    <t>Financing Receivable [Policy Text Block]</t>
  </si>
  <si>
    <t xml:space="preserve">Loans –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January 1, 2020. For acquired loans not The subsequent measurement of expected credit losses for all acquired loans is the same as the subsequent measurement of expected credit losses for originated loans. ACL –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charge-offs. In the event that collection of principal becomes uncertain, Bancorp has policies in place to reverse accrued interest in a timely manner. Therefore, Bancorp has made a policy election to exclude accrued interest from the measurement of ACL.
Expected credit losses are reflected in the ACL through a charge to provision for credit losses. When Bancorp deems all or a portion of a financial asset to be uncollectible the appropriate amount is written off and the ACL is reduced by the same amount. Bancorp applies judgment to determine when a financial asset is deemed uncollectible; however, generally speaking, an asset will be considered uncollectible no Bancorp’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ederal call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 stat e – owner occupied – no Commercial real e stat e – non-owner occupied – 5 Construction and land development third may one Commercial and Industrial Residential real estate first Home equity lines of credit
Consumer may Leases Commercial Credit Cards Bancorp measures expected credit losses for its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 commercial Static pool Discounted Cash flow Method Bancorp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orecasted Seasonally Adjusted National Civilian Unemployment Rate as its primary loss driver, as this was determined to best correlate to historical losses. With regard to the DCF model and the adoption of CECL on January 1, 2020, four eight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 ateral Dependent Loans not may zero not
A loan that has been modified or renewed is considered a TDR when two 1 2 not may </t>
  </si>
  <si>
    <t>Off-Balance-Sheet Credit Exposure, Policy [Policy Text Block]</t>
  </si>
  <si>
    <t>Off-Balance Sheet Credit Exposures Bancorp records an ACL on off-balance sheet credit exposures, unless the commitments to extend credit are unconditionally cancelable, through a charge to credit loss expense for off-balance sheet credit exposures included in other non-interest expense in Bancorp’s consolidated statements of income. The ACL on off-balance sheet credit exposures is estimated by loan segment at each balance sheet date under the current CECL model using the same methodologies as portfolio loans, taking into consideration the likelihood that funding will occur and is included in other liabilities on Bancorp’s consolidated balance sheets.</t>
  </si>
  <si>
    <t>New Accounting Pronouncements, Policy [Policy Text Block]</t>
  </si>
  <si>
    <t xml:space="preserve">Recently Adopted Accounting Standards – 326, Financial Instruments – Credit Losses January 1, 2020 January 1, 2020 326, Bancorp adopted ASC 326 310 30. not January 1, 2020, $1.6 The following table summarizes the impact of the adoption of ASC 326:
January 1, 2020
(in thousands) As reported under ASC 326 Pre-ASC 326 Adoption Impact of ASC 326 Adoption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1) $ 36,647 $ 26,791 $ 9,856
Total allowance for credit losses on off-balance sheet exposures $ 3,850 $ 350 $ 3,500
( 1 – The impact of the ASC 326 on the ACL for loans reflects $8.2 $1.6 transition from PCI to PCD methodology as defined in the standard. In August 2018, No. 2018 13, 820 Disclosure Framework - Changes to the Disclosure Requirements for Fair Value Measurement December 15, 2019, 2020 not In January 2017, 2017 04, Intangibles - Goodwill and Other (Topic 350 ) - Simplifying the Test for Goodwill Impairment first two 2, 2017 04 January 1, 2020 not
In August 2018, 2018 15, Intangibles - Goodwill and Other - Internal-Use Software (Subtopic 350 40 That Is a Service Contract.” 2018 15 not 2018 15 January 1, 2020 not In March 2020, 19. 310 40, Receivables – Troubled Debt Restructurin gs by Creditors not 19 not six 30 Accounting Standards Updates – not not In April 2019, No. 2019 04,” Codification Improvements to Financial Instruments - Credit Losses (ASC 326 815 825 December 15, 2022. In March 2020, No. 2020 04, 848 Facilitation of the Effects of Reference Rate Reform on Financial Reporting. ” March 12, 2020 December 31, 2022. </t>
  </si>
  <si>
    <t>Note 1 - Basis of Presentation and Summary of Significant Accounting Policies (Tables)</t>
  </si>
  <si>
    <t>Notes Tables</t>
  </si>
  <si>
    <t>Accounting Standards Update and Change in Accounting Principle [Table Text Block]</t>
  </si>
  <si>
    <t xml:space="preserve">January 1, 2020
(in thousands) As reported under ASC 326 Pre-ASC 326 Adoption Impact of ASC 326 Adoption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1) $ 36,647 $ 26,791 $ 9,856
Total allowance for credit losses on off-balance sheet exposures $ 3,850 $ 350 $ 3,500 </t>
  </si>
  <si>
    <t>Note 2 - Acquisition (Tables)</t>
  </si>
  <si>
    <t>Schedule of Recognized Identified Assets Acquired and Liabilities Assumed [Table Text Block]</t>
  </si>
  <si>
    <t xml:space="preserve">May 1, 2019
As Recorded Fair Value Recast As Recorded
(in thousands) by KSB Adjustments (1) Adjustments by Bancorp
Assets acquired:
Cash and due from banks $ 3,316 $ — $ — $ 3,316
Interest bearing due from banks 1,761 — — 1,761
Securities available for sale 12,404 23 a — 12,427
Federal Home Loan Bank stock, at cost 1,517 — — 1,517
Federal Reserve Bank stock, at cost 490 — — 490
Loans 165,744 (1,597 ) b (118 ) b 164,029
Allowance for credit losses (1,812 ) 1,812 b — —
Net loans 163,932 215 (118 ) 164,029
Premises and equipment, net 4,358 (1,328 ) c 431 c 3,461
Bank owned life insurance 3,431 — — 3,431
Core deposit intangible — 1,519 d — 1,519
Other real estate owned 325 (325 ) e — —
Other assets and accrued interest receivable 867 (36 ) f — 831
Total assets acquired $ 192,401 $ 68 $ 313 $ 192,78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313 $ 16,169
Cash consideration paid (28,000 )
Goodwill $ 11,831 </t>
  </si>
  <si>
    <t>Note 3 - Available for Sale Debt Securities (Tables)</t>
  </si>
  <si>
    <t>Schedule of Available-for-sale Securities Reconciliation [Table Text Block]</t>
  </si>
  <si>
    <t xml:space="preserve">(in thousands) Unrealized Allowance
March 31, 2020 Amortized cost Gains Losses for Credit Losses Fair value
Government sponsored enterprise obligations $ 203,401 $ 2,647 $ (125 ) $ — $ 205,923
Mortgage backed securities - government agencies 219,811 6,766 (5 ) — 226,572
Obligations of states and political subdivisions 13,234 84 — — 13,318
Total available for sale debt securities $ 436,446 $ 9,497 $ (130 ) $ — $ 445,813
December 31, 2019
U.S. Treasury and other U.S. Government Obligations $ 49,887 $ 10 $ — $ — $ 49,897
Government sponsored enterprise obligations 208,933 1,189 (178 ) — 209,944
Mortgage backed securities - government agencies 193,574 1,243 (956 ) — 193,861
Obligations of states and political subdivisions 16,919 117 — — 17,036
Total available for sale debt securities $ 469,313 $ 2,559 $ (1,134 ) $ — $ 470,738 </t>
  </si>
  <si>
    <t>Investments Classified by Contractual Maturity Date [Table Text Block]</t>
  </si>
  <si>
    <t xml:space="preserve">(in thousands) Amortized cost Fair value
Due within 1 year $ 76,966 $ 77,108
Due after 1 year but within 5 years 31,054 31,618
Due after 5 years but within 10 years 5,482 5,583
Due after 10 years 103,133 104,932
Mortgage backed securities - government agencies 219,811 226,572
Total securities available for sale $ 436,446 $ 445,813 </t>
  </si>
  <si>
    <t>Schedule of Unrealized Loss on Investments [Table Text Block]</t>
  </si>
  <si>
    <t>Less than 12 months 12 months or more Total
(in thousands) Fair Unrealized Fair Unrealized Fair Unrealized
March 31, 2020 value losses value losses value losses
Government sponsored enterprise obligations $ 26,339 $ (92 ) $ 1,480 $ (33 ) $ 27,819 $ (125 )
Mortgage-backed securities - government agencies 1,033 (5 ) — — 1,033 (5 )
Total temporarily impaired securities $ 27,372 $ (97 ) $ 1,480 $ (33 ) $ 28,852 $ (130 )
December 31, 2019
Government sponsored enterprise obligations $ 16,503 $ (107 ) $ 11,492 $ (71 ) $ 27,995 $ (178 )
Mortgage-backed securities - government agencies 81,664 (496 ) 32,453 (460 ) 114,117 (956 )
Total temporarily impaired securities $ 98,167 $ (603 ) $ 43,945 $ (531 ) $ 142,112 $ (1,134 )</t>
  </si>
  <si>
    <t>Note 4 - Loans and Allowance for Credit Losses (Tables)</t>
  </si>
  <si>
    <t>Schedule of Accounts, Notes, Loans and Financing Receivable [Table Text Block]</t>
  </si>
  <si>
    <t xml:space="preserve">(in thousands) March 31, 2020 December 31, 2019
Commercial real estate - non-owner occupied $ 799,284 $ 746,283
Commercial real estate - owner occupied 476,534 474,329
Total commercial real estate 1,275,818 1,220,612
Commercial and industrial - term 535,325 457,298
Commercial and industrial - lines of credit 348,543 381,502
Total commercial and industrial 883,868 838,800
Residential real estate - owner occupied 219,221 217,606
Residential real estate - non-owner occupied 134,734 134,995
Total residential real estate 353,955 352,601
Construction and land development 246,040 255,816
Home equity lines of credit 107,121 103,854
Consumer 44,939 47,467
Leases 15,476 16,003
Credits cards - commercial 10,149 9,863
Total loans (1) $ 2,937,366 $ 2,845,016
(in thousands) December 31, 2019
Commercial and industrial $ 870,511
Construction and development, excluding undeveloped land(1) 213,822
Undeveloped land 46,360
Real estate mortgage:
Commercial investment 736,618
Owner occupied commercial 473,783
1-4 family residential 334,358
Home equity - first lien 48,620
Home equity - junior lien 73,477
Subtotal: Real estate mortgage 1,666,856
Consumer 47,467
Total loans(2) $ 2,845,016 </t>
  </si>
  <si>
    <t>Financing Receivable, Allowance for Credit Loss [Table Text Block]</t>
  </si>
  <si>
    <t xml:space="preserve">(in thousands) Beginning Impact of adopting ASC Initial ACL on loans purchased with credit Provision for Ending
Three Months Ended March 31, 2020 Balance ASC 326 deterioration credit losses Charge-offs Recoveries Balance
Commercial real estate - non-owner occupied $ 5,235 $ 2,946 $ 152 $ 5,100 $ - $ 2 $ 13,435
Commercial real estate - owner occupied 3,327 1,542 1,350 290 - - 6,509
Total commercial real estate 8,562 4,488 1,502 5,390 - 2 19,944
Commercial and industrial - term 6,782 365 - 837 (3 ) 9 7,990
Commercial and industrial - lines of credit 5,657 (1,528 ) - (263 ) - - 3,866
Total commercial and industrial 12,439 (1,163 ) - 574 (3 ) 9 11,856
Residential real estate - owner occupied 1,527 1,087 99 (11 ) (10 ) 10 2,702
Residential real estate - non-owner occupied 947 429 - 43 - - 1,419
Total residential real estate 2,474 1,516 99 32 (10 ) 10 4,121
Construction and land development 2,105 3,056 - 24 - - 5,185
Home equity lines of credit 728 114 - (219 ) - - 623
Consumer 100 264 34 (138 ) (177 ) 115 198
Leases 237 (4 ) - (74 ) - - 159
Credit cards - commercial 146 (50 ) - (39 ) - - 57
Total net loan (charge-offs) recoveries $ 26,791 $ 8,221 $ 1,635 $ 5,550 $ (190 ) $ 136 $ 42,143
(in thousands) Beginning Provision for Ending
Three Months Ended March 31, 2019 Balance credit losses Charge-offs Recoveries Balance
Real estate mortgage $ 10,681 $ 1,300 $ - $ 20 $ 12,001
Commercial and industrial 11,965 (302 ) (3 ) 102 11,762
Construction and development 1,760 (79 ) - 203 1,884
Undeveloped land 752 (90 ) - - 662
Consumer 376 (229 ) (96 ) 104 155
$ 25,534 $ 600 $ (99 ) $ 429 $ 26,464
(in thousands) Accounts Receivable / ACL
March 31, 2020 Real Estate Equipment Other Total Allocation
Commercial real estate - non-owner occupied $ 718 $ - $ - $ 718 $ 201
Commercial real estate - owner occupied 3,034 - - 3,034 1,351
Total commercial real estate 3,752 - - 3,752 1,552
Commercial and industrial - term - - 20 20 20
Commercial and industrial - lines of credit - - - - -
Total commercial and industrial - - 20 20 20
Residential real estate - owner occupied 420 - - 420 98
Residential real estate - non-owner occupied 63 - - 63 -
Total residential real estate 483 - - 483 98
Construction and land development - - - - -
Home equity lines of credit - - - - -
Consumer - - 32 32 32
Leases - - - - -
Credit cards - commercial - - - - -
Total collateral dependent loans $ 4,235 $ - $ 52 $ 4,287 $ 1,702
Loans ACL
(in thousands) Loans individually evaluated for Loans collectively evaluated for Loans acquired with deteriorated Loans individually evaluated for Loans collectively evaluated for Loans acquired with deteriorated
December 31, 2019 impairment impairment credit quality Total loans impairment impairment credit quality Total ACL
Commercial and industrial $ 8,223 $ 862,288 $ — $ 870,511 $ 1,150 $ 11,672 $ — $ 12,822
Construction and development, excluding undeveloped land — 213,822 — 213,822 — 1,319 — 1,319
Undeveloped land — 46,360 — 46,360 — 786 — 786
Real estate mortgage 3,307 1,663,549 — 1,666,856 13 11,751 — 11,764
Consumer — 47,467 — 47,467 — 100 — 100
Total $ 11,530 $ 2,833,486 $ — $ 2,845,016 $ 1,163 $ 25,628 $ — $ 26,791 </t>
  </si>
  <si>
    <t>Impaired Financing Receivables [Table Text Block]</t>
  </si>
  <si>
    <t xml:space="preserve">As of Three months ended
December 31, 2019 March 31, 2019
Unpaid Average Interest
Recorded principal Related recorded income
(in thousands) investment balance ACL investment recognized
Impaired loans with no related ACL
Commercial and industrial $ 174 $ 174 $ — $ 192 $ —
Construction and development, excluding undeveloped land — — — 159 —
Undeveloped land — — — 237 —
Real estate mortgage
Commercial investment 741 741 — 227 —
Owner occupied commercial 2,278 2,736 — 1,026 —
1-4 family residential 124 124 — 801 —
Home equity - junior lien 151 151 — 299 —
Subtotal: Real estate mortgage 3,294 3,752 — 2,353 —
Subtotal $ 3,468 $ 3,926 $ - $ 2,941 $ -
Impaired loans with an ACL
Commercial and industrial $ 8,049 $ 8,049 $ 1,150 $ 27 $ 1
Real estate mortgage
1-4 family residential 13 13 13 14 —
Subtotal: Real estate mortgage 13 13 13 14 —
Subtotal $ 8,062 $ 8,062 $ 1,163 $ 41 $ 1
Total impaired loans:
Commercial and industrial $ 8,223 $ 8,223 $ 1,150 $ 219 $ 1
Construction and development, excluding undeveloped land — — — 159 —
Undeveloped land — — — 237 —
Real estate mortgage
Commercial investment 741 741 — 227 —
Owner occupied commercial 2,278 2,736 — 1,026 —
1-4 family residential 137 137 13 815 —
Home equity - first lien — — — — —
Home equity - junior lien 151 151 — 299 —
Subtotal: Real estate mortgage 3,307 3,765 13 2,367 —
Total $ 11,530 $ 11,988 $ 1,163 $ 2,982 $ 1 </t>
  </si>
  <si>
    <t>Financing Receivable, Past Due [Table Text Block]</t>
  </si>
  <si>
    <t xml:space="preserve">90 or more
Days Past Due
(in thousands) 30-59 days 60-89 days (includes all Total Total
March 31, 2020 Current Past Due Past Due non-accrual) Past Due Loans
Commercial real estate - non-owner occupied $ 797,923 $ 50 $ 245 $ 1,066 $ 1,361 $ 799,284
Commercial real estate - owner occupied 472,700 627 — 3,207 3,834 476,534
Total commercial real estate 1,270,623 677 245 4,273 5,195 1,275,818
Commercial and industrial - term 532,418 2,704 — 203 2,907 535,325
Commercial and industrial - line of credit 346,598 1,131 24 790 1,945 348,543
Total commercial and industrial 879,016 3,835 24 993 4,852 883,868
Residential real estate - owner occupied 217,300 1,352 54 515 1,921 219,221
Residential real estate - non-owner occupied 134,225 342 — 167 509 134,734
Total residential real estate 351,525 1,694 54 682 2,430 353,955
Construction and land development 245,837 154 — 49 203 246,040
Home equity lines of credit 106,950 171 — — 171 107,121
Consumer 44,829 86 24 — 110 44,939
Leases 15,476 — — — — 15,476
Credit cards - commercial 10,149 — — — — 10,149
Total $ 2,924,405 $ 6,617 $ 347 $ 5,997 $ 12,961 $ 2,937,366
90 or more
Days Past Due
(in thousands) 30-59 days 60-89 days (includes all Total Total
December 31, 2019 Current Past Due Past Due non-accrual) Past Due Loans
Commercial and industrial $ 861,860 $ 253 $ 194 $ 8,204 $ 8,651 $ 870,511
Construction and development, excluding undeveloped land 213,766 6 50 — 56 213,822
Undeveloped land 46,360 — — — — 46,360
Real estate mortgage:
Commercial investment 735,387 94 — 1,137 1,231 736,618
Owner occupied commercial 470,951 467 86 2,279 2,832 473,783
1-4 family residential 332,718 1,368 33 239 1,640 334,358
Home equity - first lien 48,441 179 — — 179 48,620
Home equity - junior lien 72,995 196 100 186 482 73,477
Subtotal: Real estate mortgage 1,660,492 2,304 219 3,841 6,364 1,666,856
Consumer 47,379 84 4 — 88 47,467
Total $ 2,829,857 $ 2,647 $ 467 $ 12,045 $ 15,159 $ 2,845,016 </t>
  </si>
  <si>
    <t>Financing Receivable, Nonaccrual [Table Text Block]</t>
  </si>
  <si>
    <t xml:space="preserve">Past Due 90-Days-
(In thousands) Non-accrual Total or-More and Still
March 31, 2020 with no ACL Non-accrual Accruing Interest
Commercial real estate - non-owner occupied $ 130 $ 718 $ 348
Commercial real estate - owner occupied 1,683 3,034 174
Total commercial real estate 1,813 3,752 522
Commercial and industrial - term — — 203
Commercial and industrial - lines of credit — — 790
Total commercial and industrial — — 993
Residential real estate - owner occupied 322 420 95
Residential real estate - non-owner occupied 63 63 103
Total residential real estate 385 483 198
Construction and land development — — 49
Home equity lines of credit — — —
Consumer — — —
Leases — — —
Credit cards - commercial — — —
Total $ 2,198 $ 4,235 $ 1,762
December 31, 2019 (in thousands) Non-accrual Past Due 90-Days-or- More and Still Accruing Interest
Commercial and industrial $ 8,202 $ —
Construction and development, excluding undeveloped land — —
Undeveloped land — —
Real estate mortgage:
Commercial investment 740 396
Owner occupied commercial 2,278 —
1-4 family residential 123 104
Home equity - first lien — —
Home equity - junior lien 151 35
Subtotal: Real estate mortgage 3,292 535
Consumer — —
Total $ 11,494 $ 535 </t>
  </si>
  <si>
    <t>Financing Receivable Credit Quality Indicators [Table Text Block]</t>
  </si>
  <si>
    <t xml:space="preserve">Term Loans Amortized Cost Basis by Origination Year
Revolving Revolving
loans loans
(In thousands) amortized converted
March 31, 2020 2020 2019 2018 2017 2016 Prior cost basis to term Total
Commercial real estate - non-owner occupied:
Risk rating
Pass $ 102,344 $ 188,733 $ 138,493 $ 121,130 $ 110,666 $ 101,335 $ 15,055 $ 8,073 $ 785,829
OAEM - 2,368 1,153 - 1,954 485 500 - 6,460
Substandard 4,200 2,076 - - - - - - 6,276
Substandard non-performing - - - 571 - 148 - - 719
Doubtful - - - - - - - - -
Total Commercial real estate non-owner occupied $ 106,544 $ 193,177 $ 139,646 $ 121,701 $ 112,620 $ 101,968 $ 15,555 $ 8,073 $ 799,284
Commercial real estate - owner occupied:
Risk rating
Pass $ 44,581 $ 139,414 $ 100,913 $ 61,732 $ 46,766 $ 61,445 $ 7,946 $ 351 $ 463,148
OAEM - 66 121 827 258 76 - - 1,348
Substandard - 7,031 1,377 107 131 366 - - 9,012
Substandard non-performing 351 - 20 501 - 2,154 - - 3,026
Doubtful - - - - - - - - -
Total Commercial real estate owner occupied $ 44,932 $ 146,511 $ 102,431 $ 63,167 $ 47,155 $ 64,041 $ 7,946 $ 351 $ 476,534
Term Loans Amortized Cost Basis by Origination Year
Revolving Revolving
loans loans
(In thousands) amortized converted
March 31, 2020 2020 2019 2018 2017 2016 Prior cost basis to term Total
Commercial and industrial - term:
Risk rating
Pass $ 86,952 $ 166,849 $ 134,989 $ 57,583 $ 45,755 $ 25,565 $ - $ 8,728 $ 526,421
OAEM - 474 505 169 223 19 - - 1,390
Substandard 280 4,271 2,641 44 199 79 - - 7,514
Substandard non-performing - - - - - - - - -
Doubtful - - - - - - - - -
Total Commercial and industrial - term $ 87,232 $ 171,594 $ 138,135 $ 57,796 $ 46,177 $ 25,663 $ - $ 8,728 $ 535,325
Commercial and industrial - lines of credit
Risk rating
Pass $ 5,658 $ 31,000 $ 4,340 $ 5,801 $ 364 $ 707 $ 286,326 $ - $ 334,196
OAEM - - - - - - 2,097 - 2,097
Substandard - - - - - - 12,250 - 12,250
Substandard non-performing - - - - - - - - -
Doubtful - - - - - - - - -
Total Commercial and industrial - lines of credit $ 5,658 $ 31,000 $ 4,340 $ 5,801 $ 364 $ 707 $ 300,673 $ - $ 348,543
Term Loans Amortized Cost Basis by Origination Year
Revolving Revolving
loans loans
(In thousands) amortized converted
March 31, 2020 2020 2019 2018 2017 2016 Prior cost basis to term Total
Residential real estate - owner occupied
Risk rating
Pass $ 19,368 $ 45,817 $ 31,753 $ 30,724 $ 36,377 $ 54,621 $ - $ - $ 218,660
OAEM - - - - - - - - -
Substandard - 17 - 120 - - - - 137
Substandard non-performing - - 147 102 38 137 - - 424
Doubtful - - - - - - - - -
Total Residential real estate - owner occupied $ 19,368 $ 45,834 $ 31,900 $ 30,946 $ 36,415 $ 54,758 $ - $ - $ 219,221
Residential real estate - non-owner occupied
Risk rating
Pass $ 14,437 $ 35,602 $ 39,848 $ 15,136 $ 12,311 $ 15,609 $ - $ - $ 132,943
OAEM - 1,600 - - - 93 - - 1,693
Substandard - - 32 - - - - - 32
Substandard non-performing - - - - - 66 - - 66
Doubtful - - - - - - - - -
Total Residential real estate - non-owner occupied $ 14,437 $ 37,202 $ 39,880 $ 15,136 $ 12,311 $ 15,768 $ - $ - $ 134,734
Term Loans Amortized Cost Basis by Origination Year
Revolving Revolving
loans loans
(In thousands) amortized converted
March 31, 2020 2020 2019 2018 2017 2016 Prior cost basis to term Total
Construction and land development
Risk rating
Pass $ 27,232 $ 108,954 $ 65,166 $ 27,259 $ 6,479 $ 2,865 $ 6,202 $ 1,883 246,040
OAEM - - - - - - - - -
Substandard - - - - - - - - -
Substandard non-performing - - - - - - - - -
Doubtful - - - - - - - - -
Total Construction and land development $ 27,232 $ 108,954 $ 65,166 $ 27,259 $ 6,479 $ 2,865 $ 6,202 $ 1,883 $ 246,040
Term Loans Amortized Cost Basis by Origination Year
Revolving Revolving
loans loans
(In thousands) amortized converted
March 31, 2020 2020 2019 2018 2017 2016 Prior cost basis to term Total
Home equity lines of credit
Risk rating
Pass $ - $ - $ - $ - $ - $ - $ 107,121 $ - 107,121
OAEM - - - - - - - - -
Substandard - - - - - - - - -
Substandard non-performing - - - - - - - - -
Doubtful - - - - - - - - -
Total Home equity lines of credit $ - $ - $ - $ - $ - $ - $ 107,121 $ - $ 107,121
Term Loans Amortized Cost Basis by Origination Year
Revolving Revolving
loans loans
(In thousands) amortized converted
March 31, 2020 2020 2019 2018 2017 2016 Prior cost basis to term Total
Consumer
Risk rating
Pass * $ 2,327 $ 7,737 $ 4,432 $ 631 $ 571 $ 1,880 $ 27,012 $ 317 $ 44,907
OAEM - - - - - - - - -
Substandard - 32 - - - - - - 32
Substandard non-performing - - - - - - - - -
Doubtful - - - - - - - - -
Total Consumer $ 2,327 $ 7,769 $ 4,432 $ 631 $ 571 $ 1,880 $ 27,012 $ 317 $ 44,939
Term Loans Amortized Cost Basis by Origination Year
Revolving Revolving
loans loans
(In thousands) amortized converted
March 31, 2020 2020 2019 2018 2017 2016 Prior cost basis to term Total
Leases
Risk rating
Pass $ 829 $ 2,770 $ 2,696 $ 1,952 $ 3,577 $ 2,675 $ - $ - $ 14,499
OAEM - - 38 - - 10 - - 48
Substandard - - 18 - 911 - - - 929
Substandard non-performing - - - - - - - - -
Doubtful - - - - - - - - -
Total Consumer $ 829 $ 2,770 $ 2,752 $ 1,952 $ 4,488 $ 2,685 $ - $ - $ 15,476
Term Loans Amortized Cost Basis by Origination Year
Revolving Revolving
loans loans
(In thousands) amortized converted
March 31, 2020 2020 2019 2018 2017 2016 Prior cost basis to term Total
Credit cards - commercial
Risk rating
Pass $ - $ - $ - $ - $ - $ - $ 10,149 $ - $ 10,149
OAEM - - - - - - - - -
Substandard - - - - - - - - -
Substandard non-performing - - - - - - - - -
Doubtful - - - - - - - - -
Total Consumer $ - $ - $ - $ - $ — $ - $ 10,149 $ - $ 10,149
Term Loans Amortized Cost Basis by Origination Year
Revolving Revolving
loans loans
(In thousands) amortized converted
March 31, 2020 2020 2019 2018 2017 2016 Prior cost basis to term Total
Total loans
Risk rating
Pass $ 303,728 $ 726,876 $ 522,630 $ 321,948 $ 262,866 $ 266,702 $ 459,811 $ 19,352 $ 2,883,913
OAEM - 4,508 1,817 996 2,435 683 2,597 - 13,036
Substandard 4,480 13,427 4,068 271 1,241 445 12,250 - 36,182
Substandard non-performing 351 - 167 1,174 38 2,505 - - 4,235
Doubtful - - - - - - - - -
Total Consumer $ 308,559 $ 744,811 $ 528,682 $ 324,389 $ 266,580 $ 270,335 $ 474,658 $ 19,352 $ 2,937,366
(in thousands) Substandard Total
December 31, 2019 Pass OAEM Substandard Non-performing Doubtful Loans
Commercial and industrial $ 840,105 $ 704 $ 21,500 $ 8,202 $ — $ 870,511
Construction and development, excluding undeveloped land 213,822 — — — — 213,822
Undeveloped land 46,360 — — — — 46,360
Real estate mortgage:
Commercial investment 722,747 6,459 6,275 1,137 — 736,618
Owner occupied commercial 460,981 1,375 9,050 2,377 — 473,783
1-4 family residential 332,294 1,701 122 241 — 334,358
Home equity - first lien 48,620 — — — — 48,620
Home equity - junior lien 73,273 — 17 187 — 73,477
Subtotal: Real estate mortgage 1,637,915 9,535 15,464 3,942 — 1,666,856
Consumer 47,429 — 38 — — 47,467
Total $ 2,785,631 $ 10,239 $ 37,002 $ 12,144 $ — $ 2,845,016 </t>
  </si>
  <si>
    <t>Financinng Receivable, Schedule of Payment Activity [Table Text Block]</t>
  </si>
  <si>
    <t xml:space="preserve">March, 31
(in thousands) 2020
Credit cards - commercial
Performing $ 10,149
Non-performing —
Total Credit cards - commercial $ 10,149 </t>
  </si>
  <si>
    <t>Financing Receivable, Troubled Debt Restructuring [Table Text Block]</t>
  </si>
  <si>
    <t xml:space="preserve">March 31, 2020 December 31, 2019
Specific Additional Specific Additional
reserve commitment reserve commitment
(in thousands) Balance allocation to lend Balance allocation to lend
Commercial and industrial - term $ 20 $ 20 $ — $ 21 $ 21 $ —
Residential real estate — — — 13 13 —
Consumer 32 32 — — — —
Total TDRs $ 52 $ 52 $ — $ 34 $ 34 $ — </t>
  </si>
  <si>
    <t>Schedule of Loans and Leases Receivable Rollforward of the Accretable Amount on PCI Loans [Table Text Block]</t>
  </si>
  <si>
    <t>Three months ended March 31, (in thousands) 2019
Balance, beginning of period $ (69 )
Transfers between non-accretable and accretable —
Net accretion into interest income on loans, including loan fees 7
Balance, end of period $ (62 )</t>
  </si>
  <si>
    <t>King Bancorp Inc. [Member]</t>
  </si>
  <si>
    <t xml:space="preserve">May 1, 2019
Contractual Non-accretable Accretable Acquisition-day
(in thousands) receivable amount amount fair value
Commercial and industrial $ 8,249 $ — $ (23 ) $ 8,226
Construction and land development 18,738 — 86 18,824
Real estate mortgage:
Commercial real estate 84,219 — (456 ) 83,763
Residential real estate 50,556 — 322 50,878
Home equity lines of credit 875 — 8 883
Subtotal: Real estate mortgage 135,650 — (126 ) 135,524
Consumer 1,528 — (73 ) 1,455
Total loans ASC 310-20 164,165 — (136 ) 164,029
Commercial and industrial — — — —
Construction and land development — — — —
Real estate mortgage:
Commercial real estate 1,351 (1,351 ) — —
Residential real estate 228 (228 ) — —
Home equity lines of credit — — — —
Subtotal: Real estate mortgage 1,579 (1,579 ) — —
Consumer — — — —
Total loans ASC 310-30 purchased credit impaired loans 1,579 (1,579 ) — —
Total loans $ 165,744 $ (1,579 ) $ (136 ) $ 164,029 </t>
  </si>
  <si>
    <t>Note 5 - Goodwill and Intangible Assets (Tables)</t>
  </si>
  <si>
    <t>Schedule of Intangible Assets and Goodwill [Table Text Block]</t>
  </si>
  <si>
    <t xml:space="preserve">(in thousands) March 31, 2020 December 31, 2019
Goodwill $ 12,513 $ 12,513
Core deposit intangibles 2,203 2,285
Mortgage servicing rights 1,446 1,372 </t>
  </si>
  <si>
    <t>Schedule of Goodwill [Table Text Block]</t>
  </si>
  <si>
    <t xml:space="preserve">Three months ended
March 31,
(in thousands) 2020 2019
Balance at beginning of period $ 12,513 $ 682
Goodwill acquired — —
Recast adjustments — —
Impairment — —
Balance at end of period $ 12,513 $ 682 </t>
  </si>
  <si>
    <t>Finite-lived Intangible Assets Amortization Expense [Table Text Block]</t>
  </si>
  <si>
    <t xml:space="preserve">Three months ended
March 31,
(in thousands) 2020 2019
Balance at beginning of period $ 2,285 $ 1,057
Core deposit intangible acquired — —
Amortization (82 ) (42 )
Balance at end of period $ 2,203 $ 1,015 </t>
  </si>
  <si>
    <t>Schedule of Valuation Allowance for Impairment of Recognized Servicing Assets [Table Text Block]</t>
  </si>
  <si>
    <t xml:space="preserve">Three months ended
March 31,
(in thousands) 2020 2019
Balance at beginning of period $ 1,372 $ 1,022
Additions for mortgage loans sold 130 80
Amortization (56 ) (32 )
Impairment — —
Balance at end of period $ 1,446 $ 1,070 </t>
  </si>
  <si>
    <t>Note 6 - Income Taxes (Tables)</t>
  </si>
  <si>
    <t>Schedule of Components of Income Tax Expense (Benefit) [Table Text Block]</t>
  </si>
  <si>
    <t xml:space="preserve">Three months ended
March 31,
(in thousands) 2020 2019
Current income tax expense:
Federal $ 1,842 $ 2,726
State 131 141
Total current income tax expense 1,973 2,867
Deferred income tax expense (benefit):
Federal 652 565
State (376 ) (1,613 )
Total deferred income tax expense (benefit) 276 (1,048 )
Change in valuation allowance 1 20
Total income tax expense $ 2,250 $ 1,839 </t>
  </si>
  <si>
    <t>Schedule of Effective Income Tax Rate Reconciliation [Table Text Block]</t>
  </si>
  <si>
    <t>Three months ended
March 31,
2020 2019
U.S. federal statutory income tax rate 21.0 % 21.0 %
Tax credits (5.9 ) (0.7 )
Kentucky state income tax enactments (2.2 ) (7.3 )
Change in cash surrender value of life insurance 1.2 (1.2 )
State income taxes, net of federal benefit 0.9 0.7
Excess tax deficit/(benefits) from stock-based compensation arrangements 0.4 (1.7 )
Tax exempt interest income (0.3 ) (0.3 )
Other, net (0.6 ) -
Effective tax rate 14.5 % 10.5 %</t>
  </si>
  <si>
    <t>Note 7 - Deposits (Tables)</t>
  </si>
  <si>
    <t>Deposit Liabilities, Type [Table Text Block]</t>
  </si>
  <si>
    <t xml:space="preserve">(in thousands) March 31, 2020 December 31, 2019
Non-interest bearing demand deposits $ 858,883 $ 810,475
Interest bearing deposits:
Interest bearing demand 1,007,875 979,595
Savings 174,238 169,622
Money market 734,896 742,029
Time deposits of $250 thousand or more 74,938 81,412
Other time deposits(1) 348,048 350,805
Total time deposits 422,986 432,217
Total interest bearing deposits 2,339,995 2,323,463
Total deposits $ 3,198,878 $ 3,133,938 </t>
  </si>
  <si>
    <t>Note 8 - Securities Sold Under Agreements to Repurchase (Tables)</t>
  </si>
  <si>
    <t>Schedule of Short-term Debt [Table Text Block]</t>
  </si>
  <si>
    <t xml:space="preserve">(dollars in thousands) March 31, 2020 December 31, 2019
Outstanding balance at end of period $ 32,366 $ 31,895
Weighted average interest rate at end of period 0.08 % 0.22 %
Three months ended
March 31,
(dollars in thousands) 2020 2019
Average outstanding balance during the period $ 33,413 $ 37,528
Average interest rate during the period 0.19 % 0.27 %
Maximum outstanding at any month end during the period $ 33,955 $ 38,445 </t>
  </si>
  <si>
    <t>Note 9 - FHLB Advances (Tables)</t>
  </si>
  <si>
    <t>Schedule of Maturities and Average Effective Interest Rates of Federal Home Loan Bank Advances Disclosure [Table Text Block]</t>
  </si>
  <si>
    <t>(dollars in thousands) March 31, 2020 December 31, 2019
Maturity Weighted average Weighted average
Year Advance Fixed Rate Advance Fixed Rate
2020 $ 44,584 1.37 % $ 50,004 1.99 %
2021 2,369 2.52 2,400 2.52
2022 — — — —
2023 391 1.01 456 1.00
2024 1,529 2.36 2,023 2.36
2025 3,173 2.43 3,774 2.41
2026 5,719 1.95 8,156 1.96
2027 6,535 1.75 7,445 1.73
2028 4,891 2.33 5,695 2.32
Total $ 69,191 1.63 % $ 79,953 2.02 %</t>
  </si>
  <si>
    <t>Note 10 - Commitments and Contingent Liabilities (Tables)</t>
  </si>
  <si>
    <t>Schedule of Off Balance Sheet Commitments to Extend Credit [Table Text Block]</t>
  </si>
  <si>
    <t xml:space="preserve">(in thousands) March 31, 2020 December 31, 2019
Commercial and industrial $ 408,190 $ 416,195
Construction and development 270,144 240,503
Home equity 157,851 155,920
Credit cards 27,688 26,439
Overdrafts 32,763 32,715
Letters of credit 24,531 24,193
Other 42,611 40,083
Future loan commitments 152,632 236,885
Total off balance sheet commitments to extend credit $ 1,116,410 $ 1,172,933 </t>
  </si>
  <si>
    <t>Note 11 - Assets and Liabilities Measured and Reported at Fair Value (Tables)</t>
  </si>
  <si>
    <t>Fair Value, Assets Measured on Recurring Basis [Table Text Block]</t>
  </si>
  <si>
    <t xml:space="preserve">Fair Value Measurements Using Total
March 31, 2020 (in thousands) Level 1 Level 2 Level 3 Fair Value
Assets:
Securities available for sale:
Government sponsored enterprise obligations $ — $ 205,923 $ — $ 205,923
Mortgage backed securities - government agencies — 226,572 — 226,572
Obligations of states and political subdivisions — 13,318 — 13,318
Total Securities available for sale — 445,813 — 445,813
Interest rate swaps — 9,508 — 9,508
Total assets $ — $ 455,321 $ — $ 455,321
Liabilities:
Interest rate swaps $ — $ 9,924 $ — $ 9,924
Fair Value Measurements Using Total
December 31, 2019 (in thousands) Level 1 Level 2 Level 3 Fair Value
Assets:
Securities available for sale:
U.S. Treasury and other U.S. government obligations $ 49,897 $ — $ — $ 49,897
Government sponsored enterprise obligations — 209,944 — 209,944
Mortgage backed securities - government agencies — 193,861 — 193,861
Obligations of states and political subdivisions — 17,036 — 17,036
Total Securities available for sale 49,897 420,841 — 470,738
Interest rate swaps — 2,696 — 2,696
Total assets $ 49,897 $ 423,537 $ — $ 473,434
Liabilities:
Interest rate swaps $ — $ 2,767 $ — $ 2,767 </t>
  </si>
  <si>
    <t>Fair Value Measurements, Nonrecurring [Table Text Block]</t>
  </si>
  <si>
    <t xml:space="preserve">Losses recorded
Three months
Fair Value Measurements Using Total ended
March 31, 2020 (in thousands) Level 1 Level 2 Level 3 Fair Value March 31, 2020
Collateral dependent loans $ — $ — $ 778 $ 778 $ —
Other real estate owned — — 493 493 —
Losses recorded
Three months
Fair Value Measurements Using Total ended
December 31, 2019 (in thousands) Level 1 Level 2 Level 3 Fair Value March 31, 2019
Impaired loans $ — $ — $ 7,253 $ 7,253 $ (3 )
Other real estate owned — — 493 493 — </t>
  </si>
  <si>
    <t>Fair Value, Assets and Liabilities Measured on Nonrecurring Basis, Valuation Techniques [Table Text Block]</t>
  </si>
  <si>
    <t xml:space="preserve">March 31, 2020
(dollars in thousands) Fair Value Valuation Technique Unobservable Inputs Weighted Average
Collateral dependent loans $ 778 Appraisal Appraisal discounts 14.5 %
Other real estate owned 493 Appraisal Appraisal discounts 17.1
December 31, 2019
(dollars in thousands) Fair Value Valuation Technique Unobservable Inputs Weighted Average
Impaired loans - collateral dependent $ 7,253 Appraisal Appraisal discounts 60.3 %
Other real estate owned 493 Appraisal Appraisal discounts 17.1 </t>
  </si>
  <si>
    <t>Fair Value, by Balance Sheet Grouping [Table Text Block]</t>
  </si>
  <si>
    <t xml:space="preserve">(in thousands) Carrying Fair Value Measurements Using
March 31, 2020 amount Fair value Level 1 Level 2 Level 3
Assets
Cash and cash equivalents $ 254,511 $ 254,511 $ 254,511 $ — $ —
Mortgage loans held for sale 8,141 8,353 — 8,353 —
Federal Home Loan Bank stock 11,284 11,284 — 11,284 —
Loans, net 2,895,223 2,929,957 — — 2,929,957
Accrued interest receivable 8,563 8,563 8,563 — —
Liabilities
Non-interest bearing deposits $ 858,883 $ 858,883 $ 858,883 $ — $ —
Transaction deposits 1,917,009 1,917,009 — 1,917,009 —
Time deposits 422,986 429,930 — 429,930 —
Securities sold under agreement to repurchase 32,366 32,366 — 32,366 —
Federal funds purchased 9,747 9,747 — 9,747 —
FHLB advances 69,191 71,362 — 71,362 —
Accrued interest payable 419 419 419 — —
(in thousands) Carrying Fair Value Measurements Using
December 31, 2019 amount Fair value Level 1 Level 2 Level 3
Assets
Cash and cash equivalents $ 249,724 $ 249,724 $ 249,724 $ — $ —
Mortgage loans held for sale 8,748 8,923 — 8,923 —
Federal Home Loan Bank stock 11,284 11,284 — 11,284 —
Loans, net 2,818,225 2,841,767 — — 2,841,767
Accrued interest receivable 8,534 8,534 8,534 — —
Liabilities
Non-interest bearing deposits $ 810,475 $ 810,475 $ 810,475 $ — $ —
Transaction deposits 1,891,246 1,891,246 — 1,891,246 —
Time deposits 432,217 434,927 — 434,927 —
Securities sold under agreement to repurchase 31,895 31,895 — 31,895 —
Federal funds purchased 10,887 10,887 — 10,887 —
FHLB advances 79,953 80,906 — 80,906 —
Accrued interest payable 640 640 640 — — </t>
  </si>
  <si>
    <t>Note 12 - Other Comprehensive Income (Loss) (Tables)</t>
  </si>
  <si>
    <t>Schedule of Accumulated Other Comprehensive Income (Loss) [Table Text Block]</t>
  </si>
  <si>
    <t>Net unrealized Net unrealized Minimum
gains (losses) gains (losses) pension
on securities on cash liability
(in thousands) available for sale flow hedges adjustment Total
Balance, January 1, 2020 $ 1,085 $ (39 ) $ (369 ) $ 677
Net current period other comprehensive income (loss) 6,038 (263 ) - 5,775
Balance, March 31, 2020 $ 7,123 $ (302 ) $ (369 ) $ 6,452
Balance, January 1, 2019 $ (5,330 ) $ 408 $ (220 ) $ (5,142 )
Net current period other comprehensive income (loss) 2,794 (174 ) 9 2,629
Balance, March 31, 2019 $ (2,536 ) $ 234 $ (211 ) $ (2,513 )</t>
  </si>
  <si>
    <t>Note 14 - Net Income Per Share (Tables)</t>
  </si>
  <si>
    <t>Schedule of Earnings Per Share, Basic and Diluted [Table Text Block]</t>
  </si>
  <si>
    <t xml:space="preserve">Three months ended
March 31,
(in thousands, except per share data) 2020 2019
Net income $ 13,232 $ 15,641
Weighted average shares outstanding - basic 22,516 22,661
Dilutive securities 220 285
Weighted average shares outstanding- diluted 22,736 22,946
Net income per share - basic $ 0.59 $ 0.69
Net income per share - diluted 0.58 0.68 </t>
  </si>
  <si>
    <t>Schedule of Antidilutive Securities Excluded from Computation of Earnings Per Share [Table Text Block]</t>
  </si>
  <si>
    <t xml:space="preserve">Three months ended
(in thousands) March 31,
2020 2019
Antidilutive SARs 247 188 </t>
  </si>
  <si>
    <t>Note 15 - Stock-based Compensation (Tables)</t>
  </si>
  <si>
    <t>Schedule of Share-based Compensation Arrangement by Share-based Payment Award Fair Value Assumptions and Methodology [Table Text Block]</t>
  </si>
  <si>
    <t xml:space="preserve">Assumptions 2020 2019
Dividend yield 2.51 % 2.52 %
Expected volatility 20.87 % 20.40 %
Risk free interest rate 1.25 % 2.55 %
Expected life of SARs (in years) 7.1 7.2 </t>
  </si>
  <si>
    <t>Share-based Payment Arrangement, Expensed and Capitalized, Amount [Table Text Block]</t>
  </si>
  <si>
    <t xml:space="preserve">Three months ended March 31, 2020
(in thousands) Stock Appreciation Rights Restricted Stock Awards Restricted Stock Units Performance Stock Units Total
Expense $ 90 $ 325 $ 67 $ 335 $ 817
Deferred tax benefit (19 ) (68 ) (14 ) (71 ) (172 )
Total net expense $ 71 $ 257 $ 53 $ 264 $ 645
Three months ended March 31, 2019
(in thousands) Stock Appreciation Rights Restricted Stock Awards Restricted Stock Units Performance Stock Units Total
Expense $ 84 $ 293 $ 81 $ 405 $ 863
Deferred tax benefit (18 ) (61 ) (17 ) (85 ) (181 )
Total net expense $ 66 $ 232 $ 64 $ 320 $ 682 </t>
  </si>
  <si>
    <t>Share-based Payment Arrangement, Nonvested Award, Cost [Table Text Block]</t>
  </si>
  <si>
    <t xml:space="preserve">(in thousands) Stock
Year ended Appreciation Rights Restricted Stock Awards Restricted Stock Units Performance Stock Units Total
Remainder of 2020 $ 263 $ 958 $ 202 $ 1,007 $ 2,430
2021 304 1,094 1 952 2,351
2022 249 826 — 490 1,565
2023 174 582 — — 756
2024 68 306 — — 374
2025 9 29 — — 38
Total estimated expense $ 1,067 $ 3,795 $ 203 $ 2,449 $ 7,514 </t>
  </si>
  <si>
    <t>Share-based Payment Arrangement, Option and Stock Appreciation Rights, Activity [Table Text Block]</t>
  </si>
  <si>
    <t xml:space="preserve">Weighted
Weighted Weighted average
average Aggregate average remaining
Exercise exercise intrinsic fair contractual
(in thousands, except per share data) SARs price price value (1) value life (in years)
Outstanding, January 1, 2019 731 $14.02 - $40.00 $ 22.42 $ 8,422 $ 3.83 5.2
Granted 53 36.65 - 38.18 37.01 213 6.24
Exercised (143 ) 14.02 - 22.96 15.99 3,025 3.47
Forfeited — — — — —
Outstanding, December 31, 2019 641 $14.02 - $40.00 $ 25.06 $ 10,250 $ 4.10 5.3
Outstanding, January 1, 2020 641 $14.02 - $40.00 $ 25.06 $ 10,250 $ 4.10 5.3
Granted 48 37.30 - 37.30 37.30 — 5.80
Exercised (4 ) 14.02 - 15.24 14.52 115 3.16
Forfeited — — — — —
Outstanding, March 31, 2020 685 $15.24 - $40.00 $ 25.99 $ 4,243 $ 4.23 5.4
Vested and exercisable 490 $15.24 - $40.00 $ 21.69 $ 4,191 $ 3.60 4.1
Unvested 195 24.56 - 40.00 36.77 52 5.80 8.5
Outstanding, March 31, 2020 685 $15.24 - $40.00 $ 25.99 $ 4,243 $ 4.23 5.4
Vested at March 31, 2020 55 $22.96 - $40.00 $ 30.46 $ 132 $ 5.02 </t>
  </si>
  <si>
    <t>Schedule of Nonvested Share Activity [Table Text Block]</t>
  </si>
  <si>
    <t xml:space="preserve">Grant date
weighted
(in thousands, except per share data) RSAs average cost
Unvested at January 1, 2019 110 $ 32.09
Shares awarded 40 34.88
Restrictions lapsed and shares released (40 ) 28.74
Shares forfeited (2 ) 35.36
Unvested at December 31, 2019 108 $ 34.31
Unvested at January 1, 2020 108 $ 34.31
Shares awarded 36 39.30
Restrictions lapsed and shares released (37 ) 32.06
Shares forfeited (1 ) 36.87
Unvested at March 31, 2020 106 $ 36.80 </t>
  </si>
  <si>
    <t>Share-based Payment Arrangement, Restricted Stock Unit, Activity [Table Text Block]</t>
  </si>
  <si>
    <t xml:space="preserve">Vesting Expected
Grant period Fair shares to
year in years value be awarded
2018 3 $ 31.54 50,352
2019 3 32.03 43,603
2020 3 32.27 45,577 </t>
  </si>
  <si>
    <t>Note 16 - Derivative Financial Instruments (Tables)</t>
  </si>
  <si>
    <t>Designated as Hedging Instrument [Member]</t>
  </si>
  <si>
    <t>Schedule of Interest Rate Derivatives [Table Text Block]</t>
  </si>
  <si>
    <t>(dollars in thousands)
Fair value
Notional Maturity Receive (variable) Pay fixed assets (liabilities)
amount date index swap rate March 31, 2020 December 31, 2019
$ 10,000 12/6/2021 US 3 Month LIBOR 1.89 % $ (153 ) $ (45 )
20,000 12/6/2020 US 3 Month LIBOR 1.79 % (244 ) (6 )
$ 30,000 1.82 % $ (397 ) $ (51 )</t>
  </si>
  <si>
    <t>Not Designated as Hedging Instrument [Member]</t>
  </si>
  <si>
    <t xml:space="preserve">Receiving Paying
March 31, December 31, March 31, December 31,
(dollars in thousands) 2020 2019 2020 2019
Notional amount $ 100,783 $ 99,000 $ 100,783 $ 99,000
Weighted average maturity (years) 8.0 8.2 8.0 8.2
Fair value $ 9,508 $ 2,696 $ 9,527 $ 2,767 </t>
  </si>
  <si>
    <t>Note 17 - Regulatory Matters (Tables)</t>
  </si>
  <si>
    <t>Schedule of Compliance with Regulatory Capital Requirements under Banking Regulations [Table Text Block]</t>
  </si>
  <si>
    <t xml:space="preserve">(dollars in thousands) Actual Minimum for adequately capitalized Minimum for well capitalized
March 31, 2020 Amount Ratio Amount Ratio Amount Ratio
Total risk-based capital (1)
Consolidated $ 430,847 12.75 % $ 270,368 8.00 % NA NA
Bank 409,358 12.14 269,709 8.00 $ 337,136 10.00 %
Common equity tier 1 risk-based capital
Consolidated 377,772 11.81 152,082 4.50 NA NA
Bank 399,261 11.21 151,711 4.50 219,138 6.50
Tier 1 risk-based capital (1)
Consolidated 377,772 11.81 202,776 6.00 NA NA
Bank 399,261 11.21 202,282 6.00 269,709 8.00
Leverage (2)
Consolidated 377,772 10.78 148,159 4.00 NA NA
Bank 399,261 10.22 147,881 4.00 184,852 5.00
(dollars in thousands) Actual Minimum for adequately capitalized Minimum for well capitalized
December 31, 2019 Amount Ratio Amount Ratio Amount Ratio
Total risk-based capital (1)
Consolidated $ 418,460 12.85 % $ 260,448 8.00 % NA NA
Bank 396,299 12.20 259,823 8.00 $ 324,778 10.00 %
Common equity tier 1 risk-based capital
Consolidated 391,319 12.02 146,502 4.50 NA NA
Bank 369,158 11.37 146,150 4.50 211,106 6.50
Tier 1 risk-based capital (1)
Consolidated 391,319 12.02 195,336 6.00 NA NA
Bank 369,158 11.37 194,867 6.00 259,823 8.00
Leverage (2)
Consolidated 391,319 10.60 147,733 4.00 NA NA
Bank 369,158 10.67 138,392 4.00 172,990 5.00 </t>
  </si>
  <si>
    <t>Note 18 - Segments (Tables)</t>
  </si>
  <si>
    <t>Schedule of Segment Reporting Information, by Segment [Table Text Block]</t>
  </si>
  <si>
    <t xml:space="preserve">Wealth
Three months ended March 31, 2020 Commercial Management
(in thousands) Banking and Trust Total Company
Net interest income $ 32,361 $ 85 $ 32,446
Provision 5,550 — 5,550
Wealth management and trust services — 6,218 6,218
All other non-interest income 6,318 — 6,318
Non-interest expenses 20,638 3,312 23,950
Income before income tax expense 12,491 2,991 15,482
Income tax expense 1,601 649 2,250
Net income $ 10,890 $ 2,342 $ 13,232
Segment assets $ 3,781,063 $ 3,523 $ 3,784,586
Wealth
Three months ended March 31, 2019 Commercial Management
(In thousands) Banking and Trust Total Company
Net interest income $ 29,608 $ 76 $ 29,684
Provision 600 — 600
Wealth management and trust services — 5,439 5,439
All other non-interest income 5,569 — 5,569
Non-interest expenses 19,579 3,033 22,612
Income before income tax expense 14,998 2,482 17,480
Income tax expense 1,300 539 1,839
Net income $ 13,698 $ 1,943 $ 15,641
Segment assets $ 3,277,415 $ 3,601 $ 3,281,016 </t>
  </si>
  <si>
    <t>Note 19 - Revenue From Contracts With Customers (Tables)</t>
  </si>
  <si>
    <t>Disaggregation of Revenue [Table Text Block]</t>
  </si>
  <si>
    <t xml:space="preserve">Three months ended March 31, 2020 Three months ended March 31, 2019
(dollars in thousands) Commercial WM&amp;T Total Commercial WM&amp;T Total
Wealth management and trust services $ — $ 6,218 $ 6,218 $ — $ 5,439 $ 5,439
Deposit service charges 1,283 — 1,283 1,178 — 1,178
Debit and credit card income 1,980 — 1,980 1,744 — 1,744
Treasury management fees 1,284 — 1,284 1,157 — 1,157
Mortgage banking income(1) 846 — 846 450 — 450
Net investment product sales commissions and fees 466 — 466 356 — 356
Bank owned life insurance(1) 179 — 179 178 — 178
Other(2) 280 — 280 506 — 506
Total non-interest income $ 6,318 $ 6,218 $ 12,536 $ 5,569 $ 5,439 $ 11,008 </t>
  </si>
  <si>
    <t>Note 20 - Leases (Tables)</t>
  </si>
  <si>
    <t>Detail Regarding Operating Leases of Lessee [Table Text Block]</t>
  </si>
  <si>
    <t xml:space="preserve">(in thousands)
Balance Sheet March 31, 2020 December 31, 2019
Operating lease right-of-use assets $ 11,871 $ 12,737
Operating lease liabilities 13,363 14,369
Weighted average remaining lease term 9.1 9.4
Weighted average discount rate 3.50 % 2.46 %
Maturities of lease liabilities:
One year or less $ 1,469 $ 1,964
Year 2 1,915 1,915
Year 3 1,930 1,930
Year 4 1,972 1,972
Year 5 1,781 1,781
Greater than 5 years 6,619 6,619
Total lease payments $ 15,686 $ 16,181
Less imputed interest 2,323 1,812
Total $ 13,363 $ 14,369
(In thousands) Three months ended Three months ended
Income Statement March 31, 2020 March 31, 2019
Components of lease expense:
Operating lease cost $ 470 $ 508
Variable lease cost 42 39
Less sublease income 13 14
Total lease cost $ 499 $ 533
(In thousands) Three months ended Three months ended
Cash flow Statement March 31, 2020 March 31, 2019
Supplemental cash flow information:
Operating cash flows from operating leases $ 393 $ 354 </t>
  </si>
  <si>
    <t>Note 1 - Basis of Presentation and Summary of Significant Accounting Policies (Details Textual)</t>
  </si>
  <si>
    <t>Jan. 01, 2020USD ($)</t>
  </si>
  <si>
    <t>Jun. 30, 2019USD ($)</t>
  </si>
  <si>
    <t>Mar. 31, 2020USD ($)</t>
  </si>
  <si>
    <t>Dec. 31, 2019USD ($)</t>
  </si>
  <si>
    <t>May 01, 2019</t>
  </si>
  <si>
    <t>Jan. 01, 2019USD ($)</t>
  </si>
  <si>
    <t>Number of Operating Segments</t>
  </si>
  <si>
    <t>Loans and Leases Receivable, Net Amount, Total</t>
  </si>
  <si>
    <t>Retained Earnings (Accumulated Deficit), Ending Balance</t>
  </si>
  <si>
    <t>Off-Balance Sheet, Credit Loss, Liability, Ending Balance</t>
  </si>
  <si>
    <t>Accounting Standards Update 2016-13 [Member]</t>
  </si>
  <si>
    <t>Deferred Tax Assets, Net of Valuation Allowance, Total</t>
  </si>
  <si>
    <t>Transfer of Loans From Purchased Credit Impaired to Purchased Credit Deteriorated [Member]</t>
  </si>
  <si>
    <t>Subordinated Notes Assumed in the king Acquisition [Member]</t>
  </si>
  <si>
    <t>Repayments of Subordinated Debt, Total</t>
  </si>
  <si>
    <t>KBST [Member]</t>
  </si>
  <si>
    <t>Noncontrolling Interest, Ownership Percentage by Parent</t>
  </si>
  <si>
    <t>100.00%</t>
  </si>
  <si>
    <t>Note 1 - Basis of Presentation and Summary of Significant Accounting Policies - Impact of Adoption of Accounting Policy (Details) - USD ($)</t>
  </si>
  <si>
    <t>Jan. 01, 2020</t>
  </si>
  <si>
    <t>Jan. 01, 2019</t>
  </si>
  <si>
    <t>Dec. 31, 2018</t>
  </si>
  <si>
    <t>Allowance for loans</t>
  </si>
  <si>
    <t>Total allowance for credit losses on off-balance sheet exposures</t>
  </si>
  <si>
    <t>Home Equity Line of Credit [Member]</t>
  </si>
  <si>
    <t>Home Equity Line of Credit [Member] | Accounting Standards Update 2016-13 [Member]</t>
  </si>
  <si>
    <t>Commercial Real Estate Portfolio Segment [Member]</t>
  </si>
  <si>
    <t>Commercial Real Estate Portfolio Segment [Member] | Accounting Standards Update 2016-13 [Member]</t>
  </si>
  <si>
    <t>Commercial Real Estate Portfolio Segment [Member] | Non-owner Occupied [Member]</t>
  </si>
  <si>
    <t>Commercial Real Estate Portfolio Segment [Member] | Non-owner Occupied [Member] | Accounting Standards Update 2016-13 [Member]</t>
  </si>
  <si>
    <t>Commercial Real Estate Portfolio Segment [Member] | Owner Occupied [Member]</t>
  </si>
  <si>
    <t>Commercial Real Estate Portfolio Segment [Member] | Owner Occupied [Member] | Accounting Standards Update 2016-13 [Member]</t>
  </si>
  <si>
    <t>Commercial and Industrial Portfolio Segment [Member]</t>
  </si>
  <si>
    <t>Commercial and Industrial Portfolio Segment [Member] | Term [Member]</t>
  </si>
  <si>
    <t>Commercial and Industrial Portfolio Segment [Member] | Term [Member] | Accounting Standards Update 2016-13 [Member]</t>
  </si>
  <si>
    <t>Commercial and Industrial Portfolio Segment [Member] | Lines of Credit [Member]</t>
  </si>
  <si>
    <t>Commercial and Industrial Portfolio Segment [Member] | Lines of Credit [Member] | Accounting Standards Update 2016-13 [Member]</t>
  </si>
  <si>
    <t>Total Commercial and Industrial Portfolio Segment [Member]</t>
  </si>
  <si>
    <t>Total Commercial and Industrial Portfolio Segment [Member] | Accounting Standards Update 2016-13 [Member]</t>
  </si>
  <si>
    <t>Residential Real Estate Portfolio Segment [Member]</t>
  </si>
  <si>
    <t>Residential Real Estate Portfolio Segment [Member] | Accounting Standards Update 2016-13 [Member]</t>
  </si>
  <si>
    <t>Residential Real Estate Portfolio Segment [Member] | Non-owner Occupied [Member]</t>
  </si>
  <si>
    <t>Residential Real Estate Portfolio Segment [Member] | Non-owner Occupied [Member] | Accounting Standards Update 2016-13 [Member]</t>
  </si>
  <si>
    <t>Residential Real Estate Portfolio Segment [Member] | Owner Occupied [Member]</t>
  </si>
  <si>
    <t>Residential Real Estate Portfolio Segment [Member] | Owner Occupied [Member] | Accounting Standards Update 2016-13 [Member]</t>
  </si>
  <si>
    <t>Construction and Development [Member]</t>
  </si>
  <si>
    <t>Construction and Development [Member] | Accounting Standards Update 2016-13 [Member]</t>
  </si>
  <si>
    <t>Consumer Portfolio Segment [Member]</t>
  </si>
  <si>
    <t>Consumer Portfolio Segment [Member] | Accounting Standards Update 2016-13 [Member]</t>
  </si>
  <si>
    <t>Finance Leases Portfolio Segment [Member]</t>
  </si>
  <si>
    <t>Finance Leases Portfolio Segment [Member] | Accounting Standards Update 2016-13 [Member]</t>
  </si>
  <si>
    <t>Commercial Portfolio Segment [Member]</t>
  </si>
  <si>
    <t>Commercial Portfolio Segment [Member] | Accounting Standards Update 2016-13 [Member]</t>
  </si>
  <si>
    <t>Note 2 - Acquisition (Details Textual) - USD ($) $ in Thousands</t>
  </si>
  <si>
    <t>Goodwill, Ending Balance</t>
  </si>
  <si>
    <t>Payments to Acquire Businesses, Gross</t>
  </si>
  <si>
    <t>Note 2 - Acquisition - Summary of Assets Acquired and Liabilities Assumed (Details) - USD ($) $ in Thousands</t>
  </si>
  <si>
    <t>Securities available for sale</t>
  </si>
  <si>
    <t>Federal Reserve Bank stock, at cost</t>
  </si>
  <si>
    <t>Business Combination, Recognized Identifiable Assets Acquired and Liabilities Assumed, Finite-Lived Intangibles</t>
  </si>
  <si>
    <t>Other real estate owned</t>
  </si>
  <si>
    <t>Other assets and accrued interest receivable</t>
  </si>
  <si>
    <t>Total assets acquired</t>
  </si>
  <si>
    <t>[1],[2]</t>
  </si>
  <si>
    <t>Business Combination, Recognized Identifiable Assets Acquired and Liabilities Assumed, Federal Home Loan Bank Advances</t>
  </si>
  <si>
    <t>Other liabilities and accrued interest payable</t>
  </si>
  <si>
    <t>Total liabilities assumed</t>
  </si>
  <si>
    <t>Net assets acquired</t>
  </si>
  <si>
    <t>Cash consideration paid</t>
  </si>
  <si>
    <t>King Bancorp Inc. [Member] | Subordinated Debt [Member]</t>
  </si>
  <si>
    <t>Long-term debt</t>
  </si>
  <si>
    <t>King Bancorp Inc. [Member] | Line of Credit [Member]</t>
  </si>
  <si>
    <t>King Bancorp Inc. [Member] | As Recorded By Acquiree [Member]</t>
  </si>
  <si>
    <t>King Bancorp Inc. [Member] | As Recorded By Acquiree [Member] | Subordinated Debt [Member]</t>
  </si>
  <si>
    <t>King Bancorp Inc. [Member] | As Recorded By Acquiree [Member] | Line of Credit [Member]</t>
  </si>
  <si>
    <t>King Bancorp Inc. [Member] | As Adjusted By Acuirer [Member]</t>
  </si>
  <si>
    <t>[2],[3]</t>
  </si>
  <si>
    <t>[2],[4]</t>
  </si>
  <si>
    <t>[4]</t>
  </si>
  <si>
    <t>[2],[5]</t>
  </si>
  <si>
    <t>[2],[6]</t>
  </si>
  <si>
    <t>[2],[7]</t>
  </si>
  <si>
    <t>[2],[8]</t>
  </si>
  <si>
    <t>[2],[9]</t>
  </si>
  <si>
    <t>King Bancorp Inc. [Member] | As Adjusted By Acuirer [Member] | Subordinated Debt [Member]</t>
  </si>
  <si>
    <t>King Bancorp Inc. [Member] | As Adjusted By Acuirer [Member] | Line of Credit [Member]</t>
  </si>
  <si>
    <t>King Bancorp Inc. [Member] | Recast Adjustment [Member]</t>
  </si>
  <si>
    <t>[5]</t>
  </si>
  <si>
    <t>King Bancorp Inc. [Member] | Recast Adjustment [Member] | Subordinated Debt [Member]</t>
  </si>
  <si>
    <t>King Bancorp Inc. [Member] | Recast Adjustment [Member] | Line of Credit [Member]</t>
  </si>
  <si>
    <t>King Bancorp Inc. [Member] | Cash [Member]</t>
  </si>
  <si>
    <t>Cash and equivalents</t>
  </si>
  <si>
    <t>King Bancorp Inc. [Member] | Cash [Member] | As Recorded By Acquiree [Member]</t>
  </si>
  <si>
    <t>King Bancorp Inc. [Member] | Cash [Member] | As Adjusted By Acuirer [Member]</t>
  </si>
  <si>
    <t>King Bancorp Inc. [Member] | Cash [Member] | Recast Adjustment [Member]</t>
  </si>
  <si>
    <t>King Bancorp Inc. [Member] | Interest-bearing Deposits [Member]</t>
  </si>
  <si>
    <t>King Bancorp Inc. [Member] | Interest-bearing Deposits [Member] | As Recorded By Acquiree [Member]</t>
  </si>
  <si>
    <t>King Bancorp Inc. [Member] | Interest-bearing Deposits [Member] | As Adjusted By Acuirer [Member]</t>
  </si>
  <si>
    <t>King Bancorp Inc. [Member] | Interest-bearing Deposits [Member] | Recast Adjustment [Member]</t>
  </si>
  <si>
    <t>Reflects the fair value adjustment based on the Company's evaluation of the assumed time deposits.</t>
  </si>
  <si>
    <t>See the following page for explanations of individual fair value adjustments.</t>
  </si>
  <si>
    <t>Reflects the fair value adjustment based on Bancorp's evaluation of the acquired investment portfolio.</t>
  </si>
  <si>
    <t>Reflects the fair value adjustment based on Bancorp's evaluation of the acquired loan portfolio and to eliminate the acquiree’s recorded allowance.</t>
  </si>
  <si>
    <t>Reflects the fair value adjustment based on Bancorp's evaluation of the premises and equipment acquired.</t>
  </si>
  <si>
    <t>[6]</t>
  </si>
  <si>
    <t>Reflects the fair value adjustment for the CDI asset recorded as a result of the acquisition.</t>
  </si>
  <si>
    <t>[7]</t>
  </si>
  <si>
    <t>Reflects the fair value adjustment based upon Bancorp's evaluation of the foreclosed real estate acquired.</t>
  </si>
  <si>
    <t>[8]</t>
  </si>
  <si>
    <t>Reflects the write-off of a miscellaneous other asset.</t>
  </si>
  <si>
    <t>[9]</t>
  </si>
  <si>
    <t>Reflects the fair value adjustment based upon Bancorp's evaluation of the assumed FHLB advances.</t>
  </si>
  <si>
    <t>Note 3 - Available for Sale Debt Securities (Details Textual) $ in Thousands</t>
  </si>
  <si>
    <t>May 01, 2019USD ($)</t>
  </si>
  <si>
    <t>Mar. 31, 2019USD ($)</t>
  </si>
  <si>
    <t>Available-for-sale Securities, Gross Realized Gain (Loss), Total</t>
  </si>
  <si>
    <t>Proceeds from Sale of Debt Securities, Available-for-sale</t>
  </si>
  <si>
    <t>Debt Securities, Available-for-sale, Realized Gain (Loss), Total</t>
  </si>
  <si>
    <t>Debt Securities, Available-for-sale, Unrealized Loss Position, Number of Positions</t>
  </si>
  <si>
    <t>Other than Temporary Impairment Losses, Investments, Portion Recognized in Earnings, Net, Total</t>
  </si>
  <si>
    <t>Equity Securities without Readily Determinable Fair Value, Impairment Loss, Cumulative Amount</t>
  </si>
  <si>
    <t>Collateral Pledged [Member]</t>
  </si>
  <si>
    <t>Debt Securities, Available-for-sale, Restricted</t>
  </si>
  <si>
    <t>Other Assets [Member]</t>
  </si>
  <si>
    <t>Debt Securities, Available-for-Sale, Accrued Interest, after Allowance for Credit Loss, Total</t>
  </si>
  <si>
    <t>Note 3 - Available for Sale Debt Securities - Available-for-sale Securities (Details) - USD ($) $ in Thousands</t>
  </si>
  <si>
    <t>Securities available-for-sale, unrealized gains</t>
  </si>
  <si>
    <t>Securities available-for-sale, unrealized losses</t>
  </si>
  <si>
    <t>Securities available-for-sale, allowance for credit losses</t>
  </si>
  <si>
    <t>Securities available-for-sale, fair value</t>
  </si>
  <si>
    <t>US Government-sponsored Enterprises Debt Securities [Member]</t>
  </si>
  <si>
    <t>Mortgage-backed Securities, Issued by US Government Sponsored Enterprises [Member]</t>
  </si>
  <si>
    <t>US States and Political Subdivisions Debt Securities [Member]</t>
  </si>
  <si>
    <t>US Treasury Securities [Member]</t>
  </si>
  <si>
    <t>Note 3 - Available for Sale Debt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3 - Available for Sale Debt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4 - Loans and Allowance for Credit Losses (Details Textual)</t>
  </si>
  <si>
    <t>Apr. 30, 2020USD ($)</t>
  </si>
  <si>
    <t>Loans and Leases Receivable, Deferred Expense Income</t>
  </si>
  <si>
    <t>Loans and Leases Receivable, Collateral for Secured Borrowings</t>
  </si>
  <si>
    <t>Loans and Leases Receivable, Allowance, Initial Allowance on Acquired Loans</t>
  </si>
  <si>
    <t>Allowance for Loan and Lease Losses, Period Increase (Decrease), Total</t>
  </si>
  <si>
    <t>Allowance for Loan and Lease Losses, Percentage Increase (Decrease) During the Period</t>
  </si>
  <si>
    <t>57.00%</t>
  </si>
  <si>
    <t>Financing Receivable, Modifications, Number of Contracts</t>
  </si>
  <si>
    <t>Financing Receivable, Troubled Debt Restructuring, Subsequent Default, Number of Contracts</t>
  </si>
  <si>
    <t>Mortgage Loans in Process of Foreclosure, Amount</t>
  </si>
  <si>
    <t>Financial Asset Acquired with Credit Deterioration [Member]</t>
  </si>
  <si>
    <t>Subsequent Event [Member]</t>
  </si>
  <si>
    <t>Financing Receivable, Number of Payment Deferrals</t>
  </si>
  <si>
    <t>Financing Receivable, Deferred Payments</t>
  </si>
  <si>
    <t>Financing Receivable, Overdraft Balance</t>
  </si>
  <si>
    <t>Directors and Executive Officers [Member]</t>
  </si>
  <si>
    <t>Note 4 - Loans and Allowance for Credit Losses - Loans by Loan Portfolio Class (Details) - USD ($) $ in Thousands</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mmercial Portfolio Segment [Member] | Credit Card Receivable [Member]</t>
  </si>
  <si>
    <t>Consists of land acquired for development by the borrower, but for which no development has yet taken place.</t>
  </si>
  <si>
    <t>Note 4 - Loans and Allowance for Credit Losses - Loans Acquired in King Acquisition (Details) - USD ($) $ in Thousands</t>
  </si>
  <si>
    <t>Non-accretable amount</t>
  </si>
  <si>
    <t>Contractual receivable</t>
  </si>
  <si>
    <t>Accretable amount</t>
  </si>
  <si>
    <t>Acquisition-day Fair Value</t>
  </si>
  <si>
    <t>King Bancorp Inc. [Member] | Financial Asset Acquired and No Credit Deterioration [Member]</t>
  </si>
  <si>
    <t>King Bancorp Inc. [Member] | Financial Asset Acquired with Credit Deterioration [Member]</t>
  </si>
  <si>
    <t>Commercial and Industrial Portfolio Segment [Member] | King Bancorp Inc. [Member] | Financial Asset Acquired and No Credit Deterioration [Member]</t>
  </si>
  <si>
    <t>Commercial and Industrial Portfolio Segment [Member] | King Bancorp Inc. [Member] | Financial Asset Acquired with Credit Deterioration [Member]</t>
  </si>
  <si>
    <t>Construction and Development [Member] | King Bancorp Inc. [Member] | Financial Asset Acquired and No Credit Deterioration [Member]</t>
  </si>
  <si>
    <t>Construction and Development [Member] | King Bancorp Inc. [Member] | Financial Asset Acquired with Credit Deterioration [Member]</t>
  </si>
  <si>
    <t>Real Estate Mortgage Portfolio Segment [Member] | King Bancorp Inc. [Member] | Financial Asset Acquired and No Credit Deterioration [Member]</t>
  </si>
  <si>
    <t>Real Estate Mortgage Portfolio Segment [Member] | King Bancorp Inc. [Member] | Financial Asset Acquired and No Credit Deterioration [Member] | Commercial Real Estate [Member]</t>
  </si>
  <si>
    <t>Real Estate Mortgage Portfolio Segment [Member] | King Bancorp Inc. [Member] | Financial Asset Acquired and No Credit Deterioration [Member] | Residential Loans [Member]</t>
  </si>
  <si>
    <t>Real Estate Mortgage Portfolio Segment [Member] | King Bancorp Inc. [Member] | Financial Asset Acquired and No Credit Deterioration [Member] | Home Equity Line of Credit [Member]</t>
  </si>
  <si>
    <t>Real Estate Mortgage Portfolio Segment [Member] | King Bancorp Inc. [Member] | Financial Asset Acquired with Credit Deterioration [Member]</t>
  </si>
  <si>
    <t>Real Estate Mortgage Portfolio Segment [Member] | King Bancorp Inc. [Member] | Financial Asset Acquired with Credit Deterioration [Member] | Commercial Real Estate [Member]</t>
  </si>
  <si>
    <t>Real Estate Mortgage Portfolio Segment [Member] | King Bancorp Inc. [Member] | Financial Asset Acquired with Credit Deterioration [Member] | Residential Loans [Member]</t>
  </si>
  <si>
    <t>Real Estate Mortgage Portfolio Segment [Member] | King Bancorp Inc. [Member] | Financial Asset Acquired with Credit Deterioration [Member] | Home Equity Line of Credit [Member]</t>
  </si>
  <si>
    <t>Consumer Portfolio Segment [Member] | King Bancorp Inc. [Member] | Financial Asset Acquired and No Credit Deterioration [Member]</t>
  </si>
  <si>
    <t>Consumer Portfolio Segment [Member] | King Bancorp Inc. [Member] | Financial Asset Acquired with Credit Deterioration [Member]</t>
  </si>
  <si>
    <t>Note 4 - Loans and Allowance for Credit Losses - Allowance for Loan Losses by Portfolio Segment and Based on Impairment Evaluation Method (Details) - USD ($) $ in Thousands</t>
  </si>
  <si>
    <t>Beginning balance</t>
  </si>
  <si>
    <t>Impact of adoption</t>
  </si>
  <si>
    <t>Initial allowance for loans with PCD</t>
  </si>
  <si>
    <t>Charge-offs</t>
  </si>
  <si>
    <t>Recoveries</t>
  </si>
  <si>
    <t>Ending balance</t>
  </si>
  <si>
    <t>Loans, individually evaluated for impairment</t>
  </si>
  <si>
    <t>Allowance for loans, individually evaluated for impairment</t>
  </si>
  <si>
    <t>Loans, collectively evaluated for impairment</t>
  </si>
  <si>
    <t>Allowance for loans, collectively evaluated for impairment</t>
  </si>
  <si>
    <t>Real Estate [Member]</t>
  </si>
  <si>
    <t>Accounts Receivable and Equipment [Member]</t>
  </si>
  <si>
    <t>Other Collateral [Member]</t>
  </si>
  <si>
    <t>Home Equity Line of Credit [Member] | Real Estate [Member]</t>
  </si>
  <si>
    <t>Home Equity Line of Credit [Member] | Accounts Receivable and Equipment [Member]</t>
  </si>
  <si>
    <t>Home Equity Line of Credit [Member] | Other Collateral [Member]</t>
  </si>
  <si>
    <t>Commercial Real Estate Portfolio Segment [Member] | Real Estate [Member]</t>
  </si>
  <si>
    <t>Commercial Real Estate Portfolio Segment [Member] | Accounts Receivable and Equipment [Member]</t>
  </si>
  <si>
    <t>Commercial Real Estate Portfolio Segment [Member] | Other Collateral [Member]</t>
  </si>
  <si>
    <t>Commercial Real Estate Portfolio Segment [Member] | Non-owner Occupied [Member] | Real Estate [Member]</t>
  </si>
  <si>
    <t>Commercial Real Estate Portfolio Segment [Member] | Non-owner Occupied [Member] | Accounts Receivable and Equipment [Member]</t>
  </si>
  <si>
    <t>Commercial Real Estate Portfolio Segment [Member] | Non-owner Occupied [Member] | Other Collateral [Member]</t>
  </si>
  <si>
    <t>Commercial Real Estate Portfolio Segment [Member] | Owner Occupied [Member] | Real Estate [Member]</t>
  </si>
  <si>
    <t>Commercial Real Estate Portfolio Segment [Member] | Owner Occupied [Member] | Accounts Receivable and Equipment [Member]</t>
  </si>
  <si>
    <t>Commercial Real Estate Portfolio Segment [Member] | Owner Occupied [Member] | Other Collateral [Member]</t>
  </si>
  <si>
    <t>Real Estate Mortgage Portfolio Segment [Member] | Financial Asset Acquired with Credit Deterioration [Member]</t>
  </si>
  <si>
    <t>Commercial and Industrial Portfolio Segment [Member] | Financial Asset Acquired with Credit Deterioration [Member]</t>
  </si>
  <si>
    <t>Commercial and Industrial Portfolio Segment [Member] | Real Estate [Member]</t>
  </si>
  <si>
    <t>Commercial and Industrial Portfolio Segment [Member] | Accounts Receivable and Equipment [Member]</t>
  </si>
  <si>
    <t>Commercial and Industrial Portfolio Segment [Member] | Other Collateral [Member]</t>
  </si>
  <si>
    <t>Commercial and Industrial Portfolio Segment [Member] | Term [Member] | Real Estate [Member]</t>
  </si>
  <si>
    <t>Commercial and Industrial Portfolio Segment [Member] | Term [Member] | Accounts Receivable and Equipment [Member]</t>
  </si>
  <si>
    <t>Commercial and Industrial Portfolio Segment [Member] | Term [Member] | Other Collateral [Member]</t>
  </si>
  <si>
    <t>Commercial and Industrial Portfolio Segment [Member] | Lines of Credit [Member] | Real Estate [Member]</t>
  </si>
  <si>
    <t>Commercial and Industrial Portfolio Segment [Member] | Lines of Credit [Member] | Accounts Receivable and Equipment [Member]</t>
  </si>
  <si>
    <t>Commercial and Industrial Portfolio Segment [Member] | Lines of Credit [Member] | Other Collateral [Member]</t>
  </si>
  <si>
    <t>Construction and Development [Member] | Real Estate [Member]</t>
  </si>
  <si>
    <t>Construction and Development [Member] | Accounts Receivable and Equipment [Member]</t>
  </si>
  <si>
    <t>Construction and Development [Member] | Other Collateral [Member]</t>
  </si>
  <si>
    <t>Undevelopment Land Portfolio Segment [Member] | Financial Asset Acquired with Credit Deterioration [Member]</t>
  </si>
  <si>
    <t>Construction and Development Excluding Undeveloped Land Portfolio Segment [Member] | Financial Asset Acquired with Credit Deterioration [Member]</t>
  </si>
  <si>
    <t>Consumer Portfolio Segment [Member] | Financial Asset Acquired with Credit Deterioration [Member]</t>
  </si>
  <si>
    <t>Consumer Portfolio Segment [Member] | Real Estate [Member]</t>
  </si>
  <si>
    <t>Consumer Portfolio Segment [Member] | Accounts Receivable and Equipment [Member]</t>
  </si>
  <si>
    <t>Consumer Portfolio Segment [Member] | Other Collateral [Member]</t>
  </si>
  <si>
    <t>Residential Real Estate Portfolio Segment [Member] | Real Estate [Member]</t>
  </si>
  <si>
    <t>Residential Real Estate Portfolio Segment [Member] | Accounts Receivable and Equipment [Member]</t>
  </si>
  <si>
    <t>Residential Real Estate Portfolio Segment [Member] | Other Collateral [Member]</t>
  </si>
  <si>
    <t>Residential Real Estate Portfolio Segment [Member] | Non-owner Occupied [Member] | Real Estate [Member]</t>
  </si>
  <si>
    <t>Residential Real Estate Portfolio Segment [Member] | Non-owner Occupied [Member] | Accounts Receivable and Equipment [Member]</t>
  </si>
  <si>
    <t>Residential Real Estate Portfolio Segment [Member] | Non-owner Occupied [Member] | Other Collateral [Member]</t>
  </si>
  <si>
    <t>Residential Real Estate Portfolio Segment [Member] | Owner Occupied [Member] | Real Estate [Member]</t>
  </si>
  <si>
    <t>Residential Real Estate Portfolio Segment [Member] | Owner Occupied [Member] | Accounts Receivable and Equipment [Member]</t>
  </si>
  <si>
    <t>Residential Real Estate Portfolio Segment [Member] | Owner Occupied [Member] | Other Collateral [Member]</t>
  </si>
  <si>
    <t>Finance Leases Portfolio Segment [Member] | Real Estate [Member]</t>
  </si>
  <si>
    <t>Finance Leases Portfolio Segment [Member] | Accounts Receivable and Equipment [Member]</t>
  </si>
  <si>
    <t>Finance Leases Portfolio Segment [Member] | Other Collateral [Member]</t>
  </si>
  <si>
    <t>Commercial Portfolio Segment [Member] | Credit Card Receivable [Member] | Real Estate [Member]</t>
  </si>
  <si>
    <t>Commercial Portfolio Segment [Member] | Credit Card Receivable [Member] | Accounts Receivable and Equipment [Member]</t>
  </si>
  <si>
    <t>Commercial Portfolio Segment [Member] | Credit Card Receivable [Member] | Other Collateral [Member]</t>
  </si>
  <si>
    <t>Note 4 - Loans and Allowance for Credit Losse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Related allowance</t>
  </si>
  <si>
    <t>Loans with an allowance recorded, average recorded investment</t>
  </si>
  <si>
    <t>Loans with an allowance recorded, interest income recognized</t>
  </si>
  <si>
    <t>Recorded investment</t>
  </si>
  <si>
    <t>Unpaid principal balance</t>
  </si>
  <si>
    <t>Average recorded investment</t>
  </si>
  <si>
    <t>Interest income recognized</t>
  </si>
  <si>
    <t>Note 4 - Loans and Allowance for Credit Losses - Aging of the Recorded Investment in Loans (Details) - USD ($) $ in Thousands</t>
  </si>
  <si>
    <t>Current</t>
  </si>
  <si>
    <t>Past due</t>
  </si>
  <si>
    <t>Financial Asset, 30 to 59 Days Past Due [Member]</t>
  </si>
  <si>
    <t>Financial Asset, 60 to 89 Days Past Due [Member]</t>
  </si>
  <si>
    <t>Financial Asset, Equal to or Greater than 90 Days Past Due [Member]</t>
  </si>
  <si>
    <t>Home Equity Line of Credit [Member] | Financial Asset, 30 to 59 Days Past Due [Member]</t>
  </si>
  <si>
    <t>Home Equity Line of Credit [Member] | Financial Asset, 60 to 89 Days Past Due [Member]</t>
  </si>
  <si>
    <t>Home Equity Line of Credi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mmercial Real Estate Portfolio Segment [Member] | Non-owner Occupied [Member] | Financial Asset, 30 to 59 Days Past Due [Member]</t>
  </si>
  <si>
    <t>Commercial Real Estate Portfolio Segment [Member] | Non-owner Occupied [Member] | Financial Asset, 60 to 89 Days Past Due [Member]</t>
  </si>
  <si>
    <t>Commercial Real Estate Portfolio Segment [Member] | Non-owner Occupied [Member] | Financial Asset, Equal to or Greater than 90 Days Past Due [Member]</t>
  </si>
  <si>
    <t>Commercial Real Estate Portfolio Segment [Member] | Owner Occupied [Member] | Financial Asset, 30 to 59 Days Past Due [Member]</t>
  </si>
  <si>
    <t>Commercial Real Estate Portfolio Segment [Member] | Owner Occupied [Member] | Financial Asset, 60 to 89 Days Past Due [Member]</t>
  </si>
  <si>
    <t>Commercial Real Estate Portfolio Segment [Member] | Owner Occupied [Member] | 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mmercial and Industrial Portfolio Segment [Member] | Term [Member] | Financial Asset, 30 to 59 Days Past Due [Member]</t>
  </si>
  <si>
    <t>Commercial and Industrial Portfolio Segment [Member] | Term [Member] | Financial Asset, 60 to 89 Days Past Due [Member]</t>
  </si>
  <si>
    <t>Commercial and Industrial Portfolio Segment [Member] | Term [Member] | Financial Asset, Equal to or Greater than 90 Days Past Due [Member]</t>
  </si>
  <si>
    <t>Commercial and Industrial Portfolio Segment [Member] | Lines of Credit [Member] | Financial Asset, 30 to 59 Days Past Due [Member]</t>
  </si>
  <si>
    <t>Commercial and Industrial Portfolio Segment [Member] | Lines of Credit [Member] | Financial Asset, 60 to 89 Days Past Due [Member]</t>
  </si>
  <si>
    <t>Commercial and Industrial Portfolio Segment [Member] | Lines of Credit [Member] | Financial Asset, Equal to or Greater than 90 Days Past Due [Member]</t>
  </si>
  <si>
    <t>Construction and Development Excluding Undeveloped Land Portfolio Segment [Member] | Financial Asset, 30 to 59 Days Past Due [Member]</t>
  </si>
  <si>
    <t>Construction and Development Excluding Undeveloped Land Portfolio Segment [Member] | Financial Asset, 60 to 89 Days Past Due [Member]</t>
  </si>
  <si>
    <t>Construction and Development Excluding Undeveloped Land Portfolio Segment [Member] | Financial Asset, Equal to or Greater than 90 Days Past Due [Member]</t>
  </si>
  <si>
    <t>Undevelopment Land Portfolio Segment [Member] | Financial Asset, 30 to 59 Days Past Due [Member]</t>
  </si>
  <si>
    <t>Undevelopment Land Portfolio Segment [Member] | Financial Asset, 60 to 89 Days Past Due [Member]</t>
  </si>
  <si>
    <t>Undevelopment Land Portfolio Segment [Member] | Financial Asset, Equal to or Greater than 90 Days Past Due [Member]</t>
  </si>
  <si>
    <t>Real Estate Mortgage Portfolio Segment [Member] | Financial Asset, 30 to 59 Days Past Due [Member]</t>
  </si>
  <si>
    <t>Real Estate Mortgage Portfolio Segment [Member] | Financial Asset, 60 to 89 Days Past Due [Member]</t>
  </si>
  <si>
    <t>Real Estate Mortgage Portfolio Segment [Member] | Financial Asset, Equal to or Greater than 90 Days Past Due [Member]</t>
  </si>
  <si>
    <t>Real Estate Mortgage Portfolio Segment [Member] | Commercial Investment [Member] | Financial Asset, 30 to 59 Days Past Due [Member]</t>
  </si>
  <si>
    <t>Real Estate Mortgage Portfolio Segment [Member] | Commercial Investment [Member] | Financial Asset, 60 to 89 Days Past Due [Member]</t>
  </si>
  <si>
    <t>Real Estate Mortgage Portfolio Segment [Member] | Commercial Investment [Member] | Financial Asset, Equal to or Greater than 90 Days Past Due [Member]</t>
  </si>
  <si>
    <t>Real Estate Mortgage Portfolio Segment [Member] | Owner Occupied Commercial [Member] | Financial Asset, 30 to 59 Days Past Due [Member]</t>
  </si>
  <si>
    <t>Real Estate Mortgage Portfolio Segment [Member] | Owner Occupied Commercial [Member] | Financial Asset, 60 to 89 Days Past Due [Member]</t>
  </si>
  <si>
    <t>Real Estate Mortgage Portfolio Segment [Member] | Owner Occupied Commercial [Member] | Financial Asset, Equal to or Greater than 90 Days Past Due [Member]</t>
  </si>
  <si>
    <t>Real Estate Mortgage Portfolio Segment [Member] | One to Four Family Residential [Member] | Financial Asset, 30 to 59 Days Past Due [Member]</t>
  </si>
  <si>
    <t>Real Estate Mortgage Portfolio Segment [Member] | One to Four Family Residential [Member] | Financial Asset, 60 to 89 Days Past Due [Member]</t>
  </si>
  <si>
    <t>Real Estate Mortgage Portfolio Segment [Member] | One to Four Family Residential [Member] | Financial Asset, Equal to or Greater than 90 Days Past Due [Member]</t>
  </si>
  <si>
    <t>Real Estate Mortgage Portfolio Segment [Member] | Home Equity First Lien [Member] | Financial Asset, 30 to 59 Days Past Due [Member]</t>
  </si>
  <si>
    <t>Real Estate Mortgage Portfolio Segment [Member] | Home Equity First Lien [Member] | Financial Asset, 60 to 89 Days Past Due [Member]</t>
  </si>
  <si>
    <t>Real Estate Mortgage Portfolio Segment [Member] | Home Equity First Lien [Member] | Financial Asset, Equal to or Greater than 90 Days Past Due [Member]</t>
  </si>
  <si>
    <t>Real Estate Mortgage Portfolio Segment [Member] | Home Equity Junior Lien [Member] | Financial Asset, 30 to 59 Days Past Due [Member]</t>
  </si>
  <si>
    <t>Real Estate Mortgage Portfolio Segment [Member] | Home Equity Junior Lien [Member] | Financial Asset, 60 to 89 Days Past Due [Member]</t>
  </si>
  <si>
    <t>Real Estate Mortgage Portfolio Segment [Member] | Home Equity Junior Lien [Member] | Financial Asset, Equal to or Greater than 90 Days Past Due [Member]</t>
  </si>
  <si>
    <t>Total Commercial and Industrial Portfolio Segment [Member] | Financial Asset, 30 to 59 Days Past Due [Member]</t>
  </si>
  <si>
    <t>Total Commercial and Industrial Portfolio Segment [Member] | Financial Asset, 60 to 89 Days Past Due [Member]</t>
  </si>
  <si>
    <t>Total Commercial and Industrial Portfolio Segment [Member] | Financial Asset, Equal to or Greater than 90 Days Past Due [Member]</t>
  </si>
  <si>
    <t>Residential Real Estate Portfolio Segment [Member] | Financial Asset, 30 to 59 Days Past Due [Member]</t>
  </si>
  <si>
    <t>Residential Real Estate Portfolio Segment [Member] | Financial Asset, 60 to 89 Days Past Due [Member]</t>
  </si>
  <si>
    <t>Residential Real Estate Portfolio Segment [Member] | Financial Asset, Equal to or Greater than 90 Days Past Due [Member]</t>
  </si>
  <si>
    <t>Residential Real Estate Portfolio Segment [Member] | Non-owner Occupied [Member] | Financial Asset, 30 to 59 Days Past Due [Member]</t>
  </si>
  <si>
    <t>Residential Real Estate Portfolio Segment [Member] | Non-owner Occupied [Member] | Financial Asset, 60 to 89 Days Past Due [Member]</t>
  </si>
  <si>
    <t>Residential Real Estate Portfolio Segment [Member] | Non-owner Occupied [Member] | Financial Asset, Equal to or Greater than 90 Days Past Due [Member]</t>
  </si>
  <si>
    <t>Residential Real Estate Portfolio Segment [Member] | Owner Occupied [Member] | Financial Asset, 30 to 59 Days Past Due [Member]</t>
  </si>
  <si>
    <t>Residential Real Estate Portfolio Segment [Member] | Owner Occupied [Member] | Financial Asset, 60 to 89 Days Past Due [Member]</t>
  </si>
  <si>
    <t>Residential Real Estate Portfolio Segment [Member] | Owner Occupied [Member] | Financial Asset, Equal to or Greater than 90 Days Past Due [Member]</t>
  </si>
  <si>
    <t>Construction and Development [Member] | Financial Asset, 30 to 59 Days Past Due [Member]</t>
  </si>
  <si>
    <t>Construction and Development [Member] | Financial Asset, 60 to 89 Days Past Due [Member]</t>
  </si>
  <si>
    <t>Construction and Develop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Finance Leases Portfolio Segment [Member] | Financial Asset, 30 to 59 Days Past Due [Member]</t>
  </si>
  <si>
    <t>Finance Leases Portfolio Segment [Member] | Financial Asset, 60 to 89 Days Past Due [Member]</t>
  </si>
  <si>
    <t>Finance Leases Portfolio Segment [Member] | Financial Asset, Equal to or Greater than 90 Days Past Due [Member]</t>
  </si>
  <si>
    <t>Commercial Portfolio Segment [Member] | Credit Card Receivable [Member] | Financial Asset, 30 to 59 Days Past Due [Member]</t>
  </si>
  <si>
    <t>Commercial Portfolio Segment [Member] | Credit Card Receivable [Member] | Financial Asset, 60 to 89 Days Past Due [Member]</t>
  </si>
  <si>
    <t>Commercial Portfolio Segment [Member] | Credit Card Receivable [Member] | Financial Asset, Equal to or Greater than 90 Days Past Due [Member]</t>
  </si>
  <si>
    <t>Note 4 - Loans and Allowance for Credit Losses - Non-accrual Loans (Details) - USD ($) $ in Thousands</t>
  </si>
  <si>
    <t>Non-accrual with no allowance</t>
  </si>
  <si>
    <t>Non-accrual loans</t>
  </si>
  <si>
    <t>Past due 90-days-or-more and still accruing interest</t>
  </si>
  <si>
    <t>Note 4 - Loans and Allowance for Credit Losses - Internally Assigned Risk Grades of Loans (Details) - USD ($) $ in Thousands</t>
  </si>
  <si>
    <t>Loans Originated in 2020 [Member]</t>
  </si>
  <si>
    <t>Loans Originated in 2019 [Member]</t>
  </si>
  <si>
    <t>Loans Originated in 2018 [Member]</t>
  </si>
  <si>
    <t>Loans Originated in 2017 [Member]</t>
  </si>
  <si>
    <t>Loans Originated in 2016 [Member]</t>
  </si>
  <si>
    <t>Loans Originiated Prior to 2016 [Member]</t>
  </si>
  <si>
    <t>Revolving Loans Amortized Cost Basis [Member]</t>
  </si>
  <si>
    <t>Revolving Loans Converted to Term [Member]</t>
  </si>
  <si>
    <t>Home Equity Line of Credit [Member] | Loans Originated in 2020 [Member]</t>
  </si>
  <si>
    <t>Home Equity Line of Credit [Member] | Loans Originated in 2019 [Member]</t>
  </si>
  <si>
    <t>Home Equity Line of Credit [Member] | Loans Originated in 2018 [Member]</t>
  </si>
  <si>
    <t>Home Equity Line of Credit [Member] | Loans Originated in 2017 [Member]</t>
  </si>
  <si>
    <t>Home Equity Line of Credit [Member] | Loans Originated in 2016 [Member]</t>
  </si>
  <si>
    <t>Home Equity Line of Credit [Member] | Loans Originiated Prior to 2016 [Member]</t>
  </si>
  <si>
    <t>Home Equity Line of Credit [Member] | Revolving Loans Amortized Cost Basis [Member]</t>
  </si>
  <si>
    <t>Home Equity Line of Credit [Member] | Revolving Loans Converted to Term [Member]</t>
  </si>
  <si>
    <t>Commercial and Industrial Portfolio Segment [Member] | Term [Member] | Loans Originated in 2020 [Member]</t>
  </si>
  <si>
    <t>Commercial and Industrial Portfolio Segment [Member] | Term [Member] | Loans Originated in 2019 [Member]</t>
  </si>
  <si>
    <t>Commercial and Industrial Portfolio Segment [Member] | Term [Member] | Loans Originated in 2018 [Member]</t>
  </si>
  <si>
    <t>Commercial and Industrial Portfolio Segment [Member] | Term [Member] | Loans Originated in 2017 [Member]</t>
  </si>
  <si>
    <t>Commercial and Industrial Portfolio Segment [Member] | Term [Member] | Loans Originated in 2016 [Member]</t>
  </si>
  <si>
    <t>Commercial and Industrial Portfolio Segment [Member] | Term [Member] | Loans Originiated Prior to 2016 [Member]</t>
  </si>
  <si>
    <t>Commercial and Industrial Portfolio Segment [Member] | Term [Member] | Revolving Loans Amortized Cost Basis [Member]</t>
  </si>
  <si>
    <t>Commercial and Industrial Portfolio Segment [Member] | Term [Member] | Revolving Loans Converted to Term [Member]</t>
  </si>
  <si>
    <t>Commercial and Industrial Portfolio Segment [Member] | Lines of Credit [Member] | Loans Originated in 2020 [Member]</t>
  </si>
  <si>
    <t>Commercial and Industrial Portfolio Segment [Member] | Lines of Credit [Member] | Loans Originated in 2019 [Member]</t>
  </si>
  <si>
    <t>Commercial and Industrial Portfolio Segment [Member] | Lines of Credit [Member] | Loans Originated in 2018 [Member]</t>
  </si>
  <si>
    <t>Commercial and Industrial Portfolio Segment [Member] | Lines of Credit [Member] | Loans Originated in 2017 [Member]</t>
  </si>
  <si>
    <t>Commercial and Industrial Portfolio Segment [Member] | Lines of Credit [Member] | Loans Originated in 2016 [Member]</t>
  </si>
  <si>
    <t>Commercial and Industrial Portfolio Segment [Member] | Lines of Credit [Member] | Loans Originiated Prior to 2016 [Member]</t>
  </si>
  <si>
    <t>Commercial and Industrial Portfolio Segment [Member] | Lines of Credit [Member] | Revolving Loans Amortized Cost Basis [Member]</t>
  </si>
  <si>
    <t>Commercial and Industrial Portfolio Segment [Member] | Lines of Credit [Member] | Revolving Loans Converted to Term [Member]</t>
  </si>
  <si>
    <t>Commercial Real Estate Portfolio Segment [Member] | Non-owner Occupied [Member] | Loans Originated in 2020 [Member]</t>
  </si>
  <si>
    <t>Commercial Real Estate Portfolio Segment [Member] | Non-owner Occupied [Member] | Loans Originated in 2019 [Member]</t>
  </si>
  <si>
    <t>Commercial Real Estate Portfolio Segment [Member] | Non-owner Occupied [Member] | Loans Originated in 2018 [Member]</t>
  </si>
  <si>
    <t>Commercial Real Estate Portfolio Segment [Member] | Non-owner Occupied [Member] | Loans Originated in 2017 [Member]</t>
  </si>
  <si>
    <t>Commercial Real Estate Portfolio Segment [Member] | Non-owner Occupied [Member] | Loans Originated in 2016 [Member]</t>
  </si>
  <si>
    <t>Commercial Real Estate Portfolio Segment [Member] | Non-owner Occupied [Member] | Loans Originiated Prior to 2016 [Member]</t>
  </si>
  <si>
    <t>Commercial Real Estate Portfolio Segment [Member] | Non-owner Occupied [Member] | Revolving Loans Amortized Cost Basis [Member]</t>
  </si>
  <si>
    <t>Commercial Real Estate Portfolio Segment [Member] | Non-owner Occupied [Member] | Revolving Loans Converted to Term [Member]</t>
  </si>
  <si>
    <t>Commercial Real Estate Portfolio Segment [Member] | Owner Occupied [Member] | Loans Originated in 2020 [Member]</t>
  </si>
  <si>
    <t>Commercial Real Estate Portfolio Segment [Member] | Owner Occupied [Member] | Loans Originated in 2019 [Member]</t>
  </si>
  <si>
    <t>Commercial Real Estate Portfolio Segment [Member] | Owner Occupied [Member] | Loans Originated in 2018 [Member]</t>
  </si>
  <si>
    <t>Commercial Real Estate Portfolio Segment [Member] | Owner Occupied [Member] | Loans Originated in 2017 [Member]</t>
  </si>
  <si>
    <t>Commercial Real Estate Portfolio Segment [Member] | Owner Occupied [Member] | Loans Originated in 2016 [Member]</t>
  </si>
  <si>
    <t>Commercial Real Estate Portfolio Segment [Member] | Owner Occupied [Member] | Loans Originiated Prior to 2016 [Member]</t>
  </si>
  <si>
    <t>Commercial Real Estate Portfolio Segment [Member] | Owner Occupied [Member] | Revolving Loans Amortized Cost Basis [Member]</t>
  </si>
  <si>
    <t>Commercial Real Estate Portfolio Segment [Member] | Owner Occupied [Member] | Revolving Loans Converted to Term [Member]</t>
  </si>
  <si>
    <t>Residential Real Estate Portfolio Segment [Member] | Non-owner Occupied [Member] | Loans Originated in 2020 [Member]</t>
  </si>
  <si>
    <t>Residential Real Estate Portfolio Segment [Member] | Non-owner Occupied [Member] | Loans Originated in 2019 [Member]</t>
  </si>
  <si>
    <t>Residential Real Estate Portfolio Segment [Member] | Non-owner Occupied [Member] | Loans Originated in 2018 [Member]</t>
  </si>
  <si>
    <t>Residential Real Estate Portfolio Segment [Member] | Non-owner Occupied [Member] | Loans Originated in 2017 [Member]</t>
  </si>
  <si>
    <t>Residential Real Estate Portfolio Segment [Member] | Non-owner Occupied [Member] | Loans Originated in 2016 [Member]</t>
  </si>
  <si>
    <t>Residential Real Estate Portfolio Segment [Member] | Non-owner Occupied [Member] | Loans Originiated Prior to 2016 [Member]</t>
  </si>
  <si>
    <t>Residential Real Estate Portfolio Segment [Member] | Non-owner Occupied [Member] | Revolving Loans Amortized Cost Basis [Member]</t>
  </si>
  <si>
    <t>Residential Real Estate Portfolio Segment [Member] | Non-owner Occupied [Member] | Revolving Loans Converted to Term [Member]</t>
  </si>
  <si>
    <t>Residential Real Estate Portfolio Segment [Member] | Owner Occupied [Member] | Loans Originated in 2020 [Member]</t>
  </si>
  <si>
    <t>Residential Real Estate Portfolio Segment [Member] | Owner Occupied [Member] | Loans Originated in 2019 [Member]</t>
  </si>
  <si>
    <t>Residential Real Estate Portfolio Segment [Member] | Owner Occupied [Member] | Loans Originated in 2018 [Member]</t>
  </si>
  <si>
    <t>Residential Real Estate Portfolio Segment [Member] | Owner Occupied [Member] | Loans Originated in 2017 [Member]</t>
  </si>
  <si>
    <t>Residential Real Estate Portfolio Segment [Member] | Owner Occupied [Member] | Loans Originated in 2016 [Member]</t>
  </si>
  <si>
    <t>Residential Real Estate Portfolio Segment [Member] | Owner Occupied [Member] | Loans Originiated Prior to 2016 [Member]</t>
  </si>
  <si>
    <t>Residential Real Estate Portfolio Segment [Member] | Owner Occupied [Member] | Revolving Loans Amortized Cost Basis [Member]</t>
  </si>
  <si>
    <t>Residential Real Estate Portfolio Segment [Member] | Owner Occupied [Member] | Revolving Loans Converted to Term [Member]</t>
  </si>
  <si>
    <t>Construction and Development [Member] | Loans Originated in 2020 [Member]</t>
  </si>
  <si>
    <t>Construction and Development [Member] | Loans Originated in 2019 [Member]</t>
  </si>
  <si>
    <t>Construction and Development [Member] | Loans Originated in 2018 [Member]</t>
  </si>
  <si>
    <t>Construction and Development [Member] | Loans Originated in 2017 [Member]</t>
  </si>
  <si>
    <t>Construction and Development [Member] | Loans Originated in 2016 [Member]</t>
  </si>
  <si>
    <t>Construction and Development [Member] | Loans Originiated Prior to 2016 [Member]</t>
  </si>
  <si>
    <t>Construction and Development [Member] | Revolving Loans Amortized Cost Basis [Member]</t>
  </si>
  <si>
    <t>Construction and Development [Member] | Revolving Loans Converted to Term [Member]</t>
  </si>
  <si>
    <t>Consumer Portfolio Segment [Member] | Loans Originated in 2020 [Member]</t>
  </si>
  <si>
    <t>Consumer Portfolio Segment [Member] | Loans Originated in 2019 [Member]</t>
  </si>
  <si>
    <t>Consumer Portfolio Segment [Member] | Loans Originated in 2018 [Member]</t>
  </si>
  <si>
    <t>Consumer Portfolio Segment [Member] | Loans Originated in 2017 [Member]</t>
  </si>
  <si>
    <t>Consumer Portfolio Segment [Member] | Loans Originated in 2016 [Member]</t>
  </si>
  <si>
    <t>Consumer Portfolio Segment [Member] | Loans Originiated Prior to 2016 [Member]</t>
  </si>
  <si>
    <t>Consumer Portfolio Segment [Member] | Revolving Loans Amortized Cost Basis [Member]</t>
  </si>
  <si>
    <t>Consumer Portfolio Segment [Member] | Revolving Loans Converted to Term [Member]</t>
  </si>
  <si>
    <t>Finance Leases Portfolio Segment [Member] | Loans Originated in 2020 [Member]</t>
  </si>
  <si>
    <t>Finance Leases Portfolio Segment [Member] | Loans Originated in 2019 [Member]</t>
  </si>
  <si>
    <t>Finance Leases Portfolio Segment [Member] | Loans Originated in 2018 [Member]</t>
  </si>
  <si>
    <t>Finance Leases Portfolio Segment [Member] | Loans Originated in 2017 [Member]</t>
  </si>
  <si>
    <t>Finance Leases Portfolio Segment [Member] | Loans Originated in 2016 [Member]</t>
  </si>
  <si>
    <t>Finance Leases Portfolio Segment [Member] | Loans Originiated Prior to 2016 [Member]</t>
  </si>
  <si>
    <t>Finance Leases Portfolio Segment [Member] | Revolving Loans Amortized Cost Basis [Member]</t>
  </si>
  <si>
    <t>Finance Leases Portfolio Segment [Member] | Revolving Loans Converted to Term [Member]</t>
  </si>
  <si>
    <t>Commercial Portfolio Segment [Member] | Credit Card Receivable [Member] | Loans Originated in 2020 [Member]</t>
  </si>
  <si>
    <t>Commercial Portfolio Segment [Member] | Credit Card Receivable [Member] | Loans Originated in 2019 [Member]</t>
  </si>
  <si>
    <t>Commercial Portfolio Segment [Member] | Credit Card Receivable [Member] | Loans Originated in 2018 [Member]</t>
  </si>
  <si>
    <t>Commercial Portfolio Segment [Member] | Credit Card Receivable [Member] | Loans Originated in 2017 [Member]</t>
  </si>
  <si>
    <t>Commercial Portfolio Segment [Member] | Credit Card Receivable [Member] | Loans Originated in 2016 [Member]</t>
  </si>
  <si>
    <t>Commercial Portfolio Segment [Member] | Credit Card Receivable [Member] | Loans Originiated Prior to 2016 [Member]</t>
  </si>
  <si>
    <t>Commercial Portfolio Segment [Member] | Credit Card Receivable [Member] | Revolving Loans Amortized Cost Basis [Member]</t>
  </si>
  <si>
    <t>Commercial Portfolio Segment [Member] | Credit Card Receivable [Member] | Revolving Loans Converted to Term [Member]</t>
  </si>
  <si>
    <t>Commercial Portfolio Segment [Member] | Performing Financial Instruments [Member] | Credit Card Receivable [Member]</t>
  </si>
  <si>
    <t>Commercial Portfolio Segment [Member] | Nonperforming Financial Instruments [Member] | Credit Card Receivable [Member]</t>
  </si>
  <si>
    <t>Pass [Member]</t>
  </si>
  <si>
    <t>Pass [Member] | Loans Originated in 2020 [Member]</t>
  </si>
  <si>
    <t>Pass [Member] | Loans Originated in 2019 [Member]</t>
  </si>
  <si>
    <t>Pass [Member] | Loans Originated in 2018 [Member]</t>
  </si>
  <si>
    <t>Pass [Member] | Loans Originated in 2017 [Member]</t>
  </si>
  <si>
    <t>Pass [Member] | Loans Originated in 2016 [Member]</t>
  </si>
  <si>
    <t>Pass [Member] | Loans Originiated Prior to 2016 [Member]</t>
  </si>
  <si>
    <t>Pass [Member] | Revolving Loans Amortized Cost Basis [Member]</t>
  </si>
  <si>
    <t>Pass [Member] | Revolving Loans Converted to Term [Member]</t>
  </si>
  <si>
    <t>Pass [Member] | Home Equity Line of Credit [Member]</t>
  </si>
  <si>
    <t>Pass [Member] | Home Equity Line of Credit [Member] | Loans Originated in 2020 [Member]</t>
  </si>
  <si>
    <t>Pass [Member] | Home Equity Line of Credit [Member] | Loans Originated in 2019 [Member]</t>
  </si>
  <si>
    <t>Pass [Member] | Home Equity Line of Credit [Member] | Loans Originated in 2018 [Member]</t>
  </si>
  <si>
    <t>Pass [Member] | Home Equity Line of Credit [Member] | Loans Originated in 2017 [Member]</t>
  </si>
  <si>
    <t>Pass [Member] | Home Equity Line of Credit [Member] | Loans Originated in 2016 [Member]</t>
  </si>
  <si>
    <t>Pass [Member] | Home Equity Line of Credit [Member] | Loans Originiated Prior to 2016 [Member]</t>
  </si>
  <si>
    <t>Pass [Member] | Home Equity Line of Credit [Member] | Revolving Loans Amortized Cost Basis [Member]</t>
  </si>
  <si>
    <t>Pass [Member] | Home Equity Line of Credit [Member] | Revolving Loans Converted to Term [Member]</t>
  </si>
  <si>
    <t>Pass [Member] | Commercial and Industrial Portfolio Segment [Member]</t>
  </si>
  <si>
    <t>Pass [Member] | Commercial and Industrial Portfolio Segment [Member] | Term [Member]</t>
  </si>
  <si>
    <t>Pass [Member] | Commercial and Industrial Portfolio Segment [Member] | Term [Member] | Loans Originated in 2020 [Member]</t>
  </si>
  <si>
    <t>Pass [Member] | Commercial and Industrial Portfolio Segment [Member] | Term [Member] | Loans Originated in 2019 [Member]</t>
  </si>
  <si>
    <t>Pass [Member] | Commercial and Industrial Portfolio Segment [Member] | Term [Member] | Loans Originated in 2018 [Member]</t>
  </si>
  <si>
    <t>Pass [Member] | Commercial and Industrial Portfolio Segment [Member] | Term [Member] | Loans Originated in 2017 [Member]</t>
  </si>
  <si>
    <t>Pass [Member] | Commercial and Industrial Portfolio Segment [Member] | Term [Member] | Loans Originated in 2016 [Member]</t>
  </si>
  <si>
    <t>Pass [Member] | Commercial and Industrial Portfolio Segment [Member] | Term [Member] | Loans Originiated Prior to 2016 [Member]</t>
  </si>
  <si>
    <t>Pass [Member] | Commercial and Industrial Portfolio Segment [Member] | Term [Member] | Revolving Loans Amortized Cost Basis [Member]</t>
  </si>
  <si>
    <t>Pass [Member] | Commercial and Industrial Portfolio Segment [Member] | Term [Member] | Revolving Loans Converted to Term [Member]</t>
  </si>
  <si>
    <t>Pass [Member] | Commercial and Industrial Portfolio Segment [Member] | Lines of Credit [Member]</t>
  </si>
  <si>
    <t>Pass [Member] | Commercial and Industrial Portfolio Segment [Member] | Lines of Credit [Member] | Loans Originated in 2020 [Member]</t>
  </si>
  <si>
    <t>Pass [Member] | Commercial and Industrial Portfolio Segment [Member] | Lines of Credit [Member] | Loans Originated in 2019 [Member]</t>
  </si>
  <si>
    <t>Pass [Member] | Commercial and Industrial Portfolio Segment [Member] | Lines of Credit [Member] | Loans Originated in 2018 [Member]</t>
  </si>
  <si>
    <t>Pass [Member] | Commercial and Industrial Portfolio Segment [Member] | Lines of Credit [Member] | Loans Originated in 2017 [Member]</t>
  </si>
  <si>
    <t>Pass [Member] | Commercial and Industrial Portfolio Segment [Member] | Lines of Credit [Member] | Loans Originated in 2016 [Member]</t>
  </si>
  <si>
    <t>Pass [Member] | Commercial and Industrial Portfolio Segment [Member] | Lines of Credit [Member] | Loans Originiated Prior to 2016 [Member]</t>
  </si>
  <si>
    <t>Pass [Member] | Commercial and Industrial Portfolio Segment [Member] | Lines of Credit [Member] | Revolving Loans Amortized Cost Basis [Member]</t>
  </si>
  <si>
    <t>Pass [Member] | Commercial and Industrial Portfolio Segment [Member] | Lines of Credit [Member] | Revolving Loans Converted to Term [Member]</t>
  </si>
  <si>
    <t>Pass [Member] | Construction and Development Excluding Undeveloped Land Portfolio Segment [Member]</t>
  </si>
  <si>
    <t>Pass [Member] | Commercial Real Estate Portfolio Segment [Member] | Non-owner Occupied [Member]</t>
  </si>
  <si>
    <t>Pass [Member] | Commercial Real Estate Portfolio Segment [Member] | Non-owner Occupied [Member] | Loans Originated in 2020 [Member]</t>
  </si>
  <si>
    <t>Pass [Member] | Commercial Real Estate Portfolio Segment [Member] | Non-owner Occupied [Member] | Loans Originated in 2019 [Member]</t>
  </si>
  <si>
    <t>Pass [Member] | Commercial Real Estate Portfolio Segment [Member] | Non-owner Occupied [Member] | Loans Originated in 2018 [Member]</t>
  </si>
  <si>
    <t>Pass [Member] | Commercial Real Estate Portfolio Segment [Member] | Non-owner Occupied [Member] | Loans Originated in 2017 [Member]</t>
  </si>
  <si>
    <t>Pass [Member] | Commercial Real Estate Portfolio Segment [Member] | Non-owner Occupied [Member] | Loans Originated in 2016 [Member]</t>
  </si>
  <si>
    <t>Pass [Member] | Commercial Real Estate Portfolio Segment [Member] | Non-owner Occupied [Member] | Loans Originiated Prior to 2016 [Member]</t>
  </si>
  <si>
    <t>Pass [Member] | Commercial Real Estate Portfolio Segment [Member] | Non-owner Occupied [Member] | Revolving Loans Amortized Cost Basis [Member]</t>
  </si>
  <si>
    <t>Pass [Member] | Commercial Real Estate Portfolio Segment [Member] | Non-owner Occupied [Member] | Revolving Loans Converted to Term [Member]</t>
  </si>
  <si>
    <t>Pass [Member] | Commercial Real Estate Portfolio Segment [Member] | Owner Occupied [Member]</t>
  </si>
  <si>
    <t>Pass [Member] | Commercial Real Estate Portfolio Segment [Member] | Owner Occupied [Member] | Loans Originated in 2020 [Member]</t>
  </si>
  <si>
    <t>Pass [Member] | Commercial Real Estate Portfolio Segment [Member] | Owner Occupied [Member] | Loans Originated in 2019 [Member]</t>
  </si>
  <si>
    <t>Pass [Member] | Commercial Real Estate Portfolio Segment [Member] | Owner Occupied [Member] | Loans Originated in 2018 [Member]</t>
  </si>
  <si>
    <t>Pass [Member] | Commercial Real Estate Portfolio Segment [Member] | Owner Occupied [Member] | Loans Originated in 2017 [Member]</t>
  </si>
  <si>
    <t>Pass [Member] | Commercial Real Estate Portfolio Segment [Member] | Owner Occupied [Member] | Loans Originated in 2016 [Member]</t>
  </si>
  <si>
    <t>Pass [Member] | Commercial Real Estate Portfolio Segment [Member] | Owner Occupied [Member] | Loans Originiated Prior to 2016 [Member]</t>
  </si>
  <si>
    <t>Pass [Member] | Commercial Real Estate Portfolio Segment [Member] | Owner Occupied [Member] | Revolving Loans Amortized Cost Basis [Member]</t>
  </si>
  <si>
    <t>Pass [Member] | Commercial Real Estate Portfolio Segment [Member] | Owner Occupied [Member] | Revolving Loans Converted to Term [Member]</t>
  </si>
  <si>
    <t>Pass [Member] | Residential Real Estate Portfolio Segment [Member] | Non-owner Occupied [Member]</t>
  </si>
  <si>
    <t>Pass [Member] | Residential Real Estate Portfolio Segment [Member] | Non-owner Occupied [Member] | Loans Originated in 2020 [Member]</t>
  </si>
  <si>
    <t>Pass [Member] | Residential Real Estate Portfolio Segment [Member] | Non-owner Occupied [Member] | Loans Originated in 2019 [Member]</t>
  </si>
  <si>
    <t>Pass [Member] | Residential Real Estate Portfolio Segment [Member] | Non-owner Occupied [Member] | Loans Originated in 2018 [Member]</t>
  </si>
  <si>
    <t>Pass [Member] | Residential Real Estate Portfolio Segment [Member] | Non-owner Occupied [Member] | Loans Originated in 2017 [Member]</t>
  </si>
  <si>
    <t>Pass [Member] | Residential Real Estate Portfolio Segment [Member] | Non-owner Occupied [Member] | Loans Originated in 2016 [Member]</t>
  </si>
  <si>
    <t>Pass [Member] | Residential Real Estate Portfolio Segment [Member] | Non-owner Occupied [Member] | Loans Originiated Prior to 2016 [Member]</t>
  </si>
  <si>
    <t>Pass [Member] | Residential Real Estate Portfolio Segment [Member] | Non-owner Occupied [Member] | Revolving Loans Amortized Cost Basis [Member]</t>
  </si>
  <si>
    <t>Pass [Member] | Residential Real Estate Portfolio Segment [Member] | Non-owner Occupied [Member] | Revolving Loans Converted to Term [Member]</t>
  </si>
  <si>
    <t>Pass [Member] | Residential Real Estate Portfolio Segment [Member] | Owner Occupied [Member]</t>
  </si>
  <si>
    <t>Pass [Member] | Residential Real Estate Portfolio Segment [Member] | Owner Occupied [Member] | Loans Originated in 2020 [Member]</t>
  </si>
  <si>
    <t>Pass [Member] | Residential Real Estate Portfolio Segment [Member] | Owner Occupied [Member] | Loans Originated in 2019 [Member]</t>
  </si>
  <si>
    <t>Pass [Member] | Residential Real Estate Portfolio Segment [Member] | Owner Occupied [Member] | Loans Originated in 2018 [Member]</t>
  </si>
  <si>
    <t>Pass [Member] | Residential Real Estate Portfolio Segment [Member] | Owner Occupied [Member] | Loans Originated in 2017 [Member]</t>
  </si>
  <si>
    <t>Pass [Member] | Residential Real Estate Portfolio Segment [Member] | Owner Occupied [Member] | Loans Originated in 2016 [Member]</t>
  </si>
  <si>
    <t>Pass [Member] | Residential Real Estate Portfolio Segment [Member] | Owner Occupied [Member] | Loans Originiated Prior to 2016 [Member]</t>
  </si>
  <si>
    <t>Pass [Member] | Residential Real Estate Portfolio Segment [Member] | Owner Occupied [Member] | Revolving Loans Amortized Cost Basis [Member]</t>
  </si>
  <si>
    <t>Pass [Member] | Residential Real Estate Portfolio Segment [Member] | Owner Occupied [Member] | Revolving Loans Converted to Term [Member]</t>
  </si>
  <si>
    <t>Pass [Member] | Construction and Development [Member]</t>
  </si>
  <si>
    <t>Pass [Member] | Construction and Development [Member] | Loans Originated in 2020 [Member]</t>
  </si>
  <si>
    <t>Pass [Member] | Construction and Development [Member] | Loans Originated in 2019 [Member]</t>
  </si>
  <si>
    <t>Pass [Member] | Construction and Development [Member] | Loans Originated in 2018 [Member]</t>
  </si>
  <si>
    <t>Pass [Member] | Construction and Development [Member] | Loans Originated in 2017 [Member]</t>
  </si>
  <si>
    <t>Pass [Member] | Construction and Development [Member] | Loans Originated in 2016 [Member]</t>
  </si>
  <si>
    <t>Pass [Member] | Construction and Development [Member] | Loans Originiated Prior to 2016 [Member]</t>
  </si>
  <si>
    <t>Pass [Member] | Construction and Development [Member] | Revolving Loans Amortized Cost Basis [Member]</t>
  </si>
  <si>
    <t>Pass [Member] | Construction and Development [Member] | Revolving Loans Converted to Term [Member]</t>
  </si>
  <si>
    <t>Pass [Member] | Consumer Portfolio Segment [Member]</t>
  </si>
  <si>
    <t>Pass [Member] | Consumer Portfolio Segment [Member] | Loans Originated in 2020 [Member]</t>
  </si>
  <si>
    <t>Pass [Member] | Consumer Portfolio Segment [Member] | Loans Originated in 2019 [Member]</t>
  </si>
  <si>
    <t>Pass [Member] | Consumer Portfolio Segment [Member] | Loans Originated in 2018 [Member]</t>
  </si>
  <si>
    <t>Pass [Member] | Consumer Portfolio Segment [Member] | Loans Originated in 2017 [Member]</t>
  </si>
  <si>
    <t>Pass [Member] | Consumer Portfolio Segment [Member] | Loans Originated in 2016 [Member]</t>
  </si>
  <si>
    <t>Pass [Member] | Consumer Portfolio Segment [Member] | Loans Originiated Prior to 2016 [Member]</t>
  </si>
  <si>
    <t>Pass [Member] | Consumer Portfolio Segment [Member] | Revolving Loans Amortized Cost Basis [Member]</t>
  </si>
  <si>
    <t>Pass [Member] | Consumer Portfolio Segment [Member] | Revolving Loans Converted to Term [Member]</t>
  </si>
  <si>
    <t>Pass [Member] | Finance Leases Portfolio Segment [Member]</t>
  </si>
  <si>
    <t>Pass [Member] | Finance Leases Portfolio Segment [Member] | Loans Originated in 2020 [Member]</t>
  </si>
  <si>
    <t>Pass [Member] | Finance Leases Portfolio Segment [Member] | Loans Originated in 2019 [Member]</t>
  </si>
  <si>
    <t>Pass [Member] | Finance Leases Portfolio Segment [Member] | Loans Originated in 2018 [Member]</t>
  </si>
  <si>
    <t>Pass [Member] | Finance Leases Portfolio Segment [Member] | Loans Originated in 2017 [Member]</t>
  </si>
  <si>
    <t>Pass [Member] | Finance Leases Portfolio Segment [Member] | Loans Originated in 2016 [Member]</t>
  </si>
  <si>
    <t>Pass [Member] | Finance Leases Portfolio Segment [Member] | Loans Originiated Prior to 2016 [Member]</t>
  </si>
  <si>
    <t>Pass [Member] | Finance Leases Portfolio Segment [Member] | Revolving Loans Amortized Cost Basis [Member]</t>
  </si>
  <si>
    <t>Pass [Member] | Finance Leases Portfolio Segment [Member] | Revolving Loans Converted to Term [Member]</t>
  </si>
  <si>
    <t>Pass [Member] | Commercial Portfolio Segment [Member] | Credit Card Receivable [Member]</t>
  </si>
  <si>
    <t>Pass [Member] | Commercial Portfolio Segment [Member] | Credit Card Receivable [Member] | Loans Originated in 2020 [Member]</t>
  </si>
  <si>
    <t>Pass [Member] | Commercial Portfolio Segment [Member] | Credit Card Receivable [Member] | Loans Originated in 2019 [Member]</t>
  </si>
  <si>
    <t>Pass [Member] | Commercial Portfolio Segment [Member] | Credit Card Receivable [Member] | Loans Originated in 2018 [Member]</t>
  </si>
  <si>
    <t>Pass [Member] | Commercial Portfolio Segment [Member] | Credit Card Receivable [Member] | Loans Originated in 2017 [Member]</t>
  </si>
  <si>
    <t>Pass [Member] | Commercial Portfolio Segment [Member] | Credit Card Receivable [Member] | Loans Originated in 2016 [Member]</t>
  </si>
  <si>
    <t>Pass [Member] | Commercial Portfolio Segment [Member] | Credit Card Receivable [Member] | Loans Originiated Prior to 2016 [Member]</t>
  </si>
  <si>
    <t>Pass [Member] | Commercial Portfolio Segment [Member] | Credit Card Receivable [Member] | Revolving Loans Amortized Cost Basis [Member]</t>
  </si>
  <si>
    <t>Pass [Member] | Commercial Portfolio Segment [Member] | Credit Card Receivable [Member] | Revolving Loans Converted to Term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Special Mention [Member]</t>
  </si>
  <si>
    <t>Special Mention [Member] | Loans Originated in 2020 [Member]</t>
  </si>
  <si>
    <t>Special Mention [Member] | Loans Originated in 2019 [Member]</t>
  </si>
  <si>
    <t>Special Mention [Member] | Loans Originated in 2018 [Member]</t>
  </si>
  <si>
    <t>Special Mention [Member] | Loans Originated in 2017 [Member]</t>
  </si>
  <si>
    <t>Special Mention [Member] | Loans Originated in 2016 [Member]</t>
  </si>
  <si>
    <t>Special Mention [Member] | Loans Originiated Prior to 2016 [Member]</t>
  </si>
  <si>
    <t>Special Mention [Member] | Revolving Loans Amortized Cost Basis [Member]</t>
  </si>
  <si>
    <t>Special Mention [Member] | Revolving Loans Converted to Term [Member]</t>
  </si>
  <si>
    <t>Special Mention [Member] | Home Equity Line of Credit [Member]</t>
  </si>
  <si>
    <t>Special Mention [Member] | Home Equity Line of Credit [Member] | Loans Originated in 2020 [Member]</t>
  </si>
  <si>
    <t>Special Mention [Member] | Home Equity Line of Credit [Member] | Loans Originated in 2019 [Member]</t>
  </si>
  <si>
    <t>Special Mention [Member] | Home Equity Line of Credit [Member] | Loans Originated in 2018 [Member]</t>
  </si>
  <si>
    <t>Special Mention [Member] | Home Equity Line of Credit [Member] | Loans Originated in 2017 [Member]</t>
  </si>
  <si>
    <t>Special Mention [Member] | Home Equity Line of Credit [Member] | Loans Originated in 2016 [Member]</t>
  </si>
  <si>
    <t>Special Mention [Member] | Home Equity Line of Credit [Member] | Loans Originiated Prior to 2016 [Member]</t>
  </si>
  <si>
    <t>Special Mention [Member] | Home Equity Line of Credit [Member] | Revolving Loans Amortized Cost Basis [Member]</t>
  </si>
  <si>
    <t>Special Mention [Member] | Home Equity Line of Credit [Member] | Revolving Loans Converted to Term [Member]</t>
  </si>
  <si>
    <t>Special Mention [Member] | Commercial and Industrial Portfolio Segment [Member]</t>
  </si>
  <si>
    <t>Special Mention [Member] | Commercial and Industrial Portfolio Segment [Member] | Term [Member]</t>
  </si>
  <si>
    <t>Special Mention [Member] | Commercial and Industrial Portfolio Segment [Member] | Term [Member] | Loans Originated in 2020 [Member]</t>
  </si>
  <si>
    <t>Special Mention [Member] | Commercial and Industrial Portfolio Segment [Member] | Term [Member] | Loans Originated in 2019 [Member]</t>
  </si>
  <si>
    <t>Special Mention [Member] | Commercial and Industrial Portfolio Segment [Member] | Term [Member] | Loans Originated in 2018 [Member]</t>
  </si>
  <si>
    <t>Special Mention [Member] | Commercial and Industrial Portfolio Segment [Member] | Term [Member] | Loans Originated in 2017 [Member]</t>
  </si>
  <si>
    <t>Special Mention [Member] | Commercial and Industrial Portfolio Segment [Member] | Term [Member] | Loans Originated in 2016 [Member]</t>
  </si>
  <si>
    <t>Special Mention [Member] | Commercial and Industrial Portfolio Segment [Member] | Term [Member] | Loans Originiated Prior to 2016 [Member]</t>
  </si>
  <si>
    <t>Special Mention [Member] | Commercial and Industrial Portfolio Segment [Member] | Term [Member] | Revolving Loans Amortized Cost Basis [Member]</t>
  </si>
  <si>
    <t>Special Mention [Member] | Commercial and Industrial Portfolio Segment [Member] | Term [Member] | Revolving Loans Converted to Term [Member]</t>
  </si>
  <si>
    <t>Special Mention [Member] | Commercial and Industrial Portfolio Segment [Member] | Lines of Credit [Member]</t>
  </si>
  <si>
    <t>Special Mention [Member] | Commercial and Industrial Portfolio Segment [Member] | Lines of Credit [Member] | Loans Originated in 2020 [Member]</t>
  </si>
  <si>
    <t>Special Mention [Member] | Commercial and Industrial Portfolio Segment [Member] | Lines of Credit [Member] | Loans Originated in 2019 [Member]</t>
  </si>
  <si>
    <t>Special Mention [Member] | Commercial and Industrial Portfolio Segment [Member] | Lines of Credit [Member] | Loans Originated in 2018 [Member]</t>
  </si>
  <si>
    <t>Special Mention [Member] | Commercial and Industrial Portfolio Segment [Member] | Lines of Credit [Member] | Loans Originated in 2017 [Member]</t>
  </si>
  <si>
    <t>Special Mention [Member] | Commercial and Industrial Portfolio Segment [Member] | Lines of Credit [Member] | Loans Originated in 2016 [Member]</t>
  </si>
  <si>
    <t>Special Mention [Member] | Commercial and Industrial Portfolio Segment [Member] | Lines of Credit [Member] | Loans Originiated Prior to 2016 [Member]</t>
  </si>
  <si>
    <t>Special Mention [Member] | Commercial and Industrial Portfolio Segment [Member] | Lines of Credit [Member] | Revolving Loans Amortized Cost Basis [Member]</t>
  </si>
  <si>
    <t>Special Mention [Member] | Commercial and Industrial Portfolio Segment [Member] | Lines of Credit [Member] | Revolving Loans Converted to Term [Member]</t>
  </si>
  <si>
    <t>Special Mention [Member] | Construction and Development Excluding Undeveloped Land Portfolio Segment [Member]</t>
  </si>
  <si>
    <t>Special Mention [Member] | Commercial Real Estate Portfolio Segment [Member] | Non-owner Occupied [Member]</t>
  </si>
  <si>
    <t>Special Mention [Member] | Commercial Real Estate Portfolio Segment [Member] | Non-owner Occupied [Member] | Loans Originated in 2020 [Member]</t>
  </si>
  <si>
    <t>Special Mention [Member] | Commercial Real Estate Portfolio Segment [Member] | Non-owner Occupied [Member] | Loans Originated in 2019 [Member]</t>
  </si>
  <si>
    <t>Special Mention [Member] | Commercial Real Estate Portfolio Segment [Member] | Non-owner Occupied [Member] | Loans Originated in 2018 [Member]</t>
  </si>
  <si>
    <t>Special Mention [Member] | Commercial Real Estate Portfolio Segment [Member] | Non-owner Occupied [Member] | Loans Originated in 2017 [Member]</t>
  </si>
  <si>
    <t>Special Mention [Member] | Commercial Real Estate Portfolio Segment [Member] | Non-owner Occupied [Member] | Loans Originated in 2016 [Member]</t>
  </si>
  <si>
    <t>Special Mention [Member] | Commercial Real Estate Portfolio Segment [Member] | Non-owner Occupied [Member] | Loans Originiated Prior to 2016 [Member]</t>
  </si>
  <si>
    <t>Special Mention [Member] | Commercial Real Estate Portfolio Segment [Member] | Non-owner Occupied [Member] | Revolving Loans Amortized Cost Basis [Member]</t>
  </si>
  <si>
    <t>Special Mention [Member] | Commercial Real Estate Portfolio Segment [Member] | Non-owner Occupied [Member] | Revolving Loans Converted to Term [Member]</t>
  </si>
  <si>
    <t>Special Mention [Member] | Commercial Real Estate Portfolio Segment [Member] | Owner Occupied [Member]</t>
  </si>
  <si>
    <t>Special Mention [Member] | Commercial Real Estate Portfolio Segment [Member] | Owner Occupied [Member] | Loans Originated in 2020 [Member]</t>
  </si>
  <si>
    <t>Special Mention [Member] | Commercial Real Estate Portfolio Segment [Member] | Owner Occupied [Member] | Loans Originated in 2019 [Member]</t>
  </si>
  <si>
    <t>Special Mention [Member] | Commercial Real Estate Portfolio Segment [Member] | Owner Occupied [Member] | Loans Originated in 2018 [Member]</t>
  </si>
  <si>
    <t>Special Mention [Member] | Commercial Real Estate Portfolio Segment [Member] | Owner Occupied [Member] | Loans Originated in 2017 [Member]</t>
  </si>
  <si>
    <t>Special Mention [Member] | Commercial Real Estate Portfolio Segment [Member] | Owner Occupied [Member] | Loans Originated in 2016 [Member]</t>
  </si>
  <si>
    <t>Special Mention [Member] | Commercial Real Estate Portfolio Segment [Member] | Owner Occupied [Member] | Loans Originiated Prior to 2016 [Member]</t>
  </si>
  <si>
    <t>Special Mention [Member] | Commercial Real Estate Portfolio Segment [Member] | Owner Occupied [Member] | Revolving Loans Amortized Cost Basis [Member]</t>
  </si>
  <si>
    <t>Special Mention [Member] | Commercial Real Estate Portfolio Segment [Member] | Owner Occupied [Member] | Revolving Loans Converted to Term [Member]</t>
  </si>
  <si>
    <t>Special Mention [Member] | Residential Real Estate Portfolio Segment [Member] | Non-owner Occupied [Member]</t>
  </si>
  <si>
    <t>Special Mention [Member] | Residential Real Estate Portfolio Segment [Member] | Non-owner Occupied [Member] | Loans Originated in 2020 [Member]</t>
  </si>
  <si>
    <t>Special Mention [Member] | Residential Real Estate Portfolio Segment [Member] | Non-owner Occupied [Member] | Loans Originated in 2019 [Member]</t>
  </si>
  <si>
    <t>Special Mention [Member] | Residential Real Estate Portfolio Segment [Member] | Non-owner Occupied [Member] | Loans Originated in 2018 [Member]</t>
  </si>
  <si>
    <t>Special Mention [Member] | Residential Real Estate Portfolio Segment [Member] | Non-owner Occupied [Member] | Loans Originated in 2017 [Member]</t>
  </si>
  <si>
    <t>Special Mention [Member] | Residential Real Estate Portfolio Segment [Member] | Non-owner Occupied [Member] | Loans Originated in 2016 [Member]</t>
  </si>
  <si>
    <t>Special Mention [Member] | Residential Real Estate Portfolio Segment [Member] | Non-owner Occupied [Member] | Loans Originiated Prior to 2016 [Member]</t>
  </si>
  <si>
    <t>Special Mention [Member] | Residential Real Estate Portfolio Segment [Member] | Non-owner Occupied [Member] | Revolving Loans Amortized Cost Basis [Member]</t>
  </si>
  <si>
    <t>Special Mention [Member] | Residential Real Estate Portfolio Segment [Member] | Non-owner Occupied [Member] | Revolving Loans Converted to Term [Member]</t>
  </si>
  <si>
    <t>Special Mention [Member] | Residential Real Estate Portfolio Segment [Member] | Owner Occupied [Member]</t>
  </si>
  <si>
    <t>Special Mention [Member] | Residential Real Estate Portfolio Segment [Member] | Owner Occupied [Member] | Loans Originated in 2020 [Member]</t>
  </si>
  <si>
    <t>Special Mention [Member] | Residential Real Estate Portfolio Segment [Member] | Owner Occupied [Member] | Loans Originated in 2019 [Member]</t>
  </si>
  <si>
    <t>Special Mention [Member] | Residential Real Estate Portfolio Segment [Member] | Owner Occupied [Member] | Loans Originated in 2018 [Member]</t>
  </si>
  <si>
    <t>Special Mention [Member] | Residential Real Estate Portfolio Segment [Member] | Owner Occupied [Member] | Loans Originated in 2017 [Member]</t>
  </si>
  <si>
    <t>Special Mention [Member] | Residential Real Estate Portfolio Segment [Member] | Owner Occupied [Member] | Loans Originated in 2016 [Member]</t>
  </si>
  <si>
    <t>Special Mention [Member] | Residential Real Estate Portfolio Segment [Member] | Owner Occupied [Member] | Loans Originiated Prior to 2016 [Member]</t>
  </si>
  <si>
    <t>Special Mention [Member] | Residential Real Estate Portfolio Segment [Member] | Owner Occupied [Member] | Revolving Loans Amortized Cost Basis [Member]</t>
  </si>
  <si>
    <t>Special Mention [Member] | Residential Real Estate Portfolio Segment [Member] | Owner Occupied [Member] | Revolving Loans Converted to Term [Member]</t>
  </si>
  <si>
    <t>Special Mention [Member] | Construction and Development [Member]</t>
  </si>
  <si>
    <t>Special Mention [Member] | Construction and Development [Member] | Loans Originated in 2020 [Member]</t>
  </si>
  <si>
    <t>Special Mention [Member] | Construction and Development [Member] | Loans Originated in 2019 [Member]</t>
  </si>
  <si>
    <t>Special Mention [Member] | Construction and Development [Member] | Loans Originated in 2018 [Member]</t>
  </si>
  <si>
    <t>Special Mention [Member] | Construction and Development [Member] | Loans Originated in 2017 [Member]</t>
  </si>
  <si>
    <t>Special Mention [Member] | Construction and Development [Member] | Loans Originated in 2016 [Member]</t>
  </si>
  <si>
    <t>Special Mention [Member] | Construction and Development [Member] | Loans Originiated Prior to 2016 [Member]</t>
  </si>
  <si>
    <t>Special Mention [Member] | Construction and Development [Member] | Revolving Loans Amortized Cost Basis [Member]</t>
  </si>
  <si>
    <t>Special Mention [Member] | Construction and Development [Member] | Revolving Loans Converted to Term [Member]</t>
  </si>
  <si>
    <t>Special Mention [Member] | Consumer Portfolio Segment [Member]</t>
  </si>
  <si>
    <t>Special Mention [Member] | Consumer Portfolio Segment [Member] | Loans Originated in 2020 [Member]</t>
  </si>
  <si>
    <t>Special Mention [Member] | Consumer Portfolio Segment [Member] | Loans Originated in 2019 [Member]</t>
  </si>
  <si>
    <t>Special Mention [Member] | Consumer Portfolio Segment [Member] | Loans Originated in 2018 [Member]</t>
  </si>
  <si>
    <t>Special Mention [Member] | Consumer Portfolio Segment [Member] | Loans Originated in 2017 [Member]</t>
  </si>
  <si>
    <t>Special Mention [Member] | Consumer Portfolio Segment [Member] | Loans Originated in 2016 [Member]</t>
  </si>
  <si>
    <t>Special Mention [Member] | Consumer Portfolio Segment [Member] | Loans Originiated Prior to 2016 [Member]</t>
  </si>
  <si>
    <t>Special Mention [Member] | Consumer Portfolio Segment [Member] | Revolving Loans Amortized Cost Basis [Member]</t>
  </si>
  <si>
    <t>Special Mention [Member] | Consumer Portfolio Segment [Member] | Revolving Loans Converted to Term [Member]</t>
  </si>
  <si>
    <t>Special Mention [Member] | Finance Leases Portfolio Segment [Member]</t>
  </si>
  <si>
    <t>Special Mention [Member] | Finance Leases Portfolio Segment [Member] | Loans Originated in 2020 [Member]</t>
  </si>
  <si>
    <t>Special Mention [Member] | Finance Leases Portfolio Segment [Member] | Loans Originated in 2019 [Member]</t>
  </si>
  <si>
    <t>Special Mention [Member] | Finance Leases Portfolio Segment [Member] | Loans Originated in 2018 [Member]</t>
  </si>
  <si>
    <t>Special Mention [Member] | Finance Leases Portfolio Segment [Member] | Loans Originated in 2017 [Member]</t>
  </si>
  <si>
    <t>Special Mention [Member] | Finance Leases Portfolio Segment [Member] | Loans Originated in 2016 [Member]</t>
  </si>
  <si>
    <t>Special Mention [Member] | Finance Leases Portfolio Segment [Member] | Loans Originiated Prior to 2016 [Member]</t>
  </si>
  <si>
    <t>Special Mention [Member] | Finance Leases Portfolio Segment [Member] | Revolving Loans Amortized Cost Basis [Member]</t>
  </si>
  <si>
    <t>Special Mention [Member] | Finance Leases Portfolio Segment [Member] | Revolving Loans Converted to Term [Member]</t>
  </si>
  <si>
    <t>Special Mention [Member] | Commercial Portfolio Segment [Member] | Credit Card Receivable [Member]</t>
  </si>
  <si>
    <t>Special Mention [Member] | Commercial Portfolio Segment [Member] | Credit Card Receivable [Member] | Loans Originated in 2020 [Member]</t>
  </si>
  <si>
    <t>Special Mention [Member] | Commercial Portfolio Segment [Member] | Credit Card Receivable [Member] | Loans Originated in 2019 [Member]</t>
  </si>
  <si>
    <t>Special Mention [Member] | Commercial Portfolio Segment [Member] | Credit Card Receivable [Member] | Loans Originated in 2018 [Member]</t>
  </si>
  <si>
    <t>Special Mention [Member] | Commercial Portfolio Segment [Member] | Credit Card Receivable [Member] | Loans Originated in 2017 [Member]</t>
  </si>
  <si>
    <t>Special Mention [Member] | Commercial Portfolio Segment [Member] | Credit Card Receivable [Member] | Loans Originated in 2016 [Member]</t>
  </si>
  <si>
    <t>Special Mention [Member] | Commercial Portfolio Segment [Member] | Credit Card Receivable [Member] | Loans Originiated Prior to 2016 [Member]</t>
  </si>
  <si>
    <t>Special Mention [Member] | Commercial Portfolio Segment [Member] | Credit Card Receivable [Member] | Revolving Loans Amortized Cost Basis [Member]</t>
  </si>
  <si>
    <t>Special Mention [Member] | Commercial Portfolio Segment [Member] | Credit Card Receivable [Member] | Revolving Loans Converted to Term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ubstandard [Member] | Performing Financial Instruments [Member]</t>
  </si>
  <si>
    <t>Substandard [Member] | Performing Financial Instruments [Member] | Loans Originated in 2020 [Member]</t>
  </si>
  <si>
    <t>Substandard [Member] | Performing Financial Instruments [Member] | Loans Originated in 2019 [Member]</t>
  </si>
  <si>
    <t>Substandard [Member] | Performing Financial Instruments [Member] | Loans Originated in 2018 [Member]</t>
  </si>
  <si>
    <t>Substandard [Member] | Performing Financial Instruments [Member] | Loans Originated in 2017 [Member]</t>
  </si>
  <si>
    <t>Substandard [Member] | Performing Financial Instruments [Member] | Loans Originated in 2016 [Member]</t>
  </si>
  <si>
    <t>Substandard [Member] | Performing Financial Instruments [Member] | Loans Originiated Prior to 2016 [Member]</t>
  </si>
  <si>
    <t>Substandard [Member] | Performing Financial Instruments [Member] | Revolving Loans Amortized Cost Basis [Member]</t>
  </si>
  <si>
    <t>Substandard [Member] | Performing Financial Instruments [Member] | Revolving Loans Converted to Term [Member]</t>
  </si>
  <si>
    <t>Substandard [Member] | Performing Financial Instruments [Member] | Home Equity Line of Credit [Member]</t>
  </si>
  <si>
    <t>Substandard [Member] | Performing Financial Instruments [Member] | Home Equity Line of Credit [Member] | Loans Originated in 2020 [Member]</t>
  </si>
  <si>
    <t>Substandard [Member] | Performing Financial Instruments [Member] | Home Equity Line of Credit [Member] | Loans Originated in 2019 [Member]</t>
  </si>
  <si>
    <t>Substandard [Member] | Performing Financial Instruments [Member] | Home Equity Line of Credit [Member] | Loans Originated in 2018 [Member]</t>
  </si>
  <si>
    <t>Substandard [Member] | Performing Financial Instruments [Member] | Home Equity Line of Credit [Member] | Loans Originated in 2017 [Member]</t>
  </si>
  <si>
    <t>Substandard [Member] | Performing Financial Instruments [Member] | Home Equity Line of Credit [Member] | Loans Originated in 2016 [Member]</t>
  </si>
  <si>
    <t>Substandard [Member] | Performing Financial Instruments [Member] | Home Equity Line of Credit [Member] | Loans Originiated Prior to 2016 [Member]</t>
  </si>
  <si>
    <t>Substandard [Member] | Performing Financial Instruments [Member] | Home Equity Line of Credit [Member] | Revolving Loans Amortized Cost Basis [Member]</t>
  </si>
  <si>
    <t>Substandard [Member] | Performing Financial Instruments [Member] | Home Equity Line of Credit [Member] | Revolving Loans Converted to Term [Member]</t>
  </si>
  <si>
    <t>Substandard [Member] | Nonperforming Financial Instruments [Member]</t>
  </si>
  <si>
    <t>Substandard [Member] | Nonperforming Financial Instruments [Member] | Loans Originated in 2020 [Member]</t>
  </si>
  <si>
    <t>Substandard [Member] | Nonperforming Financial Instruments [Member] | Loans Originated in 2019 [Member]</t>
  </si>
  <si>
    <t>Substandard [Member] | Nonperforming Financial Instruments [Member] | Loans Originated in 2018 [Member]</t>
  </si>
  <si>
    <t>Substandard [Member] | Nonperforming Financial Instruments [Member] | Loans Originated in 2017 [Member]</t>
  </si>
  <si>
    <t>Substandard [Member] | Nonperforming Financial Instruments [Member] | Loans Originated in 2016 [Member]</t>
  </si>
  <si>
    <t>Substandard [Member] | Nonperforming Financial Instruments [Member] | Loans Originiated Prior to 2016 [Member]</t>
  </si>
  <si>
    <t>Substandard [Member] | Nonperforming Financial Instruments [Member] | Revolving Loans Amortized Cost Basis [Member]</t>
  </si>
  <si>
    <t>Substandard [Member] | Nonperforming Financial Instruments [Member] | Revolving Loans Converted to Term [Member]</t>
  </si>
  <si>
    <t>Substandard [Member] | Nonperforming Financial Instruments [Member] | Home Equity Line of Credit [Member]</t>
  </si>
  <si>
    <t>Substandard [Member] | Nonperforming Financial Instruments [Member] | Home Equity Line of Credit [Member] | Loans Originated in 2020 [Member]</t>
  </si>
  <si>
    <t>Substandard [Member] | Nonperforming Financial Instruments [Member] | Home Equity Line of Credit [Member] | Loans Originated in 2019 [Member]</t>
  </si>
  <si>
    <t>Substandard [Member] | Nonperforming Financial Instruments [Member] | Home Equity Line of Credit [Member] | Loans Originated in 2018 [Member]</t>
  </si>
  <si>
    <t>Substandard [Member] | Nonperforming Financial Instruments [Member] | Home Equity Line of Credit [Member] | Loans Originated in 2017 [Member]</t>
  </si>
  <si>
    <t>Substandard [Member] | Nonperforming Financial Instruments [Member] | Home Equity Line of Credit [Member] | Loans Originated in 2016 [Member]</t>
  </si>
  <si>
    <t>Substandard [Member] | Nonperforming Financial Instruments [Member] | Home Equity Line of Credit [Member] | Loans Originiated Prior to 2016 [Member]</t>
  </si>
  <si>
    <t>Substandard [Member] | Nonperforming Financial Instruments [Member] | Home Equity Line of Credit [Member] | Revolving Loans Amortized Cost Basis [Member]</t>
  </si>
  <si>
    <t>Substandard [Member] | Nonperforming Financial Instruments [Member] | Home Equity Line of Credit [Member] | Revolving Loans Converted to Term [Member]</t>
  </si>
  <si>
    <t>Substandard [Member] | Commercial and Industrial Portfolio Segment [Member] | Performing Financial Instruments [Member]</t>
  </si>
  <si>
    <t>Substandard [Member] | Commercial and Industrial Portfolio Segment [Member] | Performing Financial Instruments [Member] | Term [Member]</t>
  </si>
  <si>
    <t>Substandard [Member] | Commercial and Industrial Portfolio Segment [Member] | Performing Financial Instruments [Member] | Term [Member] | Loans Originated in 2020 [Member]</t>
  </si>
  <si>
    <t>Substandard [Member] | Commercial and Industrial Portfolio Segment [Member] | Performing Financial Instruments [Member] | Term [Member] | Loans Originated in 2019 [Member]</t>
  </si>
  <si>
    <t>Substandard [Member] | Commercial and Industrial Portfolio Segment [Member] | Performing Financial Instruments [Member] | Term [Member] | Loans Originated in 2018 [Member]</t>
  </si>
  <si>
    <t>Substandard [Member] | Commercial and Industrial Portfolio Segment [Member] | Performing Financial Instruments [Member] | Term [Member] | Loans Originated in 2017 [Member]</t>
  </si>
  <si>
    <t>Substandard [Member] | Commercial and Industrial Portfolio Segment [Member] | Performing Financial Instruments [Member] | Term [Member] | Loans Originated in 2016 [Member]</t>
  </si>
  <si>
    <t>Substandard [Member] | Commercial and Industrial Portfolio Segment [Member] | Performing Financial Instruments [Member] | Term [Member] | Loans Originiated Prior to 2016 [Member]</t>
  </si>
  <si>
    <t>Substandard [Member] | Commercial and Industrial Portfolio Segment [Member] | Performing Financial Instruments [Member] | Term [Member] | Revolving Loans Amortized Cost Basis [Member]</t>
  </si>
  <si>
    <t>Substandard [Member] | Commercial and Industrial Portfolio Segment [Member] | Performing Financial Instruments [Member] | Term [Member] | Revolving Loans Converted to Term [Member]</t>
  </si>
  <si>
    <t>Substandard [Member] | Commercial and Industrial Portfolio Segment [Member] | Performing Financial Instruments [Member] | Lines of Credit [Member]</t>
  </si>
  <si>
    <t>Substandard [Member] | Commercial and Industrial Portfolio Segment [Member] | Performing Financial Instruments [Member] | Lines of Credit [Member] | Loans Originated in 2020 [Member]</t>
  </si>
  <si>
    <t>Substandard [Member] | Commercial and Industrial Portfolio Segment [Member] | Performing Financial Instruments [Member] | Lines of Credit [Member] | Loans Originated in 2019 [Member]</t>
  </si>
  <si>
    <t>Substandard [Member] | Commercial and Industrial Portfolio Segment [Member] | Performing Financial Instruments [Member] | Lines of Credit [Member] | Loans Originated in 2018 [Member]</t>
  </si>
  <si>
    <t>Substandard [Member] | Commercial and Industrial Portfolio Segment [Member] | Performing Financial Instruments [Member] | Lines of Credit [Member] | Loans Originated in 2017 [Member]</t>
  </si>
  <si>
    <t>Substandard [Member] | Commercial and Industrial Portfolio Segment [Member] | Performing Financial Instruments [Member] | Lines of Credit [Member] | Loans Originated in 2016 [Member]</t>
  </si>
  <si>
    <t>Substandard [Member] | Commercial and Industrial Portfolio Segment [Member] | Performing Financial Instruments [Member] | Lines of Credit [Member] | Loans Originiated Prior to 2016 [Member]</t>
  </si>
  <si>
    <t>Substandard [Member] | Commercial and Industrial Portfolio Segment [Member] | Performing Financial Instruments [Member] | Lines of Credit [Member] | Revolving Loans Amortized Cost Basis [Member]</t>
  </si>
  <si>
    <t>Substandard [Member] | Commercial and Industrial Portfolio Segment [Member] | Performing Financial Instruments [Member] | Lines of Credit [Member] | Revolving Loans Converted to Term [Member]</t>
  </si>
  <si>
    <t>Substandard [Member] | Commercial and Industrial Portfolio Segment [Member] | Nonperforming Financial Instruments [Member]</t>
  </si>
  <si>
    <t>Substandard [Member] | Commercial and Industrial Portfolio Segment [Member] | Nonperforming Financial Instruments [Member] | Term [Member]</t>
  </si>
  <si>
    <t>Substandard [Member] | Commercial and Industrial Portfolio Segment [Member] | Nonperforming Financial Instruments [Member] | Term [Member] | Loans Originated in 2020 [Member]</t>
  </si>
  <si>
    <t>Substandard [Member] | Commercial and Industrial Portfolio Segment [Member] | Nonperforming Financial Instruments [Member] | Term [Member] | Loans Originated in 2019 [Member]</t>
  </si>
  <si>
    <t>Substandard [Member] | Commercial and Industrial Portfolio Segment [Member] | Nonperforming Financial Instruments [Member] | Term [Member] | Loans Originated in 2018 [Member]</t>
  </si>
  <si>
    <t>Substandard [Member] | Commercial and Industrial Portfolio Segment [Member] | Nonperforming Financial Instruments [Member] | Term [Member] | Loans Originated in 2017 [Member]</t>
  </si>
  <si>
    <t>Substandard [Member] | Commercial and Industrial Portfolio Segment [Member] | Nonperforming Financial Instruments [Member] | Term [Member] | Loans Originated in 2016 [Member]</t>
  </si>
  <si>
    <t>Substandard [Member] | Commercial and Industrial Portfolio Segment [Member] | Nonperforming Financial Instruments [Member] | Term [Member] | Loans Originiated Prior to 2016 [Member]</t>
  </si>
  <si>
    <t>Substandard [Member] | Commercial and Industrial Portfolio Segment [Member] | Nonperforming Financial Instruments [Member] | Term [Member] | Revolving Loans Amortized Cost Basis [Member]</t>
  </si>
  <si>
    <t>Substandard [Member] | Commercial and Industrial Portfolio Segment [Member] | Nonperforming Financial Instruments [Member] | Term [Member] | Revolving Loans Converted to Term [Member]</t>
  </si>
  <si>
    <t>Substandard [Member] | Commercial and Industrial Portfolio Segment [Member] | Nonperforming Financial Instruments [Member] | Lines of Credit [Member]</t>
  </si>
  <si>
    <t>Substandard [Member] | Commercial and Industrial Portfolio Segment [Member] | Nonperforming Financial Instruments [Member] | Lines of Credit [Member] | Loans Originated in 2020 [Member]</t>
  </si>
  <si>
    <t>Substandard [Member] | Commercial and Industrial Portfolio Segment [Member] | Nonperforming Financial Instruments [Member] | Lines of Credit [Member] | Loans Originated in 2019 [Member]</t>
  </si>
  <si>
    <t>Substandard [Member] | Commercial and Industrial Portfolio Segment [Member] | Nonperforming Financial Instruments [Member] | Lines of Credit [Member] | Loans Originated in 2018 [Member]</t>
  </si>
  <si>
    <t>Substandard [Member] | Commercial and Industrial Portfolio Segment [Member] | Nonperforming Financial Instruments [Member] | Lines of Credit [Member] | Loans Originated in 2017 [Member]</t>
  </si>
  <si>
    <t>Substandard [Member] | Commercial and Industrial Portfolio Segment [Member] | Nonperforming Financial Instruments [Member] | Lines of Credit [Member] | Loans Originated in 2016 [Member]</t>
  </si>
  <si>
    <t>Substandard [Member] | Commercial and Industrial Portfolio Segment [Member] | Nonperforming Financial Instruments [Member] | Lines of Credit [Member] | Loans Originiated Prior to 2016 [Member]</t>
  </si>
  <si>
    <t>Substandard [Member] | Commercial and Industrial Portfolio Segment [Member] | Nonperforming Financial Instruments [Member] | Lines of Credit [Member] | Revolving Loans Amortized Cost Basis [Member]</t>
  </si>
  <si>
    <t>Substandard [Member] | Commercial and Industrial Portfolio Segment [Member] | Nonperforming Financial Instruments [Member] | Lines of Credit [Member] | Revolving Loans Converted to Term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Commercial Real Estate Portfolio Segment [Member] | Performing Financial Instruments [Member] | Non-owner Occupied [Member]</t>
  </si>
  <si>
    <t>Substandard [Member] | Commercial Real Estate Portfolio Segment [Member] | Performing Financial Instruments [Member] | Non-owner Occupied [Member] | Loans Originated in 2020 [Member]</t>
  </si>
  <si>
    <t>Substandard [Member] | Commercial Real Estate Portfolio Segment [Member] | Performing Financial Instruments [Member] | Non-owner Occupied [Member] | Loans Originated in 2019 [Member]</t>
  </si>
  <si>
    <t>Substandard [Member] | Commercial Real Estate Portfolio Segment [Member] | Performing Financial Instruments [Member] | Non-owner Occupied [Member] | Loans Originated in 2018 [Member]</t>
  </si>
  <si>
    <t>Substandard [Member] | Commercial Real Estate Portfolio Segment [Member] | Performing Financial Instruments [Member] | Non-owner Occupied [Member] | Loans Originated in 2017 [Member]</t>
  </si>
  <si>
    <t>Substandard [Member] | Commercial Real Estate Portfolio Segment [Member] | Performing Financial Instruments [Member] | Non-owner Occupied [Member] | Loans Originated in 2016 [Member]</t>
  </si>
  <si>
    <t>Substandard [Member] | Commercial Real Estate Portfolio Segment [Member] | Performing Financial Instruments [Member] | Non-owner Occupied [Member] | Loans Originiated Prior to 2016 [Member]</t>
  </si>
  <si>
    <t>Substandard [Member] | Commercial Real Estate Portfolio Segment [Member] | Performing Financial Instruments [Member] | Non-owner Occupied [Member] | Revolving Loans Amortized Cost Basis [Member]</t>
  </si>
  <si>
    <t>Substandard [Member] | Commercial Real Estate Portfolio Segment [Member] | Performing Financial Instruments [Member] | Non-owner Occupied [Member] | Revolving Loans Converted to Term [Member]</t>
  </si>
  <si>
    <t>Substandard [Member] | Commercial Real Estate Portfolio Segment [Member] | Performing Financial Instruments [Member] | Owner Occupied [Member]</t>
  </si>
  <si>
    <t>Substandard [Member] | Commercial Real Estate Portfolio Segment [Member] | Performing Financial Instruments [Member] | Owner Occupied [Member] | Loans Originated in 2020 [Member]</t>
  </si>
  <si>
    <t>Substandard [Member] | Commercial Real Estate Portfolio Segment [Member] | Performing Financial Instruments [Member] | Owner Occupied [Member] | Loans Originated in 2019 [Member]</t>
  </si>
  <si>
    <t>Substandard [Member] | Commercial Real Estate Portfolio Segment [Member] | Performing Financial Instruments [Member] | Owner Occupied [Member] | Loans Originated in 2018 [Member]</t>
  </si>
  <si>
    <t>Substandard [Member] | Commercial Real Estate Portfolio Segment [Member] | Performing Financial Instruments [Member] | Owner Occupied [Member] | Loans Originated in 2017 [Member]</t>
  </si>
  <si>
    <t>Substandard [Member] | Commercial Real Estate Portfolio Segment [Member] | Performing Financial Instruments [Member] | Owner Occupied [Member] | Loans Originated in 2016 [Member]</t>
  </si>
  <si>
    <t>Substandard [Member] | Commercial Real Estate Portfolio Segment [Member] | Performing Financial Instruments [Member] | Owner Occupied [Member] | Loans Originiated Prior to 2016 [Member]</t>
  </si>
  <si>
    <t>Substandard [Member] | Commercial Real Estate Portfolio Segment [Member] | Performing Financial Instruments [Member] | Owner Occupied [Member] | Revolving Loans Amortized Cost Basis [Member]</t>
  </si>
  <si>
    <t>Substandard [Member] | Commercial Real Estate Portfolio Segment [Member] | Performing Financial Instruments [Member] | Owner Occupied [Member] | Revolving Loans Converted to Term [Member]</t>
  </si>
  <si>
    <t>Substandard [Member] | Commercial Real Estate Portfolio Segment [Member] | Nonperforming Financial Instruments [Member] | Non-owner Occupied [Member]</t>
  </si>
  <si>
    <t>Substandard [Member] | Commercial Real Estate Portfolio Segment [Member] | Nonperforming Financial Instruments [Member] | Non-owner Occupied [Member] | Loans Originated in 2020 [Member]</t>
  </si>
  <si>
    <t>Substandard [Member] | Commercial Real Estate Portfolio Segment [Member] | Nonperforming Financial Instruments [Member] | Non-owner Occupied [Member] | Loans Originated in 2019 [Member]</t>
  </si>
  <si>
    <t>Substandard [Member] | Commercial Real Estate Portfolio Segment [Member] | Nonperforming Financial Instruments [Member] | Non-owner Occupied [Member] | Loans Originated in 2018 [Member]</t>
  </si>
  <si>
    <t>Substandard [Member] | Commercial Real Estate Portfolio Segment [Member] | Nonperforming Financial Instruments [Member] | Non-owner Occupied [Member] | Loans Originated in 2017 [Member]</t>
  </si>
  <si>
    <t>Substandard [Member] | Commercial Real Estate Portfolio Segment [Member] | Nonperforming Financial Instruments [Member] | Non-owner Occupied [Member] | Loans Originated in 2016 [Member]</t>
  </si>
  <si>
    <t>Substandard [Member] | Commercial Real Estate Portfolio Segment [Member] | Nonperforming Financial Instruments [Member] | Non-owner Occupied [Member] | Loans Originiated Prior to 2016 [Member]</t>
  </si>
  <si>
    <t>Substandard [Member] | Commercial Real Estate Portfolio Segment [Member] | Nonperforming Financial Instruments [Member] | Non-owner Occupied [Member] | Revolving Loans Amortized Cost Basis [Member]</t>
  </si>
  <si>
    <t>Substandard [Member] | Commercial Real Estate Portfolio Segment [Member] | Nonperforming Financial Instruments [Member] | Non-owner Occupied [Member] | Revolving Loans Converted to Term [Member]</t>
  </si>
  <si>
    <t>Substandard [Member] | Commercial Real Estate Portfolio Segment [Member] | Nonperforming Financial Instruments [Member] | Owner Occupied [Member]</t>
  </si>
  <si>
    <t>Substandard [Member] | Commercial Real Estate Portfolio Segment [Member] | Nonperforming Financial Instruments [Member] | Owner Occupied [Member] | Loans Originated in 2020 [Member]</t>
  </si>
  <si>
    <t>Substandard [Member] | Commercial Real Estate Portfolio Segment [Member] | Nonperforming Financial Instruments [Member] | Owner Occupied [Member] | Loans Originated in 2019 [Member]</t>
  </si>
  <si>
    <t>Substandard [Member] | Commercial Real Estate Portfolio Segment [Member] | Nonperforming Financial Instruments [Member] | Owner Occupied [Member] | Loans Originated in 2018 [Member]</t>
  </si>
  <si>
    <t>Substandard [Member] | Commercial Real Estate Portfolio Segment [Member] | Nonperforming Financial Instruments [Member] | Owner Occupied [Member] | Loans Originated in 2017 [Member]</t>
  </si>
  <si>
    <t>Substandard [Member] | Commercial Real Estate Portfolio Segment [Member] | Nonperforming Financial Instruments [Member] | Owner Occupied [Member] | Loans Originated in 2016 [Member]</t>
  </si>
  <si>
    <t>Substandard [Member] | Commercial Real Estate Portfolio Segment [Member] | Nonperforming Financial Instruments [Member] | Owner Occupied [Member] | Loans Originiated Prior to 2016 [Member]</t>
  </si>
  <si>
    <t>Substandard [Member] | Commercial Real Estate Portfolio Segment [Member] | Nonperforming Financial Instruments [Member] | Owner Occupied [Member] | Revolving Loans Amortized Cost Basis [Member]</t>
  </si>
  <si>
    <t>Substandard [Member] | Commercial Real Estate Portfolio Segment [Member] | Nonperforming Financial Instruments [Member] | Owner Occupied [Member] | Revolving Loans Converted to Term [Member]</t>
  </si>
  <si>
    <t>Substandard [Member] | Residential Real Estate Portfolio Segment [Member] | Performing Financial Instruments [Member] | Non-owner Occupied [Member]</t>
  </si>
  <si>
    <t>Substandard [Member] | Residential Real Estate Portfolio Segment [Member] | Performing Financial Instruments [Member] | Non-owner Occupied [Member] | Loans Originated in 2020 [Member]</t>
  </si>
  <si>
    <t>Substandard [Member] | Residential Real Estate Portfolio Segment [Member] | Performing Financial Instruments [Member] | Non-owner Occupied [Member] | Loans Originated in 2019 [Member]</t>
  </si>
  <si>
    <t>Substandard [Member] | Residential Real Estate Portfolio Segment [Member] | Performing Financial Instruments [Member] | Non-owner Occupied [Member] | Loans Originated in 2018 [Member]</t>
  </si>
  <si>
    <t>Substandard [Member] | Residential Real Estate Portfolio Segment [Member] | Performing Financial Instruments [Member] | Non-owner Occupied [Member] | Loans Originated in 2017 [Member]</t>
  </si>
  <si>
    <t>Substandard [Member] | Residential Real Estate Portfolio Segment [Member] | Performing Financial Instruments [Member] | Non-owner Occupied [Member] | Loans Originated in 2016 [Member]</t>
  </si>
  <si>
    <t>Substandard [Member] | Residential Real Estate Portfolio Segment [Member] | Performing Financial Instruments [Member] | Non-owner Occupied [Member] | Loans Originiated Prior to 2016 [Member]</t>
  </si>
  <si>
    <t>Substandard [Member] | Residential Real Estate Portfolio Segment [Member] | Performing Financial Instruments [Member] | Non-owner Occupied [Member] | Revolving Loans Amortized Cost Basis [Member]</t>
  </si>
  <si>
    <t>Substandard [Member] | Residential Real Estate Portfolio Segment [Member] | Performing Financial Instruments [Member] | Non-owner Occupied [Member] | Revolving Loans Converted to Term [Member]</t>
  </si>
  <si>
    <t>Substandard [Member] | Residential Real Estate Portfolio Segment [Member] | Performing Financial Instruments [Member] | Owner Occupied [Member]</t>
  </si>
  <si>
    <t>Substandard [Member] | Residential Real Estate Portfolio Segment [Member] | Performing Financial Instruments [Member] | Owner Occupied [Member] | Loans Originated in 2020 [Member]</t>
  </si>
  <si>
    <t>Substandard [Member] | Residential Real Estate Portfolio Segment [Member] | Performing Financial Instruments [Member] | Owner Occupied [Member] | Loans Originated in 2019 [Member]</t>
  </si>
  <si>
    <t>Substandard [Member] | Residential Real Estate Portfolio Segment [Member] | Performing Financial Instruments [Member] | Owner Occupied [Member] | Loans Originated in 2018 [Member]</t>
  </si>
  <si>
    <t>Substandard [Member] | Residential Real Estate Portfolio Segment [Member] | Performing Financial Instruments [Member] | Owner Occupied [Member] | Loans Originated in 2017 [Member]</t>
  </si>
  <si>
    <t>Substandard [Member] | Residential Real Estate Portfolio Segment [Member] | Performing Financial Instruments [Member] | Owner Occupied [Member] | Loans Originated in 2016 [Member]</t>
  </si>
  <si>
    <t>Substandard [Member] | Residential Real Estate Portfolio Segment [Member] | Performing Financial Instruments [Member] | Owner Occupied [Member] | Loans Originiated Prior to 2016 [Member]</t>
  </si>
  <si>
    <t>Substandard [Member] | Residential Real Estate Portfolio Segment [Member] | Performing Financial Instruments [Member] | Owner Occupied [Member] | Revolving Loans Amortized Cost Basis [Member]</t>
  </si>
  <si>
    <t>Substandard [Member] | Residential Real Estate Portfolio Segment [Member] | Performing Financial Instruments [Member] | Owner Occupied [Member] | Revolving Loans Converted to Term [Member]</t>
  </si>
  <si>
    <t>Substandard [Member] | Residential Real Estate Portfolio Segment [Member] | Nonperforming Financial Instruments [Member] | Non-owner Occupied [Member]</t>
  </si>
  <si>
    <t>Substandard [Member] | Residential Real Estate Portfolio Segment [Member] | Nonperforming Financial Instruments [Member] | Non-owner Occupied [Member] | Loans Originated in 2020 [Member]</t>
  </si>
  <si>
    <t>Substandard [Member] | Residential Real Estate Portfolio Segment [Member] | Nonperforming Financial Instruments [Member] | Non-owner Occupied [Member] | Loans Originated in 2019 [Member]</t>
  </si>
  <si>
    <t>Substandard [Member] | Residential Real Estate Portfolio Segment [Member] | Nonperforming Financial Instruments [Member] | Non-owner Occupied [Member] | Loans Originated in 2018 [Member]</t>
  </si>
  <si>
    <t>Substandard [Member] | Residential Real Estate Portfolio Segment [Member] | Nonperforming Financial Instruments [Member] | Non-owner Occupied [Member] | Loans Originated in 2017 [Member]</t>
  </si>
  <si>
    <t>Substandard [Member] | Residential Real Estate Portfolio Segment [Member] | Nonperforming Financial Instruments [Member] | Non-owner Occupied [Member] | Loans Originated in 2016 [Member]</t>
  </si>
  <si>
    <t>Substandard [Member] | Residential Real Estate Portfolio Segment [Member] | Nonperforming Financial Instruments [Member] | Non-owner Occupied [Member] | Loans Originiated Prior to 2016 [Member]</t>
  </si>
  <si>
    <t>Substandard [Member] | Residential Real Estate Portfolio Segment [Member] | Nonperforming Financial Instruments [Member] | Non-owner Occupied [Member] | Revolving Loans Amortized Cost Basis [Member]</t>
  </si>
  <si>
    <t>Substandard [Member] | Residential Real Estate Portfolio Segment [Member] | Nonperforming Financial Instruments [Member] | Non-owner Occupied [Member] | Revolving Loans Converted to Term [Member]</t>
  </si>
  <si>
    <t>Substandard [Member] | Residential Real Estate Portfolio Segment [Member] | Nonperforming Financial Instruments [Member] | Owner Occupied [Member]</t>
  </si>
  <si>
    <t>Substandard [Member] | Residential Real Estate Portfolio Segment [Member] | Nonperforming Financial Instruments [Member] | Owner Occupied [Member] | Loans Originated in 2020 [Member]</t>
  </si>
  <si>
    <t>Substandard [Member] | Residential Real Estate Portfolio Segment [Member] | Nonperforming Financial Instruments [Member] | Owner Occupied [Member] | Loans Originated in 2019 [Member]</t>
  </si>
  <si>
    <t>Substandard [Member] | Residential Real Estate Portfolio Segment [Member] | Nonperforming Financial Instruments [Member] | Owner Occupied [Member] | Loans Originated in 2018 [Member]</t>
  </si>
  <si>
    <t>Substandard [Member] | Residential Real Estate Portfolio Segment [Member] | Nonperforming Financial Instruments [Member] | Owner Occupied [Member] | Loans Originated in 2017 [Member]</t>
  </si>
  <si>
    <t>Substandard [Member] | Residential Real Estate Portfolio Segment [Member] | Nonperforming Financial Instruments [Member] | Owner Occupied [Member] | Loans Originated in 2016 [Member]</t>
  </si>
  <si>
    <t>Substandard [Member] | Residential Real Estate Portfolio Segment [Member] | Nonperforming Financial Instruments [Member] | Owner Occupied [Member] | Loans Originiated Prior to 2016 [Member]</t>
  </si>
  <si>
    <t>Substandard [Member] | Residential Real Estate Portfolio Segment [Member] | Nonperforming Financial Instruments [Member] | Owner Occupied [Member] | Revolving Loans Amortized Cost Basis [Member]</t>
  </si>
  <si>
    <t>Substandard [Member] | Residential Real Estate Portfolio Segment [Member] | Nonperforming Financial Instruments [Member] | Owner Occupied [Member] | Revolving Loans Converted to Term [Member]</t>
  </si>
  <si>
    <t>Substandard [Member] | Construction and Development [Member] | Performing Financial Instruments [Member]</t>
  </si>
  <si>
    <t>Substandard [Member] | Construction and Development [Member] | Performing Financial Instruments [Member] | Loans Originated in 2020 [Member]</t>
  </si>
  <si>
    <t>Substandard [Member] | Construction and Development [Member] | Performing Financial Instruments [Member] | Loans Originated in 2019 [Member]</t>
  </si>
  <si>
    <t>Substandard [Member] | Construction and Development [Member] | Performing Financial Instruments [Member] | Loans Originated in 2018 [Member]</t>
  </si>
  <si>
    <t>Substandard [Member] | Construction and Development [Member] | Performing Financial Instruments [Member] | Loans Originated in 2017 [Member]</t>
  </si>
  <si>
    <t>Substandard [Member] | Construction and Development [Member] | Performing Financial Instruments [Member] | Loans Originated in 2016 [Member]</t>
  </si>
  <si>
    <t>Substandard [Member] | Construction and Development [Member] | Performing Financial Instruments [Member] | Loans Originiated Prior to 2016 [Member]</t>
  </si>
  <si>
    <t>Substandard [Member] | Construction and Development [Member] | Performing Financial Instruments [Member] | Revolving Loans Amortized Cost Basis [Member]</t>
  </si>
  <si>
    <t>Substandard [Member] | Construction and Development [Member] | Performing Financial Instruments [Member] | Revolving Loans Converted to Term [Member]</t>
  </si>
  <si>
    <t>Substandard [Member] | Construction and Development [Member] | Nonperforming Financial Instruments [Member]</t>
  </si>
  <si>
    <t>Substandard [Member] | Construction and Development [Member] | Nonperforming Financial Instruments [Member] | Loans Originated in 2020 [Member]</t>
  </si>
  <si>
    <t>Substandard [Member] | Construction and Development [Member] | Nonperforming Financial Instruments [Member] | Loans Originated in 2019 [Member]</t>
  </si>
  <si>
    <t>Substandard [Member] | Construction and Development [Member] | Nonperforming Financial Instruments [Member] | Loans Originated in 2018 [Member]</t>
  </si>
  <si>
    <t>Substandard [Member] | Construction and Development [Member] | Nonperforming Financial Instruments [Member] | Loans Originated in 2017 [Member]</t>
  </si>
  <si>
    <t>Substandard [Member] | Construction and Development [Member] | Nonperforming Financial Instruments [Member] | Loans Originated in 2016 [Member]</t>
  </si>
  <si>
    <t>Substandard [Member] | Construction and Development [Member] | Nonperforming Financial Instruments [Member] | Loans Originiated Prior to 2016 [Member]</t>
  </si>
  <si>
    <t>Substandard [Member] | Construction and Development [Member] | Nonperforming Financial Instruments [Member] | Revolving Loans Amortized Cost Basis [Member]</t>
  </si>
  <si>
    <t>Substandard [Member] | Construction and Development [Member] | Nonperforming Financial Instruments [Member] | Revolving Loans Converted to Term [Member]</t>
  </si>
  <si>
    <t>Substandard [Member] | Consumer Portfolio Segment [Member] | Performing Financial Instruments [Member]</t>
  </si>
  <si>
    <t>Substandard [Member] | Consumer Portfolio Segment [Member] | Performing Financial Instruments [Member] | Loans Originated in 2020 [Member]</t>
  </si>
  <si>
    <t>Substandard [Member] | Consumer Portfolio Segment [Member] | Performing Financial Instruments [Member] | Loans Originated in 2019 [Member]</t>
  </si>
  <si>
    <t>Substandard [Member] | Consumer Portfolio Segment [Member] | Performing Financial Instruments [Member] | Loans Originated in 2018 [Member]</t>
  </si>
  <si>
    <t>Substandard [Member] | Consumer Portfolio Segment [Member] | Performing Financial Instruments [Member] | Loans Originated in 2017 [Member]</t>
  </si>
  <si>
    <t>Substandard [Member] | Consumer Portfolio Segment [Member] | Performing Financial Instruments [Member] | Loans Originated in 2016 [Member]</t>
  </si>
  <si>
    <t>Substandard [Member] | Consumer Portfolio Segment [Member] | Performing Financial Instruments [Member] | Loans Originiated Prior to 2016 [Member]</t>
  </si>
  <si>
    <t>Substandard [Member] | Consumer Portfolio Segment [Member] | Performing Financial Instruments [Member] | Revolving Loans Amortized Cost Basis [Member]</t>
  </si>
  <si>
    <t>Substandard [Member] | Consumer Portfolio Segment [Member] | Performing Financial Instruments [Member] | Revolving Loans Converted to Term [Member]</t>
  </si>
  <si>
    <t>Substandard [Member] | Consumer Portfolio Segment [Member] | Nonperforming Financial Instruments [Member]</t>
  </si>
  <si>
    <t>Substandard [Member] | Consumer Portfolio Segment [Member] | Nonperforming Financial Instruments [Member] | Loans Originated in 2020 [Member]</t>
  </si>
  <si>
    <t>Substandard [Member] | Consumer Portfolio Segment [Member] | Nonperforming Financial Instruments [Member] | Loans Originated in 2019 [Member]</t>
  </si>
  <si>
    <t>Substandard [Member] | Consumer Portfolio Segment [Member] | Nonperforming Financial Instruments [Member] | Loans Originated in 2018 [Member]</t>
  </si>
  <si>
    <t>Substandard [Member] | Consumer Portfolio Segment [Member] | Nonperforming Financial Instruments [Member] | Loans Originated in 2017 [Member]</t>
  </si>
  <si>
    <t>Substandard [Member] | Consumer Portfolio Segment [Member] | Nonperforming Financial Instruments [Member] | Loans Originated in 2016 [Member]</t>
  </si>
  <si>
    <t>Substandard [Member] | Consumer Portfolio Segment [Member] | Nonperforming Financial Instruments [Member] | Loans Originiated Prior to 2016 [Member]</t>
  </si>
  <si>
    <t>Substandard [Member] | Consumer Portfolio Segment [Member] | Nonperforming Financial Instruments [Member] | Revolving Loans Amortized Cost Basis [Member]</t>
  </si>
  <si>
    <t>Substandard [Member] | Consumer Portfolio Segment [Member] | Nonperforming Financial Instruments [Member] | Revolving Loans Converted to Term [Member]</t>
  </si>
  <si>
    <t>Substandard [Member] | Finance Leases Portfolio Segment [Member] | Performing Financial Instruments [Member]</t>
  </si>
  <si>
    <t>Substandard [Member] | Finance Leases Portfolio Segment [Member] | Performing Financial Instruments [Member] | Loans Originated in 2020 [Member]</t>
  </si>
  <si>
    <t>Substandard [Member] | Finance Leases Portfolio Segment [Member] | Performing Financial Instruments [Member] | Loans Originated in 2019 [Member]</t>
  </si>
  <si>
    <t>Substandard [Member] | Finance Leases Portfolio Segment [Member] | Performing Financial Instruments [Member] | Loans Originated in 2018 [Member]</t>
  </si>
  <si>
    <t>Substandard [Member] | Finance Leases Portfolio Segment [Member] | Performing Financial Instruments [Member] | Loans Originated in 2017 [Member]</t>
  </si>
  <si>
    <t>Substandard [Member] | Finance Leases Portfolio Segment [Member] | Performing Financial Instruments [Member] | Loans Originated in 2016 [Member]</t>
  </si>
  <si>
    <t>Substandard [Member] | Finance Leases Portfolio Segment [Member] | Performing Financial Instruments [Member] | Loans Originiated Prior to 2016 [Member]</t>
  </si>
  <si>
    <t>Substandard [Member] | Finance Leases Portfolio Segment [Member] | Performing Financial Instruments [Member] | Revolving Loans Amortized Cost Basis [Member]</t>
  </si>
  <si>
    <t>Substandard [Member] | Finance Leases Portfolio Segment [Member] | Performing Financial Instruments [Member] | Revolving Loans Converted to Term [Member]</t>
  </si>
  <si>
    <t>Substandard [Member] | Finance Leases Portfolio Segment [Member] | Nonperforming Financial Instruments [Member]</t>
  </si>
  <si>
    <t>Substandard [Member] | Finance Leases Portfolio Segment [Member] | Nonperforming Financial Instruments [Member] | Loans Originated in 2020 [Member]</t>
  </si>
  <si>
    <t>Substandard [Member] | Finance Leases Portfolio Segment [Member] | Nonperforming Financial Instruments [Member] | Loans Originated in 2019 [Member]</t>
  </si>
  <si>
    <t>Substandard [Member] | Finance Leases Portfolio Segment [Member] | Nonperforming Financial Instruments [Member] | Loans Originated in 2018 [Member]</t>
  </si>
  <si>
    <t>Substandard [Member] | Finance Leases Portfolio Segment [Member] | Nonperforming Financial Instruments [Member] | Loans Originated in 2017 [Member]</t>
  </si>
  <si>
    <t>Substandard [Member] | Finance Leases Portfolio Segment [Member] | Nonperforming Financial Instruments [Member] | Loans Originated in 2016 [Member]</t>
  </si>
  <si>
    <t>Substandard [Member] | Finance Leases Portfolio Segment [Member] | Nonperforming Financial Instruments [Member] | Loans Originiated Prior to 2016 [Member]</t>
  </si>
  <si>
    <t>Substandard [Member] | Finance Leases Portfolio Segment [Member] | Nonperforming Financial Instruments [Member] | Revolving Loans Amortized Cost Basis [Member]</t>
  </si>
  <si>
    <t>Substandard [Member] | Finance Leases Portfolio Segment [Member] | Nonperforming Financial Instruments [Member] | Revolving Loans Converted to Term [Member]</t>
  </si>
  <si>
    <t>Substandard [Member] | Commercial Portfolio Segment [Member] | Performing Financial Instruments [Member] | Credit Card Receivable [Member]</t>
  </si>
  <si>
    <t>Substandard [Member] | Commercial Portfolio Segment [Member] | Performing Financial Instruments [Member] | Credit Card Receivable [Member] | Loans Originated in 2020 [Member]</t>
  </si>
  <si>
    <t>Substandard [Member] | Commercial Portfolio Segment [Member] | Performing Financial Instruments [Member] | Credit Card Receivable [Member] | Loans Originated in 2019 [Member]</t>
  </si>
  <si>
    <t>Substandard [Member] | Commercial Portfolio Segment [Member] | Performing Financial Instruments [Member] | Credit Card Receivable [Member] | Loans Originated in 2018 [Member]</t>
  </si>
  <si>
    <t>Substandard [Member] | Commercial Portfolio Segment [Member] | Performing Financial Instruments [Member] | Credit Card Receivable [Member] | Loans Originated in 2017 [Member]</t>
  </si>
  <si>
    <t>Substandard [Member] | Commercial Portfolio Segment [Member] | Performing Financial Instruments [Member] | Credit Card Receivable [Member] | Loans Originated in 2016 [Member]</t>
  </si>
  <si>
    <t>Substandard [Member] | Commercial Portfolio Segment [Member] | Performing Financial Instruments [Member] | Credit Card Receivable [Member] | Loans Originiated Prior to 2016 [Member]</t>
  </si>
  <si>
    <t>Substandard [Member] | Commercial Portfolio Segment [Member] | Performing Financial Instruments [Member] | Credit Card Receivable [Member] | Revolving Loans Amortized Cost Basis [Member]</t>
  </si>
  <si>
    <t>Substandard [Member] | Commercial Portfolio Segment [Member] | Performing Financial Instruments [Member] | Credit Card Receivable [Member] | Revolving Loans Converted to Term [Member]</t>
  </si>
  <si>
    <t>Substandard [Member] | Commercial Portfolio Segment [Member] | Nonperforming Financial Instruments [Member] | Credit Card Receivable [Member]</t>
  </si>
  <si>
    <t>Substandard [Member] | Commercial Portfolio Segment [Member] | Nonperforming Financial Instruments [Member] | Credit Card Receivable [Member] | Loans Originated in 2020 [Member]</t>
  </si>
  <si>
    <t>Substandard [Member] | Commercial Portfolio Segment [Member] | Nonperforming Financial Instruments [Member] | Credit Card Receivable [Member] | Loans Originated in 2019 [Member]</t>
  </si>
  <si>
    <t>Substandard [Member] | Commercial Portfolio Segment [Member] | Nonperforming Financial Instruments [Member] | Credit Card Receivable [Member] | Loans Originated in 2018 [Member]</t>
  </si>
  <si>
    <t>Substandard [Member] | Commercial Portfolio Segment [Member] | Nonperforming Financial Instruments [Member] | Credit Card Receivable [Member] | Loans Originated in 2017 [Member]</t>
  </si>
  <si>
    <t>Substandard [Member] | Commercial Portfolio Segment [Member] | Nonperforming Financial Instruments [Member] | Credit Card Receivable [Member] | Loans Originated in 2016 [Member]</t>
  </si>
  <si>
    <t>Substandard [Member] | Commercial Portfolio Segment [Member] | Nonperforming Financial Instruments [Member] | Credit Card Receivable [Member] | Loans Originiated Prior to 2016 [Member]</t>
  </si>
  <si>
    <t>Substandard [Member] | Commercial Portfolio Segment [Member] | Nonperforming Financial Instruments [Member] | Credit Card Receivable [Member] | Revolving Loans Amortized Cost Basis [Member]</t>
  </si>
  <si>
    <t>Substandard [Member] | Commercial Portfolio Segment [Member] | Nonperforming Financial Instruments [Member] | Credit Card Receivable [Member] | Revolving Loans Converted to Term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Doubtful [Member]</t>
  </si>
  <si>
    <t>Doubtful [Member] | Loans Originated in 2020 [Member]</t>
  </si>
  <si>
    <t>Doubtful [Member] | Loans Originated in 2019 [Member]</t>
  </si>
  <si>
    <t>Doubtful [Member] | Loans Originated in 2018 [Member]</t>
  </si>
  <si>
    <t>Doubtful [Member] | Loans Originated in 2017 [Member]</t>
  </si>
  <si>
    <t>Doubtful [Member] | Loans Originated in 2016 [Member]</t>
  </si>
  <si>
    <t>Doubtful [Member] | Loans Originiated Prior to 2016 [Member]</t>
  </si>
  <si>
    <t>Doubtful [Member] | Revolving Loans Amortized Cost Basis [Member]</t>
  </si>
  <si>
    <t>Doubtful [Member] | Revolving Loans Converted to Term [Member]</t>
  </si>
  <si>
    <t>Doubtful [Member] | Home Equity Line of Credit [Member]</t>
  </si>
  <si>
    <t>Doubtful [Member] | Home Equity Line of Credit [Member] | Loans Originated in 2020 [Member]</t>
  </si>
  <si>
    <t>Doubtful [Member] | Home Equity Line of Credit [Member] | Loans Originated in 2019 [Member]</t>
  </si>
  <si>
    <t>Doubtful [Member] | Home Equity Line of Credit [Member] | Loans Originated in 2018 [Member]</t>
  </si>
  <si>
    <t>Doubtful [Member] | Home Equity Line of Credit [Member] | Loans Originated in 2017 [Member]</t>
  </si>
  <si>
    <t>Doubtful [Member] | Home Equity Line of Credit [Member] | Loans Originated in 2016 [Member]</t>
  </si>
  <si>
    <t>Doubtful [Member] | Home Equity Line of Credit [Member] | Loans Originiated Prior to 2016 [Member]</t>
  </si>
  <si>
    <t>Doubtful [Member] | Home Equity Line of Credit [Member] | Revolving Loans Amortized Cost Basis [Member]</t>
  </si>
  <si>
    <t>Doubtful [Member] | Home Equity Line of Credit [Member] | Revolving Loans Converted to Term [Member]</t>
  </si>
  <si>
    <t>Doubtful [Member] | Commercial and Industrial Portfolio Segment [Member]</t>
  </si>
  <si>
    <t>Doubtful [Member] | Commercial and Industrial Portfolio Segment [Member] | Term [Member]</t>
  </si>
  <si>
    <t>Doubtful [Member] | Commercial and Industrial Portfolio Segment [Member] | Term [Member] | Loans Originated in 2020 [Member]</t>
  </si>
  <si>
    <t>Doubtful [Member] | Commercial and Industrial Portfolio Segment [Member] | Term [Member] | Loans Originated in 2019 [Member]</t>
  </si>
  <si>
    <t>Doubtful [Member] | Commercial and Industrial Portfolio Segment [Member] | Term [Member] | Loans Originated in 2018 [Member]</t>
  </si>
  <si>
    <t>Doubtful [Member] | Commercial and Industrial Portfolio Segment [Member] | Term [Member] | Loans Originated in 2017 [Member]</t>
  </si>
  <si>
    <t>Doubtful [Member] | Commercial and Industrial Portfolio Segment [Member] | Term [Member] | Loans Originated in 2016 [Member]</t>
  </si>
  <si>
    <t>Doubtful [Member] | Commercial and Industrial Portfolio Segment [Member] | Term [Member] | Loans Originiated Prior to 2016 [Member]</t>
  </si>
  <si>
    <t>Doubtful [Member] | Commercial and Industrial Portfolio Segment [Member] | Term [Member] | Revolving Loans Amortized Cost Basis [Member]</t>
  </si>
  <si>
    <t>Doubtful [Member] | Commercial and Industrial Portfolio Segment [Member] | Term [Member] | Revolving Loans Converted to Term [Member]</t>
  </si>
  <si>
    <t>Doubtful [Member] | Commercial and Industrial Portfolio Segment [Member] | Lines of Credit [Member]</t>
  </si>
  <si>
    <t>Doubtful [Member] | Commercial and Industrial Portfolio Segment [Member] | Lines of Credit [Member] | Loans Originated in 2020 [Member]</t>
  </si>
  <si>
    <t>Doubtful [Member] | Commercial and Industrial Portfolio Segment [Member] | Lines of Credit [Member] | Loans Originated in 2019 [Member]</t>
  </si>
  <si>
    <t>Doubtful [Member] | Commercial and Industrial Portfolio Segment [Member] | Lines of Credit [Member] | Loans Originated in 2018 [Member]</t>
  </si>
  <si>
    <t>Doubtful [Member] | Commercial and Industrial Portfolio Segment [Member] | Lines of Credit [Member] | Loans Originated in 2017 [Member]</t>
  </si>
  <si>
    <t>Doubtful [Member] | Commercial and Industrial Portfolio Segment [Member] | Lines of Credit [Member] | Loans Originated in 2016 [Member]</t>
  </si>
  <si>
    <t>Doubtful [Member] | Commercial and Industrial Portfolio Segment [Member] | Lines of Credit [Member] | Loans Originiated Prior to 2016 [Member]</t>
  </si>
  <si>
    <t>Doubtful [Member] | Commercial and Industrial Portfolio Segment [Member] | Lines of Credit [Member] | Revolving Loans Amortized Cost Basis [Member]</t>
  </si>
  <si>
    <t>Doubtful [Member] | Commercial and Industrial Portfolio Segment [Member] | Lines of Credit [Member] | Revolving Loans Converted to Term [Member]</t>
  </si>
  <si>
    <t>Doubtful [Member] | Construction and Development Excluding Undeveloped Land Portfolio Segment [Member]</t>
  </si>
  <si>
    <t>Doubtful [Member] | Commercial Real Estate Portfolio Segment [Member] | Non-owner Occupied [Member]</t>
  </si>
  <si>
    <t>Doubtful [Member] | Commercial Real Estate Portfolio Segment [Member] | Non-owner Occupied [Member] | Loans Originated in 2020 [Member]</t>
  </si>
  <si>
    <t>Doubtful [Member] | Commercial Real Estate Portfolio Segment [Member] | Non-owner Occupied [Member] | Loans Originated in 2019 [Member]</t>
  </si>
  <si>
    <t>Doubtful [Member] | Commercial Real Estate Portfolio Segment [Member] | Non-owner Occupied [Member] | Loans Originated in 2018 [Member]</t>
  </si>
  <si>
    <t>Doubtful [Member] | Commercial Real Estate Portfolio Segment [Member] | Non-owner Occupied [Member] | Loans Originated in 2017 [Member]</t>
  </si>
  <si>
    <t>Doubtful [Member] | Commercial Real Estate Portfolio Segment [Member] | Non-owner Occupied [Member] | Loans Originated in 2016 [Member]</t>
  </si>
  <si>
    <t>Doubtful [Member] | Commercial Real Estate Portfolio Segment [Member] | Non-owner Occupied [Member] | Loans Originiated Prior to 2016 [Member]</t>
  </si>
  <si>
    <t>Doubtful [Member] | Commercial Real Estate Portfolio Segment [Member] | Non-owner Occupied [Member] | Revolving Loans Amortized Cost Basis [Member]</t>
  </si>
  <si>
    <t>Doubtful [Member] | Commercial Real Estate Portfolio Segment [Member] | Non-owner Occupied [Member] | Revolving Loans Converted to Term [Member]</t>
  </si>
  <si>
    <t>Doubtful [Member] | Commercial Real Estate Portfolio Segment [Member] | Owner Occupied [Member]</t>
  </si>
  <si>
    <t>Doubtful [Member] | Commercial Real Estate Portfolio Segment [Member] | Owner Occupied [Member] | Loans Originated in 2020 [Member]</t>
  </si>
  <si>
    <t>Doubtful [Member] | Commercial Real Estate Portfolio Segment [Member] | Owner Occupied [Member] | Loans Originated in 2019 [Member]</t>
  </si>
  <si>
    <t>Doubtful [Member] | Commercial Real Estate Portfolio Segment [Member] | Owner Occupied [Member] | Loans Originated in 2018 [Member]</t>
  </si>
  <si>
    <t>Doubtful [Member] | Commercial Real Estate Portfolio Segment [Member] | Owner Occupied [Member] | Loans Originated in 2017 [Member]</t>
  </si>
  <si>
    <t>Doubtful [Member] | Commercial Real Estate Portfolio Segment [Member] | Owner Occupied [Member] | Loans Originated in 2016 [Member]</t>
  </si>
  <si>
    <t>Doubtful [Member] | Commercial Real Estate Portfolio Segment [Member] | Owner Occupied [Member] | Loans Originiated Prior to 2016 [Member]</t>
  </si>
  <si>
    <t>Doubtful [Member] | Commercial Real Estate Portfolio Segment [Member] | Owner Occupied [Member] | Revolving Loans Amortized Cost Basis [Member]</t>
  </si>
  <si>
    <t>Doubtful [Member] | Commercial Real Estate Portfolio Segment [Member] | Owner Occupied [Member] | Revolving Loans Converted to Term [Member]</t>
  </si>
  <si>
    <t>Doubtful [Member] | Residential Real Estate Portfolio Segment [Member] | Non-owner Occupied [Member]</t>
  </si>
  <si>
    <t>Doubtful [Member] | Residential Real Estate Portfolio Segment [Member] | Non-owner Occupied [Member] | Loans Originated in 2020 [Member]</t>
  </si>
  <si>
    <t>Doubtful [Member] | Residential Real Estate Portfolio Segment [Member] | Non-owner Occupied [Member] | Loans Originated in 2019 [Member]</t>
  </si>
  <si>
    <t>Doubtful [Member] | Residential Real Estate Portfolio Segment [Member] | Non-owner Occupied [Member] | Loans Originated in 2018 [Member]</t>
  </si>
  <si>
    <t>Doubtful [Member] | Residential Real Estate Portfolio Segment [Member] | Non-owner Occupied [Member] | Loans Originated in 2017 [Member]</t>
  </si>
  <si>
    <t>Doubtful [Member] | Residential Real Estate Portfolio Segment [Member] | Non-owner Occupied [Member] | Loans Originated in 2016 [Member]</t>
  </si>
  <si>
    <t>Doubtful [Member] | Residential Real Estate Portfolio Segment [Member] | Non-owner Occupied [Member] | Loans Originiated Prior to 2016 [Member]</t>
  </si>
  <si>
    <t>Doubtful [Member] | Residential Real Estate Portfolio Segment [Member] | Non-owner Occupied [Member] | Revolving Loans Amortized Cost Basis [Member]</t>
  </si>
  <si>
    <t>Doubtful [Member] | Residential Real Estate Portfolio Segment [Member] | Non-owner Occupied [Member] | Revolving Loans Converted to Term [Member]</t>
  </si>
  <si>
    <t>Doubtful [Member] | Residential Real Estate Portfolio Segment [Member] | Owner Occupied [Member]</t>
  </si>
  <si>
    <t>Doubtful [Member] | Residential Real Estate Portfolio Segment [Member] | Owner Occupied [Member] | Loans Originated in 2020 [Member]</t>
  </si>
  <si>
    <t>Doubtful [Member] | Residential Real Estate Portfolio Segment [Member] | Owner Occupied [Member] | Loans Originated in 2019 [Member]</t>
  </si>
  <si>
    <t>Doubtful [Member] | Residential Real Estate Portfolio Segment [Member] | Owner Occupied [Member] | Loans Originated in 2018 [Member]</t>
  </si>
  <si>
    <t>Doubtful [Member] | Residential Real Estate Portfolio Segment [Member] | Owner Occupied [Member] | Loans Originated in 2017 [Member]</t>
  </si>
  <si>
    <t>Doubtful [Member] | Residential Real Estate Portfolio Segment [Member] | Owner Occupied [Member] | Loans Originated in 2016 [Member]</t>
  </si>
  <si>
    <t>Doubtful [Member] | Residential Real Estate Portfolio Segment [Member] | Owner Occupied [Member] | Loans Originiated Prior to 2016 [Member]</t>
  </si>
  <si>
    <t>Doubtful [Member] | Residential Real Estate Portfolio Segment [Member] | Owner Occupied [Member] | Revolving Loans Amortized Cost Basis [Member]</t>
  </si>
  <si>
    <t>Doubtful [Member] | Residential Real Estate Portfolio Segment [Member] | Owner Occupied [Member] | Revolving Loans Converted to Term [Member]</t>
  </si>
  <si>
    <t>Doubtful [Member] | Construction and Development [Member]</t>
  </si>
  <si>
    <t>Doubtful [Member] | Construction and Development [Member] | Loans Originated in 2020 [Member]</t>
  </si>
  <si>
    <t>Doubtful [Member] | Construction and Development [Member] | Loans Originated in 2019 [Member]</t>
  </si>
  <si>
    <t>Doubtful [Member] | Construction and Development [Member] | Loans Originated in 2018 [Member]</t>
  </si>
  <si>
    <t>Doubtful [Member] | Construction and Development [Member] | Loans Originated in 2017 [Member]</t>
  </si>
  <si>
    <t>Doubtful [Member] | Construction and Development [Member] | Loans Originated in 2016 [Member]</t>
  </si>
  <si>
    <t>Doubtful [Member] | Construction and Development [Member] | Loans Originiated Prior to 2016 [Member]</t>
  </si>
  <si>
    <t>Doubtful [Member] | Construction and Development [Member] | Revolving Loans Amortized Cost Basis [Member]</t>
  </si>
  <si>
    <t>Doubtful [Member] | Construction and Development [Member] | Revolving Loans Converted to Term [Member]</t>
  </si>
  <si>
    <t>Doubtful [Member] | Consumer Portfolio Segment [Member]</t>
  </si>
  <si>
    <t>Doubtful [Member] | Consumer Portfolio Segment [Member] | Loans Originated in 2020 [Member]</t>
  </si>
  <si>
    <t>Doubtful [Member] | Consumer Portfolio Segment [Member] | Loans Originated in 2019 [Member]</t>
  </si>
  <si>
    <t>Doubtful [Member] | Consumer Portfolio Segment [Member] | Loans Originated in 2018 [Member]</t>
  </si>
  <si>
    <t>Doubtful [Member] | Consumer Portfolio Segment [Member] | Loans Originated in 2017 [Member]</t>
  </si>
  <si>
    <t>Doubtful [Member] | Consumer Portfolio Segment [Member] | Loans Originated in 2016 [Member]</t>
  </si>
  <si>
    <t>Doubtful [Member] | Consumer Portfolio Segment [Member] | Loans Originiated Prior to 2016 [Member]</t>
  </si>
  <si>
    <t>Doubtful [Member] | Consumer Portfolio Segment [Member] | Revolving Loans Amortized Cost Basis [Member]</t>
  </si>
  <si>
    <t>Doubtful [Member] | Consumer Portfolio Segment [Member] | Revolving Loans Converted to Term [Member]</t>
  </si>
  <si>
    <t>Doubtful [Member] | Finance Leases Portfolio Segment [Member]</t>
  </si>
  <si>
    <t>Doubtful [Member] | Finance Leases Portfolio Segment [Member] | Loans Originated in 2020 [Member]</t>
  </si>
  <si>
    <t>Doubtful [Member] | Finance Leases Portfolio Segment [Member] | Loans Originated in 2019 [Member]</t>
  </si>
  <si>
    <t>Doubtful [Member] | Finance Leases Portfolio Segment [Member] | Loans Originated in 2018 [Member]</t>
  </si>
  <si>
    <t>Doubtful [Member] | Finance Leases Portfolio Segment [Member] | Loans Originated in 2017 [Member]</t>
  </si>
  <si>
    <t>Doubtful [Member] | Finance Leases Portfolio Segment [Member] | Loans Originated in 2016 [Member]</t>
  </si>
  <si>
    <t>Doubtful [Member] | Finance Leases Portfolio Segment [Member] | Loans Originiated Prior to 2016 [Member]</t>
  </si>
  <si>
    <t>Doubtful [Member] | Finance Leases Portfolio Segment [Member] | Revolving Loans Amortized Cost Basis [Member]</t>
  </si>
  <si>
    <t>Doubtful [Member] | Finance Leases Portfolio Segment [Member] | Revolving Loans Converted to Term [Member]</t>
  </si>
  <si>
    <t>Doubtful [Member] | Commercial Portfolio Segment [Member] | Credit Card Receivable [Member]</t>
  </si>
  <si>
    <t>Doubtful [Member] | Commercial Portfolio Segment [Member] | Credit Card Receivable [Member] | Loans Originated in 2020 [Member]</t>
  </si>
  <si>
    <t>Doubtful [Member] | Commercial Portfolio Segment [Member] | Credit Card Receivable [Member] | Loans Originated in 2019 [Member]</t>
  </si>
  <si>
    <t>Doubtful [Member] | Commercial Portfolio Segment [Member] | Credit Card Receivable [Member] | Loans Originated in 2018 [Member]</t>
  </si>
  <si>
    <t>Doubtful [Member] | Commercial Portfolio Segment [Member] | Credit Card Receivable [Member] | Loans Originated in 2017 [Member]</t>
  </si>
  <si>
    <t>Doubtful [Member] | Commercial Portfolio Segment [Member] | Credit Card Receivable [Member] | Loans Originated in 2016 [Member]</t>
  </si>
  <si>
    <t>Doubtful [Member] | Commercial Portfolio Segment [Member] | Credit Card Receivable [Member] | Loans Originiated Prior to 2016 [Member]</t>
  </si>
  <si>
    <t>Doubtful [Member] | Commercial Portfolio Segment [Member] | Credit Card Receivable [Member] | Revolving Loans Amortized Cost Basis [Member]</t>
  </si>
  <si>
    <t>Doubtful [Member] | Commercial Portfolio Segment [Member] | Credit Card Receivable [Member] | Revolving Loans Converted to Term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Revolving loans include $538,000 in overdraft balances.</t>
  </si>
  <si>
    <t>Note 4 - Loans and Allowance for Credit Losses - Credit Card Loan Payment Activity (Details) - USD ($) $ in Thousands</t>
  </si>
  <si>
    <t>Commercial Portfolio Segment [Member] | Credit Card Receivable [Member] | Performing Financial Instruments [Member]</t>
  </si>
  <si>
    <t>Commercial Portfolio Segment [Member] | Credit Card Receivable [Member] | Nonperforming Financial Instruments [Member]</t>
  </si>
  <si>
    <t>Note 4 - Loans and Allowance for Credit Losses - Outstanding TDRs (Details) - USD ($) $ in Thousands</t>
  </si>
  <si>
    <t>Balance</t>
  </si>
  <si>
    <t>Specific Reserve Allocation</t>
  </si>
  <si>
    <t>Additional Commitment to Lend</t>
  </si>
  <si>
    <t>Note 4 - Loans and Allowance for Credit Losses - Accretable Amount on PCI Loans (Details) $ in Thousands</t>
  </si>
  <si>
    <t>Balance, beginning of period</t>
  </si>
  <si>
    <t>Transfers between non-accretable and accretable</t>
  </si>
  <si>
    <t>Net accretion into interest income on loans, including loan fees</t>
  </si>
  <si>
    <t>Balance, end of period</t>
  </si>
  <si>
    <t>Note 5 - Goodwill and Intangible Assets (Details Textual) - USD ($)</t>
  </si>
  <si>
    <t>Dec. 31, 2013</t>
  </si>
  <si>
    <t>Dec. 31, 1996</t>
  </si>
  <si>
    <t>Finite-lived Intangible Assets, Fair Value Disclosure</t>
  </si>
  <si>
    <t>Finite-lived Intangible Assets, Valuation Allowance</t>
  </si>
  <si>
    <t>Loans Serviced for Others Outstanding Principal Balance</t>
  </si>
  <si>
    <t>King Bancorp Inc. [Member] | Core Deposits [Member]</t>
  </si>
  <si>
    <t>Indiana Bank [Member] | Commercial Banking [Member]</t>
  </si>
  <si>
    <t>THE BANCorp [Member] | Core Deposits [Member]</t>
  </si>
  <si>
    <t>Note 5 - Goodwill and Intangible Assets - Goodwill and Intangible Assets (Details) - USD ($) $ in Thousands</t>
  </si>
  <si>
    <t>Core deposit intangibles</t>
  </si>
  <si>
    <t>Mortgage servicing rights</t>
  </si>
  <si>
    <t>Note 5 - Goodwill and Intangible Assets - Carrying Value of Goodwill (Details) - USD ($) $ in Thousands</t>
  </si>
  <si>
    <t>Balance at beginning of period</t>
  </si>
  <si>
    <t>Goodwill acquired</t>
  </si>
  <si>
    <t>Recast adjustments</t>
  </si>
  <si>
    <t>Impairment</t>
  </si>
  <si>
    <t>Balance at end of period</t>
  </si>
  <si>
    <t>Note 5 - Goodwill and Intangible Assets - Changes in the Net Carrying Amount of Core Deposit Intangibles (Details) - USD ($) $ in Thousands</t>
  </si>
  <si>
    <t>Core Deposits [Member]</t>
  </si>
  <si>
    <t>Core deposit intangible acquired</t>
  </si>
  <si>
    <t>Amortization</t>
  </si>
  <si>
    <t>Note 5 - Goodwill and Intangible Assets - Mortgage Servicing Rights (Details) - USD ($) $ in Thousands</t>
  </si>
  <si>
    <t>Additions for mortgage loans sold</t>
  </si>
  <si>
    <t>Note 6 - Income Taxes (Details Textual) - USD ($)</t>
  </si>
  <si>
    <t>1 Months Ended</t>
  </si>
  <si>
    <t>12 Months Ended</t>
  </si>
  <si>
    <t>Apr. 30, 2019</t>
  </si>
  <si>
    <t>Jun. 30, 2019</t>
  </si>
  <si>
    <t>Jan. 01, 2021</t>
  </si>
  <si>
    <t>Income Tax Expense (Benefit), Continuing Operations, Adjustment of Deferred Tax (Asset) Liability</t>
  </si>
  <si>
    <t>Income Tax Expense (Benefit), Continuing Operations, Adjustment to Per Diluted Share (in dollars per share)</t>
  </si>
  <si>
    <t>Forecast [Member]</t>
  </si>
  <si>
    <t>Unrecognized Deferred Tax Asset that Would Impact Income Tax Expense (Benefit)</t>
  </si>
  <si>
    <t>State and Local Jurisdiction [Member] | Kentucky Department of Revenue [Member]</t>
  </si>
  <si>
    <t>Franchise Tax as Percent of Net Capital</t>
  </si>
  <si>
    <t>1.10%</t>
  </si>
  <si>
    <t>Average Franchise Tax Over Two Year-end Periods</t>
  </si>
  <si>
    <t>State Corporate Income Tax as Percent of Earnings Before Income Tax Expense</t>
  </si>
  <si>
    <t>50.00%</t>
  </si>
  <si>
    <t>5.00%</t>
  </si>
  <si>
    <t>Note 6 - Income Taxes - Components of Income Tax Expense (Benefit) from Operations (Details) - USD ($) $ in Thousands</t>
  </si>
  <si>
    <t>Current income tax expense:</t>
  </si>
  <si>
    <t>Federal</t>
  </si>
  <si>
    <t>State</t>
  </si>
  <si>
    <t>Total current income tax expense</t>
  </si>
  <si>
    <t>Deferred income tax expense (benefit):</t>
  </si>
  <si>
    <t>Total deferred income tax expense (benefit)</t>
  </si>
  <si>
    <t>Change in valuation allowance</t>
  </si>
  <si>
    <t>Total income tax expense</t>
  </si>
  <si>
    <t>Note 6 - Income Taxes - Difference Between Statutory and Effective Tax Rates (Details)</t>
  </si>
  <si>
    <t>U.S. federal statutory income tax rate</t>
  </si>
  <si>
    <t>21.00%</t>
  </si>
  <si>
    <t>Tax credits</t>
  </si>
  <si>
    <t>(5.90%)</t>
  </si>
  <si>
    <t>(0.70%)</t>
  </si>
  <si>
    <t>Kentucky state income tax enactments</t>
  </si>
  <si>
    <t>(2.20%)</t>
  </si>
  <si>
    <t>(7.30%)</t>
  </si>
  <si>
    <t>Change in cash surrender value of life insurance</t>
  </si>
  <si>
    <t>1.20%</t>
  </si>
  <si>
    <t>(1.20%)</t>
  </si>
  <si>
    <t>State income taxes, net of federal benefit</t>
  </si>
  <si>
    <t>0.90%</t>
  </si>
  <si>
    <t>0.70%</t>
  </si>
  <si>
    <t>Excess tax deficit/(benefits) from stock-based compensation arrangements</t>
  </si>
  <si>
    <t>0.40%</t>
  </si>
  <si>
    <t>(1.70%)</t>
  </si>
  <si>
    <t>Tax exempt interest income</t>
  </si>
  <si>
    <t>(0.30%)</t>
  </si>
  <si>
    <t>Other, net</t>
  </si>
  <si>
    <t>(0.60%)</t>
  </si>
  <si>
    <t>0.00%</t>
  </si>
  <si>
    <t>Effective tax rate</t>
  </si>
  <si>
    <t>14.50%</t>
  </si>
  <si>
    <t>10.50%</t>
  </si>
  <si>
    <t>Note 7 - Deposits (Details Textual) - USD ($) $ in Millions</t>
  </si>
  <si>
    <t>Interest-bearing Domestic Deposit, Brokered</t>
  </si>
  <si>
    <t>Finite-lived Intangible Assets Acquired</t>
  </si>
  <si>
    <t>Note 7 - Deposits - Composition of Deposits (Details) - USD ($) $ in Thousands</t>
  </si>
  <si>
    <t>Non-interest bearing demand deposits</t>
  </si>
  <si>
    <t>Interest bearing demand</t>
  </si>
  <si>
    <t>Savings</t>
  </si>
  <si>
    <t>Money market</t>
  </si>
  <si>
    <t>Time deposits of $250 thousand or more</t>
  </si>
  <si>
    <t>Other time deposits(1)</t>
  </si>
  <si>
    <t>Total time deposits</t>
  </si>
  <si>
    <t>Total interest bearing deposits</t>
  </si>
  <si>
    <t>Includes $30 million in brokered deposits as of both March 31, 2020 and December 31, 2019.</t>
  </si>
  <si>
    <t>Note 8 - Securities Sold Under Agreements to Repurchase - Securities Sold Under Agreements to Repurchase (Details) - Securities Sold under Agreements to Repurchase [Member] - USD ($) $ in Thousands</t>
  </si>
  <si>
    <t>Outstanding balance at end of period</t>
  </si>
  <si>
    <t>Weighted average interest rate at end of period</t>
  </si>
  <si>
    <t>0.08%</t>
  </si>
  <si>
    <t>0.22%</t>
  </si>
  <si>
    <t>Average outstanding balance during the period</t>
  </si>
  <si>
    <t>Average interest rate during the period</t>
  </si>
  <si>
    <t>0.19%</t>
  </si>
  <si>
    <t>0.27%</t>
  </si>
  <si>
    <t>Maximum outstanding at any month end during the period</t>
  </si>
  <si>
    <t>Note 9 - FHLB Advances (Details Textual) $ in Thousands</t>
  </si>
  <si>
    <t>Federal Home Loan Bank, Number of Separate Advances</t>
  </si>
  <si>
    <t>Advances from Federal Home Loan Banks, Total</t>
  </si>
  <si>
    <t>Federal Home Loan Bank, Number of Separate Advances Principal Due at Maturity</t>
  </si>
  <si>
    <t>Advances From Federal Home Loan Banks, Principal Due at Maturity</t>
  </si>
  <si>
    <t>Federal Home Loan Bank, Advances, General Debt Obligations, Maximum Amount Available</t>
  </si>
  <si>
    <t>Correspondent Banks [Member]</t>
  </si>
  <si>
    <t>Federal Funds Corresponding Banks Maximum Amount Available</t>
  </si>
  <si>
    <t>Note 9 - FHLB Advances - Contractual Maturities and Average Effective Rates of Outstanding Advances (Details) - USD ($) $ in Thousands</t>
  </si>
  <si>
    <t>Federal Home Loan Bank Advances Outstanding [Member]</t>
  </si>
  <si>
    <t>Advance, 2020</t>
  </si>
  <si>
    <t>Fixed rate, 2020</t>
  </si>
  <si>
    <t>1.37%</t>
  </si>
  <si>
    <t>1.99%</t>
  </si>
  <si>
    <t>Advance, 2021</t>
  </si>
  <si>
    <t>Fixed rate, 2021</t>
  </si>
  <si>
    <t>2.52%</t>
  </si>
  <si>
    <t>Advance, 2022</t>
  </si>
  <si>
    <t>Fixed rate, 2022</t>
  </si>
  <si>
    <t>Advance, 2023</t>
  </si>
  <si>
    <t>Fixed rate, 2023</t>
  </si>
  <si>
    <t>1.01%</t>
  </si>
  <si>
    <t>1.00%</t>
  </si>
  <si>
    <t>Advance, 2024</t>
  </si>
  <si>
    <t>Fixed rate, 2024</t>
  </si>
  <si>
    <t>2.36%</t>
  </si>
  <si>
    <t>Advance, 2025</t>
  </si>
  <si>
    <t>Fixed rate, 2025</t>
  </si>
  <si>
    <t>2.43%</t>
  </si>
  <si>
    <t>2.41%</t>
  </si>
  <si>
    <t>Advance, 2026</t>
  </si>
  <si>
    <t>Fixed rate, 2026</t>
  </si>
  <si>
    <t>1.95%</t>
  </si>
  <si>
    <t>1.96%</t>
  </si>
  <si>
    <t>Advance, 2027</t>
  </si>
  <si>
    <t>Fixed rate, 2027</t>
  </si>
  <si>
    <t>1.75%</t>
  </si>
  <si>
    <t>1.73%</t>
  </si>
  <si>
    <t>Advance, 2028</t>
  </si>
  <si>
    <t>Fixed rate, 2028</t>
  </si>
  <si>
    <t>2.33%</t>
  </si>
  <si>
    <t>2.32%</t>
  </si>
  <si>
    <t>Fixed rate</t>
  </si>
  <si>
    <t>1.63%</t>
  </si>
  <si>
    <t>2.02%</t>
  </si>
  <si>
    <t>Note 10 - Commitments and Contingent Liabilities (Details Textual) - USD ($)</t>
  </si>
  <si>
    <t>Performance Guarantee [Member]</t>
  </si>
  <si>
    <t>Deferred Tax Assets, Reserves and Accruals Provision for Off-balance Sheet Exposures</t>
  </si>
  <si>
    <t>Guarantee Obligation, Estimated Payment Under Default on Contract</t>
  </si>
  <si>
    <t>Standby Letters of Credit [Member] | Minimum [Member]</t>
  </si>
  <si>
    <t>Guarantee Obligations, Agreement Term (Year)</t>
  </si>
  <si>
    <t>1 year</t>
  </si>
  <si>
    <t>Standby Letters of Credit [Member] | Maximum [Member]</t>
  </si>
  <si>
    <t>2 years</t>
  </si>
  <si>
    <t>Other Liabilities [Member]</t>
  </si>
  <si>
    <t>Note 10 - Commitments and Contingent Liabilities - Off Balance Sheet Commitments to Extend Credit (Details) - USD ($) $ in Thousands</t>
  </si>
  <si>
    <t>Off balance sheet commitments to extend credit</t>
  </si>
  <si>
    <t>Commercial and Industrial Loans [Member]</t>
  </si>
  <si>
    <t>Home Equity Loans [Member]</t>
  </si>
  <si>
    <t>Credit Cards [Member]</t>
  </si>
  <si>
    <t>Overdrafts [Member]</t>
  </si>
  <si>
    <t>Letters of Credit [Member]</t>
  </si>
  <si>
    <t>Other Off Balance Sheet Commitments [Member]</t>
  </si>
  <si>
    <t>Future Loan Commitments [Member]</t>
  </si>
  <si>
    <t>Note 11 - Assets and Liabilities Measured and Reported at Fair Value (Details Textual) $ in Thousands</t>
  </si>
  <si>
    <t>Selling and Closing Costs [Member] | Minimum [Member]</t>
  </si>
  <si>
    <t>Impaired Loans, Measurement Input</t>
  </si>
  <si>
    <t>Other Real Estate Owned, Measurement Input</t>
  </si>
  <si>
    <t>Selling and Closing Costs [Member] | Maximum [Member]</t>
  </si>
  <si>
    <t>Fair Value, Nonrecurring [Member]</t>
  </si>
  <si>
    <t>Financial and Nonfinancial Liabilities, Fair Value Disclosure</t>
  </si>
  <si>
    <t>Note 11 - Assets and Liabilities Measured and Reported at Fair Value - Assets Measured at Fair Value on a Recurring Basis (Details) - USD ($) $ in Thousands</t>
  </si>
  <si>
    <t>Securities available-for-sale</t>
  </si>
  <si>
    <t>Fair Value, Recurring [Member]</t>
  </si>
  <si>
    <t>Interest rate swaps</t>
  </si>
  <si>
    <t>Fair Value, Recurring [Member] | Fair Value, Inputs, Level 1 [Member]</t>
  </si>
  <si>
    <t>Fair Value, Recurring [Member] | Fair Value, Inputs, Level 2 [Member]</t>
  </si>
  <si>
    <t>Fair Value, Recurring [Member] | Fair Value, Inputs, Level 3 [Member]</t>
  </si>
  <si>
    <t>US Government-sponsored Enterprises Debt Securities [Member] | Fair Value, Recurring [Member]</t>
  </si>
  <si>
    <t>US Government-sponsored Enterprises Debt Securities [Member] | Fair Value, Recurring [Member] | Fair Value, Inputs, Level 1 [Member]</t>
  </si>
  <si>
    <t>US Government-sponsored Enterprises Debt Securities [Member] | Fair Value, Recurring [Member] | Fair Value, Inputs, Level 2 [Member]</t>
  </si>
  <si>
    <t>US Government-sponsored Enterprises Debt Securities [Member] | Fair Value, Recurring [Member] | Fair Value, Inputs, Level 3 [Member]</t>
  </si>
  <si>
    <t>US Treasury and Government [Member] | Fair Value, Recurring [Member]</t>
  </si>
  <si>
    <t>US Treasury and Government [Member] | Fair Value, Recurring [Member] | Fair Value, Inputs, Level 1 [Member]</t>
  </si>
  <si>
    <t>US Treasury and Government [Member] | Fair Value, Recurring [Member] | Fair Value, Inputs, Level 2 [Member]</t>
  </si>
  <si>
    <t>US Treasury and Government [Member] | Fair Value, Recurring [Member] | Fair Value, Inputs, Level 3 [Member]</t>
  </si>
  <si>
    <t>Mortgage-backed Securities, Issued by US Government Sponsored Enterprises [Member] | Fair Value, Recurring [Member]</t>
  </si>
  <si>
    <t>Mortgage-backed Securities, Issued by US Government Sponsored Enterprises [Member] | Fair Value, Recurring [Member] | Fair Value, Inputs, Level 1 [Member]</t>
  </si>
  <si>
    <t>Mortgage-backed Securities, Issued by US Government Sponsored Enterprises [Member] | Fair Value, Recurring [Member] | Fair Value, Inputs, Level 2 [Member]</t>
  </si>
  <si>
    <t>Mortgage-backed Securities, Issued by US Government Sponsored Enterpris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11 - Assets and Liabilities Measured and Reported at Fair Value - Assets Measured at Fair Value on a Non-recurring Basis (Details) - USD ($) $ in Thousands</t>
  </si>
  <si>
    <t>Collateral dependent loans</t>
  </si>
  <si>
    <t>Impaired loans</t>
  </si>
  <si>
    <t>Fair Value, Nonrecurring [Member] | Fair Value, Inputs, Level 1 [Member]</t>
  </si>
  <si>
    <t>Fair Value, Nonrecurring [Member] | Fair Value, Inputs, Level 2 [Member]</t>
  </si>
  <si>
    <t>Fair Value, Nonrecurring [Member] | Fair Value, Inputs, Level 3 [Member]</t>
  </si>
  <si>
    <t>Note 11 - Assets and Liabilities Measured and Reported at Fair Value - Significant Unobservable Inputs (Details) - Fair Value, Inputs, Level 3 [Member] - Appraisal Discount Method [Member] - Impaired Loans [Member] $ in Thousands</t>
  </si>
  <si>
    <t>Impaired loans - collateral dependent, fair value</t>
  </si>
  <si>
    <t>Weighted Average [Member]</t>
  </si>
  <si>
    <t>Impaired loans - collateral dependent, weighted average of input</t>
  </si>
  <si>
    <t>Note 11 - Assets and Liabilities Measured and Reported at Fair Value - Fair Value of Financial Instruments (Details) - USD ($) $ in Thousands</t>
  </si>
  <si>
    <t>Cash and cash equivalents</t>
  </si>
  <si>
    <t>Time deposits</t>
  </si>
  <si>
    <t>Reported Value Measurement [Member]</t>
  </si>
  <si>
    <t>Federal Home Loan Bank stock</t>
  </si>
  <si>
    <t>Loans, net</t>
  </si>
  <si>
    <t>Transaction deposits</t>
  </si>
  <si>
    <t>Securities sold under agreement to repurchase</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2 - Other Comprehensive Income (Loss) - Accumulated Other Comprehensive Income (Loss) by Component (Details) - USD ($) $ in Thousands</t>
  </si>
  <si>
    <t>Net current period other comprehensive income (loss)</t>
  </si>
  <si>
    <t>AOCI, Accumulated Gain (Loss), Debt Securities, Available-for-sale, Parent [Member]</t>
  </si>
  <si>
    <t>Net current period other comprehensive income gain (loss)</t>
  </si>
  <si>
    <t>Accumulated Net Gain (Loss) from Cash Flow Hedges Attributable to Parent [Member]</t>
  </si>
  <si>
    <t>Accumulated Defined Benefit Plans Adjustment Attributable to Parent [Member]</t>
  </si>
  <si>
    <t>Note 13 - Preferred Stock (Details Textual) - $ / shares $ / shares in Thousands</t>
  </si>
  <si>
    <t>Preferred Stock, No Par Value (in dollars per share)</t>
  </si>
  <si>
    <t>Preferred Stock, Shares Authorized (in shares)</t>
  </si>
  <si>
    <t>Preferred Stock, Shares Issued, Total (in shares)</t>
  </si>
  <si>
    <t>Note 14 - Net Income Per Share - Basic and Diluted Net Income Per Share (Details) - USD ($) $ / shares in Units, shares in Thousands, $ in Thousands</t>
  </si>
  <si>
    <t>Weighted average shares outstanding - basic (in shares)</t>
  </si>
  <si>
    <t>Dilutive securities (in shares)</t>
  </si>
  <si>
    <t>Weighted average shares outstanding- diluted (in shares)</t>
  </si>
  <si>
    <t>Note 14 - Net Income Per Share - Antidilutive SARs (Details) - shares shares in Thousands</t>
  </si>
  <si>
    <t>Stock Appreciation Rights (SARs) [Member]</t>
  </si>
  <si>
    <t>Antidilutive SARs (in shares)</t>
  </si>
  <si>
    <t>Note 15 - Stock-based Compensation (Details Textual) - USD ($)</t>
  </si>
  <si>
    <t>Share-based Compensation Arrangement by Share-based Payment Award, Number of Additional Shares Authorized (in shares)</t>
  </si>
  <si>
    <t>Share-based Compensation Arrangement by Share-based Payment Award, Number of Shares Available for Grant (in shares)</t>
  </si>
  <si>
    <t>Proceeds (Used for) and Received from Settlement of Stock Awards</t>
  </si>
  <si>
    <t>Share-based Compensation Arrangement by Share-based Payment Award, Expiration Period (Year)</t>
  </si>
  <si>
    <t>10 years</t>
  </si>
  <si>
    <t>Share-based Compensation Arrangement by Share-based Payment Award, Equity Instruments Other than Options, Grants in Period (in shares)</t>
  </si>
  <si>
    <t>Stock Appreciation Rights (SARs) [Member] | Share-based Payment Arrangement, Tranche One [Member]</t>
  </si>
  <si>
    <t>Share-based Compensation Arrangement by Share-based Payment Award, Award Vesting Rights, Percentage</t>
  </si>
  <si>
    <t>20.00%</t>
  </si>
  <si>
    <t>Restricted Stock [Member]</t>
  </si>
  <si>
    <t>Share-based Compensation Arrangement by Share-based Payment Award, Award Vesting Period (Year)</t>
  </si>
  <si>
    <t>5 years</t>
  </si>
  <si>
    <t>Performance Shares [Member]</t>
  </si>
  <si>
    <t>3 years</t>
  </si>
  <si>
    <t>Sharebased Compensation Arrangement by Share-based Payment Award Post Vesting Holding Period (Year)</t>
  </si>
  <si>
    <t>Share-based Compensation Arrangement by Share-based Payment Award Liquidity Discount</t>
  </si>
  <si>
    <t>4.40%</t>
  </si>
  <si>
    <t>4.10%</t>
  </si>
  <si>
    <t>Restricted Stock Units (RSUs) [Member] | Director [Member]</t>
  </si>
  <si>
    <t>12 months</t>
  </si>
  <si>
    <t>Share-based Compensation Arrangement by Share-based Payment Award, Equity Instruments Other than Options, Fair Value Granted</t>
  </si>
  <si>
    <t>Note 15 - Stock-based Compensation - Fair Value Assumptions (Details) - Stock Appreciation Rights (SARs) [Member]</t>
  </si>
  <si>
    <t>Dividend yield</t>
  </si>
  <si>
    <t>2.51%</t>
  </si>
  <si>
    <t>Expected volatility</t>
  </si>
  <si>
    <t>20.87%</t>
  </si>
  <si>
    <t>20.40%</t>
  </si>
  <si>
    <t>Risk free interest rate</t>
  </si>
  <si>
    <t>1.25%</t>
  </si>
  <si>
    <t>2.55%</t>
  </si>
  <si>
    <t>Expected life of SARs (in years) (Year)</t>
  </si>
  <si>
    <t>7 years 1 month 6 days</t>
  </si>
  <si>
    <t>7 years 2 months 12 days</t>
  </si>
  <si>
    <t>Note 15 - Stock-based Compensation - Stock-based Compensation Expense (Details) - USD ($) $ in Thousands</t>
  </si>
  <si>
    <t>Expense</t>
  </si>
  <si>
    <t>Deferred tax benefit</t>
  </si>
  <si>
    <t>Total net expense</t>
  </si>
  <si>
    <t>Restricted Stock Units (RSUs) [Member]</t>
  </si>
  <si>
    <t>Note 15 - Stock-based Compensation - Unrecognized Stock-based Compensation Expense (Details) $ in Thousands</t>
  </si>
  <si>
    <t>Remainder of 2020</t>
  </si>
  <si>
    <t>2021</t>
  </si>
  <si>
    <t>2022</t>
  </si>
  <si>
    <t>2023</t>
  </si>
  <si>
    <t>2024</t>
  </si>
  <si>
    <t>2025</t>
  </si>
  <si>
    <t>Total estimated expense</t>
  </si>
  <si>
    <t>Note 15 - Stock-based Compensation - SARs Activity (Details) - Stock Appreciation Rights (SARs) [Member] - USD ($) $ / shares in Units, shares in Thousands, $ in Thousands</t>
  </si>
  <si>
    <t>Unvested (in shares)</t>
  </si>
  <si>
    <t>Outstanding, aggregate intrinsic value</t>
  </si>
  <si>
    <t>Unvested, grant date weighted average cost (in dollars per share)</t>
  </si>
  <si>
    <t>Outstanding, weighted average remaining contractual life (Year)</t>
  </si>
  <si>
    <t>5 years 4 months 24 days</t>
  </si>
  <si>
    <t>5 years 3 months 18 days</t>
  </si>
  <si>
    <t>5 years 2 months 12 days</t>
  </si>
  <si>
    <t>Awarded (in shares)</t>
  </si>
  <si>
    <t>Granted, aggregate intrinsic value</t>
  </si>
  <si>
    <t>Shares awarded, grant date weighted average cost (in dollars per share)</t>
  </si>
  <si>
    <t>Exercised (in shares)</t>
  </si>
  <si>
    <t>Exercised, aggregate intrinsic value</t>
  </si>
  <si>
    <t>Exercised weighted average fair value (in dollars per share)</t>
  </si>
  <si>
    <t>Forfeited, exercise price (in dollars per share)</t>
  </si>
  <si>
    <t>Forfeited (in shares)</t>
  </si>
  <si>
    <t>Vested and exercisable (in shares)</t>
  </si>
  <si>
    <t>Vested and exercisable, aggregate intrinsic value</t>
  </si>
  <si>
    <t>Vested and exercisable, weighted average fair value (in dollars per share)</t>
  </si>
  <si>
    <t>Vested and exercisable, weighted average remaining contractual life (Year)</t>
  </si>
  <si>
    <t>4 years 1 month 6 days</t>
  </si>
  <si>
    <t>Unvested, aggregate intrinsic value</t>
  </si>
  <si>
    <t>Unvested, weighted average fair value (in dollars per share)</t>
  </si>
  <si>
    <t>Unvested, weighted average remaining contractual life (Year)</t>
  </si>
  <si>
    <t>8 years 6 months</t>
  </si>
  <si>
    <t>Vested (in shares)</t>
  </si>
  <si>
    <t>Vested, exercise price (in dollars per share)</t>
  </si>
  <si>
    <t>Vested, aggregate intrinsic value</t>
  </si>
  <si>
    <t>Vested, weighted average fair value (in dollars per share)</t>
  </si>
  <si>
    <t>Minimum [Member]</t>
  </si>
  <si>
    <t>Outstanding, exercise price (in dollars per share)</t>
  </si>
  <si>
    <t>Granted, exercise price (in dollars per share)</t>
  </si>
  <si>
    <t>Exercised, exercise price (in dollars per share)</t>
  </si>
  <si>
    <t>Vested and exercisable, exercise price (in dollars per share)</t>
  </si>
  <si>
    <t>Unvested, exercise price (in dollars per share)</t>
  </si>
  <si>
    <t>Maximum [Member]</t>
  </si>
  <si>
    <t>Intrinsic value for SARs is defined as the amount by which the current market price of the underlying stock exceeds the exercise or grant price.</t>
  </si>
  <si>
    <t>Note 15 - Stock-based Compensation - Restricted Stock (Details) - Restricted Stock [Member] - $ / shares shares in Thousands</t>
  </si>
  <si>
    <t>Restrictions lapsed and shares released (in shares)</t>
  </si>
  <si>
    <t>Restrictions lapsed and shares released, grant date weighted average cost (in dollars per share)</t>
  </si>
  <si>
    <t>Shares forfeited, grant date weighted average cost (in dollars per share)</t>
  </si>
  <si>
    <t>Note 15 - Stock-based Compensation - Performance-based Restricted Stock Units (Details) - $ / shares</t>
  </si>
  <si>
    <t>Expected shares to be awarded (in shares)</t>
  </si>
  <si>
    <t>Vesting period (Year)</t>
  </si>
  <si>
    <t>Performance Shares [Member] | Executive Officer [Member]</t>
  </si>
  <si>
    <t>Fair value (in dollars per share)</t>
  </si>
  <si>
    <t>Note 16 - Derivative Financial Instruments (Details Textual) - Cash Flow Hedging [Member] - Designated as Hedging Instrument [Member] - USD ($) $ in Millions</t>
  </si>
  <si>
    <t>Dec. 31, 2016</t>
  </si>
  <si>
    <t>Dec. 31, 2015</t>
  </si>
  <si>
    <t>Interest Rate Swap, Maturing December 6, 2020 [Member]</t>
  </si>
  <si>
    <t>Derivative Liability, Notional Amount</t>
  </si>
  <si>
    <t>Interest Rate Swap, Maturing December 6, 2021 [Member]</t>
  </si>
  <si>
    <t>Note 16 - Derivative Financial Instruments - Outstanding Undesignated Interest Rate Swap Contracts (Details) - Not Designated as Hedging Instrument [Member] - USD ($) $ in Thousands</t>
  </si>
  <si>
    <t>Receiving [Member]</t>
  </si>
  <si>
    <t>Notional amount</t>
  </si>
  <si>
    <t>Weighted average maturity (Year)</t>
  </si>
  <si>
    <t>8 years</t>
  </si>
  <si>
    <t>8 years 2 months 12 days</t>
  </si>
  <si>
    <t>Fair value</t>
  </si>
  <si>
    <t>Paying [Member]</t>
  </si>
  <si>
    <t>Note 16 - Derivative Financial Instruments - Derivative Position Designated As a Cash Flow Hedge (Details) - Designated as Hedging Instrument [Member] - Cash Flow Hedging [Member] - USD ($) $ in Thousands</t>
  </si>
  <si>
    <t>Pay fixed swap rate</t>
  </si>
  <si>
    <t>1.82%</t>
  </si>
  <si>
    <t>Receive (variable index)</t>
  </si>
  <si>
    <t>US 3 Month LIBOR</t>
  </si>
  <si>
    <t>1.89%</t>
  </si>
  <si>
    <t>1.79%</t>
  </si>
  <si>
    <t>Note 17 - Regulatory Matters (Details Textual)</t>
  </si>
  <si>
    <t>Capital Conservation Buffer</t>
  </si>
  <si>
    <t>2.50%</t>
  </si>
  <si>
    <t>Subsidiaries [Member]</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Tier One Leverage Capital Required to be Well Capitalized to Average Assets</t>
  </si>
  <si>
    <t>Ratio is computed in relation to risk-weighted assets.</t>
  </si>
  <si>
    <t>Ratio is computed in relation to average assets.</t>
  </si>
  <si>
    <t>Note 17 - Regulatory Matters - Risk Based Capital Amounts and Ratios (Details) $ in Thousands</t>
  </si>
  <si>
    <t>Total risk-based capital, actual amount</t>
  </si>
  <si>
    <t>Total risk-based capital, actual ratio</t>
  </si>
  <si>
    <t>Total risk-based capital, minimum for adequately capitalized amount</t>
  </si>
  <si>
    <t>Total risk-based capital, minimum for adequately capitalized ratio</t>
  </si>
  <si>
    <t>Common Equity Tier 1 risk-based capital, actual amount</t>
  </si>
  <si>
    <t>Common Equity Tier 1 risk-based capital, actual ratio</t>
  </si>
  <si>
    <t>Common Equity Tier 1 risk-based capital, minimum for adequately capitalized amount</t>
  </si>
  <si>
    <t>Common Equity Tier 1 risk-based capital, minimum for adequately capitalized ratio</t>
  </si>
  <si>
    <t>4.50%</t>
  </si>
  <si>
    <t>Tier 1 risk-based capital, actual amount</t>
  </si>
  <si>
    <t>Tier 1 risk-based capital, actual ratio</t>
  </si>
  <si>
    <t>Tier 1 risk-based capital, minimum for adequately capitalized amount</t>
  </si>
  <si>
    <t>Tier 1 risk-based capital, minimum for adequately capitalized ratio</t>
  </si>
  <si>
    <t>Leverage, actual amount</t>
  </si>
  <si>
    <t>Leverage, actual ratio</t>
  </si>
  <si>
    <t>Leverage, minimum for adequately capitalized amount</t>
  </si>
  <si>
    <t>Leverage, minimum for adequately capitalized ratio</t>
  </si>
  <si>
    <t>Total risk-based capital, minimum for well capitalized amount</t>
  </si>
  <si>
    <t>Total risk-based capital, minimum for well capitalized ratio</t>
  </si>
  <si>
    <t>Common Equity Tier 1 risk-based capital, minimum for well capitalized amount</t>
  </si>
  <si>
    <t>Common Equity Tier 1 risk-based capital, minimum for well capitalized ratio</t>
  </si>
  <si>
    <t>Tier 1 risk-based capital, minimum for well capitalized amount</t>
  </si>
  <si>
    <t>Tier 1 risk-based capital, minimum for well capitalized ratio</t>
  </si>
  <si>
    <t>Leverage, minimum for well capitalized amount</t>
  </si>
  <si>
    <t>Leverage, minimum for well capitalized ratio</t>
  </si>
  <si>
    <t>Note 18 - Segments (Details Textual) - USD ($)</t>
  </si>
  <si>
    <t>Commercial Banking [Member] | Indiana Bank [Member]</t>
  </si>
  <si>
    <t>Commercial Banking [Member] | Operating Segments [Member]</t>
  </si>
  <si>
    <t>Commercial Banking [Member] | Operating Segments [Member] | Indiana Bank [Member]</t>
  </si>
  <si>
    <t>Commercial Banking [Member] | Operating Segments [Member] | King Bancorp Inc. [Member]</t>
  </si>
  <si>
    <t>Note 18 - Segments - Financial Information by Business Segment (Details) - USD ($) $ in Thousands</t>
  </si>
  <si>
    <t>All other non-interest income</t>
  </si>
  <si>
    <t>Non-interest expenses</t>
  </si>
  <si>
    <t>Segment assets</t>
  </si>
  <si>
    <t>Commercial Banking [Member]</t>
  </si>
  <si>
    <t>Investment Management and Trust [Member]</t>
  </si>
  <si>
    <t>Note 19 - Revenue From Contracts With Customers (Details Textual) - USD ($)</t>
  </si>
  <si>
    <t>Trading Activity Charges Reducing Product Sales Commissions and Fees</t>
  </si>
  <si>
    <t>Contract with Customer, Asset, after Allowance for Credit Loss, Total</t>
  </si>
  <si>
    <t>Contract with Customer, Liability, Total</t>
  </si>
  <si>
    <t>Accrued Fees and Other Revenue Receivable</t>
  </si>
  <si>
    <t>Note 19 - Revenue From Contracts With Customers - Revenue by Operating Segment (Details) - USD ($) $ in Thousands</t>
  </si>
  <si>
    <t>WM&amp;T [Member]</t>
  </si>
  <si>
    <t>Fiduciary and Trust [Member] | Commercial Banking [Member]</t>
  </si>
  <si>
    <t>Fiduciary and Trust [Member] | WM&amp;T [Member]</t>
  </si>
  <si>
    <t>Deposit Account [Member] | Commercial Banking [Member]</t>
  </si>
  <si>
    <t>Deposit Account [Member] | WM&amp;T [Member]</t>
  </si>
  <si>
    <t>Credit and Debit Card [Member] | Commercial Banking [Member]</t>
  </si>
  <si>
    <t>Credit and Debit Card [Member] | WM&amp;T [Member]</t>
  </si>
  <si>
    <t>Treasury Management [Member] | Commercial Banking [Member]</t>
  </si>
  <si>
    <t>Treasury Management [Member] | WM&amp;T [Member]</t>
  </si>
  <si>
    <t>Product Sales Commissions and Fees [Member]</t>
  </si>
  <si>
    <t>Product Sales Commissions and Fees [Member] | Commercial Banking [Member]</t>
  </si>
  <si>
    <t>Product Sales Commissions and Fees [Member] | WM&amp;T [Member]</t>
  </si>
  <si>
    <t>Outside of the scope of ASC 606, with the exception of safe deposit fees which were nominal for all periods.</t>
  </si>
  <si>
    <t>Note 20 - Leases (Details Textual)</t>
  </si>
  <si>
    <t>Lessee, Operating Lease, Renewal Term (Year)</t>
  </si>
  <si>
    <t>Operating Lease, Remaining Lease Term (Month)</t>
  </si>
  <si>
    <t>1 month</t>
  </si>
  <si>
    <t>13 years</t>
  </si>
  <si>
    <t>Note 20 - Leases - Balance Sheet, Income Statement, and Cash Flow Detail Regarding Operating Leases (Details) - USD ($) $ in Thousands</t>
  </si>
  <si>
    <t>Operating lease right-of-use assets</t>
  </si>
  <si>
    <t>Weighted average remaining lease term (Year)</t>
  </si>
  <si>
    <t>9 years 1 month 6 days</t>
  </si>
  <si>
    <t>9 years 4 months 24 days</t>
  </si>
  <si>
    <t>Weighted average discount rate</t>
  </si>
  <si>
    <t>3.50%</t>
  </si>
  <si>
    <t>2.46%</t>
  </si>
  <si>
    <t>One year or less</t>
  </si>
  <si>
    <t>Year 2</t>
  </si>
  <si>
    <t>Year 3</t>
  </si>
  <si>
    <t>Year 4</t>
  </si>
  <si>
    <t>Year 5</t>
  </si>
  <si>
    <t>Greater than 5 years</t>
  </si>
  <si>
    <t>Total lease payments</t>
  </si>
  <si>
    <t>Less imputed interest</t>
  </si>
  <si>
    <t>Components of lease expense:</t>
  </si>
  <si>
    <t>Operating lease cost</t>
  </si>
  <si>
    <t>Variable lease cost</t>
  </si>
  <si>
    <t>Less sublease income</t>
  </si>
  <si>
    <t>Total lease cost</t>
  </si>
  <si>
    <t>Operating 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22664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811</v>
      </c>
      <c r="B1" s="2" t="s">
        <v>1</v>
      </c>
      <c r="C1" s="2" t="s">
        <v>1505</v>
      </c>
    </row>
    <row r="2" spans="1:3">
      <c r="B2" s="2" t="s">
        <v>2</v>
      </c>
      <c r="C2" s="2" t="s">
        <v>57</v>
      </c>
    </row>
    <row r="3" spans="1:3">
      <c r="A3" s="4" t="s">
        <v>1812</v>
      </c>
    </row>
    <row r="4" spans="1:3">
      <c r="A4" s="4" t="s">
        <v>1813</v>
      </c>
      <c r="B4" s="6" t="n">
        <v>100783</v>
      </c>
      <c r="C4" s="6" t="n">
        <v>99000</v>
      </c>
    </row>
    <row r="5" spans="1:3">
      <c r="A5" s="4" t="s">
        <v>1814</v>
      </c>
      <c r="B5" s="4" t="s">
        <v>1815</v>
      </c>
      <c r="C5" s="4" t="s">
        <v>1816</v>
      </c>
    </row>
    <row r="6" spans="1:3">
      <c r="A6" s="4" t="s">
        <v>1817</v>
      </c>
      <c r="B6" s="6" t="n">
        <v>9508</v>
      </c>
      <c r="C6" s="6" t="n">
        <v>2696</v>
      </c>
    </row>
    <row r="7" spans="1:3">
      <c r="A7" s="4" t="s">
        <v>1818</v>
      </c>
    </row>
    <row r="8" spans="1:3">
      <c r="A8" s="4" t="s">
        <v>1813</v>
      </c>
      <c r="B8" s="6" t="n">
        <v>100783</v>
      </c>
      <c r="C8" s="6" t="n">
        <v>99000</v>
      </c>
    </row>
    <row r="9" spans="1:3">
      <c r="A9" s="4" t="s">
        <v>1814</v>
      </c>
      <c r="B9" s="4" t="s">
        <v>1815</v>
      </c>
      <c r="C9" s="4" t="s">
        <v>1816</v>
      </c>
    </row>
    <row r="10" spans="1:3">
      <c r="A10" s="4" t="s">
        <v>1817</v>
      </c>
      <c r="B10" s="6" t="n">
        <v>9527</v>
      </c>
      <c r="C10" s="6" t="n">
        <v>276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819</v>
      </c>
      <c r="B1" s="2" t="s">
        <v>1</v>
      </c>
    </row>
    <row r="2" spans="1:3">
      <c r="B2" s="2" t="s">
        <v>2</v>
      </c>
      <c r="C2" s="2" t="s">
        <v>57</v>
      </c>
    </row>
    <row r="3" spans="1:3">
      <c r="A3" s="4" t="s">
        <v>1813</v>
      </c>
      <c r="B3" s="6" t="n">
        <v>30000</v>
      </c>
    </row>
    <row r="4" spans="1:3">
      <c r="A4" s="4" t="s">
        <v>1820</v>
      </c>
      <c r="B4" s="4" t="s">
        <v>1821</v>
      </c>
    </row>
    <row r="5" spans="1:3">
      <c r="A5" s="4" t="s">
        <v>1817</v>
      </c>
      <c r="B5" s="6" t="n">
        <v>-397</v>
      </c>
      <c r="C5" s="6" t="n">
        <v>-51</v>
      </c>
    </row>
    <row r="6" spans="1:3">
      <c r="A6" s="4" t="s">
        <v>1810</v>
      </c>
    </row>
    <row r="7" spans="1:3">
      <c r="A7" s="4" t="s">
        <v>1813</v>
      </c>
      <c r="B7" s="6" t="n">
        <v>10000</v>
      </c>
    </row>
    <row r="8" spans="1:3">
      <c r="A8" s="4" t="s">
        <v>1822</v>
      </c>
      <c r="B8" s="4" t="s">
        <v>1823</v>
      </c>
    </row>
    <row r="9" spans="1:3">
      <c r="A9" s="4" t="s">
        <v>1820</v>
      </c>
      <c r="B9" s="4" t="s">
        <v>1824</v>
      </c>
    </row>
    <row r="10" spans="1:3">
      <c r="A10" s="4" t="s">
        <v>1817</v>
      </c>
      <c r="B10" s="6" t="n">
        <v>-153</v>
      </c>
      <c r="C10" s="5" t="n">
        <v>-45</v>
      </c>
    </row>
    <row r="11" spans="1:3">
      <c r="A11" s="4" t="s">
        <v>1808</v>
      </c>
    </row>
    <row r="12" spans="1:3">
      <c r="A12" s="4" t="s">
        <v>1813</v>
      </c>
      <c r="B12" s="6" t="n">
        <v>20000</v>
      </c>
    </row>
    <row r="13" spans="1:3">
      <c r="A13" s="4" t="s">
        <v>1822</v>
      </c>
      <c r="B13" s="4" t="s">
        <v>1823</v>
      </c>
    </row>
    <row r="14" spans="1:3">
      <c r="A14" s="4" t="s">
        <v>1820</v>
      </c>
      <c r="B14" s="4" t="s">
        <v>1825</v>
      </c>
    </row>
    <row r="15" spans="1:3">
      <c r="A15" s="4" t="s">
        <v>1817</v>
      </c>
      <c r="B15" s="6" t="n">
        <v>-244</v>
      </c>
      <c r="C15" s="6" t="n">
        <v>-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s>
  <sheetData>
    <row r="1" spans="1:5">
      <c r="A1" s="1" t="s">
        <v>1826</v>
      </c>
      <c r="C1" s="2" t="s">
        <v>2</v>
      </c>
      <c r="D1" s="2" t="s">
        <v>57</v>
      </c>
      <c r="E1" s="2" t="s">
        <v>447</v>
      </c>
    </row>
    <row r="2" spans="1:5">
      <c r="A2" s="4" t="s">
        <v>1827</v>
      </c>
      <c r="E2" s="4" t="s">
        <v>1828</v>
      </c>
    </row>
    <row r="3" spans="1:5">
      <c r="A3" s="4" t="s">
        <v>1829</v>
      </c>
    </row>
    <row r="4" spans="1:5">
      <c r="A4" s="4" t="s">
        <v>1830</v>
      </c>
      <c r="C4" s="4" t="s">
        <v>1831</v>
      </c>
      <c r="D4" s="4" t="s">
        <v>1831</v>
      </c>
    </row>
    <row r="5" spans="1:5">
      <c r="A5" s="4" t="s">
        <v>1832</v>
      </c>
      <c r="B5" s="4" t="s">
        <v>66</v>
      </c>
      <c r="C5" s="9" t="n">
        <v>0.08</v>
      </c>
      <c r="D5" s="10" t="n">
        <v>0.08</v>
      </c>
    </row>
    <row r="6" spans="1:5">
      <c r="A6" s="4" t="s">
        <v>1833</v>
      </c>
      <c r="B6" s="4" t="s">
        <v>66</v>
      </c>
      <c r="C6" s="9" t="n">
        <v>0.1</v>
      </c>
      <c r="D6" s="10" t="n">
        <v>0.1</v>
      </c>
    </row>
    <row r="7" spans="1:5">
      <c r="A7" s="4" t="s">
        <v>1834</v>
      </c>
      <c r="B7" s="4" t="s">
        <v>67</v>
      </c>
      <c r="C7" s="9" t="n">
        <v>0.05</v>
      </c>
      <c r="D7" s="10" t="n">
        <v>0.05</v>
      </c>
    </row>
    <row r="8" spans="1:5"/>
    <row r="9" spans="1:5">
      <c r="A9" s="4" t="s">
        <v>66</v>
      </c>
      <c r="B9" s="4" t="s">
        <v>1835</v>
      </c>
    </row>
    <row r="10" spans="1:5">
      <c r="A10" s="4" t="s">
        <v>67</v>
      </c>
      <c r="B10" s="4" t="s">
        <v>1836</v>
      </c>
    </row>
  </sheetData>
  <mergeCells count="4">
    <mergeCell ref="A1:B1"/>
    <mergeCell ref="A8:D8"/>
    <mergeCell ref="B9:D9"/>
    <mergeCell ref="B10:D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s>
  <sheetData>
    <row r="1" spans="1:4">
      <c r="A1" s="1" t="s">
        <v>1837</v>
      </c>
      <c r="C1" s="2" t="s">
        <v>429</v>
      </c>
      <c r="D1" s="2" t="s">
        <v>430</v>
      </c>
    </row>
    <row r="2" spans="1:4">
      <c r="A2" s="4" t="s">
        <v>1838</v>
      </c>
      <c r="B2" s="4" t="s">
        <v>66</v>
      </c>
      <c r="C2" s="6" t="n">
        <v>430847</v>
      </c>
      <c r="D2" s="6" t="n">
        <v>418460</v>
      </c>
    </row>
    <row r="3" spans="1:4">
      <c r="A3" s="4" t="s">
        <v>1839</v>
      </c>
      <c r="B3" s="4" t="s">
        <v>66</v>
      </c>
      <c r="C3" s="10" t="n">
        <v>0.1275</v>
      </c>
      <c r="D3" s="10" t="n">
        <v>0.1285</v>
      </c>
    </row>
    <row r="4" spans="1:4">
      <c r="A4" s="4" t="s">
        <v>1840</v>
      </c>
      <c r="B4" s="4" t="s">
        <v>66</v>
      </c>
      <c r="C4" s="6" t="n">
        <v>270368</v>
      </c>
      <c r="D4" s="6" t="n">
        <v>260448</v>
      </c>
    </row>
    <row r="5" spans="1:4">
      <c r="A5" s="4" t="s">
        <v>1841</v>
      </c>
      <c r="B5" s="4" t="s">
        <v>66</v>
      </c>
      <c r="C5" s="10" t="n">
        <v>0.08</v>
      </c>
      <c r="D5" s="10" t="n">
        <v>0.08</v>
      </c>
    </row>
    <row r="6" spans="1:4">
      <c r="A6" s="4" t="s">
        <v>1842</v>
      </c>
      <c r="C6" s="6" t="n">
        <v>377772</v>
      </c>
      <c r="D6" s="6" t="n">
        <v>391319</v>
      </c>
    </row>
    <row r="7" spans="1:4">
      <c r="A7" s="4" t="s">
        <v>1843</v>
      </c>
      <c r="C7" s="10" t="n">
        <v>0.1181</v>
      </c>
      <c r="D7" s="10" t="n">
        <v>0.1202</v>
      </c>
    </row>
    <row r="8" spans="1:4">
      <c r="A8" s="4" t="s">
        <v>1844</v>
      </c>
      <c r="C8" s="6" t="n">
        <v>152082</v>
      </c>
      <c r="D8" s="6" t="n">
        <v>146502</v>
      </c>
    </row>
    <row r="9" spans="1:4">
      <c r="A9" s="4" t="s">
        <v>1845</v>
      </c>
      <c r="C9" s="4" t="s">
        <v>1846</v>
      </c>
      <c r="D9" s="4" t="s">
        <v>1846</v>
      </c>
    </row>
    <row r="10" spans="1:4">
      <c r="A10" s="4" t="s">
        <v>1847</v>
      </c>
      <c r="B10" s="4" t="s">
        <v>66</v>
      </c>
      <c r="C10" s="6" t="n">
        <v>377772</v>
      </c>
      <c r="D10" s="6" t="n">
        <v>391319</v>
      </c>
    </row>
    <row r="11" spans="1:4">
      <c r="A11" s="4" t="s">
        <v>1848</v>
      </c>
      <c r="B11" s="4" t="s">
        <v>66</v>
      </c>
      <c r="C11" s="10" t="n">
        <v>0.1181</v>
      </c>
      <c r="D11" s="10" t="n">
        <v>0.1202</v>
      </c>
    </row>
    <row r="12" spans="1:4">
      <c r="A12" s="4" t="s">
        <v>1849</v>
      </c>
      <c r="B12" s="4" t="s">
        <v>66</v>
      </c>
      <c r="C12" s="6" t="n">
        <v>202776</v>
      </c>
      <c r="D12" s="6" t="n">
        <v>195336</v>
      </c>
    </row>
    <row r="13" spans="1:4">
      <c r="A13" s="4" t="s">
        <v>1850</v>
      </c>
      <c r="B13" s="4" t="s">
        <v>66</v>
      </c>
      <c r="C13" s="10" t="n">
        <v>0.06</v>
      </c>
      <c r="D13" s="10" t="n">
        <v>0.06</v>
      </c>
    </row>
    <row r="14" spans="1:4">
      <c r="A14" s="4" t="s">
        <v>1851</v>
      </c>
      <c r="B14" s="4" t="s">
        <v>67</v>
      </c>
      <c r="C14" s="6" t="n">
        <v>377772</v>
      </c>
      <c r="D14" s="6" t="n">
        <v>391319</v>
      </c>
    </row>
    <row r="15" spans="1:4">
      <c r="A15" s="4" t="s">
        <v>1852</v>
      </c>
      <c r="B15" s="4" t="s">
        <v>67</v>
      </c>
      <c r="C15" s="10" t="n">
        <v>0.1078</v>
      </c>
      <c r="D15" s="10" t="n">
        <v>0.106</v>
      </c>
    </row>
    <row r="16" spans="1:4">
      <c r="A16" s="4" t="s">
        <v>1853</v>
      </c>
      <c r="B16" s="4" t="s">
        <v>67</v>
      </c>
      <c r="C16" s="6" t="n">
        <v>148159</v>
      </c>
      <c r="D16" s="6" t="n">
        <v>147733</v>
      </c>
    </row>
    <row r="17" spans="1:4">
      <c r="A17" s="4" t="s">
        <v>1854</v>
      </c>
      <c r="B17" s="4" t="s">
        <v>67</v>
      </c>
      <c r="C17" s="10" t="n">
        <v>0.04</v>
      </c>
      <c r="D17" s="10" t="n">
        <v>0.04</v>
      </c>
    </row>
    <row r="18" spans="1:4">
      <c r="A18" s="4" t="s">
        <v>1829</v>
      </c>
    </row>
    <row r="19" spans="1:4">
      <c r="A19" s="4" t="s">
        <v>1838</v>
      </c>
      <c r="B19" s="4" t="s">
        <v>66</v>
      </c>
      <c r="C19" s="6" t="n">
        <v>409358</v>
      </c>
      <c r="D19" s="6" t="n">
        <v>396299</v>
      </c>
    </row>
    <row r="20" spans="1:4">
      <c r="A20" s="4" t="s">
        <v>1839</v>
      </c>
      <c r="B20" s="4" t="s">
        <v>66</v>
      </c>
      <c r="C20" s="10" t="n">
        <v>0.1214</v>
      </c>
      <c r="D20" s="10" t="n">
        <v>0.122</v>
      </c>
    </row>
    <row r="21" spans="1:4">
      <c r="A21" s="4" t="s">
        <v>1840</v>
      </c>
      <c r="B21" s="4" t="s">
        <v>66</v>
      </c>
      <c r="C21" s="6" t="n">
        <v>269709</v>
      </c>
      <c r="D21" s="6" t="n">
        <v>259823</v>
      </c>
    </row>
    <row r="22" spans="1:4">
      <c r="A22" s="4" t="s">
        <v>1841</v>
      </c>
      <c r="B22" s="4" t="s">
        <v>66</v>
      </c>
      <c r="C22" s="10" t="n">
        <v>0.08</v>
      </c>
      <c r="D22" s="10" t="n">
        <v>0.08</v>
      </c>
    </row>
    <row r="23" spans="1:4">
      <c r="A23" s="4" t="s">
        <v>1855</v>
      </c>
      <c r="B23" s="4" t="s">
        <v>66</v>
      </c>
      <c r="C23" s="6" t="n">
        <v>337136</v>
      </c>
      <c r="D23" s="6" t="n">
        <v>324778</v>
      </c>
    </row>
    <row r="24" spans="1:4">
      <c r="A24" s="4" t="s">
        <v>1856</v>
      </c>
      <c r="B24" s="4" t="s">
        <v>66</v>
      </c>
      <c r="C24" s="9" t="n">
        <v>0.1</v>
      </c>
      <c r="D24" s="10" t="n">
        <v>0.1</v>
      </c>
    </row>
    <row r="25" spans="1:4">
      <c r="A25" s="4" t="s">
        <v>1842</v>
      </c>
      <c r="C25" s="6" t="n">
        <v>399261</v>
      </c>
      <c r="D25" s="6" t="n">
        <v>369158</v>
      </c>
    </row>
    <row r="26" spans="1:4">
      <c r="A26" s="4" t="s">
        <v>1843</v>
      </c>
      <c r="C26" s="10" t="n">
        <v>0.1121</v>
      </c>
      <c r="D26" s="10" t="n">
        <v>0.1137</v>
      </c>
    </row>
    <row r="27" spans="1:4">
      <c r="A27" s="4" t="s">
        <v>1844</v>
      </c>
      <c r="C27" s="6" t="n">
        <v>151711</v>
      </c>
      <c r="D27" s="6" t="n">
        <v>146150</v>
      </c>
    </row>
    <row r="28" spans="1:4">
      <c r="A28" s="4" t="s">
        <v>1845</v>
      </c>
      <c r="C28" s="4" t="s">
        <v>1846</v>
      </c>
      <c r="D28" s="4" t="s">
        <v>1846</v>
      </c>
    </row>
    <row r="29" spans="1:4">
      <c r="A29" s="4" t="s">
        <v>1857</v>
      </c>
      <c r="C29" s="6" t="n">
        <v>219138</v>
      </c>
      <c r="D29" s="6" t="n">
        <v>211106</v>
      </c>
    </row>
    <row r="30" spans="1:4">
      <c r="A30" s="4" t="s">
        <v>1858</v>
      </c>
      <c r="C30" s="4" t="s">
        <v>1831</v>
      </c>
      <c r="D30" s="4" t="s">
        <v>1831</v>
      </c>
    </row>
    <row r="31" spans="1:4">
      <c r="A31" s="4" t="s">
        <v>1847</v>
      </c>
      <c r="B31" s="4" t="s">
        <v>66</v>
      </c>
      <c r="C31" s="6" t="n">
        <v>399261</v>
      </c>
      <c r="D31" s="6" t="n">
        <v>369158</v>
      </c>
    </row>
    <row r="32" spans="1:4">
      <c r="A32" s="4" t="s">
        <v>1848</v>
      </c>
      <c r="B32" s="4" t="s">
        <v>66</v>
      </c>
      <c r="C32" s="10" t="n">
        <v>0.1121</v>
      </c>
      <c r="D32" s="10" t="n">
        <v>0.1137</v>
      </c>
    </row>
    <row r="33" spans="1:4">
      <c r="A33" s="4" t="s">
        <v>1849</v>
      </c>
      <c r="B33" s="4" t="s">
        <v>66</v>
      </c>
      <c r="C33" s="6" t="n">
        <v>202282</v>
      </c>
      <c r="D33" s="6" t="n">
        <v>194867</v>
      </c>
    </row>
    <row r="34" spans="1:4">
      <c r="A34" s="4" t="s">
        <v>1850</v>
      </c>
      <c r="B34" s="4" t="s">
        <v>66</v>
      </c>
      <c r="C34" s="10" t="n">
        <v>0.06</v>
      </c>
      <c r="D34" s="10" t="n">
        <v>0.06</v>
      </c>
    </row>
    <row r="35" spans="1:4">
      <c r="A35" s="4" t="s">
        <v>1859</v>
      </c>
      <c r="B35" s="4" t="s">
        <v>66</v>
      </c>
      <c r="C35" s="6" t="n">
        <v>269709</v>
      </c>
      <c r="D35" s="6" t="n">
        <v>259823</v>
      </c>
    </row>
    <row r="36" spans="1:4">
      <c r="A36" s="4" t="s">
        <v>1860</v>
      </c>
      <c r="B36" s="4" t="s">
        <v>66</v>
      </c>
      <c r="C36" s="9" t="n">
        <v>0.08</v>
      </c>
      <c r="D36" s="10" t="n">
        <v>0.08</v>
      </c>
    </row>
    <row r="37" spans="1:4">
      <c r="A37" s="4" t="s">
        <v>1851</v>
      </c>
      <c r="B37" s="4" t="s">
        <v>67</v>
      </c>
      <c r="C37" s="6" t="n">
        <v>399261</v>
      </c>
      <c r="D37" s="6" t="n">
        <v>369158</v>
      </c>
    </row>
    <row r="38" spans="1:4">
      <c r="A38" s="4" t="s">
        <v>1852</v>
      </c>
      <c r="B38" s="4" t="s">
        <v>67</v>
      </c>
      <c r="C38" s="10" t="n">
        <v>0.1022</v>
      </c>
      <c r="D38" s="10" t="n">
        <v>0.1067</v>
      </c>
    </row>
    <row r="39" spans="1:4">
      <c r="A39" s="4" t="s">
        <v>1853</v>
      </c>
      <c r="B39" s="4" t="s">
        <v>67</v>
      </c>
      <c r="C39" s="6" t="n">
        <v>147881</v>
      </c>
      <c r="D39" s="6" t="n">
        <v>138392</v>
      </c>
    </row>
    <row r="40" spans="1:4">
      <c r="A40" s="4" t="s">
        <v>1854</v>
      </c>
      <c r="B40" s="4" t="s">
        <v>67</v>
      </c>
      <c r="C40" s="10" t="n">
        <v>0.04</v>
      </c>
      <c r="D40" s="10" t="n">
        <v>0.04</v>
      </c>
    </row>
    <row r="41" spans="1:4">
      <c r="A41" s="4" t="s">
        <v>1861</v>
      </c>
      <c r="B41" s="4" t="s">
        <v>67</v>
      </c>
      <c r="C41" s="6" t="n">
        <v>184852</v>
      </c>
      <c r="D41" s="6" t="n">
        <v>172990</v>
      </c>
    </row>
    <row r="42" spans="1:4">
      <c r="A42" s="4" t="s">
        <v>1862</v>
      </c>
      <c r="B42" s="4" t="s">
        <v>67</v>
      </c>
      <c r="C42" s="9" t="n">
        <v>0.05</v>
      </c>
      <c r="D42" s="10" t="n">
        <v>0.05</v>
      </c>
    </row>
    <row r="43" spans="1:4"/>
    <row r="44" spans="1:4">
      <c r="A44" s="4" t="s">
        <v>66</v>
      </c>
      <c r="B44" s="4" t="s">
        <v>1835</v>
      </c>
    </row>
    <row r="45" spans="1:4">
      <c r="A45" s="4" t="s">
        <v>67</v>
      </c>
      <c r="B45" s="4" t="s">
        <v>1836</v>
      </c>
    </row>
  </sheetData>
  <mergeCells count="4">
    <mergeCell ref="A1:B1"/>
    <mergeCell ref="A43:C43"/>
    <mergeCell ref="B44:C44"/>
    <mergeCell ref="B45:C4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863</v>
      </c>
      <c r="B1" s="2" t="s">
        <v>2</v>
      </c>
      <c r="C1" s="2" t="s">
        <v>57</v>
      </c>
      <c r="D1" s="2" t="s">
        <v>431</v>
      </c>
      <c r="E1" s="2" t="s">
        <v>112</v>
      </c>
      <c r="F1" s="2" t="s">
        <v>448</v>
      </c>
      <c r="G1" s="2" t="s">
        <v>1481</v>
      </c>
    </row>
    <row r="2" spans="1:7">
      <c r="A2" s="4" t="s">
        <v>481</v>
      </c>
      <c r="B2" s="6" t="n">
        <v>12513000</v>
      </c>
      <c r="C2" s="6" t="n">
        <v>12513000</v>
      </c>
      <c r="E2" s="6" t="n">
        <v>682000</v>
      </c>
      <c r="F2" s="6" t="n">
        <v>682000</v>
      </c>
    </row>
    <row r="3" spans="1:7">
      <c r="A3" s="4" t="s">
        <v>350</v>
      </c>
    </row>
    <row r="4" spans="1:7">
      <c r="A4" s="4" t="s">
        <v>481</v>
      </c>
      <c r="B4" s="5" t="n">
        <v>12000000</v>
      </c>
      <c r="D4" s="6" t="n">
        <v>11831000</v>
      </c>
    </row>
    <row r="5" spans="1:7">
      <c r="A5" s="4" t="s">
        <v>1864</v>
      </c>
    </row>
    <row r="6" spans="1:7">
      <c r="A6" s="4" t="s">
        <v>481</v>
      </c>
      <c r="G6" s="6" t="n">
        <v>682000</v>
      </c>
    </row>
    <row r="7" spans="1:7">
      <c r="A7" s="4" t="s">
        <v>1865</v>
      </c>
    </row>
    <row r="8" spans="1:7">
      <c r="A8" s="4" t="s">
        <v>481</v>
      </c>
      <c r="B8" s="6" t="n">
        <v>12500000</v>
      </c>
    </row>
    <row r="9" spans="1:7">
      <c r="A9" s="4" t="s">
        <v>1866</v>
      </c>
    </row>
    <row r="10" spans="1:7">
      <c r="A10" s="4" t="s">
        <v>481</v>
      </c>
      <c r="G10" s="6" t="n">
        <v>682000</v>
      </c>
    </row>
    <row r="11" spans="1:7">
      <c r="A11" s="4" t="s">
        <v>1867</v>
      </c>
    </row>
    <row r="12" spans="1:7">
      <c r="A12" s="4" t="s">
        <v>481</v>
      </c>
      <c r="D12" s="6" t="n">
        <v>118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8</v>
      </c>
      <c r="B1" s="2" t="s">
        <v>1</v>
      </c>
    </row>
    <row r="2" spans="1:4">
      <c r="B2" s="2" t="s">
        <v>2</v>
      </c>
      <c r="C2" s="2" t="s">
        <v>112</v>
      </c>
      <c r="D2" s="2" t="s">
        <v>57</v>
      </c>
    </row>
    <row r="3" spans="1:4">
      <c r="A3" s="4" t="s">
        <v>123</v>
      </c>
      <c r="B3" s="6" t="n">
        <v>32446</v>
      </c>
      <c r="C3" s="6" t="n">
        <v>29684</v>
      </c>
    </row>
    <row r="4" spans="1:4">
      <c r="A4" s="4" t="s">
        <v>124</v>
      </c>
      <c r="B4" s="5" t="n">
        <v>5550</v>
      </c>
      <c r="C4" s="5" t="n">
        <v>600</v>
      </c>
    </row>
    <row r="5" spans="1:4">
      <c r="A5" s="4" t="s">
        <v>127</v>
      </c>
      <c r="B5" s="5" t="n">
        <v>6218</v>
      </c>
      <c r="C5" s="5" t="n">
        <v>5439</v>
      </c>
    </row>
    <row r="6" spans="1:4">
      <c r="A6" s="4" t="s">
        <v>1869</v>
      </c>
      <c r="B6" s="5" t="n">
        <v>6318</v>
      </c>
      <c r="C6" s="5" t="n">
        <v>5569</v>
      </c>
    </row>
    <row r="7" spans="1:4">
      <c r="A7" s="4" t="s">
        <v>1870</v>
      </c>
      <c r="B7" s="5" t="n">
        <v>23950</v>
      </c>
      <c r="C7" s="5" t="n">
        <v>22612</v>
      </c>
    </row>
    <row r="8" spans="1:4">
      <c r="A8" s="4" t="s">
        <v>144</v>
      </c>
      <c r="B8" s="5" t="n">
        <v>15482</v>
      </c>
      <c r="C8" s="5" t="n">
        <v>17480</v>
      </c>
    </row>
    <row r="9" spans="1:4">
      <c r="A9" s="4" t="s">
        <v>145</v>
      </c>
      <c r="B9" s="5" t="n">
        <v>2250</v>
      </c>
      <c r="C9" s="5" t="n">
        <v>1839</v>
      </c>
    </row>
    <row r="10" spans="1:4">
      <c r="A10" s="4" t="s">
        <v>146</v>
      </c>
      <c r="B10" s="5" t="n">
        <v>13232</v>
      </c>
      <c r="C10" s="5" t="n">
        <v>15641</v>
      </c>
    </row>
    <row r="11" spans="1:4">
      <c r="A11" s="4" t="s">
        <v>1871</v>
      </c>
      <c r="B11" s="5" t="n">
        <v>3784586</v>
      </c>
      <c r="C11" s="5" t="n">
        <v>3281016</v>
      </c>
      <c r="D11" s="6" t="n">
        <v>3724197</v>
      </c>
    </row>
    <row r="12" spans="1:4">
      <c r="A12" s="4" t="s">
        <v>1872</v>
      </c>
    </row>
    <row r="13" spans="1:4">
      <c r="A13" s="4" t="s">
        <v>123</v>
      </c>
      <c r="B13" s="5" t="n">
        <v>32361</v>
      </c>
      <c r="C13" s="5" t="n">
        <v>29608</v>
      </c>
    </row>
    <row r="14" spans="1:4">
      <c r="A14" s="4" t="s">
        <v>124</v>
      </c>
      <c r="B14" s="5" t="n">
        <v>5550</v>
      </c>
      <c r="C14" s="5" t="n">
        <v>600</v>
      </c>
    </row>
    <row r="15" spans="1:4">
      <c r="A15" s="4" t="s">
        <v>127</v>
      </c>
      <c r="B15" s="5" t="n">
        <v>0</v>
      </c>
      <c r="C15" s="5" t="n">
        <v>0</v>
      </c>
    </row>
    <row r="16" spans="1:4">
      <c r="A16" s="4" t="s">
        <v>1869</v>
      </c>
      <c r="B16" s="5" t="n">
        <v>6318</v>
      </c>
      <c r="C16" s="5" t="n">
        <v>5569</v>
      </c>
    </row>
    <row r="17" spans="1:4">
      <c r="A17" s="4" t="s">
        <v>1870</v>
      </c>
      <c r="B17" s="5" t="n">
        <v>20638</v>
      </c>
      <c r="C17" s="5" t="n">
        <v>19579</v>
      </c>
    </row>
    <row r="18" spans="1:4">
      <c r="A18" s="4" t="s">
        <v>144</v>
      </c>
      <c r="B18" s="5" t="n">
        <v>12491</v>
      </c>
      <c r="C18" s="5" t="n">
        <v>14998</v>
      </c>
    </row>
    <row r="19" spans="1:4">
      <c r="A19" s="4" t="s">
        <v>145</v>
      </c>
      <c r="B19" s="5" t="n">
        <v>1601</v>
      </c>
      <c r="C19" s="5" t="n">
        <v>1300</v>
      </c>
    </row>
    <row r="20" spans="1:4">
      <c r="A20" s="4" t="s">
        <v>146</v>
      </c>
      <c r="B20" s="5" t="n">
        <v>10890</v>
      </c>
      <c r="C20" s="5" t="n">
        <v>13698</v>
      </c>
    </row>
    <row r="21" spans="1:4">
      <c r="A21" s="4" t="s">
        <v>1871</v>
      </c>
      <c r="B21" s="5" t="n">
        <v>3781063</v>
      </c>
      <c r="C21" s="5" t="n">
        <v>3277415</v>
      </c>
    </row>
    <row r="22" spans="1:4">
      <c r="A22" s="4" t="s">
        <v>1873</v>
      </c>
    </row>
    <row r="23" spans="1:4">
      <c r="A23" s="4" t="s">
        <v>123</v>
      </c>
      <c r="B23" s="5" t="n">
        <v>85</v>
      </c>
      <c r="C23" s="5" t="n">
        <v>76</v>
      </c>
    </row>
    <row r="24" spans="1:4">
      <c r="A24" s="4" t="s">
        <v>124</v>
      </c>
      <c r="B24" s="5" t="n">
        <v>0</v>
      </c>
      <c r="C24" s="5" t="n">
        <v>0</v>
      </c>
    </row>
    <row r="25" spans="1:4">
      <c r="A25" s="4" t="s">
        <v>127</v>
      </c>
      <c r="B25" s="5" t="n">
        <v>6218</v>
      </c>
      <c r="C25" s="5" t="n">
        <v>5439</v>
      </c>
    </row>
    <row r="26" spans="1:4">
      <c r="A26" s="4" t="s">
        <v>1869</v>
      </c>
      <c r="B26" s="5" t="n">
        <v>0</v>
      </c>
      <c r="C26" s="5" t="n">
        <v>0</v>
      </c>
    </row>
    <row r="27" spans="1:4">
      <c r="A27" s="4" t="s">
        <v>1870</v>
      </c>
      <c r="B27" s="5" t="n">
        <v>3312</v>
      </c>
      <c r="C27" s="5" t="n">
        <v>3033</v>
      </c>
    </row>
    <row r="28" spans="1:4">
      <c r="A28" s="4" t="s">
        <v>144</v>
      </c>
      <c r="B28" s="5" t="n">
        <v>2991</v>
      </c>
      <c r="C28" s="5" t="n">
        <v>2482</v>
      </c>
    </row>
    <row r="29" spans="1:4">
      <c r="A29" s="4" t="s">
        <v>145</v>
      </c>
      <c r="B29" s="5" t="n">
        <v>649</v>
      </c>
      <c r="C29" s="5" t="n">
        <v>539</v>
      </c>
    </row>
    <row r="30" spans="1:4">
      <c r="A30" s="4" t="s">
        <v>146</v>
      </c>
      <c r="B30" s="5" t="n">
        <v>2342</v>
      </c>
      <c r="C30" s="5" t="n">
        <v>1943</v>
      </c>
    </row>
    <row r="31" spans="1:4">
      <c r="A31" s="4" t="s">
        <v>1871</v>
      </c>
      <c r="B31" s="6" t="n">
        <v>3523</v>
      </c>
      <c r="C31" s="6" t="n">
        <v>360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874</v>
      </c>
      <c r="B1" s="2" t="s">
        <v>1</v>
      </c>
    </row>
    <row r="2" spans="1:4">
      <c r="B2" s="2" t="s">
        <v>2</v>
      </c>
      <c r="C2" s="2" t="s">
        <v>112</v>
      </c>
      <c r="D2" s="2" t="s">
        <v>57</v>
      </c>
    </row>
    <row r="3" spans="1:4">
      <c r="A3" s="4" t="s">
        <v>1875</v>
      </c>
      <c r="B3" s="6" t="n">
        <v>161000</v>
      </c>
      <c r="C3" s="6" t="n">
        <v>133000</v>
      </c>
    </row>
    <row r="4" spans="1:4">
      <c r="A4" s="4" t="s">
        <v>1876</v>
      </c>
      <c r="B4" s="5" t="n">
        <v>0</v>
      </c>
    </row>
    <row r="5" spans="1:4">
      <c r="A5" s="4" t="s">
        <v>1877</v>
      </c>
      <c r="B5" s="5" t="n">
        <v>0</v>
      </c>
    </row>
    <row r="6" spans="1:4">
      <c r="A6" s="4" t="s">
        <v>152</v>
      </c>
    </row>
    <row r="7" spans="1:4">
      <c r="A7" s="4" t="s">
        <v>1878</v>
      </c>
      <c r="B7" s="6" t="n">
        <v>1900000</v>
      </c>
      <c r="D7" s="6" t="n">
        <v>21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79</v>
      </c>
      <c r="C1" s="2" t="s">
        <v>1</v>
      </c>
    </row>
    <row r="2" spans="1:4">
      <c r="C2" s="2" t="s">
        <v>2</v>
      </c>
      <c r="D2" s="2" t="s">
        <v>112</v>
      </c>
    </row>
    <row r="3" spans="1:4">
      <c r="A3" s="4" t="s">
        <v>127</v>
      </c>
      <c r="C3" s="6" t="n">
        <v>6218</v>
      </c>
      <c r="D3" s="6" t="n">
        <v>5439</v>
      </c>
    </row>
    <row r="4" spans="1:4">
      <c r="A4" s="4" t="s">
        <v>128</v>
      </c>
      <c r="B4" s="4" t="s">
        <v>66</v>
      </c>
      <c r="C4" s="5" t="n">
        <v>846</v>
      </c>
      <c r="D4" s="5" t="n">
        <v>450</v>
      </c>
    </row>
    <row r="5" spans="1:4">
      <c r="A5" s="4" t="s">
        <v>72</v>
      </c>
      <c r="B5" s="4" t="s">
        <v>66</v>
      </c>
      <c r="C5" s="5" t="n">
        <v>179</v>
      </c>
      <c r="D5" s="5" t="n">
        <v>178</v>
      </c>
    </row>
    <row r="6" spans="1:4">
      <c r="A6" s="4" t="s">
        <v>142</v>
      </c>
      <c r="B6" s="4" t="s">
        <v>67</v>
      </c>
      <c r="C6" s="5" t="n">
        <v>280</v>
      </c>
      <c r="D6" s="5" t="n">
        <v>506</v>
      </c>
    </row>
    <row r="7" spans="1:4">
      <c r="A7" s="4" t="s">
        <v>127</v>
      </c>
      <c r="C7" s="5" t="n">
        <v>12536</v>
      </c>
      <c r="D7" s="5" t="n">
        <v>11008</v>
      </c>
    </row>
    <row r="8" spans="1:4">
      <c r="A8" s="4" t="s">
        <v>1872</v>
      </c>
    </row>
    <row r="9" spans="1:4">
      <c r="A9" s="4" t="s">
        <v>127</v>
      </c>
      <c r="C9" s="5" t="n">
        <v>0</v>
      </c>
      <c r="D9" s="5" t="n">
        <v>0</v>
      </c>
    </row>
    <row r="10" spans="1:4">
      <c r="A10" s="4" t="s">
        <v>128</v>
      </c>
      <c r="B10" s="4" t="s">
        <v>66</v>
      </c>
      <c r="C10" s="5" t="n">
        <v>846</v>
      </c>
      <c r="D10" s="5" t="n">
        <v>450</v>
      </c>
    </row>
    <row r="11" spans="1:4">
      <c r="A11" s="4" t="s">
        <v>72</v>
      </c>
      <c r="B11" s="4" t="s">
        <v>66</v>
      </c>
      <c r="C11" s="5" t="n">
        <v>179</v>
      </c>
      <c r="D11" s="5" t="n">
        <v>178</v>
      </c>
    </row>
    <row r="12" spans="1:4">
      <c r="A12" s="4" t="s">
        <v>142</v>
      </c>
      <c r="B12" s="4" t="s">
        <v>67</v>
      </c>
      <c r="C12" s="5" t="n">
        <v>280</v>
      </c>
      <c r="D12" s="5" t="n">
        <v>506</v>
      </c>
    </row>
    <row r="13" spans="1:4">
      <c r="A13" s="4" t="s">
        <v>127</v>
      </c>
      <c r="C13" s="5" t="n">
        <v>6318</v>
      </c>
      <c r="D13" s="5" t="n">
        <v>5569</v>
      </c>
    </row>
    <row r="14" spans="1:4">
      <c r="A14" s="4" t="s">
        <v>1880</v>
      </c>
    </row>
    <row r="15" spans="1:4">
      <c r="A15" s="4" t="s">
        <v>128</v>
      </c>
      <c r="B15" s="4" t="s">
        <v>66</v>
      </c>
      <c r="C15" s="5" t="n">
        <v>0</v>
      </c>
      <c r="D15" s="5" t="n">
        <v>0</v>
      </c>
    </row>
    <row r="16" spans="1:4">
      <c r="A16" s="4" t="s">
        <v>72</v>
      </c>
      <c r="B16" s="4" t="s">
        <v>66</v>
      </c>
      <c r="C16" s="5" t="n">
        <v>0</v>
      </c>
      <c r="D16" s="5" t="n">
        <v>0</v>
      </c>
    </row>
    <row r="17" spans="1:4">
      <c r="A17" s="4" t="s">
        <v>142</v>
      </c>
      <c r="B17" s="4" t="s">
        <v>67</v>
      </c>
      <c r="C17" s="5" t="n">
        <v>0</v>
      </c>
      <c r="D17" s="5" t="n">
        <v>0</v>
      </c>
    </row>
    <row r="18" spans="1:4">
      <c r="A18" s="4" t="s">
        <v>127</v>
      </c>
      <c r="C18" s="5" t="n">
        <v>6218</v>
      </c>
      <c r="D18" s="5" t="n">
        <v>5439</v>
      </c>
    </row>
    <row r="19" spans="1:4">
      <c r="A19" s="4" t="s">
        <v>152</v>
      </c>
    </row>
    <row r="20" spans="1:4">
      <c r="A20" s="4" t="s">
        <v>127</v>
      </c>
      <c r="C20" s="5" t="n">
        <v>6218</v>
      </c>
      <c r="D20" s="5" t="n">
        <v>5439</v>
      </c>
    </row>
    <row r="21" spans="1:4">
      <c r="A21" s="4" t="s">
        <v>1881</v>
      </c>
    </row>
    <row r="22" spans="1:4">
      <c r="A22" s="4" t="s">
        <v>127</v>
      </c>
      <c r="C22" s="5" t="n">
        <v>0</v>
      </c>
      <c r="D22" s="5" t="n">
        <v>0</v>
      </c>
    </row>
    <row r="23" spans="1:4">
      <c r="A23" s="4" t="s">
        <v>1882</v>
      </c>
    </row>
    <row r="24" spans="1:4">
      <c r="A24" s="4" t="s">
        <v>127</v>
      </c>
      <c r="C24" s="5" t="n">
        <v>6218</v>
      </c>
      <c r="D24" s="5" t="n">
        <v>5439</v>
      </c>
    </row>
    <row r="25" spans="1:4">
      <c r="A25" s="4" t="s">
        <v>153</v>
      </c>
    </row>
    <row r="26" spans="1:4">
      <c r="A26" s="4" t="s">
        <v>127</v>
      </c>
      <c r="C26" s="5" t="n">
        <v>1283</v>
      </c>
      <c r="D26" s="5" t="n">
        <v>1178</v>
      </c>
    </row>
    <row r="27" spans="1:4">
      <c r="A27" s="4" t="s">
        <v>1883</v>
      </c>
    </row>
    <row r="28" spans="1:4">
      <c r="A28" s="4" t="s">
        <v>127</v>
      </c>
      <c r="C28" s="5" t="n">
        <v>1283</v>
      </c>
      <c r="D28" s="5" t="n">
        <v>1178</v>
      </c>
    </row>
    <row r="29" spans="1:4">
      <c r="A29" s="4" t="s">
        <v>1884</v>
      </c>
    </row>
    <row r="30" spans="1:4">
      <c r="A30" s="4" t="s">
        <v>127</v>
      </c>
      <c r="C30" s="5" t="n">
        <v>0</v>
      </c>
      <c r="D30" s="5" t="n">
        <v>0</v>
      </c>
    </row>
    <row r="31" spans="1:4">
      <c r="A31" s="4" t="s">
        <v>154</v>
      </c>
    </row>
    <row r="32" spans="1:4">
      <c r="A32" s="4" t="s">
        <v>127</v>
      </c>
      <c r="C32" s="5" t="n">
        <v>1980</v>
      </c>
      <c r="D32" s="5" t="n">
        <v>1744</v>
      </c>
    </row>
    <row r="33" spans="1:4">
      <c r="A33" s="4" t="s">
        <v>1885</v>
      </c>
    </row>
    <row r="34" spans="1:4">
      <c r="A34" s="4" t="s">
        <v>127</v>
      </c>
      <c r="C34" s="5" t="n">
        <v>1980</v>
      </c>
      <c r="D34" s="5" t="n">
        <v>1744</v>
      </c>
    </row>
    <row r="35" spans="1:4">
      <c r="A35" s="4" t="s">
        <v>1886</v>
      </c>
    </row>
    <row r="36" spans="1:4">
      <c r="A36" s="4" t="s">
        <v>127</v>
      </c>
      <c r="C36" s="5" t="n">
        <v>0</v>
      </c>
      <c r="D36" s="5" t="n">
        <v>0</v>
      </c>
    </row>
    <row r="37" spans="1:4">
      <c r="A37" s="4" t="s">
        <v>155</v>
      </c>
    </row>
    <row r="38" spans="1:4">
      <c r="A38" s="4" t="s">
        <v>127</v>
      </c>
      <c r="C38" s="5" t="n">
        <v>1284</v>
      </c>
      <c r="D38" s="5" t="n">
        <v>1157</v>
      </c>
    </row>
    <row r="39" spans="1:4">
      <c r="A39" s="4" t="s">
        <v>1887</v>
      </c>
    </row>
    <row r="40" spans="1:4">
      <c r="A40" s="4" t="s">
        <v>127</v>
      </c>
      <c r="C40" s="5" t="n">
        <v>1284</v>
      </c>
      <c r="D40" s="5" t="n">
        <v>1157</v>
      </c>
    </row>
    <row r="41" spans="1:4">
      <c r="A41" s="4" t="s">
        <v>1888</v>
      </c>
    </row>
    <row r="42" spans="1:4">
      <c r="A42" s="4" t="s">
        <v>127</v>
      </c>
      <c r="C42" s="5" t="n">
        <v>0</v>
      </c>
      <c r="D42" s="5" t="n">
        <v>0</v>
      </c>
    </row>
    <row r="43" spans="1:4">
      <c r="A43" s="4" t="s">
        <v>1889</v>
      </c>
    </row>
    <row r="44" spans="1:4">
      <c r="A44" s="4" t="s">
        <v>127</v>
      </c>
      <c r="C44" s="5" t="n">
        <v>466</v>
      </c>
      <c r="D44" s="5" t="n">
        <v>356</v>
      </c>
    </row>
    <row r="45" spans="1:4">
      <c r="A45" s="4" t="s">
        <v>1890</v>
      </c>
    </row>
    <row r="46" spans="1:4">
      <c r="A46" s="4" t="s">
        <v>127</v>
      </c>
      <c r="C46" s="5" t="n">
        <v>466</v>
      </c>
      <c r="D46" s="5" t="n">
        <v>356</v>
      </c>
    </row>
    <row r="47" spans="1:4">
      <c r="A47" s="4" t="s">
        <v>1891</v>
      </c>
    </row>
    <row r="48" spans="1:4">
      <c r="A48" s="4" t="s">
        <v>127</v>
      </c>
      <c r="C48" s="6" t="n">
        <v>0</v>
      </c>
      <c r="D48" s="6" t="n">
        <v>0</v>
      </c>
    </row>
    <row r="49" spans="1:4"/>
    <row r="50" spans="1:4">
      <c r="A50" s="4" t="s">
        <v>66</v>
      </c>
      <c r="B50" s="4" t="s">
        <v>158</v>
      </c>
    </row>
    <row r="51" spans="1:4">
      <c r="A51" s="4" t="s">
        <v>67</v>
      </c>
      <c r="B51" s="4" t="s">
        <v>1892</v>
      </c>
    </row>
  </sheetData>
  <mergeCells count="5">
    <mergeCell ref="A1:B2"/>
    <mergeCell ref="C1:D1"/>
    <mergeCell ref="A49:C49"/>
    <mergeCell ref="B50:C50"/>
    <mergeCell ref="B51:C5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5"/>
  </cols>
  <sheetData>
    <row r="1" spans="1:2">
      <c r="A1" s="1" t="s">
        <v>1893</v>
      </c>
      <c r="B1" s="2" t="s">
        <v>1</v>
      </c>
    </row>
    <row r="2" spans="1:2">
      <c r="B2" s="2" t="s">
        <v>2</v>
      </c>
    </row>
    <row r="3" spans="1:2">
      <c r="A3" s="4" t="s">
        <v>1894</v>
      </c>
      <c r="B3" s="4" t="s">
        <v>1724</v>
      </c>
    </row>
    <row r="4" spans="1:2">
      <c r="A4" s="4" t="s">
        <v>1788</v>
      </c>
    </row>
    <row r="5" spans="1:2">
      <c r="A5" s="4" t="s">
        <v>1895</v>
      </c>
      <c r="B5" s="4" t="s">
        <v>1896</v>
      </c>
    </row>
    <row r="6" spans="1:2">
      <c r="A6" s="4" t="s">
        <v>1794</v>
      </c>
    </row>
    <row r="7" spans="1:2">
      <c r="A7" s="4" t="s">
        <v>1895</v>
      </c>
      <c r="B7" s="4" t="s">
        <v>189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1898</v>
      </c>
      <c r="B1" s="2" t="s">
        <v>1</v>
      </c>
    </row>
    <row r="2" spans="1:4">
      <c r="B2" s="2" t="s">
        <v>2</v>
      </c>
      <c r="C2" s="2" t="s">
        <v>112</v>
      </c>
      <c r="D2" s="2" t="s">
        <v>57</v>
      </c>
    </row>
    <row r="3" spans="1:4">
      <c r="A3" s="4" t="s">
        <v>1899</v>
      </c>
      <c r="B3" s="6" t="n">
        <v>11871</v>
      </c>
      <c r="D3" s="6" t="n">
        <v>12737</v>
      </c>
    </row>
    <row r="4" spans="1:4">
      <c r="A4" s="4" t="s">
        <v>1900</v>
      </c>
      <c r="B4" s="4" t="s">
        <v>1901</v>
      </c>
      <c r="D4" s="4" t="s">
        <v>1902</v>
      </c>
    </row>
    <row r="5" spans="1:4">
      <c r="A5" s="4" t="s">
        <v>1903</v>
      </c>
      <c r="B5" s="4" t="s">
        <v>1904</v>
      </c>
      <c r="D5" s="4" t="s">
        <v>1905</v>
      </c>
    </row>
    <row r="6" spans="1:4">
      <c r="A6" s="4" t="s">
        <v>1906</v>
      </c>
      <c r="B6" s="6" t="n">
        <v>1469</v>
      </c>
      <c r="D6" s="6" t="n">
        <v>1964</v>
      </c>
    </row>
    <row r="7" spans="1:4">
      <c r="A7" s="4" t="s">
        <v>1907</v>
      </c>
      <c r="B7" s="5" t="n">
        <v>1915</v>
      </c>
      <c r="D7" s="5" t="n">
        <v>1915</v>
      </c>
    </row>
    <row r="8" spans="1:4">
      <c r="A8" s="4" t="s">
        <v>1908</v>
      </c>
      <c r="B8" s="5" t="n">
        <v>1930</v>
      </c>
      <c r="D8" s="5" t="n">
        <v>1930</v>
      </c>
    </row>
    <row r="9" spans="1:4">
      <c r="A9" s="4" t="s">
        <v>1909</v>
      </c>
      <c r="B9" s="5" t="n">
        <v>1972</v>
      </c>
      <c r="D9" s="5" t="n">
        <v>1972</v>
      </c>
    </row>
    <row r="10" spans="1:4">
      <c r="A10" s="4" t="s">
        <v>1910</v>
      </c>
      <c r="B10" s="5" t="n">
        <v>1781</v>
      </c>
      <c r="D10" s="5" t="n">
        <v>1781</v>
      </c>
    </row>
    <row r="11" spans="1:4">
      <c r="A11" s="4" t="s">
        <v>1911</v>
      </c>
      <c r="B11" s="5" t="n">
        <v>6619</v>
      </c>
      <c r="D11" s="5" t="n">
        <v>6619</v>
      </c>
    </row>
    <row r="12" spans="1:4">
      <c r="A12" s="4" t="s">
        <v>1912</v>
      </c>
      <c r="B12" s="5" t="n">
        <v>15686</v>
      </c>
      <c r="D12" s="5" t="n">
        <v>16181</v>
      </c>
    </row>
    <row r="13" spans="1:4">
      <c r="A13" s="4" t="s">
        <v>1913</v>
      </c>
      <c r="B13" s="5" t="n">
        <v>2323</v>
      </c>
      <c r="D13" s="5" t="n">
        <v>1812</v>
      </c>
    </row>
    <row r="14" spans="1:4">
      <c r="A14" s="3" t="s">
        <v>1914</v>
      </c>
    </row>
    <row r="15" spans="1:4">
      <c r="A15" s="4" t="s">
        <v>1915</v>
      </c>
      <c r="B15" s="5" t="n">
        <v>470</v>
      </c>
      <c r="C15" s="6" t="n">
        <v>508</v>
      </c>
    </row>
    <row r="16" spans="1:4">
      <c r="A16" s="4" t="s">
        <v>1916</v>
      </c>
      <c r="B16" s="5" t="n">
        <v>42</v>
      </c>
      <c r="C16" s="5" t="n">
        <v>39</v>
      </c>
    </row>
    <row r="17" spans="1:4">
      <c r="A17" s="4" t="s">
        <v>1917</v>
      </c>
      <c r="B17" s="5" t="n">
        <v>13</v>
      </c>
      <c r="C17" s="5" t="n">
        <v>14</v>
      </c>
    </row>
    <row r="18" spans="1:4">
      <c r="A18" s="4" t="s">
        <v>1918</v>
      </c>
      <c r="B18" s="5" t="n">
        <v>499</v>
      </c>
      <c r="C18" s="5" t="n">
        <v>533</v>
      </c>
    </row>
    <row r="19" spans="1:4">
      <c r="A19" s="3" t="s">
        <v>233</v>
      </c>
    </row>
    <row r="20" spans="1:4">
      <c r="A20" s="4" t="s">
        <v>236</v>
      </c>
      <c r="B20" s="5" t="n">
        <v>393</v>
      </c>
      <c r="C20" s="6" t="n">
        <v>354</v>
      </c>
    </row>
    <row r="21" spans="1:4">
      <c r="A21" s="4" t="s">
        <v>1632</v>
      </c>
    </row>
    <row r="22" spans="1:4">
      <c r="A22" s="4" t="s">
        <v>1919</v>
      </c>
      <c r="B22" s="6" t="n">
        <v>13363</v>
      </c>
      <c r="D22" s="6" t="n">
        <v>1436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43</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43</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v>
      </c>
      <c r="C1" s="2" t="s">
        <v>2</v>
      </c>
      <c r="D1" s="2" t="s">
        <v>57</v>
      </c>
    </row>
    <row r="2" spans="1:5">
      <c r="A2" s="3" t="s">
        <v>58</v>
      </c>
    </row>
    <row r="3" spans="1:5">
      <c r="A3" s="4" t="s">
        <v>59</v>
      </c>
      <c r="C3" s="6" t="n">
        <v>47662</v>
      </c>
      <c r="D3" s="6" t="n">
        <v>46863</v>
      </c>
    </row>
    <row r="4" spans="1:5">
      <c r="A4" s="4" t="s">
        <v>60</v>
      </c>
      <c r="C4" s="5" t="n">
        <v>206849</v>
      </c>
      <c r="D4" s="5" t="n">
        <v>202861</v>
      </c>
    </row>
    <row r="5" spans="1:5">
      <c r="A5" s="4" t="s">
        <v>61</v>
      </c>
      <c r="C5" s="5" t="n">
        <v>254511</v>
      </c>
      <c r="D5" s="5" t="n">
        <v>249724</v>
      </c>
    </row>
    <row r="6" spans="1:5">
      <c r="A6" s="4" t="s">
        <v>62</v>
      </c>
      <c r="C6" s="5" t="n">
        <v>8141</v>
      </c>
      <c r="D6" s="5" t="n">
        <v>8748</v>
      </c>
    </row>
    <row r="7" spans="1:5">
      <c r="A7" s="4" t="s">
        <v>63</v>
      </c>
      <c r="C7" s="5" t="n">
        <v>445813</v>
      </c>
      <c r="D7" s="5" t="n">
        <v>470738</v>
      </c>
    </row>
    <row r="8" spans="1:5">
      <c r="A8" s="4" t="s">
        <v>64</v>
      </c>
      <c r="C8" s="5" t="n">
        <v>11284</v>
      </c>
      <c r="D8" s="5" t="n">
        <v>11284</v>
      </c>
    </row>
    <row r="9" spans="1:5">
      <c r="A9" s="4" t="s">
        <v>65</v>
      </c>
      <c r="B9" s="4" t="s">
        <v>66</v>
      </c>
      <c r="C9" s="5" t="n">
        <v>2937366</v>
      </c>
      <c r="D9" s="5" t="n">
        <v>2845016</v>
      </c>
      <c r="E9" s="4" t="s">
        <v>67</v>
      </c>
    </row>
    <row r="10" spans="1:5">
      <c r="A10" s="4" t="s">
        <v>68</v>
      </c>
      <c r="C10" s="5" t="n">
        <v>42143</v>
      </c>
      <c r="D10" s="5" t="n">
        <v>26791</v>
      </c>
      <c r="E10" s="4" t="s">
        <v>69</v>
      </c>
    </row>
    <row r="11" spans="1:5">
      <c r="A11" s="4" t="s">
        <v>70</v>
      </c>
      <c r="C11" s="5" t="n">
        <v>2895223</v>
      </c>
      <c r="D11" s="5" t="n">
        <v>2818225</v>
      </c>
    </row>
    <row r="12" spans="1:5">
      <c r="A12" s="4" t="s">
        <v>71</v>
      </c>
      <c r="C12" s="5" t="n">
        <v>57278</v>
      </c>
      <c r="D12" s="5" t="n">
        <v>58618</v>
      </c>
    </row>
    <row r="13" spans="1:5">
      <c r="A13" s="4" t="s">
        <v>72</v>
      </c>
      <c r="C13" s="5" t="n">
        <v>32736</v>
      </c>
      <c r="D13" s="5" t="n">
        <v>32557</v>
      </c>
    </row>
    <row r="14" spans="1:5">
      <c r="A14" s="4" t="s">
        <v>73</v>
      </c>
      <c r="C14" s="5" t="n">
        <v>8563</v>
      </c>
      <c r="D14" s="5" t="n">
        <v>8534</v>
      </c>
    </row>
    <row r="15" spans="1:5">
      <c r="A15" s="4" t="s">
        <v>74</v>
      </c>
      <c r="C15" s="5" t="n">
        <v>12513</v>
      </c>
      <c r="D15" s="5" t="n">
        <v>12513</v>
      </c>
    </row>
    <row r="16" spans="1:5">
      <c r="A16" s="4" t="s">
        <v>75</v>
      </c>
      <c r="C16" s="5" t="n">
        <v>2203</v>
      </c>
      <c r="D16" s="5" t="n">
        <v>2285</v>
      </c>
    </row>
    <row r="17" spans="1:5">
      <c r="A17" s="4" t="s">
        <v>76</v>
      </c>
      <c r="C17" s="5" t="n">
        <v>56321</v>
      </c>
      <c r="D17" s="5" t="n">
        <v>50971</v>
      </c>
    </row>
    <row r="18" spans="1:5">
      <c r="A18" s="4" t="s">
        <v>77</v>
      </c>
      <c r="C18" s="5" t="n">
        <v>3784586</v>
      </c>
      <c r="D18" s="5" t="n">
        <v>3724197</v>
      </c>
    </row>
    <row r="19" spans="1:5">
      <c r="A19" s="3" t="s">
        <v>78</v>
      </c>
    </row>
    <row r="20" spans="1:5">
      <c r="A20" s="4" t="s">
        <v>79</v>
      </c>
      <c r="C20" s="5" t="n">
        <v>858883</v>
      </c>
      <c r="D20" s="5" t="n">
        <v>810475</v>
      </c>
    </row>
    <row r="21" spans="1:5">
      <c r="A21" s="4" t="s">
        <v>80</v>
      </c>
      <c r="C21" s="5" t="n">
        <v>2339995</v>
      </c>
      <c r="D21" s="5" t="n">
        <v>2323463</v>
      </c>
    </row>
    <row r="22" spans="1:5">
      <c r="A22" s="4" t="s">
        <v>81</v>
      </c>
      <c r="C22" s="5" t="n">
        <v>3198878</v>
      </c>
      <c r="D22" s="5" t="n">
        <v>3133938</v>
      </c>
    </row>
    <row r="23" spans="1:5">
      <c r="A23" s="4" t="s">
        <v>82</v>
      </c>
      <c r="C23" s="5" t="n">
        <v>32366</v>
      </c>
      <c r="D23" s="5" t="n">
        <v>31895</v>
      </c>
    </row>
    <row r="24" spans="1:5">
      <c r="A24" s="4" t="s">
        <v>83</v>
      </c>
      <c r="C24" s="5" t="n">
        <v>9747</v>
      </c>
      <c r="D24" s="5" t="n">
        <v>10887</v>
      </c>
    </row>
    <row r="25" spans="1:5">
      <c r="A25" s="4" t="s">
        <v>84</v>
      </c>
      <c r="C25" s="5" t="n">
        <v>69191</v>
      </c>
      <c r="D25" s="5" t="n">
        <v>79953</v>
      </c>
    </row>
    <row r="26" spans="1:5">
      <c r="A26" s="4" t="s">
        <v>85</v>
      </c>
      <c r="C26" s="5" t="n">
        <v>419</v>
      </c>
      <c r="D26" s="5" t="n">
        <v>640</v>
      </c>
    </row>
    <row r="27" spans="1:5">
      <c r="A27" s="4" t="s">
        <v>86</v>
      </c>
      <c r="C27" s="5" t="n">
        <v>64283</v>
      </c>
      <c r="D27" s="5" t="n">
        <v>60587</v>
      </c>
    </row>
    <row r="28" spans="1:5">
      <c r="A28" s="4" t="s">
        <v>87</v>
      </c>
      <c r="C28" s="5" t="n">
        <v>3374884</v>
      </c>
      <c r="D28" s="5" t="n">
        <v>3317900</v>
      </c>
    </row>
    <row r="29" spans="1:5">
      <c r="A29" s="4" t="s">
        <v>88</v>
      </c>
      <c r="C29" s="4" t="s">
        <v>89</v>
      </c>
      <c r="D29" s="4" t="s">
        <v>89</v>
      </c>
    </row>
    <row r="30" spans="1:5">
      <c r="A30" s="3" t="s">
        <v>90</v>
      </c>
    </row>
    <row r="31" spans="1:5">
      <c r="A31" s="4" t="s">
        <v>91</v>
      </c>
      <c r="C31" s="5" t="n">
        <v>0</v>
      </c>
      <c r="D31" s="5" t="n">
        <v>0</v>
      </c>
    </row>
    <row r="32" spans="1:5">
      <c r="A32" s="4" t="s">
        <v>92</v>
      </c>
      <c r="C32" s="5" t="n">
        <v>36408</v>
      </c>
      <c r="D32" s="5" t="n">
        <v>36207</v>
      </c>
    </row>
    <row r="33" spans="1:5">
      <c r="A33" s="4" t="s">
        <v>93</v>
      </c>
      <c r="C33" s="5" t="n">
        <v>38367</v>
      </c>
      <c r="D33" s="5" t="n">
        <v>35714</v>
      </c>
    </row>
    <row r="34" spans="1:5">
      <c r="A34" s="4" t="s">
        <v>94</v>
      </c>
      <c r="C34" s="5" t="n">
        <v>328475</v>
      </c>
      <c r="D34" s="5" t="n">
        <v>333699</v>
      </c>
    </row>
    <row r="35" spans="1:5">
      <c r="A35" s="4" t="s">
        <v>95</v>
      </c>
      <c r="C35" s="5" t="n">
        <v>6452</v>
      </c>
      <c r="D35" s="5" t="n">
        <v>677</v>
      </c>
    </row>
    <row r="36" spans="1:5">
      <c r="A36" s="4" t="s">
        <v>96</v>
      </c>
      <c r="C36" s="5" t="n">
        <v>409702</v>
      </c>
      <c r="D36" s="5" t="n">
        <v>406297</v>
      </c>
    </row>
    <row r="37" spans="1:5">
      <c r="A37" s="4" t="s">
        <v>97</v>
      </c>
      <c r="C37" s="6" t="n">
        <v>3784586</v>
      </c>
      <c r="D37" s="6" t="n">
        <v>3724197</v>
      </c>
    </row>
    <row r="38" spans="1:5"/>
    <row r="39" spans="1:5">
      <c r="A39" s="4" t="s">
        <v>66</v>
      </c>
      <c r="B39" s="4" t="s">
        <v>98</v>
      </c>
    </row>
    <row r="40" spans="1:5">
      <c r="A40" s="4" t="s">
        <v>67</v>
      </c>
      <c r="B40" s="4" t="s">
        <v>99</v>
      </c>
    </row>
    <row r="41" spans="1:5">
      <c r="A41" s="4" t="s">
        <v>69</v>
      </c>
      <c r="B41" s="4" t="s">
        <v>100</v>
      </c>
    </row>
  </sheetData>
  <mergeCells count="6">
    <mergeCell ref="A1:B1"/>
    <mergeCell ref="D1:E1"/>
    <mergeCell ref="A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2"/>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43</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43</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43</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43</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7</v>
      </c>
    </row>
    <row r="2" spans="1:3">
      <c r="A2" s="4" t="s">
        <v>102</v>
      </c>
      <c r="B2" s="6" t="n">
        <v>436446</v>
      </c>
      <c r="C2" s="6" t="n">
        <v>469313</v>
      </c>
    </row>
    <row r="3" spans="1:3">
      <c r="A3" s="4" t="s">
        <v>103</v>
      </c>
      <c r="B3" s="6" t="n">
        <v>0</v>
      </c>
      <c r="C3" s="6" t="n">
        <v>0</v>
      </c>
    </row>
    <row r="4" spans="1:3">
      <c r="A4" s="4" t="s">
        <v>104</v>
      </c>
      <c r="B4" s="5" t="n">
        <v>1000000</v>
      </c>
      <c r="C4" s="5" t="n">
        <v>1000000</v>
      </c>
    </row>
    <row r="5" spans="1:3">
      <c r="A5" s="4" t="s">
        <v>105</v>
      </c>
      <c r="B5" s="5" t="n">
        <v>0</v>
      </c>
      <c r="C5" s="5" t="n">
        <v>0</v>
      </c>
    </row>
    <row r="6" spans="1:3">
      <c r="A6" s="4" t="s">
        <v>106</v>
      </c>
      <c r="B6" s="5" t="n">
        <v>0</v>
      </c>
      <c r="C6" s="5" t="n">
        <v>0</v>
      </c>
    </row>
    <row r="7" spans="1:3">
      <c r="A7" s="4" t="s">
        <v>107</v>
      </c>
      <c r="B7" s="6" t="n">
        <v>0</v>
      </c>
      <c r="C7" s="6" t="n">
        <v>0</v>
      </c>
    </row>
    <row r="8" spans="1:3">
      <c r="A8" s="4" t="s">
        <v>108</v>
      </c>
      <c r="B8" s="5" t="n">
        <v>40000000</v>
      </c>
      <c r="C8" s="5" t="n">
        <v>40000000</v>
      </c>
    </row>
    <row r="9" spans="1:3">
      <c r="A9" s="4" t="s">
        <v>109</v>
      </c>
      <c r="B9" s="5" t="n">
        <v>22665000</v>
      </c>
      <c r="C9" s="5" t="n">
        <v>22604000</v>
      </c>
    </row>
    <row r="10" spans="1:3">
      <c r="A10" s="4" t="s">
        <v>110</v>
      </c>
      <c r="B10" s="5" t="n">
        <v>22665000</v>
      </c>
      <c r="C10" s="5" t="n">
        <v>22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18</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31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1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row>
    <row r="14" spans="1:2">
      <c r="A14" s="3" t="s">
        <v>318</v>
      </c>
    </row>
    <row r="15" spans="1:2">
      <c r="A15" s="4" t="s">
        <v>332</v>
      </c>
      <c r="B1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1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318</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318</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18</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318</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11</v>
      </c>
      <c r="C1" s="2" t="s">
        <v>1</v>
      </c>
    </row>
    <row r="2" spans="1:4">
      <c r="C2" s="2" t="s">
        <v>2</v>
      </c>
      <c r="D2" s="2" t="s">
        <v>112</v>
      </c>
    </row>
    <row r="3" spans="1:4">
      <c r="A3" s="3" t="s">
        <v>113</v>
      </c>
    </row>
    <row r="4" spans="1:4">
      <c r="A4" s="4" t="s">
        <v>114</v>
      </c>
      <c r="C4" s="6" t="n">
        <v>33749</v>
      </c>
      <c r="D4" s="6" t="n">
        <v>31571</v>
      </c>
    </row>
    <row r="5" spans="1:4">
      <c r="A5" s="4" t="s">
        <v>60</v>
      </c>
      <c r="C5" s="5" t="n">
        <v>531</v>
      </c>
      <c r="D5" s="5" t="n">
        <v>733</v>
      </c>
    </row>
    <row r="6" spans="1:4">
      <c r="A6" s="4" t="s">
        <v>62</v>
      </c>
      <c r="C6" s="5" t="n">
        <v>61</v>
      </c>
      <c r="D6" s="5" t="n">
        <v>37</v>
      </c>
    </row>
    <row r="7" spans="1:4">
      <c r="A7" s="3" t="s">
        <v>115</v>
      </c>
    </row>
    <row r="8" spans="1:4">
      <c r="A8" s="4" t="s">
        <v>116</v>
      </c>
      <c r="C8" s="5" t="n">
        <v>2466</v>
      </c>
      <c r="D8" s="5" t="n">
        <v>2568</v>
      </c>
    </row>
    <row r="9" spans="1:4">
      <c r="A9" s="4" t="s">
        <v>117</v>
      </c>
      <c r="C9" s="5" t="n">
        <v>75</v>
      </c>
      <c r="D9" s="5" t="n">
        <v>147</v>
      </c>
    </row>
    <row r="10" spans="1:4">
      <c r="A10" s="4" t="s">
        <v>118</v>
      </c>
      <c r="C10" s="5" t="n">
        <v>36882</v>
      </c>
      <c r="D10" s="5" t="n">
        <v>35056</v>
      </c>
    </row>
    <row r="11" spans="1:4">
      <c r="A11" s="3" t="s">
        <v>119</v>
      </c>
    </row>
    <row r="12" spans="1:4">
      <c r="A12" s="4" t="s">
        <v>120</v>
      </c>
      <c r="C12" s="5" t="n">
        <v>3962</v>
      </c>
      <c r="D12" s="5" t="n">
        <v>5066</v>
      </c>
    </row>
    <row r="13" spans="1:4">
      <c r="A13" s="4" t="s">
        <v>82</v>
      </c>
      <c r="C13" s="5" t="n">
        <v>16</v>
      </c>
      <c r="D13" s="5" t="n">
        <v>25</v>
      </c>
    </row>
    <row r="14" spans="1:4">
      <c r="A14" s="4" t="s">
        <v>121</v>
      </c>
      <c r="C14" s="5" t="n">
        <v>29</v>
      </c>
      <c r="D14" s="5" t="n">
        <v>60</v>
      </c>
    </row>
    <row r="15" spans="1:4">
      <c r="A15" s="4" t="s">
        <v>84</v>
      </c>
      <c r="C15" s="5" t="n">
        <v>429</v>
      </c>
      <c r="D15" s="5" t="n">
        <v>221</v>
      </c>
    </row>
    <row r="16" spans="1:4">
      <c r="A16" s="4" t="s">
        <v>122</v>
      </c>
      <c r="C16" s="5" t="n">
        <v>4436</v>
      </c>
      <c r="D16" s="5" t="n">
        <v>5372</v>
      </c>
    </row>
    <row r="17" spans="1:4">
      <c r="A17" s="4" t="s">
        <v>123</v>
      </c>
      <c r="C17" s="5" t="n">
        <v>32446</v>
      </c>
      <c r="D17" s="5" t="n">
        <v>29684</v>
      </c>
    </row>
    <row r="18" spans="1:4">
      <c r="A18" s="4" t="s">
        <v>124</v>
      </c>
      <c r="C18" s="5" t="n">
        <v>5550</v>
      </c>
      <c r="D18" s="5" t="n">
        <v>600</v>
      </c>
    </row>
    <row r="19" spans="1:4">
      <c r="A19" s="4" t="s">
        <v>125</v>
      </c>
      <c r="C19" s="5" t="n">
        <v>26896</v>
      </c>
      <c r="D19" s="5" t="n">
        <v>29084</v>
      </c>
    </row>
    <row r="20" spans="1:4">
      <c r="A20" s="3" t="s">
        <v>126</v>
      </c>
    </row>
    <row r="21" spans="1:4">
      <c r="A21" s="4" t="s">
        <v>127</v>
      </c>
      <c r="C21" s="5" t="n">
        <v>6218</v>
      </c>
      <c r="D21" s="5" t="n">
        <v>5439</v>
      </c>
    </row>
    <row r="22" spans="1:4">
      <c r="A22" s="4" t="s">
        <v>128</v>
      </c>
      <c r="B22" s="4" t="s">
        <v>66</v>
      </c>
      <c r="C22" s="5" t="n">
        <v>846</v>
      </c>
      <c r="D22" s="5" t="n">
        <v>450</v>
      </c>
    </row>
    <row r="23" spans="1:4">
      <c r="A23" s="4" t="s">
        <v>72</v>
      </c>
      <c r="B23" s="4" t="s">
        <v>66</v>
      </c>
      <c r="C23" s="5" t="n">
        <v>179</v>
      </c>
      <c r="D23" s="5" t="n">
        <v>178</v>
      </c>
    </row>
    <row r="24" spans="1:4">
      <c r="A24" s="4" t="s">
        <v>129</v>
      </c>
      <c r="C24" s="5" t="n">
        <v>12536</v>
      </c>
      <c r="D24" s="5" t="n">
        <v>11008</v>
      </c>
    </row>
    <row r="25" spans="1:4">
      <c r="A25" s="3" t="s">
        <v>130</v>
      </c>
    </row>
    <row r="26" spans="1:4">
      <c r="A26" s="4" t="s">
        <v>131</v>
      </c>
      <c r="C26" s="5" t="n">
        <v>12233</v>
      </c>
      <c r="D26" s="5" t="n">
        <v>11801</v>
      </c>
    </row>
    <row r="27" spans="1:4">
      <c r="A27" s="4" t="s">
        <v>132</v>
      </c>
      <c r="C27" s="5" t="n">
        <v>3167</v>
      </c>
      <c r="D27" s="5" t="n">
        <v>2555</v>
      </c>
    </row>
    <row r="28" spans="1:4">
      <c r="A28" s="4" t="s">
        <v>133</v>
      </c>
      <c r="C28" s="5" t="n">
        <v>1881</v>
      </c>
      <c r="D28" s="5" t="n">
        <v>1849</v>
      </c>
    </row>
    <row r="29" spans="1:4">
      <c r="A29" s="4" t="s">
        <v>134</v>
      </c>
      <c r="C29" s="5" t="n">
        <v>2013</v>
      </c>
      <c r="D29" s="5" t="n">
        <v>1773</v>
      </c>
    </row>
    <row r="30" spans="1:4">
      <c r="A30" s="4" t="s">
        <v>135</v>
      </c>
      <c r="C30" s="5" t="n">
        <v>656</v>
      </c>
      <c r="D30" s="5" t="n">
        <v>587</v>
      </c>
    </row>
    <row r="31" spans="1:4">
      <c r="A31" s="4" t="s">
        <v>136</v>
      </c>
      <c r="C31" s="5" t="n">
        <v>560</v>
      </c>
      <c r="D31" s="5" t="n">
        <v>625</v>
      </c>
    </row>
    <row r="32" spans="1:4">
      <c r="A32" s="4" t="s">
        <v>137</v>
      </c>
      <c r="C32" s="5" t="n">
        <v>441</v>
      </c>
      <c r="D32" s="5" t="n">
        <v>406</v>
      </c>
    </row>
    <row r="33" spans="1:4">
      <c r="A33" s="4" t="s">
        <v>138</v>
      </c>
      <c r="C33" s="5" t="n">
        <v>623</v>
      </c>
      <c r="D33" s="5" t="n">
        <v>534</v>
      </c>
    </row>
    <row r="34" spans="1:4">
      <c r="A34" s="4" t="s">
        <v>139</v>
      </c>
      <c r="C34" s="5" t="n">
        <v>129</v>
      </c>
      <c r="D34" s="5" t="n">
        <v>238</v>
      </c>
    </row>
    <row r="35" spans="1:4">
      <c r="A35" s="4" t="s">
        <v>140</v>
      </c>
      <c r="C35" s="5" t="n">
        <v>36</v>
      </c>
      <c r="D35" s="5" t="n">
        <v>52</v>
      </c>
    </row>
    <row r="36" spans="1:4">
      <c r="A36" s="4" t="s">
        <v>141</v>
      </c>
      <c r="C36" s="5" t="n">
        <v>1030</v>
      </c>
      <c r="D36" s="5" t="n">
        <v>904</v>
      </c>
    </row>
    <row r="37" spans="1:4">
      <c r="A37" s="4" t="s">
        <v>142</v>
      </c>
      <c r="C37" s="5" t="n">
        <v>1181</v>
      </c>
      <c r="D37" s="5" t="n">
        <v>1288</v>
      </c>
    </row>
    <row r="38" spans="1:4">
      <c r="A38" s="4" t="s">
        <v>143</v>
      </c>
      <c r="C38" s="5" t="n">
        <v>23950</v>
      </c>
      <c r="D38" s="5" t="n">
        <v>22612</v>
      </c>
    </row>
    <row r="39" spans="1:4">
      <c r="A39" s="4" t="s">
        <v>144</v>
      </c>
      <c r="C39" s="5" t="n">
        <v>15482</v>
      </c>
      <c r="D39" s="5" t="n">
        <v>17480</v>
      </c>
    </row>
    <row r="40" spans="1:4">
      <c r="A40" s="4" t="s">
        <v>145</v>
      </c>
      <c r="C40" s="5" t="n">
        <v>2250</v>
      </c>
      <c r="D40" s="5" t="n">
        <v>1839</v>
      </c>
    </row>
    <row r="41" spans="1:4">
      <c r="A41" s="4" t="s">
        <v>146</v>
      </c>
      <c r="C41" s="6" t="n">
        <v>13232</v>
      </c>
      <c r="D41" s="6" t="n">
        <v>15641</v>
      </c>
    </row>
    <row r="42" spans="1:4">
      <c r="A42" s="4" t="s">
        <v>147</v>
      </c>
      <c r="C42" s="7" t="n">
        <v>0.59</v>
      </c>
      <c r="D42" s="7" t="n">
        <v>0.6899999999999999</v>
      </c>
    </row>
    <row r="43" spans="1:4">
      <c r="A43" s="4" t="s">
        <v>148</v>
      </c>
      <c r="C43" s="7" t="n">
        <v>0.58</v>
      </c>
      <c r="D43" s="7" t="n">
        <v>0.68</v>
      </c>
    </row>
    <row r="44" spans="1:4">
      <c r="A44" s="3" t="s">
        <v>149</v>
      </c>
    </row>
    <row r="45" spans="1:4">
      <c r="A45" s="4" t="s">
        <v>150</v>
      </c>
      <c r="C45" s="5" t="n">
        <v>22516</v>
      </c>
      <c r="D45" s="5" t="n">
        <v>22661</v>
      </c>
    </row>
    <row r="46" spans="1:4">
      <c r="A46" s="4" t="s">
        <v>151</v>
      </c>
      <c r="C46" s="5" t="n">
        <v>22736</v>
      </c>
      <c r="D46" s="5" t="n">
        <v>22946</v>
      </c>
    </row>
    <row r="47" spans="1:4">
      <c r="A47" s="4" t="s">
        <v>152</v>
      </c>
    </row>
    <row r="48" spans="1:4">
      <c r="A48" s="3" t="s">
        <v>126</v>
      </c>
    </row>
    <row r="49" spans="1:4">
      <c r="A49" s="4" t="s">
        <v>127</v>
      </c>
      <c r="C49" s="6" t="n">
        <v>6218</v>
      </c>
      <c r="D49" s="6" t="n">
        <v>5439</v>
      </c>
    </row>
    <row r="50" spans="1:4">
      <c r="A50" s="4" t="s">
        <v>153</v>
      </c>
    </row>
    <row r="51" spans="1:4">
      <c r="A51" s="3" t="s">
        <v>126</v>
      </c>
    </row>
    <row r="52" spans="1:4">
      <c r="A52" s="4" t="s">
        <v>127</v>
      </c>
      <c r="C52" s="5" t="n">
        <v>1283</v>
      </c>
      <c r="D52" s="5" t="n">
        <v>1178</v>
      </c>
    </row>
    <row r="53" spans="1:4">
      <c r="A53" s="4" t="s">
        <v>154</v>
      </c>
    </row>
    <row r="54" spans="1:4">
      <c r="A54" s="3" t="s">
        <v>126</v>
      </c>
    </row>
    <row r="55" spans="1:4">
      <c r="A55" s="4" t="s">
        <v>127</v>
      </c>
      <c r="C55" s="5" t="n">
        <v>1980</v>
      </c>
      <c r="D55" s="5" t="n">
        <v>1744</v>
      </c>
    </row>
    <row r="56" spans="1:4">
      <c r="A56" s="4" t="s">
        <v>155</v>
      </c>
    </row>
    <row r="57" spans="1:4">
      <c r="A57" s="3" t="s">
        <v>126</v>
      </c>
    </row>
    <row r="58" spans="1:4">
      <c r="A58" s="4" t="s">
        <v>127</v>
      </c>
      <c r="C58" s="5" t="n">
        <v>1284</v>
      </c>
      <c r="D58" s="5" t="n">
        <v>1157</v>
      </c>
    </row>
    <row r="59" spans="1:4">
      <c r="A59" s="4" t="s">
        <v>156</v>
      </c>
    </row>
    <row r="60" spans="1:4">
      <c r="A60" s="3" t="s">
        <v>126</v>
      </c>
    </row>
    <row r="61" spans="1:4">
      <c r="A61" s="4" t="s">
        <v>127</v>
      </c>
      <c r="C61" s="5" t="n">
        <v>466</v>
      </c>
      <c r="D61" s="5" t="n">
        <v>356</v>
      </c>
    </row>
    <row r="62" spans="1:4">
      <c r="A62" s="4" t="s">
        <v>157</v>
      </c>
    </row>
    <row r="63" spans="1:4">
      <c r="A63" s="3" t="s">
        <v>126</v>
      </c>
    </row>
    <row r="64" spans="1:4">
      <c r="A64" s="4" t="s">
        <v>127</v>
      </c>
      <c r="C64" s="6" t="n">
        <v>280</v>
      </c>
      <c r="D64" s="6" t="n">
        <v>506</v>
      </c>
    </row>
    <row r="65" spans="1:4"/>
    <row r="66" spans="1:4">
      <c r="A66" s="4" t="s">
        <v>66</v>
      </c>
      <c r="B66" s="4" t="s">
        <v>158</v>
      </c>
    </row>
  </sheetData>
  <mergeCells count="4">
    <mergeCell ref="A1:B2"/>
    <mergeCell ref="C1:D1"/>
    <mergeCell ref="A65:C65"/>
    <mergeCell ref="B66:C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1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318</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1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18</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4" t="s">
        <v>409</v>
      </c>
    </row>
    <row r="4" spans="1:2">
      <c r="A4" s="3" t="s">
        <v>318</v>
      </c>
    </row>
    <row r="5" spans="1:2">
      <c r="A5" s="4" t="s">
        <v>410</v>
      </c>
      <c r="B5" s="4" t="s">
        <v>411</v>
      </c>
    </row>
    <row r="6" spans="1:2">
      <c r="A6" s="4" t="s">
        <v>412</v>
      </c>
    </row>
    <row r="7" spans="1:2">
      <c r="A7" s="3" t="s">
        <v>318</v>
      </c>
    </row>
    <row r="8" spans="1:2">
      <c r="A8" s="4" t="s">
        <v>410</v>
      </c>
      <c r="B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18</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318</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2</v>
      </c>
    </row>
    <row r="3" spans="1:2">
      <c r="A3" s="3" t="s">
        <v>318</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3" t="s">
        <v>318</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21"/>
  </cols>
  <sheetData>
    <row r="1" spans="1:7">
      <c r="A1" s="1" t="s">
        <v>426</v>
      </c>
      <c r="B1" s="2" t="s">
        <v>427</v>
      </c>
      <c r="C1" s="2" t="s">
        <v>428</v>
      </c>
      <c r="D1" s="2" t="s">
        <v>429</v>
      </c>
      <c r="E1" s="2" t="s">
        <v>430</v>
      </c>
      <c r="F1" s="2" t="s">
        <v>431</v>
      </c>
      <c r="G1" s="2" t="s">
        <v>432</v>
      </c>
    </row>
    <row r="2" spans="1:7">
      <c r="A2" s="4" t="s">
        <v>433</v>
      </c>
      <c r="E2" s="5" t="n">
        <v>2</v>
      </c>
    </row>
    <row r="3" spans="1:7">
      <c r="A3" s="4" t="s">
        <v>434</v>
      </c>
      <c r="D3" s="6" t="n">
        <v>2895223000</v>
      </c>
      <c r="E3" s="6" t="n">
        <v>2818225000</v>
      </c>
    </row>
    <row r="4" spans="1:7">
      <c r="A4" s="4" t="s">
        <v>435</v>
      </c>
      <c r="D4" s="5" t="n">
        <v>328475000</v>
      </c>
      <c r="E4" s="5" t="n">
        <v>333699000</v>
      </c>
    </row>
    <row r="5" spans="1:7">
      <c r="A5" s="4" t="s">
        <v>434</v>
      </c>
      <c r="D5" s="6" t="n">
        <v>8221000</v>
      </c>
    </row>
    <row r="6" spans="1:7">
      <c r="A6" s="4" t="s">
        <v>436</v>
      </c>
      <c r="B6" s="6" t="n">
        <v>3850000</v>
      </c>
      <c r="E6" s="6" t="n">
        <v>350000</v>
      </c>
      <c r="G6" s="6" t="n">
        <v>3900000</v>
      </c>
    </row>
    <row r="7" spans="1:7">
      <c r="A7" s="4" t="s">
        <v>437</v>
      </c>
    </row>
    <row r="8" spans="1:7">
      <c r="A8" s="4" t="s">
        <v>435</v>
      </c>
      <c r="B8" s="5" t="n">
        <v>-8800000</v>
      </c>
    </row>
    <row r="9" spans="1:7">
      <c r="A9" s="4" t="s">
        <v>434</v>
      </c>
      <c r="B9" s="5" t="n">
        <v>8200000</v>
      </c>
    </row>
    <row r="10" spans="1:7">
      <c r="A10" s="4" t="s">
        <v>436</v>
      </c>
      <c r="B10" s="5" t="n">
        <v>3500000</v>
      </c>
    </row>
    <row r="11" spans="1:7">
      <c r="A11" s="4" t="s">
        <v>438</v>
      </c>
      <c r="B11" s="5" t="n">
        <v>2900000</v>
      </c>
    </row>
    <row r="12" spans="1:7">
      <c r="A12" s="4" t="s">
        <v>439</v>
      </c>
    </row>
    <row r="13" spans="1:7">
      <c r="A13" s="4" t="s">
        <v>434</v>
      </c>
      <c r="B13" s="6" t="n">
        <v>1600000</v>
      </c>
    </row>
    <row r="14" spans="1:7">
      <c r="A14" s="4" t="s">
        <v>440</v>
      </c>
    </row>
    <row r="15" spans="1:7">
      <c r="A15" s="4" t="s">
        <v>441</v>
      </c>
      <c r="C15" s="6" t="n">
        <v>4000000</v>
      </c>
    </row>
    <row r="16" spans="1:7">
      <c r="A16" s="4" t="s">
        <v>442</v>
      </c>
    </row>
    <row r="17" spans="1:7">
      <c r="A17" s="4" t="s">
        <v>443</v>
      </c>
      <c r="F17" s="4" t="s">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12</v>
      </c>
    </row>
    <row r="3" spans="1:3">
      <c r="A3" s="4" t="s">
        <v>146</v>
      </c>
      <c r="B3" s="6" t="n">
        <v>13232</v>
      </c>
      <c r="C3" s="6" t="n">
        <v>15641</v>
      </c>
    </row>
    <row r="4" spans="1:3">
      <c r="A4" s="3" t="s">
        <v>160</v>
      </c>
    </row>
    <row r="5" spans="1:3">
      <c r="A5" s="4" t="s">
        <v>161</v>
      </c>
      <c r="B5" s="5" t="n">
        <v>7942</v>
      </c>
      <c r="C5" s="5" t="n">
        <v>3425</v>
      </c>
    </row>
    <row r="6" spans="1:3">
      <c r="A6" s="4" t="s">
        <v>162</v>
      </c>
      <c r="B6" s="5" t="n">
        <v>-346</v>
      </c>
      <c r="C6" s="5" t="n">
        <v>-208</v>
      </c>
    </row>
    <row r="7" spans="1:3">
      <c r="A7" s="4" t="s">
        <v>163</v>
      </c>
      <c r="B7" s="5" t="n">
        <v>7596</v>
      </c>
      <c r="C7" s="5" t="n">
        <v>3217</v>
      </c>
    </row>
    <row r="8" spans="1:3">
      <c r="A8" s="4" t="s">
        <v>164</v>
      </c>
      <c r="B8" s="5" t="n">
        <v>1821</v>
      </c>
      <c r="C8" s="5" t="n">
        <v>588</v>
      </c>
    </row>
    <row r="9" spans="1:3">
      <c r="A9" s="4" t="s">
        <v>165</v>
      </c>
      <c r="B9" s="5" t="n">
        <v>5775</v>
      </c>
      <c r="C9" s="5" t="n">
        <v>2629</v>
      </c>
    </row>
    <row r="10" spans="1:3">
      <c r="A10" s="4" t="s">
        <v>166</v>
      </c>
      <c r="B10" s="6" t="n">
        <v>19007</v>
      </c>
      <c r="C10" s="6" t="n">
        <v>182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s>
  <sheetData>
    <row r="1" spans="1:10">
      <c r="A1" s="1" t="s">
        <v>445</v>
      </c>
      <c r="C1" s="2" t="s">
        <v>2</v>
      </c>
      <c r="D1" s="2" t="s">
        <v>446</v>
      </c>
      <c r="F1" s="2" t="s">
        <v>57</v>
      </c>
      <c r="H1" s="2" t="s">
        <v>112</v>
      </c>
      <c r="I1" s="2" t="s">
        <v>447</v>
      </c>
      <c r="J1" s="2" t="s">
        <v>448</v>
      </c>
    </row>
    <row r="2" spans="1:10">
      <c r="A2" s="4" t="s">
        <v>449</v>
      </c>
      <c r="C2" s="6" t="n">
        <v>42143000</v>
      </c>
      <c r="D2" s="6" t="n">
        <v>36647000</v>
      </c>
      <c r="E2" s="4" t="s">
        <v>66</v>
      </c>
      <c r="F2" s="6" t="n">
        <v>26791000</v>
      </c>
      <c r="G2" s="4" t="s">
        <v>66</v>
      </c>
      <c r="H2" s="6" t="n">
        <v>26464000</v>
      </c>
      <c r="J2" s="6" t="n">
        <v>25534000</v>
      </c>
    </row>
    <row r="3" spans="1:10">
      <c r="A3" s="4" t="s">
        <v>450</v>
      </c>
      <c r="D3" s="5" t="n">
        <v>3850000</v>
      </c>
      <c r="F3" s="5" t="n">
        <v>350000</v>
      </c>
      <c r="I3" s="6" t="n">
        <v>3900000</v>
      </c>
    </row>
    <row r="4" spans="1:10">
      <c r="A4" s="4" t="s">
        <v>437</v>
      </c>
    </row>
    <row r="5" spans="1:10">
      <c r="A5" s="4" t="s">
        <v>449</v>
      </c>
      <c r="B5" s="4" t="s">
        <v>66</v>
      </c>
      <c r="D5" s="5" t="n">
        <v>9856000</v>
      </c>
    </row>
    <row r="6" spans="1:10">
      <c r="A6" s="4" t="s">
        <v>450</v>
      </c>
      <c r="D6" s="5" t="n">
        <v>3500000</v>
      </c>
    </row>
    <row r="7" spans="1:10">
      <c r="A7" s="4" t="s">
        <v>451</v>
      </c>
    </row>
    <row r="8" spans="1:10">
      <c r="A8" s="4" t="s">
        <v>449</v>
      </c>
      <c r="C8" s="5" t="n">
        <v>623000</v>
      </c>
      <c r="D8" s="5" t="n">
        <v>842000</v>
      </c>
      <c r="F8" s="5" t="n">
        <v>728000</v>
      </c>
    </row>
    <row r="9" spans="1:10">
      <c r="A9" s="4" t="s">
        <v>452</v>
      </c>
    </row>
    <row r="10" spans="1:10">
      <c r="A10" s="4" t="s">
        <v>449</v>
      </c>
      <c r="D10" s="5" t="n">
        <v>114000</v>
      </c>
    </row>
    <row r="11" spans="1:10">
      <c r="A11" s="4" t="s">
        <v>453</v>
      </c>
    </row>
    <row r="12" spans="1:10">
      <c r="A12" s="4" t="s">
        <v>449</v>
      </c>
      <c r="C12" s="5" t="n">
        <v>19944000</v>
      </c>
      <c r="D12" s="5" t="n">
        <v>14552000</v>
      </c>
      <c r="F12" s="5" t="n">
        <v>8562000</v>
      </c>
    </row>
    <row r="13" spans="1:10">
      <c r="A13" s="4" t="s">
        <v>454</v>
      </c>
    </row>
    <row r="14" spans="1:10">
      <c r="A14" s="4" t="s">
        <v>449</v>
      </c>
      <c r="D14" s="5" t="n">
        <v>5990000</v>
      </c>
    </row>
    <row r="15" spans="1:10">
      <c r="A15" s="4" t="s">
        <v>455</v>
      </c>
    </row>
    <row r="16" spans="1:10">
      <c r="A16" s="4" t="s">
        <v>449</v>
      </c>
      <c r="C16" s="5" t="n">
        <v>13435000</v>
      </c>
      <c r="D16" s="5" t="n">
        <v>8333000</v>
      </c>
      <c r="F16" s="5" t="n">
        <v>5235000</v>
      </c>
    </row>
    <row r="17" spans="1:10">
      <c r="A17" s="4" t="s">
        <v>456</v>
      </c>
    </row>
    <row r="18" spans="1:10">
      <c r="A18" s="4" t="s">
        <v>449</v>
      </c>
      <c r="D18" s="5" t="n">
        <v>3098000</v>
      </c>
    </row>
    <row r="19" spans="1:10">
      <c r="A19" s="4" t="s">
        <v>457</v>
      </c>
    </row>
    <row r="20" spans="1:10">
      <c r="A20" s="4" t="s">
        <v>449</v>
      </c>
      <c r="C20" s="5" t="n">
        <v>6509000</v>
      </c>
      <c r="D20" s="5" t="n">
        <v>6219000</v>
      </c>
      <c r="F20" s="5" t="n">
        <v>3327000</v>
      </c>
    </row>
    <row r="21" spans="1:10">
      <c r="A21" s="4" t="s">
        <v>458</v>
      </c>
    </row>
    <row r="22" spans="1:10">
      <c r="A22" s="4" t="s">
        <v>449</v>
      </c>
      <c r="D22" s="5" t="n">
        <v>2892000</v>
      </c>
    </row>
    <row r="23" spans="1:10">
      <c r="A23" s="4" t="s">
        <v>459</v>
      </c>
    </row>
    <row r="24" spans="1:10">
      <c r="A24" s="4" t="s">
        <v>449</v>
      </c>
      <c r="F24" s="5" t="n">
        <v>12822000</v>
      </c>
      <c r="H24" s="5" t="n">
        <v>11762000</v>
      </c>
      <c r="J24" s="5" t="n">
        <v>11965000</v>
      </c>
    </row>
    <row r="25" spans="1:10">
      <c r="A25" s="4" t="s">
        <v>460</v>
      </c>
    </row>
    <row r="26" spans="1:10">
      <c r="A26" s="4" t="s">
        <v>449</v>
      </c>
      <c r="C26" s="5" t="n">
        <v>7990000</v>
      </c>
      <c r="D26" s="5" t="n">
        <v>7147000</v>
      </c>
      <c r="F26" s="5" t="n">
        <v>6782000</v>
      </c>
    </row>
    <row r="27" spans="1:10">
      <c r="A27" s="4" t="s">
        <v>461</v>
      </c>
    </row>
    <row r="28" spans="1:10">
      <c r="A28" s="4" t="s">
        <v>449</v>
      </c>
      <c r="D28" s="5" t="n">
        <v>365000</v>
      </c>
    </row>
    <row r="29" spans="1:10">
      <c r="A29" s="4" t="s">
        <v>462</v>
      </c>
    </row>
    <row r="30" spans="1:10">
      <c r="A30" s="4" t="s">
        <v>449</v>
      </c>
      <c r="C30" s="5" t="n">
        <v>3866000</v>
      </c>
      <c r="D30" s="5" t="n">
        <v>4129000</v>
      </c>
      <c r="F30" s="5" t="n">
        <v>5657000</v>
      </c>
    </row>
    <row r="31" spans="1:10">
      <c r="A31" s="4" t="s">
        <v>463</v>
      </c>
    </row>
    <row r="32" spans="1:10">
      <c r="A32" s="4" t="s">
        <v>449</v>
      </c>
      <c r="D32" s="5" t="n">
        <v>-1528000</v>
      </c>
    </row>
    <row r="33" spans="1:10">
      <c r="A33" s="4" t="s">
        <v>464</v>
      </c>
    </row>
    <row r="34" spans="1:10">
      <c r="A34" s="4" t="s">
        <v>449</v>
      </c>
      <c r="C34" s="5" t="n">
        <v>11856000</v>
      </c>
      <c r="D34" s="5" t="n">
        <v>11276000</v>
      </c>
      <c r="F34" s="5" t="n">
        <v>12439000</v>
      </c>
    </row>
    <row r="35" spans="1:10">
      <c r="A35" s="4" t="s">
        <v>465</v>
      </c>
    </row>
    <row r="36" spans="1:10">
      <c r="A36" s="4" t="s">
        <v>449</v>
      </c>
      <c r="D36" s="5" t="n">
        <v>-1163000</v>
      </c>
    </row>
    <row r="37" spans="1:10">
      <c r="A37" s="4" t="s">
        <v>466</v>
      </c>
    </row>
    <row r="38" spans="1:10">
      <c r="A38" s="4" t="s">
        <v>449</v>
      </c>
      <c r="C38" s="5" t="n">
        <v>4121000</v>
      </c>
      <c r="D38" s="5" t="n">
        <v>4089000</v>
      </c>
      <c r="F38" s="5" t="n">
        <v>2474000</v>
      </c>
    </row>
    <row r="39" spans="1:10">
      <c r="A39" s="4" t="s">
        <v>467</v>
      </c>
    </row>
    <row r="40" spans="1:10">
      <c r="A40" s="4" t="s">
        <v>449</v>
      </c>
      <c r="D40" s="5" t="n">
        <v>1615000</v>
      </c>
    </row>
    <row r="41" spans="1:10">
      <c r="A41" s="4" t="s">
        <v>468</v>
      </c>
    </row>
    <row r="42" spans="1:10">
      <c r="A42" s="4" t="s">
        <v>449</v>
      </c>
      <c r="C42" s="5" t="n">
        <v>1419000</v>
      </c>
      <c r="D42" s="5" t="n">
        <v>1376000</v>
      </c>
      <c r="F42" s="5" t="n">
        <v>947000</v>
      </c>
    </row>
    <row r="43" spans="1:10">
      <c r="A43" s="4" t="s">
        <v>469</v>
      </c>
    </row>
    <row r="44" spans="1:10">
      <c r="A44" s="4" t="s">
        <v>449</v>
      </c>
      <c r="D44" s="5" t="n">
        <v>429000</v>
      </c>
    </row>
    <row r="45" spans="1:10">
      <c r="A45" s="4" t="s">
        <v>470</v>
      </c>
    </row>
    <row r="46" spans="1:10">
      <c r="A46" s="4" t="s">
        <v>449</v>
      </c>
      <c r="C46" s="5" t="n">
        <v>2702000</v>
      </c>
      <c r="D46" s="5" t="n">
        <v>2713000</v>
      </c>
      <c r="F46" s="5" t="n">
        <v>1527000</v>
      </c>
    </row>
    <row r="47" spans="1:10">
      <c r="A47" s="4" t="s">
        <v>471</v>
      </c>
    </row>
    <row r="48" spans="1:10">
      <c r="A48" s="4" t="s">
        <v>449</v>
      </c>
      <c r="D48" s="5" t="n">
        <v>1186000</v>
      </c>
    </row>
    <row r="49" spans="1:10">
      <c r="A49" s="4" t="s">
        <v>472</v>
      </c>
    </row>
    <row r="50" spans="1:10">
      <c r="A50" s="4" t="s">
        <v>449</v>
      </c>
      <c r="C50" s="5" t="n">
        <v>5185000</v>
      </c>
      <c r="D50" s="5" t="n">
        <v>5161000</v>
      </c>
      <c r="F50" s="5" t="n">
        <v>2105000</v>
      </c>
      <c r="H50" s="5" t="n">
        <v>1884000</v>
      </c>
      <c r="J50" s="5" t="n">
        <v>1760000</v>
      </c>
    </row>
    <row r="51" spans="1:10">
      <c r="A51" s="4" t="s">
        <v>473</v>
      </c>
    </row>
    <row r="52" spans="1:10">
      <c r="A52" s="4" t="s">
        <v>449</v>
      </c>
      <c r="D52" s="5" t="n">
        <v>3056000</v>
      </c>
    </row>
    <row r="53" spans="1:10">
      <c r="A53" s="4" t="s">
        <v>474</v>
      </c>
    </row>
    <row r="54" spans="1:10">
      <c r="A54" s="4" t="s">
        <v>449</v>
      </c>
      <c r="C54" s="5" t="n">
        <v>198000</v>
      </c>
      <c r="D54" s="5" t="n">
        <v>398000</v>
      </c>
      <c r="F54" s="5" t="n">
        <v>100000</v>
      </c>
      <c r="H54" s="6" t="n">
        <v>155000</v>
      </c>
      <c r="J54" s="6" t="n">
        <v>376000</v>
      </c>
    </row>
    <row r="55" spans="1:10">
      <c r="A55" s="4" t="s">
        <v>475</v>
      </c>
    </row>
    <row r="56" spans="1:10">
      <c r="A56" s="4" t="s">
        <v>449</v>
      </c>
      <c r="D56" s="5" t="n">
        <v>298000</v>
      </c>
    </row>
    <row r="57" spans="1:10">
      <c r="A57" s="4" t="s">
        <v>476</v>
      </c>
    </row>
    <row r="58" spans="1:10">
      <c r="A58" s="4" t="s">
        <v>449</v>
      </c>
      <c r="C58" s="6" t="n">
        <v>159000</v>
      </c>
      <c r="D58" s="5" t="n">
        <v>233000</v>
      </c>
      <c r="F58" s="5" t="n">
        <v>237000</v>
      </c>
    </row>
    <row r="59" spans="1:10">
      <c r="A59" s="4" t="s">
        <v>477</v>
      </c>
    </row>
    <row r="60" spans="1:10">
      <c r="A60" s="4" t="s">
        <v>449</v>
      </c>
      <c r="D60" s="5" t="n">
        <v>-4000</v>
      </c>
    </row>
    <row r="61" spans="1:10">
      <c r="A61" s="4" t="s">
        <v>478</v>
      </c>
    </row>
    <row r="62" spans="1:10">
      <c r="A62" s="4" t="s">
        <v>449</v>
      </c>
      <c r="D62" s="5" t="n">
        <v>96000</v>
      </c>
      <c r="F62" s="6" t="n">
        <v>146000</v>
      </c>
    </row>
    <row r="63" spans="1:10">
      <c r="A63" s="4" t="s">
        <v>479</v>
      </c>
    </row>
    <row r="64" spans="1:10">
      <c r="A64" s="4" t="s">
        <v>449</v>
      </c>
      <c r="D64" s="6" t="n">
        <v>-50000</v>
      </c>
    </row>
    <row r="65" spans="1:10"/>
    <row r="66" spans="1:10">
      <c r="A66" s="4" t="s">
        <v>66</v>
      </c>
      <c r="B66" s="4" t="s">
        <v>100</v>
      </c>
    </row>
  </sheetData>
  <mergeCells count="5">
    <mergeCell ref="A1:B1"/>
    <mergeCell ref="D1:E1"/>
    <mergeCell ref="F1:G1"/>
    <mergeCell ref="A65:I65"/>
    <mergeCell ref="B66:I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s>
  <sheetData>
    <row r="1" spans="1:6">
      <c r="A1" s="1" t="s">
        <v>480</v>
      </c>
      <c r="B1" s="2" t="s">
        <v>431</v>
      </c>
      <c r="C1" s="2" t="s">
        <v>2</v>
      </c>
      <c r="D1" s="2" t="s">
        <v>57</v>
      </c>
      <c r="E1" s="2" t="s">
        <v>112</v>
      </c>
      <c r="F1" s="2" t="s">
        <v>448</v>
      </c>
    </row>
    <row r="2" spans="1:6">
      <c r="A2" s="4" t="s">
        <v>481</v>
      </c>
      <c r="C2" s="6" t="n">
        <v>12513</v>
      </c>
      <c r="D2" s="6" t="n">
        <v>12513</v>
      </c>
      <c r="E2" s="6" t="n">
        <v>682</v>
      </c>
      <c r="F2" s="6" t="n">
        <v>682</v>
      </c>
    </row>
    <row r="3" spans="1:6">
      <c r="A3" s="4" t="s">
        <v>350</v>
      </c>
    </row>
    <row r="4" spans="1:6">
      <c r="A4" s="4" t="s">
        <v>482</v>
      </c>
      <c r="B4" s="6" t="n">
        <v>28000</v>
      </c>
    </row>
    <row r="5" spans="1:6">
      <c r="A5" s="4" t="s">
        <v>481</v>
      </c>
      <c r="B5" s="6" t="n">
        <v>11831</v>
      </c>
      <c r="C5" s="6" t="n">
        <v>1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483</v>
      </c>
      <c r="C1" s="2" t="s">
        <v>431</v>
      </c>
      <c r="D1" s="2" t="s">
        <v>2</v>
      </c>
      <c r="E1" s="2" t="s">
        <v>57</v>
      </c>
      <c r="F1" s="2" t="s">
        <v>112</v>
      </c>
      <c r="G1" s="2" t="s">
        <v>448</v>
      </c>
    </row>
    <row r="2" spans="1:7">
      <c r="A2" s="4" t="s">
        <v>481</v>
      </c>
      <c r="D2" s="6" t="n">
        <v>12513</v>
      </c>
      <c r="E2" s="6" t="n">
        <v>12513</v>
      </c>
      <c r="F2" s="6" t="n">
        <v>682</v>
      </c>
      <c r="G2" s="6" t="n">
        <v>682</v>
      </c>
    </row>
    <row r="3" spans="1:7">
      <c r="A3" s="4" t="s">
        <v>350</v>
      </c>
    </row>
    <row r="4" spans="1:7">
      <c r="A4" s="4" t="s">
        <v>484</v>
      </c>
      <c r="C4" s="6" t="n">
        <v>12427</v>
      </c>
    </row>
    <row r="5" spans="1:7">
      <c r="A5" s="4" t="s">
        <v>64</v>
      </c>
      <c r="C5" s="5" t="n">
        <v>1517</v>
      </c>
    </row>
    <row r="6" spans="1:7">
      <c r="A6" s="4" t="s">
        <v>485</v>
      </c>
      <c r="C6" s="5" t="n">
        <v>490</v>
      </c>
    </row>
    <row r="7" spans="1:7">
      <c r="A7" s="4" t="s">
        <v>65</v>
      </c>
      <c r="C7" s="5" t="n">
        <v>164029</v>
      </c>
    </row>
    <row r="8" spans="1:7">
      <c r="A8" s="4" t="s">
        <v>68</v>
      </c>
      <c r="C8" s="5" t="n">
        <v>0</v>
      </c>
    </row>
    <row r="9" spans="1:7">
      <c r="A9" s="4" t="s">
        <v>70</v>
      </c>
      <c r="C9" s="5" t="n">
        <v>164029</v>
      </c>
    </row>
    <row r="10" spans="1:7">
      <c r="A10" s="4" t="s">
        <v>71</v>
      </c>
      <c r="C10" s="5" t="n">
        <v>3461</v>
      </c>
    </row>
    <row r="11" spans="1:7">
      <c r="A11" s="4" t="s">
        <v>72</v>
      </c>
      <c r="C11" s="5" t="n">
        <v>3431</v>
      </c>
    </row>
    <row r="12" spans="1:7">
      <c r="A12" s="4" t="s">
        <v>486</v>
      </c>
      <c r="C12" s="5" t="n">
        <v>1519</v>
      </c>
    </row>
    <row r="13" spans="1:7">
      <c r="A13" s="4" t="s">
        <v>487</v>
      </c>
      <c r="C13" s="5" t="n">
        <v>0</v>
      </c>
    </row>
    <row r="14" spans="1:7">
      <c r="A14" s="4" t="s">
        <v>488</v>
      </c>
      <c r="C14" s="5" t="n">
        <v>831</v>
      </c>
    </row>
    <row r="15" spans="1:7">
      <c r="A15" s="4" t="s">
        <v>489</v>
      </c>
      <c r="C15" s="5" t="n">
        <v>192782</v>
      </c>
    </row>
    <row r="16" spans="1:7">
      <c r="A16" s="4" t="s">
        <v>79</v>
      </c>
      <c r="C16" s="5" t="n">
        <v>24939</v>
      </c>
    </row>
    <row r="17" spans="1:7">
      <c r="A17" s="4" t="s">
        <v>80</v>
      </c>
      <c r="B17" s="4" t="s">
        <v>490</v>
      </c>
      <c r="C17" s="5" t="n">
        <v>100587</v>
      </c>
    </row>
    <row r="18" spans="1:7">
      <c r="A18" s="4" t="s">
        <v>81</v>
      </c>
      <c r="C18" s="5" t="n">
        <v>125526</v>
      </c>
    </row>
    <row r="19" spans="1:7">
      <c r="A19" s="4" t="s">
        <v>83</v>
      </c>
      <c r="C19" s="5" t="n">
        <v>1566</v>
      </c>
    </row>
    <row r="20" spans="1:7">
      <c r="A20" s="4" t="s">
        <v>491</v>
      </c>
      <c r="C20" s="5" t="n">
        <v>43299</v>
      </c>
      <c r="E20" s="6" t="n">
        <v>43000</v>
      </c>
    </row>
    <row r="21" spans="1:7">
      <c r="A21" s="4" t="s">
        <v>492</v>
      </c>
      <c r="C21" s="5" t="n">
        <v>313</v>
      </c>
    </row>
    <row r="22" spans="1:7">
      <c r="A22" s="4" t="s">
        <v>493</v>
      </c>
      <c r="C22" s="5" t="n">
        <v>176613</v>
      </c>
    </row>
    <row r="23" spans="1:7">
      <c r="A23" s="4" t="s">
        <v>494</v>
      </c>
      <c r="C23" s="5" t="n">
        <v>16169</v>
      </c>
    </row>
    <row r="24" spans="1:7">
      <c r="A24" s="4" t="s">
        <v>495</v>
      </c>
      <c r="C24" s="5" t="n">
        <v>-28000</v>
      </c>
    </row>
    <row r="25" spans="1:7">
      <c r="A25" s="4" t="s">
        <v>481</v>
      </c>
      <c r="C25" s="5" t="n">
        <v>11831</v>
      </c>
      <c r="D25" s="6" t="n">
        <v>12000</v>
      </c>
    </row>
    <row r="26" spans="1:7">
      <c r="A26" s="4" t="s">
        <v>496</v>
      </c>
    </row>
    <row r="27" spans="1:7">
      <c r="A27" s="4" t="s">
        <v>497</v>
      </c>
      <c r="C27" s="5" t="n">
        <v>3609</v>
      </c>
    </row>
    <row r="28" spans="1:7">
      <c r="A28" s="4" t="s">
        <v>498</v>
      </c>
    </row>
    <row r="29" spans="1:7">
      <c r="A29" s="4" t="s">
        <v>497</v>
      </c>
      <c r="C29" s="5" t="n">
        <v>2300</v>
      </c>
    </row>
    <row r="30" spans="1:7">
      <c r="A30" s="4" t="s">
        <v>499</v>
      </c>
    </row>
    <row r="31" spans="1:7">
      <c r="A31" s="4" t="s">
        <v>484</v>
      </c>
      <c r="C31" s="5" t="n">
        <v>12404</v>
      </c>
    </row>
    <row r="32" spans="1:7">
      <c r="A32" s="4" t="s">
        <v>64</v>
      </c>
      <c r="C32" s="5" t="n">
        <v>1517</v>
      </c>
    </row>
    <row r="33" spans="1:7">
      <c r="A33" s="4" t="s">
        <v>485</v>
      </c>
      <c r="C33" s="5" t="n">
        <v>490</v>
      </c>
    </row>
    <row r="34" spans="1:7">
      <c r="A34" s="4" t="s">
        <v>65</v>
      </c>
      <c r="C34" s="5" t="n">
        <v>165744</v>
      </c>
    </row>
    <row r="35" spans="1:7">
      <c r="A35" s="4" t="s">
        <v>68</v>
      </c>
      <c r="C35" s="5" t="n">
        <v>-1812</v>
      </c>
    </row>
    <row r="36" spans="1:7">
      <c r="A36" s="4" t="s">
        <v>70</v>
      </c>
      <c r="C36" s="5" t="n">
        <v>163932</v>
      </c>
    </row>
    <row r="37" spans="1:7">
      <c r="A37" s="4" t="s">
        <v>71</v>
      </c>
      <c r="C37" s="5" t="n">
        <v>4358</v>
      </c>
    </row>
    <row r="38" spans="1:7">
      <c r="A38" s="4" t="s">
        <v>72</v>
      </c>
      <c r="C38" s="5" t="n">
        <v>3431</v>
      </c>
    </row>
    <row r="39" spans="1:7">
      <c r="A39" s="4" t="s">
        <v>486</v>
      </c>
      <c r="C39" s="5" t="n">
        <v>0</v>
      </c>
    </row>
    <row r="40" spans="1:7">
      <c r="A40" s="4" t="s">
        <v>487</v>
      </c>
      <c r="C40" s="5" t="n">
        <v>325</v>
      </c>
    </row>
    <row r="41" spans="1:7">
      <c r="A41" s="4" t="s">
        <v>488</v>
      </c>
      <c r="C41" s="5" t="n">
        <v>867</v>
      </c>
    </row>
    <row r="42" spans="1:7">
      <c r="A42" s="4" t="s">
        <v>489</v>
      </c>
      <c r="C42" s="5" t="n">
        <v>192401</v>
      </c>
    </row>
    <row r="43" spans="1:7">
      <c r="A43" s="4" t="s">
        <v>79</v>
      </c>
      <c r="C43" s="5" t="n">
        <v>24939</v>
      </c>
    </row>
    <row r="44" spans="1:7">
      <c r="A44" s="4" t="s">
        <v>80</v>
      </c>
      <c r="B44" s="4" t="s">
        <v>490</v>
      </c>
      <c r="C44" s="5" t="n">
        <v>100839</v>
      </c>
    </row>
    <row r="45" spans="1:7">
      <c r="A45" s="4" t="s">
        <v>81</v>
      </c>
      <c r="C45" s="5" t="n">
        <v>125778</v>
      </c>
    </row>
    <row r="46" spans="1:7">
      <c r="A46" s="4" t="s">
        <v>83</v>
      </c>
      <c r="C46" s="5" t="n">
        <v>1566</v>
      </c>
    </row>
    <row r="47" spans="1:7">
      <c r="A47" s="4" t="s">
        <v>491</v>
      </c>
      <c r="C47" s="5" t="n">
        <v>43718</v>
      </c>
    </row>
    <row r="48" spans="1:7">
      <c r="A48" s="4" t="s">
        <v>492</v>
      </c>
      <c r="C48" s="5" t="n">
        <v>313</v>
      </c>
    </row>
    <row r="49" spans="1:7">
      <c r="A49" s="4" t="s">
        <v>493</v>
      </c>
      <c r="C49" s="5" t="n">
        <v>177284</v>
      </c>
    </row>
    <row r="50" spans="1:7">
      <c r="A50" s="4" t="s">
        <v>494</v>
      </c>
      <c r="C50" s="5" t="n">
        <v>15117</v>
      </c>
    </row>
    <row r="51" spans="1:7">
      <c r="A51" s="4" t="s">
        <v>500</v>
      </c>
    </row>
    <row r="52" spans="1:7">
      <c r="A52" s="4" t="s">
        <v>497</v>
      </c>
      <c r="C52" s="5" t="n">
        <v>3609</v>
      </c>
    </row>
    <row r="53" spans="1:7">
      <c r="A53" s="4" t="s">
        <v>501</v>
      </c>
    </row>
    <row r="54" spans="1:7">
      <c r="A54" s="4" t="s">
        <v>497</v>
      </c>
      <c r="C54" s="5" t="n">
        <v>2300</v>
      </c>
    </row>
    <row r="55" spans="1:7">
      <c r="A55" s="4" t="s">
        <v>502</v>
      </c>
    </row>
    <row r="56" spans="1:7">
      <c r="A56" s="4" t="s">
        <v>484</v>
      </c>
      <c r="B56" s="4" t="s">
        <v>503</v>
      </c>
      <c r="C56" s="5" t="n">
        <v>23</v>
      </c>
    </row>
    <row r="57" spans="1:7">
      <c r="A57" s="4" t="s">
        <v>64</v>
      </c>
      <c r="B57" s="4" t="s">
        <v>67</v>
      </c>
      <c r="C57" s="5" t="n">
        <v>0</v>
      </c>
    </row>
    <row r="58" spans="1:7">
      <c r="A58" s="4" t="s">
        <v>485</v>
      </c>
      <c r="B58" s="4" t="s">
        <v>67</v>
      </c>
      <c r="C58" s="5" t="n">
        <v>0</v>
      </c>
    </row>
    <row r="59" spans="1:7">
      <c r="A59" s="4" t="s">
        <v>65</v>
      </c>
      <c r="B59" s="4" t="s">
        <v>504</v>
      </c>
      <c r="C59" s="5" t="n">
        <v>-1597</v>
      </c>
    </row>
    <row r="60" spans="1:7">
      <c r="A60" s="4" t="s">
        <v>68</v>
      </c>
      <c r="B60" s="4" t="s">
        <v>505</v>
      </c>
      <c r="C60" s="5" t="n">
        <v>1812</v>
      </c>
    </row>
    <row r="61" spans="1:7">
      <c r="A61" s="4" t="s">
        <v>70</v>
      </c>
      <c r="B61" s="4" t="s">
        <v>67</v>
      </c>
      <c r="C61" s="5" t="n">
        <v>215</v>
      </c>
    </row>
    <row r="62" spans="1:7">
      <c r="A62" s="4" t="s">
        <v>71</v>
      </c>
      <c r="B62" s="4" t="s">
        <v>506</v>
      </c>
      <c r="C62" s="5" t="n">
        <v>-1328</v>
      </c>
    </row>
    <row r="63" spans="1:7">
      <c r="A63" s="4" t="s">
        <v>72</v>
      </c>
      <c r="B63" s="4" t="s">
        <v>67</v>
      </c>
      <c r="C63" s="5" t="n">
        <v>0</v>
      </c>
    </row>
    <row r="64" spans="1:7">
      <c r="A64" s="4" t="s">
        <v>486</v>
      </c>
      <c r="B64" s="4" t="s">
        <v>507</v>
      </c>
      <c r="C64" s="5" t="n">
        <v>1519</v>
      </c>
    </row>
    <row r="65" spans="1:7">
      <c r="A65" s="4" t="s">
        <v>487</v>
      </c>
      <c r="B65" s="4" t="s">
        <v>508</v>
      </c>
      <c r="C65" s="5" t="n">
        <v>-325</v>
      </c>
    </row>
    <row r="66" spans="1:7">
      <c r="A66" s="4" t="s">
        <v>488</v>
      </c>
      <c r="B66" s="4" t="s">
        <v>509</v>
      </c>
      <c r="C66" s="5" t="n">
        <v>-36</v>
      </c>
    </row>
    <row r="67" spans="1:7">
      <c r="A67" s="4" t="s">
        <v>489</v>
      </c>
      <c r="B67" s="4" t="s">
        <v>67</v>
      </c>
      <c r="C67" s="5" t="n">
        <v>68</v>
      </c>
    </row>
    <row r="68" spans="1:7">
      <c r="A68" s="4" t="s">
        <v>79</v>
      </c>
      <c r="B68" s="4" t="s">
        <v>67</v>
      </c>
      <c r="C68" s="5" t="n">
        <v>0</v>
      </c>
    </row>
    <row r="69" spans="1:7">
      <c r="A69" s="4" t="s">
        <v>80</v>
      </c>
      <c r="B69" s="4" t="s">
        <v>490</v>
      </c>
      <c r="C69" s="5" t="n">
        <v>-252</v>
      </c>
    </row>
    <row r="70" spans="1:7">
      <c r="A70" s="4" t="s">
        <v>81</v>
      </c>
      <c r="C70" s="5" t="n">
        <v>-252</v>
      </c>
    </row>
    <row r="71" spans="1:7">
      <c r="A71" s="4" t="s">
        <v>83</v>
      </c>
      <c r="B71" s="4" t="s">
        <v>67</v>
      </c>
      <c r="C71" s="5" t="n">
        <v>0</v>
      </c>
    </row>
    <row r="72" spans="1:7">
      <c r="A72" s="4" t="s">
        <v>491</v>
      </c>
      <c r="B72" s="4" t="s">
        <v>510</v>
      </c>
      <c r="C72" s="5" t="n">
        <v>-419</v>
      </c>
    </row>
    <row r="73" spans="1:7">
      <c r="A73" s="4" t="s">
        <v>492</v>
      </c>
      <c r="B73" s="4" t="s">
        <v>67</v>
      </c>
      <c r="C73" s="5" t="n">
        <v>0</v>
      </c>
    </row>
    <row r="74" spans="1:7">
      <c r="A74" s="4" t="s">
        <v>493</v>
      </c>
      <c r="B74" s="4" t="s">
        <v>67</v>
      </c>
      <c r="C74" s="5" t="n">
        <v>-671</v>
      </c>
    </row>
    <row r="75" spans="1:7">
      <c r="A75" s="4" t="s">
        <v>494</v>
      </c>
      <c r="B75" s="4" t="s">
        <v>67</v>
      </c>
      <c r="C75" s="5" t="n">
        <v>739</v>
      </c>
    </row>
    <row r="76" spans="1:7">
      <c r="A76" s="4" t="s">
        <v>511</v>
      </c>
    </row>
    <row r="77" spans="1:7">
      <c r="A77" s="4" t="s">
        <v>497</v>
      </c>
      <c r="B77" s="4" t="s">
        <v>67</v>
      </c>
      <c r="C77" s="5" t="n">
        <v>0</v>
      </c>
    </row>
    <row r="78" spans="1:7">
      <c r="A78" s="4" t="s">
        <v>512</v>
      </c>
    </row>
    <row r="79" spans="1:7">
      <c r="A79" s="4" t="s">
        <v>497</v>
      </c>
      <c r="B79" s="4" t="s">
        <v>67</v>
      </c>
      <c r="C79" s="5" t="n">
        <v>0</v>
      </c>
    </row>
    <row r="80" spans="1:7">
      <c r="A80" s="4" t="s">
        <v>513</v>
      </c>
    </row>
    <row r="81" spans="1:7">
      <c r="A81" s="4" t="s">
        <v>484</v>
      </c>
      <c r="C81" s="5" t="n">
        <v>0</v>
      </c>
    </row>
    <row r="82" spans="1:7">
      <c r="A82" s="4" t="s">
        <v>64</v>
      </c>
      <c r="C82" s="5" t="n">
        <v>0</v>
      </c>
    </row>
    <row r="83" spans="1:7">
      <c r="A83" s="4" t="s">
        <v>485</v>
      </c>
      <c r="C83" s="5" t="n">
        <v>0</v>
      </c>
    </row>
    <row r="84" spans="1:7">
      <c r="A84" s="4" t="s">
        <v>65</v>
      </c>
      <c r="B84" s="4" t="s">
        <v>505</v>
      </c>
      <c r="C84" s="5" t="n">
        <v>-118</v>
      </c>
    </row>
    <row r="85" spans="1:7">
      <c r="A85" s="4" t="s">
        <v>68</v>
      </c>
      <c r="C85" s="5" t="n">
        <v>0</v>
      </c>
    </row>
    <row r="86" spans="1:7">
      <c r="A86" s="4" t="s">
        <v>70</v>
      </c>
      <c r="C86" s="5" t="n">
        <v>-118</v>
      </c>
    </row>
    <row r="87" spans="1:7">
      <c r="A87" s="4" t="s">
        <v>71</v>
      </c>
      <c r="B87" s="4" t="s">
        <v>514</v>
      </c>
      <c r="C87" s="5" t="n">
        <v>431</v>
      </c>
    </row>
    <row r="88" spans="1:7">
      <c r="A88" s="4" t="s">
        <v>72</v>
      </c>
      <c r="C88" s="5" t="n">
        <v>0</v>
      </c>
    </row>
    <row r="89" spans="1:7">
      <c r="A89" s="4" t="s">
        <v>486</v>
      </c>
      <c r="C89" s="5" t="n">
        <v>0</v>
      </c>
    </row>
    <row r="90" spans="1:7">
      <c r="A90" s="4" t="s">
        <v>487</v>
      </c>
      <c r="C90" s="5" t="n">
        <v>0</v>
      </c>
    </row>
    <row r="91" spans="1:7">
      <c r="A91" s="4" t="s">
        <v>488</v>
      </c>
      <c r="C91" s="5" t="n">
        <v>0</v>
      </c>
    </row>
    <row r="92" spans="1:7">
      <c r="A92" s="4" t="s">
        <v>489</v>
      </c>
      <c r="C92" s="5" t="n">
        <v>313</v>
      </c>
    </row>
    <row r="93" spans="1:7">
      <c r="A93" s="4" t="s">
        <v>79</v>
      </c>
      <c r="C93" s="5" t="n">
        <v>0</v>
      </c>
    </row>
    <row r="94" spans="1:7">
      <c r="A94" s="4" t="s">
        <v>80</v>
      </c>
      <c r="B94" s="4" t="s">
        <v>490</v>
      </c>
      <c r="C94" s="5" t="n">
        <v>0</v>
      </c>
    </row>
    <row r="95" spans="1:7">
      <c r="A95" s="4" t="s">
        <v>81</v>
      </c>
      <c r="C95" s="5" t="n">
        <v>0</v>
      </c>
    </row>
    <row r="96" spans="1:7">
      <c r="A96" s="4" t="s">
        <v>83</v>
      </c>
      <c r="C96" s="5" t="n">
        <v>0</v>
      </c>
    </row>
    <row r="97" spans="1:7">
      <c r="A97" s="4" t="s">
        <v>491</v>
      </c>
      <c r="C97" s="5" t="n">
        <v>0</v>
      </c>
    </row>
    <row r="98" spans="1:7">
      <c r="A98" s="4" t="s">
        <v>492</v>
      </c>
      <c r="C98" s="5" t="n">
        <v>0</v>
      </c>
    </row>
    <row r="99" spans="1:7">
      <c r="A99" s="4" t="s">
        <v>493</v>
      </c>
      <c r="C99" s="5" t="n">
        <v>0</v>
      </c>
    </row>
    <row r="100" spans="1:7">
      <c r="A100" s="4" t="s">
        <v>494</v>
      </c>
      <c r="C100" s="5" t="n">
        <v>313</v>
      </c>
    </row>
    <row r="101" spans="1:7">
      <c r="A101" s="4" t="s">
        <v>515</v>
      </c>
    </row>
    <row r="102" spans="1:7">
      <c r="A102" s="4" t="s">
        <v>497</v>
      </c>
      <c r="C102" s="5" t="n">
        <v>0</v>
      </c>
    </row>
    <row r="103" spans="1:7">
      <c r="A103" s="4" t="s">
        <v>516</v>
      </c>
    </row>
    <row r="104" spans="1:7">
      <c r="A104" s="4" t="s">
        <v>497</v>
      </c>
      <c r="C104" s="5" t="n">
        <v>0</v>
      </c>
    </row>
    <row r="105" spans="1:7">
      <c r="A105" s="4" t="s">
        <v>517</v>
      </c>
    </row>
    <row r="106" spans="1:7">
      <c r="A106" s="4" t="s">
        <v>518</v>
      </c>
      <c r="C106" s="5" t="n">
        <v>3316</v>
      </c>
    </row>
    <row r="107" spans="1:7">
      <c r="A107" s="4" t="s">
        <v>519</v>
      </c>
    </row>
    <row r="108" spans="1:7">
      <c r="A108" s="4" t="s">
        <v>518</v>
      </c>
      <c r="C108" s="5" t="n">
        <v>3316</v>
      </c>
    </row>
    <row r="109" spans="1:7">
      <c r="A109" s="4" t="s">
        <v>520</v>
      </c>
    </row>
    <row r="110" spans="1:7">
      <c r="A110" s="4" t="s">
        <v>518</v>
      </c>
      <c r="B110" s="4" t="s">
        <v>67</v>
      </c>
      <c r="C110" s="5" t="n">
        <v>0</v>
      </c>
    </row>
    <row r="111" spans="1:7">
      <c r="A111" s="4" t="s">
        <v>521</v>
      </c>
    </row>
    <row r="112" spans="1:7">
      <c r="A112" s="4" t="s">
        <v>518</v>
      </c>
      <c r="C112" s="5" t="n">
        <v>0</v>
      </c>
    </row>
    <row r="113" spans="1:7">
      <c r="A113" s="4" t="s">
        <v>522</v>
      </c>
    </row>
    <row r="114" spans="1:7">
      <c r="A114" s="4" t="s">
        <v>518</v>
      </c>
      <c r="C114" s="5" t="n">
        <v>1761</v>
      </c>
    </row>
    <row r="115" spans="1:7">
      <c r="A115" s="4" t="s">
        <v>523</v>
      </c>
    </row>
    <row r="116" spans="1:7">
      <c r="A116" s="4" t="s">
        <v>518</v>
      </c>
      <c r="C116" s="5" t="n">
        <v>1761</v>
      </c>
    </row>
    <row r="117" spans="1:7">
      <c r="A117" s="4" t="s">
        <v>524</v>
      </c>
    </row>
    <row r="118" spans="1:7">
      <c r="A118" s="4" t="s">
        <v>518</v>
      </c>
      <c r="B118" s="4" t="s">
        <v>67</v>
      </c>
      <c r="C118" s="5" t="n">
        <v>0</v>
      </c>
    </row>
    <row r="119" spans="1:7">
      <c r="A119" s="4" t="s">
        <v>525</v>
      </c>
    </row>
    <row r="120" spans="1:7">
      <c r="A120" s="4" t="s">
        <v>518</v>
      </c>
      <c r="C120" s="6" t="n">
        <v>0</v>
      </c>
    </row>
    <row r="121" spans="1:7"/>
    <row r="122" spans="1:7">
      <c r="A122" s="4" t="s">
        <v>66</v>
      </c>
      <c r="B122" s="4" t="s">
        <v>526</v>
      </c>
    </row>
    <row r="123" spans="1:7">
      <c r="A123" s="4" t="s">
        <v>67</v>
      </c>
      <c r="B123" s="4" t="s">
        <v>527</v>
      </c>
    </row>
    <row r="124" spans="1:7">
      <c r="A124" s="4" t="s">
        <v>69</v>
      </c>
      <c r="B124" s="4" t="s">
        <v>528</v>
      </c>
    </row>
    <row r="125" spans="1:7">
      <c r="A125" s="4" t="s">
        <v>505</v>
      </c>
      <c r="B125" s="4" t="s">
        <v>529</v>
      </c>
    </row>
    <row r="126" spans="1:7">
      <c r="A126" s="4" t="s">
        <v>514</v>
      </c>
      <c r="B126" s="4" t="s">
        <v>530</v>
      </c>
    </row>
    <row r="127" spans="1:7">
      <c r="A127" s="4" t="s">
        <v>531</v>
      </c>
      <c r="B127" s="4" t="s">
        <v>532</v>
      </c>
    </row>
    <row r="128" spans="1:7">
      <c r="A128" s="4" t="s">
        <v>533</v>
      </c>
      <c r="B128" s="4" t="s">
        <v>534</v>
      </c>
    </row>
    <row r="129" spans="1:7">
      <c r="A129" s="4" t="s">
        <v>535</v>
      </c>
      <c r="B129" s="4" t="s">
        <v>536</v>
      </c>
    </row>
    <row r="130" spans="1:7">
      <c r="A130" s="4" t="s">
        <v>537</v>
      </c>
      <c r="B130" s="4" t="s">
        <v>538</v>
      </c>
    </row>
  </sheetData>
  <mergeCells count="11">
    <mergeCell ref="A1:B1"/>
    <mergeCell ref="A121:F121"/>
    <mergeCell ref="B122:F122"/>
    <mergeCell ref="B123:F123"/>
    <mergeCell ref="B124:F124"/>
    <mergeCell ref="B125:F125"/>
    <mergeCell ref="B126:F126"/>
    <mergeCell ref="B127:F127"/>
    <mergeCell ref="B128:F128"/>
    <mergeCell ref="B129:F129"/>
    <mergeCell ref="B130:F1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39</v>
      </c>
      <c r="B1" s="2" t="s">
        <v>540</v>
      </c>
      <c r="C1" s="2" t="s">
        <v>429</v>
      </c>
      <c r="D1" s="2" t="s">
        <v>541</v>
      </c>
      <c r="E1" s="2" t="s">
        <v>430</v>
      </c>
    </row>
    <row r="2" spans="1:5">
      <c r="A2" s="4" t="s">
        <v>542</v>
      </c>
      <c r="C2" s="6" t="n">
        <v>0</v>
      </c>
      <c r="D2" s="6" t="n">
        <v>0</v>
      </c>
    </row>
    <row r="3" spans="1:5">
      <c r="A3" s="4" t="s">
        <v>543</v>
      </c>
      <c r="B3" s="6" t="n">
        <v>12000</v>
      </c>
    </row>
    <row r="4" spans="1:5">
      <c r="A4" s="4" t="s">
        <v>544</v>
      </c>
      <c r="B4" s="6" t="n">
        <v>0</v>
      </c>
    </row>
    <row r="5" spans="1:5">
      <c r="A5" s="4" t="s">
        <v>545</v>
      </c>
      <c r="C5" s="5" t="n">
        <v>7</v>
      </c>
      <c r="E5" s="5" t="n">
        <v>54</v>
      </c>
    </row>
    <row r="6" spans="1:5">
      <c r="A6" s="4" t="s">
        <v>546</v>
      </c>
      <c r="C6" s="6" t="n">
        <v>0</v>
      </c>
    </row>
    <row r="7" spans="1:5">
      <c r="A7" s="4" t="s">
        <v>547</v>
      </c>
      <c r="C7" s="5" t="n">
        <v>0</v>
      </c>
    </row>
    <row r="8" spans="1:5">
      <c r="A8" s="4" t="s">
        <v>548</v>
      </c>
    </row>
    <row r="9" spans="1:5">
      <c r="A9" s="4" t="s">
        <v>549</v>
      </c>
      <c r="C9" s="5" t="n">
        <v>384000</v>
      </c>
      <c r="E9" s="6" t="n">
        <v>403000</v>
      </c>
    </row>
    <row r="10" spans="1:5">
      <c r="A10" s="4" t="s">
        <v>550</v>
      </c>
    </row>
    <row r="11" spans="1:5">
      <c r="A11" s="4" t="s">
        <v>551</v>
      </c>
      <c r="C11" s="6" t="n">
        <v>1500</v>
      </c>
      <c r="E11" s="6" t="n">
        <v>1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7</v>
      </c>
    </row>
    <row r="2" spans="1:3">
      <c r="A2" s="4" t="s">
        <v>102</v>
      </c>
      <c r="B2" s="6" t="n">
        <v>436446</v>
      </c>
      <c r="C2" s="6" t="n">
        <v>469313</v>
      </c>
    </row>
    <row r="3" spans="1:3">
      <c r="A3" s="4" t="s">
        <v>553</v>
      </c>
      <c r="B3" s="5" t="n">
        <v>9497</v>
      </c>
      <c r="C3" s="5" t="n">
        <v>2559</v>
      </c>
    </row>
    <row r="4" spans="1:3">
      <c r="A4" s="4" t="s">
        <v>554</v>
      </c>
      <c r="B4" s="5" t="n">
        <v>-130</v>
      </c>
      <c r="C4" s="5" t="n">
        <v>-1134</v>
      </c>
    </row>
    <row r="5" spans="1:3">
      <c r="A5" s="4" t="s">
        <v>555</v>
      </c>
      <c r="B5" s="5" t="n">
        <v>0</v>
      </c>
      <c r="C5" s="5" t="n">
        <v>0</v>
      </c>
    </row>
    <row r="6" spans="1:3">
      <c r="A6" s="4" t="s">
        <v>556</v>
      </c>
      <c r="B6" s="5" t="n">
        <v>445813</v>
      </c>
      <c r="C6" s="5" t="n">
        <v>470738</v>
      </c>
    </row>
    <row r="7" spans="1:3">
      <c r="A7" s="4" t="s">
        <v>557</v>
      </c>
    </row>
    <row r="8" spans="1:3">
      <c r="A8" s="4" t="s">
        <v>102</v>
      </c>
      <c r="B8" s="5" t="n">
        <v>203401</v>
      </c>
      <c r="C8" s="5" t="n">
        <v>208933</v>
      </c>
    </row>
    <row r="9" spans="1:3">
      <c r="A9" s="4" t="s">
        <v>553</v>
      </c>
      <c r="B9" s="5" t="n">
        <v>2647</v>
      </c>
      <c r="C9" s="5" t="n">
        <v>1189</v>
      </c>
    </row>
    <row r="10" spans="1:3">
      <c r="A10" s="4" t="s">
        <v>554</v>
      </c>
      <c r="B10" s="5" t="n">
        <v>-125</v>
      </c>
      <c r="C10" s="5" t="n">
        <v>-178</v>
      </c>
    </row>
    <row r="11" spans="1:3">
      <c r="A11" s="4" t="s">
        <v>555</v>
      </c>
      <c r="B11" s="5" t="n">
        <v>0</v>
      </c>
      <c r="C11" s="5" t="n">
        <v>0</v>
      </c>
    </row>
    <row r="12" spans="1:3">
      <c r="A12" s="4" t="s">
        <v>556</v>
      </c>
      <c r="B12" s="5" t="n">
        <v>205923</v>
      </c>
      <c r="C12" s="5" t="n">
        <v>209944</v>
      </c>
    </row>
    <row r="13" spans="1:3">
      <c r="A13" s="4" t="s">
        <v>558</v>
      </c>
    </row>
    <row r="14" spans="1:3">
      <c r="A14" s="4" t="s">
        <v>102</v>
      </c>
      <c r="B14" s="5" t="n">
        <v>219811</v>
      </c>
      <c r="C14" s="5" t="n">
        <v>193574</v>
      </c>
    </row>
    <row r="15" spans="1:3">
      <c r="A15" s="4" t="s">
        <v>553</v>
      </c>
      <c r="B15" s="5" t="n">
        <v>6766</v>
      </c>
      <c r="C15" s="5" t="n">
        <v>1243</v>
      </c>
    </row>
    <row r="16" spans="1:3">
      <c r="A16" s="4" t="s">
        <v>554</v>
      </c>
      <c r="B16" s="5" t="n">
        <v>-5</v>
      </c>
      <c r="C16" s="5" t="n">
        <v>-956</v>
      </c>
    </row>
    <row r="17" spans="1:3">
      <c r="A17" s="4" t="s">
        <v>555</v>
      </c>
      <c r="B17" s="5" t="n">
        <v>0</v>
      </c>
      <c r="C17" s="5" t="n">
        <v>0</v>
      </c>
    </row>
    <row r="18" spans="1:3">
      <c r="A18" s="4" t="s">
        <v>556</v>
      </c>
      <c r="B18" s="5" t="n">
        <v>226572</v>
      </c>
      <c r="C18" s="5" t="n">
        <v>193861</v>
      </c>
    </row>
    <row r="19" spans="1:3">
      <c r="A19" s="4" t="s">
        <v>559</v>
      </c>
    </row>
    <row r="20" spans="1:3">
      <c r="A20" s="4" t="s">
        <v>102</v>
      </c>
      <c r="B20" s="5" t="n">
        <v>13234</v>
      </c>
      <c r="C20" s="5" t="n">
        <v>16919</v>
      </c>
    </row>
    <row r="21" spans="1:3">
      <c r="A21" s="4" t="s">
        <v>553</v>
      </c>
      <c r="B21" s="5" t="n">
        <v>84</v>
      </c>
      <c r="C21" s="5" t="n">
        <v>117</v>
      </c>
    </row>
    <row r="22" spans="1:3">
      <c r="A22" s="4" t="s">
        <v>554</v>
      </c>
      <c r="B22" s="5" t="n">
        <v>0</v>
      </c>
      <c r="C22" s="5" t="n">
        <v>0</v>
      </c>
    </row>
    <row r="23" spans="1:3">
      <c r="A23" s="4" t="s">
        <v>555</v>
      </c>
      <c r="B23" s="5" t="n">
        <v>0</v>
      </c>
      <c r="C23" s="5" t="n">
        <v>0</v>
      </c>
    </row>
    <row r="24" spans="1:3">
      <c r="A24" s="4" t="s">
        <v>556</v>
      </c>
      <c r="B24" s="6" t="n">
        <v>13318</v>
      </c>
      <c r="C24" s="5" t="n">
        <v>17036</v>
      </c>
    </row>
    <row r="25" spans="1:3">
      <c r="A25" s="4" t="s">
        <v>560</v>
      </c>
    </row>
    <row r="26" spans="1:3">
      <c r="A26" s="4" t="s">
        <v>102</v>
      </c>
      <c r="C26" s="5" t="n">
        <v>49887</v>
      </c>
    </row>
    <row r="27" spans="1:3">
      <c r="A27" s="4" t="s">
        <v>553</v>
      </c>
      <c r="C27" s="5" t="n">
        <v>10</v>
      </c>
    </row>
    <row r="28" spans="1:3">
      <c r="A28" s="4" t="s">
        <v>554</v>
      </c>
      <c r="C28" s="5" t="n">
        <v>0</v>
      </c>
    </row>
    <row r="29" spans="1:3">
      <c r="A29" s="4" t="s">
        <v>555</v>
      </c>
      <c r="C29" s="5" t="n">
        <v>0</v>
      </c>
    </row>
    <row r="30" spans="1:3">
      <c r="A30" s="4" t="s">
        <v>556</v>
      </c>
      <c r="C30" s="6" t="n">
        <v>498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7</v>
      </c>
    </row>
    <row r="2" spans="1:3">
      <c r="A2" s="4" t="s">
        <v>562</v>
      </c>
      <c r="B2" s="6" t="n">
        <v>76966</v>
      </c>
    </row>
    <row r="3" spans="1:3">
      <c r="A3" s="4" t="s">
        <v>563</v>
      </c>
      <c r="B3" s="5" t="n">
        <v>77108</v>
      </c>
    </row>
    <row r="4" spans="1:3">
      <c r="A4" s="4" t="s">
        <v>564</v>
      </c>
      <c r="B4" s="5" t="n">
        <v>31054</v>
      </c>
    </row>
    <row r="5" spans="1:3">
      <c r="A5" s="4" t="s">
        <v>565</v>
      </c>
      <c r="B5" s="5" t="n">
        <v>31618</v>
      </c>
    </row>
    <row r="6" spans="1:3">
      <c r="A6" s="4" t="s">
        <v>566</v>
      </c>
      <c r="B6" s="5" t="n">
        <v>5482</v>
      </c>
    </row>
    <row r="7" spans="1:3">
      <c r="A7" s="4" t="s">
        <v>567</v>
      </c>
      <c r="B7" s="5" t="n">
        <v>5583</v>
      </c>
    </row>
    <row r="8" spans="1:3">
      <c r="A8" s="4" t="s">
        <v>568</v>
      </c>
      <c r="B8" s="5" t="n">
        <v>103133</v>
      </c>
    </row>
    <row r="9" spans="1:3">
      <c r="A9" s="4" t="s">
        <v>569</v>
      </c>
      <c r="B9" s="5" t="n">
        <v>104932</v>
      </c>
    </row>
    <row r="10" spans="1:3">
      <c r="A10" s="4" t="s">
        <v>570</v>
      </c>
      <c r="B10" s="5" t="n">
        <v>219811</v>
      </c>
    </row>
    <row r="11" spans="1:3">
      <c r="A11" s="4" t="s">
        <v>571</v>
      </c>
      <c r="B11" s="5" t="n">
        <v>226572</v>
      </c>
    </row>
    <row r="12" spans="1:3">
      <c r="A12" s="4" t="s">
        <v>572</v>
      </c>
      <c r="B12" s="5" t="n">
        <v>436446</v>
      </c>
      <c r="C12" s="6" t="n">
        <v>469313</v>
      </c>
    </row>
    <row r="13" spans="1:3">
      <c r="A13" s="4" t="s">
        <v>573</v>
      </c>
      <c r="B13" s="6" t="n">
        <v>445813</v>
      </c>
      <c r="C13" s="6" t="n">
        <v>470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7</v>
      </c>
    </row>
    <row r="2" spans="1:3">
      <c r="A2" s="4" t="s">
        <v>575</v>
      </c>
      <c r="B2" s="6" t="n">
        <v>27372</v>
      </c>
      <c r="C2" s="6" t="n">
        <v>98167</v>
      </c>
    </row>
    <row r="3" spans="1:3">
      <c r="A3" s="4" t="s">
        <v>576</v>
      </c>
      <c r="B3" s="5" t="n">
        <v>-97</v>
      </c>
      <c r="C3" s="5" t="n">
        <v>-603</v>
      </c>
    </row>
    <row r="4" spans="1:3">
      <c r="A4" s="4" t="s">
        <v>577</v>
      </c>
      <c r="B4" s="5" t="n">
        <v>1480</v>
      </c>
      <c r="C4" s="5" t="n">
        <v>43945</v>
      </c>
    </row>
    <row r="5" spans="1:3">
      <c r="A5" s="4" t="s">
        <v>578</v>
      </c>
      <c r="B5" s="5" t="n">
        <v>-33</v>
      </c>
      <c r="C5" s="5" t="n">
        <v>-531</v>
      </c>
    </row>
    <row r="6" spans="1:3">
      <c r="A6" s="4" t="s">
        <v>556</v>
      </c>
      <c r="B6" s="5" t="n">
        <v>28852</v>
      </c>
      <c r="C6" s="5" t="n">
        <v>142112</v>
      </c>
    </row>
    <row r="7" spans="1:3">
      <c r="A7" s="4" t="s">
        <v>554</v>
      </c>
      <c r="B7" s="5" t="n">
        <v>-130</v>
      </c>
      <c r="C7" s="5" t="n">
        <v>-1134</v>
      </c>
    </row>
    <row r="8" spans="1:3">
      <c r="A8" s="4" t="s">
        <v>557</v>
      </c>
    </row>
    <row r="9" spans="1:3">
      <c r="A9" s="4" t="s">
        <v>575</v>
      </c>
      <c r="B9" s="5" t="n">
        <v>26339</v>
      </c>
      <c r="C9" s="5" t="n">
        <v>16503</v>
      </c>
    </row>
    <row r="10" spans="1:3">
      <c r="A10" s="4" t="s">
        <v>576</v>
      </c>
      <c r="B10" s="5" t="n">
        <v>-92</v>
      </c>
      <c r="C10" s="5" t="n">
        <v>-107</v>
      </c>
    </row>
    <row r="11" spans="1:3">
      <c r="A11" s="4" t="s">
        <v>577</v>
      </c>
      <c r="B11" s="5" t="n">
        <v>1480</v>
      </c>
      <c r="C11" s="5" t="n">
        <v>11492</v>
      </c>
    </row>
    <row r="12" spans="1:3">
      <c r="A12" s="4" t="s">
        <v>578</v>
      </c>
      <c r="B12" s="5" t="n">
        <v>-33</v>
      </c>
      <c r="C12" s="5" t="n">
        <v>-71</v>
      </c>
    </row>
    <row r="13" spans="1:3">
      <c r="A13" s="4" t="s">
        <v>556</v>
      </c>
      <c r="B13" s="5" t="n">
        <v>27819</v>
      </c>
      <c r="C13" s="5" t="n">
        <v>27995</v>
      </c>
    </row>
    <row r="14" spans="1:3">
      <c r="A14" s="4" t="s">
        <v>554</v>
      </c>
      <c r="B14" s="5" t="n">
        <v>-125</v>
      </c>
      <c r="C14" s="5" t="n">
        <v>-178</v>
      </c>
    </row>
    <row r="15" spans="1:3">
      <c r="A15" s="4" t="s">
        <v>558</v>
      </c>
    </row>
    <row r="16" spans="1:3">
      <c r="A16" s="4" t="s">
        <v>575</v>
      </c>
      <c r="B16" s="5" t="n">
        <v>1033</v>
      </c>
      <c r="C16" s="5" t="n">
        <v>81664</v>
      </c>
    </row>
    <row r="17" spans="1:3">
      <c r="A17" s="4" t="s">
        <v>576</v>
      </c>
      <c r="B17" s="5" t="n">
        <v>-5</v>
      </c>
      <c r="C17" s="5" t="n">
        <v>-496</v>
      </c>
    </row>
    <row r="18" spans="1:3">
      <c r="A18" s="4" t="s">
        <v>577</v>
      </c>
      <c r="B18" s="5" t="n">
        <v>0</v>
      </c>
      <c r="C18" s="5" t="n">
        <v>32453</v>
      </c>
    </row>
    <row r="19" spans="1:3">
      <c r="A19" s="4" t="s">
        <v>578</v>
      </c>
      <c r="B19" s="5" t="n">
        <v>0</v>
      </c>
      <c r="C19" s="5" t="n">
        <v>-460</v>
      </c>
    </row>
    <row r="20" spans="1:3">
      <c r="A20" s="4" t="s">
        <v>556</v>
      </c>
      <c r="B20" s="5" t="n">
        <v>1033</v>
      </c>
      <c r="C20" s="5" t="n">
        <v>114117</v>
      </c>
    </row>
    <row r="21" spans="1:3">
      <c r="A21" s="4" t="s">
        <v>554</v>
      </c>
      <c r="B21" s="6" t="n">
        <v>-5</v>
      </c>
      <c r="C21" s="6" t="n">
        <v>-9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579</v>
      </c>
      <c r="B1" s="2" t="s">
        <v>427</v>
      </c>
      <c r="C1" s="2" t="s">
        <v>429</v>
      </c>
      <c r="D1" s="2" t="s">
        <v>112</v>
      </c>
      <c r="E1" s="2" t="s">
        <v>580</v>
      </c>
      <c r="F1" s="2" t="s">
        <v>430</v>
      </c>
    </row>
    <row r="2" spans="1:6">
      <c r="A2" s="4" t="s">
        <v>581</v>
      </c>
      <c r="C2" s="6" t="n">
        <v>7000000</v>
      </c>
      <c r="F2" s="6" t="n">
        <v>7000000</v>
      </c>
    </row>
    <row r="3" spans="1:6">
      <c r="A3" s="4" t="s">
        <v>582</v>
      </c>
      <c r="C3" s="5" t="n">
        <v>1700000000</v>
      </c>
      <c r="F3" s="5" t="n">
        <v>1600000000</v>
      </c>
    </row>
    <row r="4" spans="1:6">
      <c r="A4" s="4" t="s">
        <v>583</v>
      </c>
      <c r="C4" s="5" t="n">
        <v>1635000</v>
      </c>
    </row>
    <row r="5" spans="1:6">
      <c r="A5" s="4" t="s">
        <v>584</v>
      </c>
      <c r="C5" s="6" t="n">
        <v>15400000</v>
      </c>
    </row>
    <row r="6" spans="1:6">
      <c r="A6" s="4" t="s">
        <v>585</v>
      </c>
      <c r="C6" s="4" t="s">
        <v>586</v>
      </c>
    </row>
    <row r="7" spans="1:6">
      <c r="A7" s="4" t="s">
        <v>434</v>
      </c>
      <c r="C7" s="6" t="n">
        <v>8221000</v>
      </c>
    </row>
    <row r="8" spans="1:6">
      <c r="A8" s="4" t="s">
        <v>587</v>
      </c>
      <c r="C8" s="5" t="n">
        <v>0</v>
      </c>
      <c r="D8" s="5" t="n">
        <v>0</v>
      </c>
    </row>
    <row r="9" spans="1:6">
      <c r="A9" s="4" t="s">
        <v>588</v>
      </c>
      <c r="D9" s="5" t="n">
        <v>0</v>
      </c>
    </row>
    <row r="10" spans="1:6">
      <c r="A10" s="4" t="s">
        <v>589</v>
      </c>
      <c r="C10" s="6" t="n">
        <v>239000</v>
      </c>
      <c r="F10" s="5" t="n">
        <v>239000</v>
      </c>
    </row>
    <row r="11" spans="1:6">
      <c r="A11" s="4" t="s">
        <v>434</v>
      </c>
      <c r="C11" s="5" t="n">
        <v>2895223000</v>
      </c>
      <c r="F11" s="5" t="n">
        <v>2818225000</v>
      </c>
    </row>
    <row r="12" spans="1:6">
      <c r="A12" s="4" t="s">
        <v>590</v>
      </c>
    </row>
    <row r="13" spans="1:6">
      <c r="A13" s="4" t="s">
        <v>434</v>
      </c>
      <c r="F13" s="5" t="n">
        <v>1600000</v>
      </c>
    </row>
    <row r="14" spans="1:6">
      <c r="A14" s="4" t="s">
        <v>591</v>
      </c>
    </row>
    <row r="15" spans="1:6">
      <c r="A15" s="4" t="s">
        <v>592</v>
      </c>
      <c r="E15" s="5" t="n">
        <v>974</v>
      </c>
    </row>
    <row r="16" spans="1:6">
      <c r="A16" s="4" t="s">
        <v>593</v>
      </c>
      <c r="E16" s="6" t="n">
        <v>413000000</v>
      </c>
    </row>
    <row r="17" spans="1:6">
      <c r="A17" s="4" t="s">
        <v>474</v>
      </c>
    </row>
    <row r="18" spans="1:6">
      <c r="A18" s="4" t="s">
        <v>583</v>
      </c>
      <c r="C18" s="5" t="n">
        <v>34000</v>
      </c>
    </row>
    <row r="19" spans="1:6">
      <c r="A19" s="4" t="s">
        <v>434</v>
      </c>
      <c r="C19" s="5" t="n">
        <v>264000</v>
      </c>
    </row>
    <row r="20" spans="1:6">
      <c r="A20" s="4" t="s">
        <v>594</v>
      </c>
      <c r="C20" s="5" t="n">
        <v>538000</v>
      </c>
    </row>
    <row r="21" spans="1:6">
      <c r="A21" s="4" t="s">
        <v>439</v>
      </c>
    </row>
    <row r="22" spans="1:6">
      <c r="A22" s="4" t="s">
        <v>583</v>
      </c>
      <c r="B22" s="6" t="n">
        <v>1600000</v>
      </c>
    </row>
    <row r="23" spans="1:6">
      <c r="A23" s="4" t="s">
        <v>434</v>
      </c>
      <c r="B23" s="6" t="n">
        <v>1600000</v>
      </c>
    </row>
    <row r="24" spans="1:6">
      <c r="A24" s="4" t="s">
        <v>595</v>
      </c>
    </row>
    <row r="25" spans="1:6">
      <c r="A25" s="4" t="s">
        <v>434</v>
      </c>
      <c r="C25" s="6" t="n">
        <v>41000000</v>
      </c>
      <c r="F25" s="6" t="n">
        <v>4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96</v>
      </c>
      <c r="C1" s="2" t="s">
        <v>2</v>
      </c>
      <c r="D1" s="2" t="s">
        <v>57</v>
      </c>
    </row>
    <row r="2" spans="1:5">
      <c r="A2" s="4" t="s">
        <v>65</v>
      </c>
      <c r="B2" s="4" t="s">
        <v>66</v>
      </c>
      <c r="C2" s="6" t="n">
        <v>2937366</v>
      </c>
      <c r="D2" s="6" t="n">
        <v>2845016</v>
      </c>
      <c r="E2" s="4" t="s">
        <v>67</v>
      </c>
    </row>
    <row r="3" spans="1:5">
      <c r="A3" s="4" t="s">
        <v>451</v>
      </c>
    </row>
    <row r="4" spans="1:5">
      <c r="A4" s="4" t="s">
        <v>65</v>
      </c>
      <c r="C4" s="5" t="n">
        <v>107121</v>
      </c>
      <c r="D4" s="5" t="n">
        <v>103854</v>
      </c>
    </row>
    <row r="5" spans="1:5">
      <c r="A5" s="4" t="s">
        <v>453</v>
      </c>
    </row>
    <row r="6" spans="1:5">
      <c r="A6" s="4" t="s">
        <v>65</v>
      </c>
      <c r="C6" s="5" t="n">
        <v>1275818</v>
      </c>
      <c r="D6" s="5" t="n">
        <v>1220612</v>
      </c>
    </row>
    <row r="7" spans="1:5">
      <c r="A7" s="4" t="s">
        <v>455</v>
      </c>
    </row>
    <row r="8" spans="1:5">
      <c r="A8" s="4" t="s">
        <v>65</v>
      </c>
      <c r="C8" s="5" t="n">
        <v>799284</v>
      </c>
      <c r="D8" s="5" t="n">
        <v>746283</v>
      </c>
    </row>
    <row r="9" spans="1:5">
      <c r="A9" s="4" t="s">
        <v>457</v>
      </c>
    </row>
    <row r="10" spans="1:5">
      <c r="A10" s="4" t="s">
        <v>65</v>
      </c>
      <c r="C10" s="5" t="n">
        <v>476534</v>
      </c>
      <c r="D10" s="5" t="n">
        <v>474329</v>
      </c>
    </row>
    <row r="11" spans="1:5">
      <c r="A11" s="4" t="s">
        <v>459</v>
      </c>
    </row>
    <row r="12" spans="1:5">
      <c r="A12" s="4" t="s">
        <v>65</v>
      </c>
      <c r="D12" s="5" t="n">
        <v>870511</v>
      </c>
    </row>
    <row r="13" spans="1:5">
      <c r="A13" s="4" t="s">
        <v>460</v>
      </c>
    </row>
    <row r="14" spans="1:5">
      <c r="A14" s="4" t="s">
        <v>65</v>
      </c>
      <c r="C14" s="5" t="n">
        <v>535325</v>
      </c>
      <c r="D14" s="5" t="n">
        <v>457298</v>
      </c>
    </row>
    <row r="15" spans="1:5">
      <c r="A15" s="4" t="s">
        <v>462</v>
      </c>
    </row>
    <row r="16" spans="1:5">
      <c r="A16" s="4" t="s">
        <v>65</v>
      </c>
      <c r="C16" s="5" t="n">
        <v>348543</v>
      </c>
      <c r="D16" s="5" t="n">
        <v>381502</v>
      </c>
    </row>
    <row r="17" spans="1:5">
      <c r="A17" s="4" t="s">
        <v>597</v>
      </c>
    </row>
    <row r="18" spans="1:5">
      <c r="A18" s="4" t="s">
        <v>65</v>
      </c>
      <c r="B18" s="4" t="s">
        <v>69</v>
      </c>
      <c r="D18" s="5" t="n">
        <v>213822</v>
      </c>
    </row>
    <row r="19" spans="1:5">
      <c r="A19" s="4" t="s">
        <v>598</v>
      </c>
    </row>
    <row r="20" spans="1:5">
      <c r="A20" s="4" t="s">
        <v>65</v>
      </c>
      <c r="D20" s="5" t="n">
        <v>46360</v>
      </c>
    </row>
    <row r="21" spans="1:5">
      <c r="A21" s="4" t="s">
        <v>599</v>
      </c>
    </row>
    <row r="22" spans="1:5">
      <c r="A22" s="4" t="s">
        <v>65</v>
      </c>
      <c r="D22" s="5" t="n">
        <v>1666856</v>
      </c>
    </row>
    <row r="23" spans="1:5">
      <c r="A23" s="4" t="s">
        <v>600</v>
      </c>
    </row>
    <row r="24" spans="1:5">
      <c r="A24" s="4" t="s">
        <v>65</v>
      </c>
      <c r="D24" s="5" t="n">
        <v>736618</v>
      </c>
    </row>
    <row r="25" spans="1:5">
      <c r="A25" s="4" t="s">
        <v>601</v>
      </c>
    </row>
    <row r="26" spans="1:5">
      <c r="A26" s="4" t="s">
        <v>65</v>
      </c>
      <c r="D26" s="5" t="n">
        <v>473783</v>
      </c>
    </row>
    <row r="27" spans="1:5">
      <c r="A27" s="4" t="s">
        <v>602</v>
      </c>
    </row>
    <row r="28" spans="1:5">
      <c r="A28" s="4" t="s">
        <v>65</v>
      </c>
      <c r="D28" s="5" t="n">
        <v>334358</v>
      </c>
    </row>
    <row r="29" spans="1:5">
      <c r="A29" s="4" t="s">
        <v>603</v>
      </c>
    </row>
    <row r="30" spans="1:5">
      <c r="A30" s="4" t="s">
        <v>65</v>
      </c>
      <c r="D30" s="5" t="n">
        <v>48620</v>
      </c>
    </row>
    <row r="31" spans="1:5">
      <c r="A31" s="4" t="s">
        <v>604</v>
      </c>
    </row>
    <row r="32" spans="1:5">
      <c r="A32" s="4" t="s">
        <v>65</v>
      </c>
      <c r="D32" s="5" t="n">
        <v>73477</v>
      </c>
    </row>
    <row r="33" spans="1:5">
      <c r="A33" s="4" t="s">
        <v>464</v>
      </c>
    </row>
    <row r="34" spans="1:5">
      <c r="A34" s="4" t="s">
        <v>65</v>
      </c>
      <c r="C34" s="5" t="n">
        <v>883868</v>
      </c>
      <c r="D34" s="5" t="n">
        <v>838800</v>
      </c>
    </row>
    <row r="35" spans="1:5">
      <c r="A35" s="4" t="s">
        <v>466</v>
      </c>
    </row>
    <row r="36" spans="1:5">
      <c r="A36" s="4" t="s">
        <v>65</v>
      </c>
      <c r="C36" s="5" t="n">
        <v>353955</v>
      </c>
      <c r="D36" s="5" t="n">
        <v>352601</v>
      </c>
    </row>
    <row r="37" spans="1:5">
      <c r="A37" s="4" t="s">
        <v>468</v>
      </c>
    </row>
    <row r="38" spans="1:5">
      <c r="A38" s="4" t="s">
        <v>65</v>
      </c>
      <c r="C38" s="5" t="n">
        <v>134734</v>
      </c>
      <c r="D38" s="5" t="n">
        <v>134995</v>
      </c>
    </row>
    <row r="39" spans="1:5">
      <c r="A39" s="4" t="s">
        <v>470</v>
      </c>
    </row>
    <row r="40" spans="1:5">
      <c r="A40" s="4" t="s">
        <v>65</v>
      </c>
      <c r="C40" s="5" t="n">
        <v>219221</v>
      </c>
      <c r="D40" s="5" t="n">
        <v>217606</v>
      </c>
    </row>
    <row r="41" spans="1:5">
      <c r="A41" s="4" t="s">
        <v>472</v>
      </c>
    </row>
    <row r="42" spans="1:5">
      <c r="A42" s="4" t="s">
        <v>65</v>
      </c>
      <c r="C42" s="5" t="n">
        <v>246040</v>
      </c>
      <c r="D42" s="5" t="n">
        <v>255816</v>
      </c>
    </row>
    <row r="43" spans="1:5">
      <c r="A43" s="4" t="s">
        <v>474</v>
      </c>
    </row>
    <row r="44" spans="1:5">
      <c r="A44" s="4" t="s">
        <v>65</v>
      </c>
      <c r="C44" s="5" t="n">
        <v>44939</v>
      </c>
      <c r="D44" s="5" t="n">
        <v>47467</v>
      </c>
    </row>
    <row r="45" spans="1:5">
      <c r="A45" s="4" t="s">
        <v>476</v>
      </c>
    </row>
    <row r="46" spans="1:5">
      <c r="A46" s="4" t="s">
        <v>65</v>
      </c>
      <c r="C46" s="5" t="n">
        <v>15476</v>
      </c>
      <c r="D46" s="5" t="n">
        <v>16003</v>
      </c>
    </row>
    <row r="47" spans="1:5">
      <c r="A47" s="4" t="s">
        <v>605</v>
      </c>
    </row>
    <row r="48" spans="1:5">
      <c r="A48" s="4" t="s">
        <v>65</v>
      </c>
      <c r="C48" s="6" t="n">
        <v>10149</v>
      </c>
      <c r="D48" s="6" t="n">
        <v>9863</v>
      </c>
    </row>
    <row r="49" spans="1:5"/>
    <row r="50" spans="1:5">
      <c r="A50" s="4" t="s">
        <v>66</v>
      </c>
      <c r="B50" s="4" t="s">
        <v>98</v>
      </c>
    </row>
    <row r="51" spans="1:5">
      <c r="A51" s="4" t="s">
        <v>67</v>
      </c>
      <c r="B51" s="4" t="s">
        <v>99</v>
      </c>
    </row>
    <row r="52" spans="1:5">
      <c r="A52" s="4" t="s">
        <v>69</v>
      </c>
      <c r="B52" s="4" t="s">
        <v>606</v>
      </c>
    </row>
  </sheetData>
  <mergeCells count="6">
    <mergeCell ref="A1:B1"/>
    <mergeCell ref="D1:E1"/>
    <mergeCell ref="A49:D49"/>
    <mergeCell ref="B50:D50"/>
    <mergeCell ref="B51:D51"/>
    <mergeCell ref="B52:D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7</v>
      </c>
      <c r="B1" s="2" t="s">
        <v>431</v>
      </c>
      <c r="C1" s="2" t="s">
        <v>112</v>
      </c>
    </row>
    <row r="2" spans="1:3">
      <c r="A2" s="4" t="s">
        <v>608</v>
      </c>
      <c r="C2" s="6" t="n">
        <v>0</v>
      </c>
    </row>
    <row r="3" spans="1:3">
      <c r="A3" s="4" t="s">
        <v>350</v>
      </c>
    </row>
    <row r="4" spans="1:3">
      <c r="A4" s="4" t="s">
        <v>609</v>
      </c>
      <c r="B4" s="6" t="n">
        <v>165744</v>
      </c>
    </row>
    <row r="5" spans="1:3">
      <c r="A5" s="4" t="s">
        <v>608</v>
      </c>
      <c r="B5" s="5" t="n">
        <v>-1579</v>
      </c>
    </row>
    <row r="6" spans="1:3">
      <c r="A6" s="4" t="s">
        <v>610</v>
      </c>
      <c r="B6" s="5" t="n">
        <v>-136</v>
      </c>
    </row>
    <row r="7" spans="1:3">
      <c r="A7" s="4" t="s">
        <v>611</v>
      </c>
      <c r="B7" s="5" t="n">
        <v>164029</v>
      </c>
    </row>
    <row r="8" spans="1:3">
      <c r="A8" s="4" t="s">
        <v>612</v>
      </c>
    </row>
    <row r="9" spans="1:3">
      <c r="A9" s="4" t="s">
        <v>609</v>
      </c>
      <c r="B9" s="5" t="n">
        <v>164165</v>
      </c>
    </row>
    <row r="10" spans="1:3">
      <c r="A10" s="4" t="s">
        <v>608</v>
      </c>
      <c r="B10" s="5" t="n">
        <v>0</v>
      </c>
    </row>
    <row r="11" spans="1:3">
      <c r="A11" s="4" t="s">
        <v>610</v>
      </c>
      <c r="B11" s="5" t="n">
        <v>-136</v>
      </c>
    </row>
    <row r="12" spans="1:3">
      <c r="A12" s="4" t="s">
        <v>611</v>
      </c>
      <c r="B12" s="5" t="n">
        <v>164029</v>
      </c>
    </row>
    <row r="13" spans="1:3">
      <c r="A13" s="4" t="s">
        <v>613</v>
      </c>
    </row>
    <row r="14" spans="1:3">
      <c r="A14" s="4" t="s">
        <v>609</v>
      </c>
      <c r="B14" s="5" t="n">
        <v>1579</v>
      </c>
    </row>
    <row r="15" spans="1:3">
      <c r="A15" s="4" t="s">
        <v>608</v>
      </c>
      <c r="B15" s="5" t="n">
        <v>-1579</v>
      </c>
    </row>
    <row r="16" spans="1:3">
      <c r="A16" s="4" t="s">
        <v>610</v>
      </c>
      <c r="B16" s="5" t="n">
        <v>0</v>
      </c>
    </row>
    <row r="17" spans="1:3">
      <c r="A17" s="4" t="s">
        <v>611</v>
      </c>
      <c r="B17" s="5" t="n">
        <v>0</v>
      </c>
    </row>
    <row r="18" spans="1:3">
      <c r="A18" s="4" t="s">
        <v>614</v>
      </c>
    </row>
    <row r="19" spans="1:3">
      <c r="A19" s="4" t="s">
        <v>609</v>
      </c>
      <c r="B19" s="5" t="n">
        <v>8249</v>
      </c>
    </row>
    <row r="20" spans="1:3">
      <c r="A20" s="4" t="s">
        <v>608</v>
      </c>
      <c r="B20" s="5" t="n">
        <v>0</v>
      </c>
    </row>
    <row r="21" spans="1:3">
      <c r="A21" s="4" t="s">
        <v>610</v>
      </c>
      <c r="B21" s="5" t="n">
        <v>-23</v>
      </c>
    </row>
    <row r="22" spans="1:3">
      <c r="A22" s="4" t="s">
        <v>611</v>
      </c>
      <c r="B22" s="5" t="n">
        <v>8226</v>
      </c>
    </row>
    <row r="23" spans="1:3">
      <c r="A23" s="4" t="s">
        <v>615</v>
      </c>
    </row>
    <row r="24" spans="1:3">
      <c r="A24" s="4" t="s">
        <v>609</v>
      </c>
      <c r="B24" s="5" t="n">
        <v>0</v>
      </c>
    </row>
    <row r="25" spans="1:3">
      <c r="A25" s="4" t="s">
        <v>608</v>
      </c>
      <c r="B25" s="5" t="n">
        <v>0</v>
      </c>
    </row>
    <row r="26" spans="1:3">
      <c r="A26" s="4" t="s">
        <v>610</v>
      </c>
      <c r="B26" s="5" t="n">
        <v>0</v>
      </c>
    </row>
    <row r="27" spans="1:3">
      <c r="A27" s="4" t="s">
        <v>611</v>
      </c>
      <c r="B27" s="5" t="n">
        <v>0</v>
      </c>
    </row>
    <row r="28" spans="1:3">
      <c r="A28" s="4" t="s">
        <v>616</v>
      </c>
    </row>
    <row r="29" spans="1:3">
      <c r="A29" s="4" t="s">
        <v>609</v>
      </c>
      <c r="B29" s="5" t="n">
        <v>18738</v>
      </c>
    </row>
    <row r="30" spans="1:3">
      <c r="A30" s="4" t="s">
        <v>608</v>
      </c>
      <c r="B30" s="5" t="n">
        <v>0</v>
      </c>
    </row>
    <row r="31" spans="1:3">
      <c r="A31" s="4" t="s">
        <v>610</v>
      </c>
      <c r="B31" s="5" t="n">
        <v>86</v>
      </c>
    </row>
    <row r="32" spans="1:3">
      <c r="A32" s="4" t="s">
        <v>611</v>
      </c>
      <c r="B32" s="5" t="n">
        <v>18824</v>
      </c>
    </row>
    <row r="33" spans="1:3">
      <c r="A33" s="4" t="s">
        <v>617</v>
      </c>
    </row>
    <row r="34" spans="1:3">
      <c r="A34" s="4" t="s">
        <v>609</v>
      </c>
      <c r="B34" s="5" t="n">
        <v>0</v>
      </c>
    </row>
    <row r="35" spans="1:3">
      <c r="A35" s="4" t="s">
        <v>608</v>
      </c>
      <c r="B35" s="5" t="n">
        <v>0</v>
      </c>
    </row>
    <row r="36" spans="1:3">
      <c r="A36" s="4" t="s">
        <v>610</v>
      </c>
      <c r="B36" s="5" t="n">
        <v>0</v>
      </c>
    </row>
    <row r="37" spans="1:3">
      <c r="A37" s="4" t="s">
        <v>611</v>
      </c>
      <c r="B37" s="5" t="n">
        <v>0</v>
      </c>
    </row>
    <row r="38" spans="1:3">
      <c r="A38" s="4" t="s">
        <v>618</v>
      </c>
    </row>
    <row r="39" spans="1:3">
      <c r="A39" s="4" t="s">
        <v>609</v>
      </c>
      <c r="B39" s="5" t="n">
        <v>135650</v>
      </c>
    </row>
    <row r="40" spans="1:3">
      <c r="A40" s="4" t="s">
        <v>608</v>
      </c>
      <c r="B40" s="5" t="n">
        <v>0</v>
      </c>
    </row>
    <row r="41" spans="1:3">
      <c r="A41" s="4" t="s">
        <v>610</v>
      </c>
      <c r="B41" s="5" t="n">
        <v>-126</v>
      </c>
    </row>
    <row r="42" spans="1:3">
      <c r="A42" s="4" t="s">
        <v>611</v>
      </c>
      <c r="B42" s="5" t="n">
        <v>135524</v>
      </c>
    </row>
    <row r="43" spans="1:3">
      <c r="A43" s="4" t="s">
        <v>619</v>
      </c>
    </row>
    <row r="44" spans="1:3">
      <c r="A44" s="4" t="s">
        <v>609</v>
      </c>
      <c r="B44" s="5" t="n">
        <v>84219</v>
      </c>
    </row>
    <row r="45" spans="1:3">
      <c r="A45" s="4" t="s">
        <v>608</v>
      </c>
      <c r="B45" s="5" t="n">
        <v>0</v>
      </c>
    </row>
    <row r="46" spans="1:3">
      <c r="A46" s="4" t="s">
        <v>610</v>
      </c>
      <c r="B46" s="5" t="n">
        <v>-456</v>
      </c>
    </row>
    <row r="47" spans="1:3">
      <c r="A47" s="4" t="s">
        <v>611</v>
      </c>
      <c r="B47" s="5" t="n">
        <v>83763</v>
      </c>
    </row>
    <row r="48" spans="1:3">
      <c r="A48" s="4" t="s">
        <v>620</v>
      </c>
    </row>
    <row r="49" spans="1:3">
      <c r="A49" s="4" t="s">
        <v>609</v>
      </c>
      <c r="B49" s="5" t="n">
        <v>50556</v>
      </c>
    </row>
    <row r="50" spans="1:3">
      <c r="A50" s="4" t="s">
        <v>608</v>
      </c>
      <c r="B50" s="5" t="n">
        <v>0</v>
      </c>
    </row>
    <row r="51" spans="1:3">
      <c r="A51" s="4" t="s">
        <v>610</v>
      </c>
      <c r="B51" s="5" t="n">
        <v>322</v>
      </c>
    </row>
    <row r="52" spans="1:3">
      <c r="A52" s="4" t="s">
        <v>611</v>
      </c>
      <c r="B52" s="5" t="n">
        <v>50878</v>
      </c>
    </row>
    <row r="53" spans="1:3">
      <c r="A53" s="4" t="s">
        <v>621</v>
      </c>
    </row>
    <row r="54" spans="1:3">
      <c r="A54" s="4" t="s">
        <v>609</v>
      </c>
      <c r="B54" s="5" t="n">
        <v>875</v>
      </c>
    </row>
    <row r="55" spans="1:3">
      <c r="A55" s="4" t="s">
        <v>608</v>
      </c>
      <c r="B55" s="5" t="n">
        <v>0</v>
      </c>
    </row>
    <row r="56" spans="1:3">
      <c r="A56" s="4" t="s">
        <v>610</v>
      </c>
      <c r="B56" s="5" t="n">
        <v>8</v>
      </c>
    </row>
    <row r="57" spans="1:3">
      <c r="A57" s="4" t="s">
        <v>611</v>
      </c>
      <c r="B57" s="5" t="n">
        <v>883</v>
      </c>
    </row>
    <row r="58" spans="1:3">
      <c r="A58" s="4" t="s">
        <v>622</v>
      </c>
    </row>
    <row r="59" spans="1:3">
      <c r="A59" s="4" t="s">
        <v>609</v>
      </c>
      <c r="B59" s="5" t="n">
        <v>1579</v>
      </c>
    </row>
    <row r="60" spans="1:3">
      <c r="A60" s="4" t="s">
        <v>608</v>
      </c>
      <c r="B60" s="5" t="n">
        <v>-1579</v>
      </c>
    </row>
    <row r="61" spans="1:3">
      <c r="A61" s="4" t="s">
        <v>610</v>
      </c>
      <c r="B61" s="5" t="n">
        <v>0</v>
      </c>
    </row>
    <row r="62" spans="1:3">
      <c r="A62" s="4" t="s">
        <v>611</v>
      </c>
      <c r="B62" s="5" t="n">
        <v>0</v>
      </c>
    </row>
    <row r="63" spans="1:3">
      <c r="A63" s="4" t="s">
        <v>623</v>
      </c>
    </row>
    <row r="64" spans="1:3">
      <c r="A64" s="4" t="s">
        <v>609</v>
      </c>
      <c r="B64" s="5" t="n">
        <v>1351</v>
      </c>
    </row>
    <row r="65" spans="1:3">
      <c r="A65" s="4" t="s">
        <v>608</v>
      </c>
      <c r="B65" s="5" t="n">
        <v>-1351</v>
      </c>
    </row>
    <row r="66" spans="1:3">
      <c r="A66" s="4" t="s">
        <v>610</v>
      </c>
      <c r="B66" s="5" t="n">
        <v>0</v>
      </c>
    </row>
    <row r="67" spans="1:3">
      <c r="A67" s="4" t="s">
        <v>611</v>
      </c>
      <c r="B67" s="5" t="n">
        <v>0</v>
      </c>
    </row>
    <row r="68" spans="1:3">
      <c r="A68" s="4" t="s">
        <v>624</v>
      </c>
    </row>
    <row r="69" spans="1:3">
      <c r="A69" s="4" t="s">
        <v>609</v>
      </c>
      <c r="B69" s="5" t="n">
        <v>228</v>
      </c>
    </row>
    <row r="70" spans="1:3">
      <c r="A70" s="4" t="s">
        <v>608</v>
      </c>
      <c r="B70" s="5" t="n">
        <v>-228</v>
      </c>
    </row>
    <row r="71" spans="1:3">
      <c r="A71" s="4" t="s">
        <v>610</v>
      </c>
      <c r="B71" s="5" t="n">
        <v>0</v>
      </c>
    </row>
    <row r="72" spans="1:3">
      <c r="A72" s="4" t="s">
        <v>611</v>
      </c>
      <c r="B72" s="5" t="n">
        <v>0</v>
      </c>
    </row>
    <row r="73" spans="1:3">
      <c r="A73" s="4" t="s">
        <v>625</v>
      </c>
    </row>
    <row r="74" spans="1:3">
      <c r="A74" s="4" t="s">
        <v>609</v>
      </c>
      <c r="B74" s="5" t="n">
        <v>0</v>
      </c>
    </row>
    <row r="75" spans="1:3">
      <c r="A75" s="4" t="s">
        <v>608</v>
      </c>
      <c r="B75" s="5" t="n">
        <v>0</v>
      </c>
    </row>
    <row r="76" spans="1:3">
      <c r="A76" s="4" t="s">
        <v>610</v>
      </c>
      <c r="B76" s="5" t="n">
        <v>0</v>
      </c>
    </row>
    <row r="77" spans="1:3">
      <c r="A77" s="4" t="s">
        <v>611</v>
      </c>
      <c r="B77" s="5" t="n">
        <v>0</v>
      </c>
    </row>
    <row r="78" spans="1:3">
      <c r="A78" s="4" t="s">
        <v>626</v>
      </c>
    </row>
    <row r="79" spans="1:3">
      <c r="A79" s="4" t="s">
        <v>609</v>
      </c>
      <c r="B79" s="5" t="n">
        <v>1528</v>
      </c>
    </row>
    <row r="80" spans="1:3">
      <c r="A80" s="4" t="s">
        <v>608</v>
      </c>
      <c r="B80" s="5" t="n">
        <v>0</v>
      </c>
    </row>
    <row r="81" spans="1:3">
      <c r="A81" s="4" t="s">
        <v>610</v>
      </c>
      <c r="B81" s="5" t="n">
        <v>-73</v>
      </c>
    </row>
    <row r="82" spans="1:3">
      <c r="A82" s="4" t="s">
        <v>611</v>
      </c>
      <c r="B82" s="5" t="n">
        <v>1455</v>
      </c>
    </row>
    <row r="83" spans="1:3">
      <c r="A83" s="4" t="s">
        <v>627</v>
      </c>
    </row>
    <row r="84" spans="1:3">
      <c r="A84" s="4" t="s">
        <v>609</v>
      </c>
      <c r="B84" s="5" t="n">
        <v>0</v>
      </c>
    </row>
    <row r="85" spans="1:3">
      <c r="A85" s="4" t="s">
        <v>608</v>
      </c>
      <c r="B85" s="5" t="n">
        <v>0</v>
      </c>
    </row>
    <row r="86" spans="1:3">
      <c r="A86" s="4" t="s">
        <v>610</v>
      </c>
      <c r="B86" s="5" t="n">
        <v>0</v>
      </c>
    </row>
    <row r="87" spans="1:3">
      <c r="A87" s="4" t="s">
        <v>611</v>
      </c>
      <c r="B8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59"/>
    <col customWidth="1" max="7" min="7" width="22"/>
    <col customWidth="1" max="8" min="8" width="36"/>
    <col customWidth="1" max="9" min="9" width="27"/>
    <col customWidth="1" max="10" min="10" width="37"/>
    <col customWidth="1" max="11" min="11" width="4"/>
    <col customWidth="1" max="12" min="12" width="11"/>
  </cols>
  <sheetData>
    <row r="1" spans="1:12">
      <c r="A1" s="1" t="s">
        <v>167</v>
      </c>
      <c r="B1" s="2" t="s">
        <v>168</v>
      </c>
      <c r="C1" s="2" t="s">
        <v>169</v>
      </c>
      <c r="D1" s="2" t="s">
        <v>170</v>
      </c>
      <c r="E1" s="2" t="s">
        <v>171</v>
      </c>
      <c r="F1" s="2" t="s">
        <v>172</v>
      </c>
      <c r="G1" s="2" t="s">
        <v>173</v>
      </c>
      <c r="H1" s="2" t="s">
        <v>174</v>
      </c>
      <c r="I1" s="2" t="s">
        <v>175</v>
      </c>
      <c r="J1" s="2" t="s">
        <v>176</v>
      </c>
      <c r="L1" s="2" t="s">
        <v>177</v>
      </c>
    </row>
    <row r="2" spans="1:12">
      <c r="A2" s="4" t="s">
        <v>178</v>
      </c>
      <c r="G2" s="5" t="n">
        <v>22749</v>
      </c>
    </row>
    <row r="3" spans="1:12">
      <c r="A3" s="4" t="s">
        <v>179</v>
      </c>
      <c r="G3" s="6" t="n">
        <v>36689</v>
      </c>
      <c r="H3" s="6" t="n">
        <v>36797</v>
      </c>
      <c r="I3" s="6" t="n">
        <v>298156</v>
      </c>
      <c r="J3" s="6" t="n">
        <v>-5142</v>
      </c>
      <c r="L3" s="6" t="n">
        <v>366500</v>
      </c>
    </row>
    <row r="4" spans="1:12">
      <c r="A4" s="4" t="s">
        <v>146</v>
      </c>
      <c r="G4" s="5" t="n">
        <v>0</v>
      </c>
      <c r="H4" s="5" t="n">
        <v>0</v>
      </c>
      <c r="I4" s="5" t="n">
        <v>15641</v>
      </c>
      <c r="J4" s="5" t="n">
        <v>0</v>
      </c>
      <c r="L4" s="5" t="n">
        <v>15641</v>
      </c>
    </row>
    <row r="5" spans="1:12">
      <c r="A5" s="4" t="s">
        <v>180</v>
      </c>
      <c r="G5" s="5" t="n">
        <v>0</v>
      </c>
      <c r="H5" s="5" t="n">
        <v>0</v>
      </c>
      <c r="I5" s="5" t="n">
        <v>0</v>
      </c>
      <c r="J5" s="5" t="n">
        <v>2629</v>
      </c>
      <c r="L5" s="5" t="n">
        <v>2629</v>
      </c>
    </row>
    <row r="6" spans="1:12">
      <c r="A6" s="4" t="s">
        <v>181</v>
      </c>
      <c r="G6" s="6" t="n">
        <v>0</v>
      </c>
      <c r="H6" s="5" t="n">
        <v>863</v>
      </c>
      <c r="I6" s="5" t="n">
        <v>0</v>
      </c>
      <c r="J6" s="5" t="n">
        <v>0</v>
      </c>
      <c r="L6" s="5" t="n">
        <v>863</v>
      </c>
    </row>
    <row r="7" spans="1:12">
      <c r="A7" s="4" t="s">
        <v>182</v>
      </c>
      <c r="G7" s="5" t="n">
        <v>74</v>
      </c>
    </row>
    <row r="8" spans="1:12">
      <c r="A8" s="4" t="s">
        <v>183</v>
      </c>
      <c r="G8" s="6" t="n">
        <v>245</v>
      </c>
      <c r="H8" s="5" t="n">
        <v>2254</v>
      </c>
      <c r="I8" s="5" t="n">
        <v>-4452</v>
      </c>
      <c r="J8" s="5" t="n">
        <v>0</v>
      </c>
      <c r="L8" s="5" t="n">
        <v>-1953</v>
      </c>
    </row>
    <row r="9" spans="1:12">
      <c r="A9" s="4" t="s">
        <v>184</v>
      </c>
      <c r="G9" s="6" t="n">
        <v>0</v>
      </c>
      <c r="H9" s="5" t="n">
        <v>0</v>
      </c>
      <c r="I9" s="5" t="n">
        <v>-5686</v>
      </c>
      <c r="J9" s="5" t="n">
        <v>0</v>
      </c>
      <c r="L9" s="5" t="n">
        <v>-5686</v>
      </c>
    </row>
    <row r="10" spans="1:12">
      <c r="A10" s="4" t="s">
        <v>185</v>
      </c>
      <c r="G10" s="5" t="n">
        <v>22823</v>
      </c>
    </row>
    <row r="11" spans="1:12">
      <c r="A11" s="4" t="s">
        <v>186</v>
      </c>
      <c r="G11" s="6" t="n">
        <v>36934</v>
      </c>
      <c r="H11" s="5" t="n">
        <v>39914</v>
      </c>
      <c r="I11" s="5" t="n">
        <v>303659</v>
      </c>
      <c r="J11" s="5" t="n">
        <v>-2513</v>
      </c>
      <c r="L11" s="5" t="n">
        <v>377994</v>
      </c>
    </row>
    <row r="12" spans="1:12">
      <c r="A12" s="4" t="s">
        <v>187</v>
      </c>
      <c r="G12" s="5" t="n">
        <v>22604</v>
      </c>
    </row>
    <row r="13" spans="1:12">
      <c r="A13" s="4" t="s">
        <v>188</v>
      </c>
      <c r="B13" s="6" t="n">
        <v>0</v>
      </c>
      <c r="C13" s="6" t="n">
        <v>0</v>
      </c>
      <c r="D13" s="6" t="n">
        <v>-8823</v>
      </c>
      <c r="E13" s="6" t="n">
        <v>0</v>
      </c>
      <c r="F13" s="6" t="n">
        <v>-8823</v>
      </c>
      <c r="G13" s="6" t="n">
        <v>36207</v>
      </c>
      <c r="H13" s="5" t="n">
        <v>35714</v>
      </c>
      <c r="I13" s="5" t="n">
        <v>333699</v>
      </c>
      <c r="J13" s="5" t="n">
        <v>677</v>
      </c>
      <c r="L13" s="5" t="n">
        <v>406297</v>
      </c>
    </row>
    <row r="14" spans="1:12">
      <c r="A14" s="4" t="s">
        <v>146</v>
      </c>
      <c r="G14" s="5" t="n">
        <v>0</v>
      </c>
      <c r="H14" s="5" t="n">
        <v>0</v>
      </c>
      <c r="I14" s="5" t="n">
        <v>13232</v>
      </c>
      <c r="J14" s="5" t="n">
        <v>0</v>
      </c>
      <c r="L14" s="5" t="n">
        <v>13232</v>
      </c>
    </row>
    <row r="15" spans="1:12">
      <c r="A15" s="4" t="s">
        <v>180</v>
      </c>
      <c r="G15" s="5" t="n">
        <v>0</v>
      </c>
      <c r="H15" s="5" t="n">
        <v>0</v>
      </c>
      <c r="I15" s="5" t="n">
        <v>0</v>
      </c>
      <c r="J15" s="5" t="n">
        <v>5775</v>
      </c>
      <c r="L15" s="5" t="n">
        <v>5775</v>
      </c>
    </row>
    <row r="16" spans="1:12">
      <c r="A16" s="4" t="s">
        <v>181</v>
      </c>
      <c r="G16" s="6" t="n">
        <v>0</v>
      </c>
      <c r="H16" s="5" t="n">
        <v>817</v>
      </c>
      <c r="I16" s="5" t="n">
        <v>0</v>
      </c>
      <c r="J16" s="5" t="n">
        <v>0</v>
      </c>
      <c r="L16" s="5" t="n">
        <v>817</v>
      </c>
    </row>
    <row r="17" spans="1:12">
      <c r="A17" s="4" t="s">
        <v>182</v>
      </c>
      <c r="G17" s="5" t="n">
        <v>62</v>
      </c>
    </row>
    <row r="18" spans="1:12">
      <c r="A18" s="4" t="s">
        <v>183</v>
      </c>
      <c r="G18" s="6" t="n">
        <v>203</v>
      </c>
      <c r="H18" s="5" t="n">
        <v>1858</v>
      </c>
      <c r="I18" s="5" t="n">
        <v>-3546</v>
      </c>
      <c r="J18" s="5" t="n">
        <v>0</v>
      </c>
      <c r="L18" s="5" t="n">
        <v>-1485</v>
      </c>
    </row>
    <row r="19" spans="1:12">
      <c r="A19" s="4" t="s">
        <v>184</v>
      </c>
      <c r="G19" s="6" t="n">
        <v>0</v>
      </c>
      <c r="H19" s="5" t="n">
        <v>0</v>
      </c>
      <c r="I19" s="5" t="n">
        <v>-6111</v>
      </c>
      <c r="J19" s="5" t="n">
        <v>0</v>
      </c>
      <c r="L19" s="5" t="n">
        <v>-6111</v>
      </c>
    </row>
    <row r="20" spans="1:12">
      <c r="A20" s="4" t="s">
        <v>189</v>
      </c>
      <c r="G20" s="5" t="n">
        <v>-1</v>
      </c>
    </row>
    <row r="21" spans="1:12">
      <c r="A21" s="4" t="s">
        <v>190</v>
      </c>
      <c r="G21" s="6" t="n">
        <v>-2</v>
      </c>
      <c r="H21" s="5" t="n">
        <v>-22</v>
      </c>
      <c r="I21" s="5" t="n">
        <v>24</v>
      </c>
      <c r="J21" s="5" t="n">
        <v>0</v>
      </c>
      <c r="L21" s="5" t="n">
        <v>0</v>
      </c>
    </row>
    <row r="22" spans="1:12">
      <c r="A22" s="4" t="s">
        <v>191</v>
      </c>
      <c r="G22" s="5" t="n">
        <v>22665</v>
      </c>
    </row>
    <row r="23" spans="1:12">
      <c r="A23" s="4" t="s">
        <v>192</v>
      </c>
      <c r="G23" s="6" t="n">
        <v>36408</v>
      </c>
      <c r="H23" s="6" t="n">
        <v>38367</v>
      </c>
      <c r="I23" s="6" t="n">
        <v>328475</v>
      </c>
      <c r="J23" s="6" t="n">
        <v>6452</v>
      </c>
      <c r="K23" s="4" t="s">
        <v>66</v>
      </c>
      <c r="L23" s="6" t="n">
        <v>409702</v>
      </c>
    </row>
    <row r="24" spans="1:12"/>
    <row r="25" spans="1:12">
      <c r="A25" s="4" t="s">
        <v>66</v>
      </c>
      <c r="B25" s="4" t="s">
        <v>193</v>
      </c>
    </row>
  </sheetData>
  <mergeCells count="3">
    <mergeCell ref="J1:K1"/>
    <mergeCell ref="A24:L24"/>
    <mergeCell ref="B25:L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4"/>
  </cols>
  <sheetData>
    <row r="1" spans="1:10">
      <c r="A1" s="1" t="s">
        <v>628</v>
      </c>
      <c r="C1" s="2" t="s">
        <v>446</v>
      </c>
      <c r="E1" s="2" t="s">
        <v>2</v>
      </c>
      <c r="G1" s="2" t="s">
        <v>112</v>
      </c>
      <c r="H1" s="2" t="s">
        <v>2</v>
      </c>
      <c r="I1" s="2" t="s">
        <v>57</v>
      </c>
    </row>
    <row r="2" spans="1:10">
      <c r="A2" s="4" t="s">
        <v>629</v>
      </c>
      <c r="C2" s="6" t="n">
        <v>26791</v>
      </c>
      <c r="D2" s="4" t="s">
        <v>66</v>
      </c>
      <c r="E2" s="6" t="n">
        <v>26791</v>
      </c>
      <c r="F2" s="4" t="s">
        <v>66</v>
      </c>
      <c r="G2" s="6" t="n">
        <v>25534</v>
      </c>
    </row>
    <row r="3" spans="1:10">
      <c r="A3" s="4" t="s">
        <v>630</v>
      </c>
      <c r="E3" s="5" t="n">
        <v>8221</v>
      </c>
    </row>
    <row r="4" spans="1:10">
      <c r="A4" s="4" t="s">
        <v>631</v>
      </c>
      <c r="E4" s="5" t="n">
        <v>1635</v>
      </c>
    </row>
    <row r="5" spans="1:10">
      <c r="A5" s="4" t="s">
        <v>124</v>
      </c>
      <c r="E5" s="5" t="n">
        <v>5550</v>
      </c>
      <c r="G5" s="5" t="n">
        <v>600</v>
      </c>
    </row>
    <row r="6" spans="1:10">
      <c r="A6" s="4" t="s">
        <v>632</v>
      </c>
      <c r="E6" s="5" t="n">
        <v>-190</v>
      </c>
      <c r="G6" s="5" t="n">
        <v>-99</v>
      </c>
    </row>
    <row r="7" spans="1:10">
      <c r="A7" s="4" t="s">
        <v>633</v>
      </c>
      <c r="E7" s="5" t="n">
        <v>136</v>
      </c>
      <c r="G7" s="5" t="n">
        <v>429</v>
      </c>
    </row>
    <row r="8" spans="1:10">
      <c r="A8" s="4" t="s">
        <v>634</v>
      </c>
      <c r="C8" s="5" t="n">
        <v>36647</v>
      </c>
      <c r="D8" s="4" t="s">
        <v>66</v>
      </c>
      <c r="E8" s="5" t="n">
        <v>42143</v>
      </c>
      <c r="G8" s="5" t="n">
        <v>26464</v>
      </c>
    </row>
    <row r="9" spans="1:10">
      <c r="A9" s="4" t="s">
        <v>68</v>
      </c>
      <c r="C9" s="5" t="n">
        <v>36647</v>
      </c>
      <c r="D9" s="4" t="s">
        <v>66</v>
      </c>
      <c r="E9" s="5" t="n">
        <v>26791</v>
      </c>
      <c r="F9" s="4" t="s">
        <v>66</v>
      </c>
      <c r="G9" s="5" t="n">
        <v>26464</v>
      </c>
      <c r="H9" s="6" t="n">
        <v>42143</v>
      </c>
      <c r="I9" s="6" t="n">
        <v>26791</v>
      </c>
      <c r="J9" s="4" t="s">
        <v>66</v>
      </c>
    </row>
    <row r="10" spans="1:10">
      <c r="A10" s="4" t="s">
        <v>635</v>
      </c>
      <c r="H10" s="5" t="n">
        <v>4287</v>
      </c>
      <c r="I10" s="5" t="n">
        <v>11530</v>
      </c>
    </row>
    <row r="11" spans="1:10">
      <c r="A11" s="4" t="s">
        <v>636</v>
      </c>
      <c r="H11" s="5" t="n">
        <v>1702</v>
      </c>
      <c r="I11" s="5" t="n">
        <v>1163</v>
      </c>
    </row>
    <row r="12" spans="1:10">
      <c r="A12" s="4" t="s">
        <v>637</v>
      </c>
      <c r="I12" s="5" t="n">
        <v>2833486</v>
      </c>
    </row>
    <row r="13" spans="1:10">
      <c r="A13" s="4" t="s">
        <v>65</v>
      </c>
      <c r="B13" s="4" t="s">
        <v>67</v>
      </c>
      <c r="H13" s="5" t="n">
        <v>2937366</v>
      </c>
      <c r="I13" s="5" t="n">
        <v>2845016</v>
      </c>
      <c r="J13" s="4" t="s">
        <v>69</v>
      </c>
    </row>
    <row r="14" spans="1:10">
      <c r="A14" s="4" t="s">
        <v>638</v>
      </c>
      <c r="I14" s="5" t="n">
        <v>25628</v>
      </c>
    </row>
    <row r="15" spans="1:10">
      <c r="A15" s="4" t="s">
        <v>449</v>
      </c>
      <c r="C15" s="5" t="n">
        <v>36647</v>
      </c>
      <c r="D15" s="4" t="s">
        <v>66</v>
      </c>
      <c r="E15" s="5" t="n">
        <v>26791</v>
      </c>
      <c r="F15" s="4" t="s">
        <v>66</v>
      </c>
      <c r="G15" s="5" t="n">
        <v>26464</v>
      </c>
      <c r="H15" s="5" t="n">
        <v>42143</v>
      </c>
      <c r="I15" s="5" t="n">
        <v>26791</v>
      </c>
      <c r="J15" s="4" t="s">
        <v>66</v>
      </c>
    </row>
    <row r="16" spans="1:10">
      <c r="A16" s="4" t="s">
        <v>590</v>
      </c>
    </row>
    <row r="17" spans="1:10">
      <c r="A17" s="4" t="s">
        <v>629</v>
      </c>
      <c r="C17" s="5" t="n">
        <v>0</v>
      </c>
      <c r="E17" s="5" t="n">
        <v>0</v>
      </c>
    </row>
    <row r="18" spans="1:10">
      <c r="A18" s="4" t="s">
        <v>68</v>
      </c>
      <c r="C18" s="5" t="n">
        <v>0</v>
      </c>
      <c r="E18" s="5" t="n">
        <v>0</v>
      </c>
      <c r="I18" s="5" t="n">
        <v>0</v>
      </c>
    </row>
    <row r="19" spans="1:10">
      <c r="A19" s="4" t="s">
        <v>65</v>
      </c>
      <c r="I19" s="5" t="n">
        <v>0</v>
      </c>
    </row>
    <row r="20" spans="1:10">
      <c r="A20" s="4" t="s">
        <v>449</v>
      </c>
      <c r="C20" s="5" t="n">
        <v>0</v>
      </c>
      <c r="E20" s="5" t="n">
        <v>0</v>
      </c>
      <c r="I20" s="5" t="n">
        <v>0</v>
      </c>
    </row>
    <row r="21" spans="1:10">
      <c r="A21" s="4" t="s">
        <v>639</v>
      </c>
    </row>
    <row r="22" spans="1:10">
      <c r="A22" s="4" t="s">
        <v>635</v>
      </c>
      <c r="H22" s="5" t="n">
        <v>4235</v>
      </c>
    </row>
    <row r="23" spans="1:10">
      <c r="A23" s="4" t="s">
        <v>640</v>
      </c>
    </row>
    <row r="24" spans="1:10">
      <c r="A24" s="4" t="s">
        <v>635</v>
      </c>
      <c r="H24" s="5" t="n">
        <v>0</v>
      </c>
    </row>
    <row r="25" spans="1:10">
      <c r="A25" s="4" t="s">
        <v>641</v>
      </c>
    </row>
    <row r="26" spans="1:10">
      <c r="A26" s="4" t="s">
        <v>635</v>
      </c>
      <c r="H26" s="5" t="n">
        <v>52</v>
      </c>
    </row>
    <row r="27" spans="1:10">
      <c r="A27" s="4" t="s">
        <v>451</v>
      </c>
    </row>
    <row r="28" spans="1:10">
      <c r="A28" s="4" t="s">
        <v>629</v>
      </c>
      <c r="C28" s="5" t="n">
        <v>728</v>
      </c>
      <c r="E28" s="5" t="n">
        <v>728</v>
      </c>
    </row>
    <row r="29" spans="1:10">
      <c r="A29" s="4" t="s">
        <v>630</v>
      </c>
      <c r="E29" s="5" t="n">
        <v>114</v>
      </c>
    </row>
    <row r="30" spans="1:10">
      <c r="A30" s="4" t="s">
        <v>631</v>
      </c>
      <c r="E30" s="5" t="n">
        <v>0</v>
      </c>
    </row>
    <row r="31" spans="1:10">
      <c r="A31" s="4" t="s">
        <v>124</v>
      </c>
      <c r="E31" s="5" t="n">
        <v>-219</v>
      </c>
    </row>
    <row r="32" spans="1:10">
      <c r="A32" s="4" t="s">
        <v>632</v>
      </c>
      <c r="E32" s="5" t="n">
        <v>0</v>
      </c>
    </row>
    <row r="33" spans="1:10">
      <c r="A33" s="4" t="s">
        <v>633</v>
      </c>
      <c r="E33" s="5" t="n">
        <v>0</v>
      </c>
    </row>
    <row r="34" spans="1:10">
      <c r="A34" s="4" t="s">
        <v>634</v>
      </c>
      <c r="C34" s="5" t="n">
        <v>842</v>
      </c>
      <c r="E34" s="5" t="n">
        <v>623</v>
      </c>
    </row>
    <row r="35" spans="1:10">
      <c r="A35" s="4" t="s">
        <v>68</v>
      </c>
      <c r="C35" s="5" t="n">
        <v>728</v>
      </c>
      <c r="E35" s="5" t="n">
        <v>623</v>
      </c>
      <c r="H35" s="5" t="n">
        <v>623</v>
      </c>
      <c r="I35" s="5" t="n">
        <v>728</v>
      </c>
    </row>
    <row r="36" spans="1:10">
      <c r="A36" s="4" t="s">
        <v>635</v>
      </c>
      <c r="H36" s="5" t="n">
        <v>0</v>
      </c>
    </row>
    <row r="37" spans="1:10">
      <c r="A37" s="4" t="s">
        <v>636</v>
      </c>
      <c r="H37" s="5" t="n">
        <v>0</v>
      </c>
    </row>
    <row r="38" spans="1:10">
      <c r="A38" s="4" t="s">
        <v>65</v>
      </c>
      <c r="H38" s="5" t="n">
        <v>107121</v>
      </c>
      <c r="I38" s="5" t="n">
        <v>103854</v>
      </c>
    </row>
    <row r="39" spans="1:10">
      <c r="A39" s="4" t="s">
        <v>449</v>
      </c>
      <c r="C39" s="5" t="n">
        <v>728</v>
      </c>
      <c r="E39" s="5" t="n">
        <v>623</v>
      </c>
      <c r="H39" s="5" t="n">
        <v>623</v>
      </c>
      <c r="I39" s="5" t="n">
        <v>728</v>
      </c>
    </row>
    <row r="40" spans="1:10">
      <c r="A40" s="4" t="s">
        <v>642</v>
      </c>
    </row>
    <row r="41" spans="1:10">
      <c r="A41" s="4" t="s">
        <v>635</v>
      </c>
      <c r="H41" s="5" t="n">
        <v>0</v>
      </c>
    </row>
    <row r="42" spans="1:10">
      <c r="A42" s="4" t="s">
        <v>643</v>
      </c>
    </row>
    <row r="43" spans="1:10">
      <c r="A43" s="4" t="s">
        <v>635</v>
      </c>
      <c r="H43" s="5" t="n">
        <v>0</v>
      </c>
    </row>
    <row r="44" spans="1:10">
      <c r="A44" s="4" t="s">
        <v>644</v>
      </c>
    </row>
    <row r="45" spans="1:10">
      <c r="A45" s="4" t="s">
        <v>635</v>
      </c>
      <c r="H45" s="5" t="n">
        <v>0</v>
      </c>
    </row>
    <row r="46" spans="1:10">
      <c r="A46" s="4" t="s">
        <v>453</v>
      </c>
    </row>
    <row r="47" spans="1:10">
      <c r="A47" s="4" t="s">
        <v>629</v>
      </c>
      <c r="C47" s="5" t="n">
        <v>8562</v>
      </c>
      <c r="E47" s="5" t="n">
        <v>8562</v>
      </c>
    </row>
    <row r="48" spans="1:10">
      <c r="A48" s="4" t="s">
        <v>630</v>
      </c>
      <c r="E48" s="5" t="n">
        <v>4488</v>
      </c>
    </row>
    <row r="49" spans="1:10">
      <c r="A49" s="4" t="s">
        <v>631</v>
      </c>
      <c r="E49" s="5" t="n">
        <v>1502</v>
      </c>
    </row>
    <row r="50" spans="1:10">
      <c r="A50" s="4" t="s">
        <v>124</v>
      </c>
      <c r="E50" s="5" t="n">
        <v>5390</v>
      </c>
    </row>
    <row r="51" spans="1:10">
      <c r="A51" s="4" t="s">
        <v>632</v>
      </c>
      <c r="E51" s="5" t="n">
        <v>0</v>
      </c>
    </row>
    <row r="52" spans="1:10">
      <c r="A52" s="4" t="s">
        <v>633</v>
      </c>
      <c r="E52" s="5" t="n">
        <v>2</v>
      </c>
    </row>
    <row r="53" spans="1:10">
      <c r="A53" s="4" t="s">
        <v>634</v>
      </c>
      <c r="C53" s="5" t="n">
        <v>14552</v>
      </c>
      <c r="E53" s="5" t="n">
        <v>19944</v>
      </c>
    </row>
    <row r="54" spans="1:10">
      <c r="A54" s="4" t="s">
        <v>68</v>
      </c>
      <c r="C54" s="5" t="n">
        <v>8562</v>
      </c>
      <c r="E54" s="5" t="n">
        <v>19944</v>
      </c>
      <c r="H54" s="5" t="n">
        <v>19944</v>
      </c>
      <c r="I54" s="5" t="n">
        <v>8562</v>
      </c>
    </row>
    <row r="55" spans="1:10">
      <c r="A55" s="4" t="s">
        <v>635</v>
      </c>
      <c r="H55" s="5" t="n">
        <v>3752</v>
      </c>
    </row>
    <row r="56" spans="1:10">
      <c r="A56" s="4" t="s">
        <v>636</v>
      </c>
      <c r="H56" s="5" t="n">
        <v>1552</v>
      </c>
    </row>
    <row r="57" spans="1:10">
      <c r="A57" s="4" t="s">
        <v>65</v>
      </c>
      <c r="H57" s="5" t="n">
        <v>1275818</v>
      </c>
      <c r="I57" s="5" t="n">
        <v>1220612</v>
      </c>
    </row>
    <row r="58" spans="1:10">
      <c r="A58" s="4" t="s">
        <v>449</v>
      </c>
      <c r="C58" s="5" t="n">
        <v>8562</v>
      </c>
      <c r="E58" s="5" t="n">
        <v>19944</v>
      </c>
      <c r="H58" s="5" t="n">
        <v>19944</v>
      </c>
      <c r="I58" s="5" t="n">
        <v>8562</v>
      </c>
    </row>
    <row r="59" spans="1:10">
      <c r="A59" s="4" t="s">
        <v>645</v>
      </c>
    </row>
    <row r="60" spans="1:10">
      <c r="A60" s="4" t="s">
        <v>635</v>
      </c>
      <c r="H60" s="5" t="n">
        <v>3752</v>
      </c>
    </row>
    <row r="61" spans="1:10">
      <c r="A61" s="4" t="s">
        <v>646</v>
      </c>
    </row>
    <row r="62" spans="1:10">
      <c r="A62" s="4" t="s">
        <v>635</v>
      </c>
      <c r="H62" s="5" t="n">
        <v>0</v>
      </c>
    </row>
    <row r="63" spans="1:10">
      <c r="A63" s="4" t="s">
        <v>647</v>
      </c>
    </row>
    <row r="64" spans="1:10">
      <c r="A64" s="4" t="s">
        <v>635</v>
      </c>
      <c r="H64" s="5" t="n">
        <v>0</v>
      </c>
    </row>
    <row r="65" spans="1:10">
      <c r="A65" s="4" t="s">
        <v>455</v>
      </c>
    </row>
    <row r="66" spans="1:10">
      <c r="A66" s="4" t="s">
        <v>629</v>
      </c>
      <c r="C66" s="5" t="n">
        <v>5235</v>
      </c>
      <c r="E66" s="5" t="n">
        <v>5235</v>
      </c>
    </row>
    <row r="67" spans="1:10">
      <c r="A67" s="4" t="s">
        <v>630</v>
      </c>
      <c r="E67" s="5" t="n">
        <v>2946</v>
      </c>
    </row>
    <row r="68" spans="1:10">
      <c r="A68" s="4" t="s">
        <v>631</v>
      </c>
      <c r="E68" s="5" t="n">
        <v>152</v>
      </c>
    </row>
    <row r="69" spans="1:10">
      <c r="A69" s="4" t="s">
        <v>124</v>
      </c>
      <c r="E69" s="5" t="n">
        <v>5100</v>
      </c>
    </row>
    <row r="70" spans="1:10">
      <c r="A70" s="4" t="s">
        <v>632</v>
      </c>
      <c r="E70" s="5" t="n">
        <v>0</v>
      </c>
    </row>
    <row r="71" spans="1:10">
      <c r="A71" s="4" t="s">
        <v>633</v>
      </c>
      <c r="E71" s="5" t="n">
        <v>2</v>
      </c>
    </row>
    <row r="72" spans="1:10">
      <c r="A72" s="4" t="s">
        <v>634</v>
      </c>
      <c r="C72" s="5" t="n">
        <v>8333</v>
      </c>
      <c r="E72" s="5" t="n">
        <v>13435</v>
      </c>
    </row>
    <row r="73" spans="1:10">
      <c r="A73" s="4" t="s">
        <v>68</v>
      </c>
      <c r="C73" s="5" t="n">
        <v>5235</v>
      </c>
      <c r="E73" s="5" t="n">
        <v>13435</v>
      </c>
      <c r="H73" s="5" t="n">
        <v>13435</v>
      </c>
      <c r="I73" s="5" t="n">
        <v>5235</v>
      </c>
    </row>
    <row r="74" spans="1:10">
      <c r="A74" s="4" t="s">
        <v>635</v>
      </c>
      <c r="H74" s="5" t="n">
        <v>718</v>
      </c>
    </row>
    <row r="75" spans="1:10">
      <c r="A75" s="4" t="s">
        <v>636</v>
      </c>
      <c r="H75" s="5" t="n">
        <v>201</v>
      </c>
    </row>
    <row r="76" spans="1:10">
      <c r="A76" s="4" t="s">
        <v>65</v>
      </c>
      <c r="H76" s="5" t="n">
        <v>799284</v>
      </c>
      <c r="I76" s="5" t="n">
        <v>746283</v>
      </c>
    </row>
    <row r="77" spans="1:10">
      <c r="A77" s="4" t="s">
        <v>449</v>
      </c>
      <c r="C77" s="5" t="n">
        <v>5235</v>
      </c>
      <c r="E77" s="5" t="n">
        <v>13435</v>
      </c>
      <c r="H77" s="5" t="n">
        <v>13435</v>
      </c>
      <c r="I77" s="5" t="n">
        <v>5235</v>
      </c>
    </row>
    <row r="78" spans="1:10">
      <c r="A78" s="4" t="s">
        <v>648</v>
      </c>
    </row>
    <row r="79" spans="1:10">
      <c r="A79" s="4" t="s">
        <v>635</v>
      </c>
      <c r="H79" s="5" t="n">
        <v>718</v>
      </c>
    </row>
    <row r="80" spans="1:10">
      <c r="A80" s="4" t="s">
        <v>649</v>
      </c>
    </row>
    <row r="81" spans="1:10">
      <c r="A81" s="4" t="s">
        <v>635</v>
      </c>
      <c r="H81" s="5" t="n">
        <v>0</v>
      </c>
    </row>
    <row r="82" spans="1:10">
      <c r="A82" s="4" t="s">
        <v>650</v>
      </c>
    </row>
    <row r="83" spans="1:10">
      <c r="A83" s="4" t="s">
        <v>635</v>
      </c>
      <c r="H83" s="5" t="n">
        <v>0</v>
      </c>
    </row>
    <row r="84" spans="1:10">
      <c r="A84" s="4" t="s">
        <v>457</v>
      </c>
    </row>
    <row r="85" spans="1:10">
      <c r="A85" s="4" t="s">
        <v>629</v>
      </c>
      <c r="C85" s="5" t="n">
        <v>3327</v>
      </c>
      <c r="E85" s="5" t="n">
        <v>3327</v>
      </c>
    </row>
    <row r="86" spans="1:10">
      <c r="A86" s="4" t="s">
        <v>630</v>
      </c>
      <c r="E86" s="5" t="n">
        <v>1542</v>
      </c>
    </row>
    <row r="87" spans="1:10">
      <c r="A87" s="4" t="s">
        <v>631</v>
      </c>
      <c r="E87" s="5" t="n">
        <v>1350</v>
      </c>
    </row>
    <row r="88" spans="1:10">
      <c r="A88" s="4" t="s">
        <v>124</v>
      </c>
      <c r="E88" s="5" t="n">
        <v>290</v>
      </c>
    </row>
    <row r="89" spans="1:10">
      <c r="A89" s="4" t="s">
        <v>632</v>
      </c>
      <c r="E89" s="5" t="n">
        <v>0</v>
      </c>
    </row>
    <row r="90" spans="1:10">
      <c r="A90" s="4" t="s">
        <v>633</v>
      </c>
      <c r="E90" s="5" t="n">
        <v>0</v>
      </c>
    </row>
    <row r="91" spans="1:10">
      <c r="A91" s="4" t="s">
        <v>634</v>
      </c>
      <c r="C91" s="5" t="n">
        <v>6219</v>
      </c>
      <c r="E91" s="5" t="n">
        <v>6509</v>
      </c>
    </row>
    <row r="92" spans="1:10">
      <c r="A92" s="4" t="s">
        <v>68</v>
      </c>
      <c r="C92" s="5" t="n">
        <v>3327</v>
      </c>
      <c r="E92" s="5" t="n">
        <v>6509</v>
      </c>
      <c r="H92" s="5" t="n">
        <v>6509</v>
      </c>
      <c r="I92" s="5" t="n">
        <v>3327</v>
      </c>
    </row>
    <row r="93" spans="1:10">
      <c r="A93" s="4" t="s">
        <v>635</v>
      </c>
      <c r="H93" s="5" t="n">
        <v>3034</v>
      </c>
    </row>
    <row r="94" spans="1:10">
      <c r="A94" s="4" t="s">
        <v>636</v>
      </c>
      <c r="H94" s="5" t="n">
        <v>1351</v>
      </c>
    </row>
    <row r="95" spans="1:10">
      <c r="A95" s="4" t="s">
        <v>65</v>
      </c>
      <c r="H95" s="5" t="n">
        <v>476534</v>
      </c>
      <c r="I95" s="5" t="n">
        <v>474329</v>
      </c>
    </row>
    <row r="96" spans="1:10">
      <c r="A96" s="4" t="s">
        <v>449</v>
      </c>
      <c r="C96" s="5" t="n">
        <v>3327</v>
      </c>
      <c r="E96" s="5" t="n">
        <v>6509</v>
      </c>
      <c r="H96" s="5" t="n">
        <v>6509</v>
      </c>
      <c r="I96" s="5" t="n">
        <v>3327</v>
      </c>
    </row>
    <row r="97" spans="1:10">
      <c r="A97" s="4" t="s">
        <v>651</v>
      </c>
    </row>
    <row r="98" spans="1:10">
      <c r="A98" s="4" t="s">
        <v>635</v>
      </c>
      <c r="H98" s="5" t="n">
        <v>3034</v>
      </c>
    </row>
    <row r="99" spans="1:10">
      <c r="A99" s="4" t="s">
        <v>652</v>
      </c>
    </row>
    <row r="100" spans="1:10">
      <c r="A100" s="4" t="s">
        <v>635</v>
      </c>
      <c r="H100" s="5" t="n">
        <v>0</v>
      </c>
    </row>
    <row r="101" spans="1:10">
      <c r="A101" s="4" t="s">
        <v>653</v>
      </c>
    </row>
    <row r="102" spans="1:10">
      <c r="A102" s="4" t="s">
        <v>635</v>
      </c>
      <c r="H102" s="5" t="n">
        <v>0</v>
      </c>
    </row>
    <row r="103" spans="1:10">
      <c r="A103" s="4" t="s">
        <v>599</v>
      </c>
    </row>
    <row r="104" spans="1:10">
      <c r="A104" s="4" t="s">
        <v>629</v>
      </c>
      <c r="C104" s="5" t="n">
        <v>11764</v>
      </c>
      <c r="E104" s="5" t="n">
        <v>11764</v>
      </c>
      <c r="G104" s="5" t="n">
        <v>10681</v>
      </c>
    </row>
    <row r="105" spans="1:10">
      <c r="A105" s="4" t="s">
        <v>124</v>
      </c>
      <c r="G105" s="5" t="n">
        <v>1300</v>
      </c>
    </row>
    <row r="106" spans="1:10">
      <c r="A106" s="4" t="s">
        <v>632</v>
      </c>
      <c r="G106" s="5" t="n">
        <v>0</v>
      </c>
    </row>
    <row r="107" spans="1:10">
      <c r="A107" s="4" t="s">
        <v>633</v>
      </c>
      <c r="G107" s="5" t="n">
        <v>20</v>
      </c>
    </row>
    <row r="108" spans="1:10">
      <c r="A108" s="4" t="s">
        <v>634</v>
      </c>
      <c r="G108" s="5" t="n">
        <v>12001</v>
      </c>
    </row>
    <row r="109" spans="1:10">
      <c r="A109" s="4" t="s">
        <v>68</v>
      </c>
      <c r="C109" s="5" t="n">
        <v>11764</v>
      </c>
      <c r="E109" s="5" t="n">
        <v>11764</v>
      </c>
      <c r="G109" s="5" t="n">
        <v>12001</v>
      </c>
      <c r="I109" s="5" t="n">
        <v>11764</v>
      </c>
    </row>
    <row r="110" spans="1:10">
      <c r="A110" s="4" t="s">
        <v>635</v>
      </c>
      <c r="I110" s="5" t="n">
        <v>3307</v>
      </c>
    </row>
    <row r="111" spans="1:10">
      <c r="A111" s="4" t="s">
        <v>636</v>
      </c>
      <c r="I111" s="5" t="n">
        <v>13</v>
      </c>
    </row>
    <row r="112" spans="1:10">
      <c r="A112" s="4" t="s">
        <v>637</v>
      </c>
      <c r="I112" s="5" t="n">
        <v>1663549</v>
      </c>
    </row>
    <row r="113" spans="1:10">
      <c r="A113" s="4" t="s">
        <v>65</v>
      </c>
      <c r="I113" s="5" t="n">
        <v>1666856</v>
      </c>
    </row>
    <row r="114" spans="1:10">
      <c r="A114" s="4" t="s">
        <v>638</v>
      </c>
      <c r="I114" s="5" t="n">
        <v>11751</v>
      </c>
    </row>
    <row r="115" spans="1:10">
      <c r="A115" s="4" t="s">
        <v>449</v>
      </c>
      <c r="C115" s="5" t="n">
        <v>11764</v>
      </c>
      <c r="E115" s="5" t="n">
        <v>11764</v>
      </c>
      <c r="G115" s="5" t="n">
        <v>12001</v>
      </c>
      <c r="I115" s="5" t="n">
        <v>11764</v>
      </c>
    </row>
    <row r="116" spans="1:10">
      <c r="A116" s="4" t="s">
        <v>654</v>
      </c>
    </row>
    <row r="117" spans="1:10">
      <c r="A117" s="4" t="s">
        <v>629</v>
      </c>
      <c r="C117" s="5" t="n">
        <v>0</v>
      </c>
      <c r="E117" s="5" t="n">
        <v>0</v>
      </c>
    </row>
    <row r="118" spans="1:10">
      <c r="A118" s="4" t="s">
        <v>68</v>
      </c>
      <c r="C118" s="5" t="n">
        <v>0</v>
      </c>
      <c r="E118" s="5" t="n">
        <v>0</v>
      </c>
      <c r="I118" s="5" t="n">
        <v>0</v>
      </c>
    </row>
    <row r="119" spans="1:10">
      <c r="A119" s="4" t="s">
        <v>65</v>
      </c>
      <c r="I119" s="5" t="n">
        <v>0</v>
      </c>
    </row>
    <row r="120" spans="1:10">
      <c r="A120" s="4" t="s">
        <v>449</v>
      </c>
      <c r="C120" s="5" t="n">
        <v>0</v>
      </c>
      <c r="E120" s="5" t="n">
        <v>0</v>
      </c>
      <c r="I120" s="5" t="n">
        <v>0</v>
      </c>
    </row>
    <row r="121" spans="1:10">
      <c r="A121" s="4" t="s">
        <v>459</v>
      </c>
    </row>
    <row r="122" spans="1:10">
      <c r="A122" s="4" t="s">
        <v>629</v>
      </c>
      <c r="C122" s="5" t="n">
        <v>12822</v>
      </c>
      <c r="E122" s="5" t="n">
        <v>12822</v>
      </c>
      <c r="G122" s="5" t="n">
        <v>11965</v>
      </c>
    </row>
    <row r="123" spans="1:10">
      <c r="A123" s="4" t="s">
        <v>124</v>
      </c>
      <c r="G123" s="5" t="n">
        <v>-302</v>
      </c>
    </row>
    <row r="124" spans="1:10">
      <c r="A124" s="4" t="s">
        <v>632</v>
      </c>
      <c r="G124" s="5" t="n">
        <v>-3</v>
      </c>
    </row>
    <row r="125" spans="1:10">
      <c r="A125" s="4" t="s">
        <v>633</v>
      </c>
      <c r="G125" s="5" t="n">
        <v>102</v>
      </c>
    </row>
    <row r="126" spans="1:10">
      <c r="A126" s="4" t="s">
        <v>634</v>
      </c>
      <c r="G126" s="5" t="n">
        <v>11762</v>
      </c>
    </row>
    <row r="127" spans="1:10">
      <c r="A127" s="4" t="s">
        <v>68</v>
      </c>
      <c r="C127" s="5" t="n">
        <v>12822</v>
      </c>
      <c r="E127" s="5" t="n">
        <v>12822</v>
      </c>
      <c r="G127" s="5" t="n">
        <v>11762</v>
      </c>
      <c r="I127" s="5" t="n">
        <v>12822</v>
      </c>
    </row>
    <row r="128" spans="1:10">
      <c r="A128" s="4" t="s">
        <v>635</v>
      </c>
      <c r="H128" s="5" t="n">
        <v>20</v>
      </c>
      <c r="I128" s="5" t="n">
        <v>8223</v>
      </c>
    </row>
    <row r="129" spans="1:10">
      <c r="A129" s="4" t="s">
        <v>636</v>
      </c>
      <c r="H129" s="5" t="n">
        <v>20</v>
      </c>
      <c r="I129" s="5" t="n">
        <v>1150</v>
      </c>
    </row>
    <row r="130" spans="1:10">
      <c r="A130" s="4" t="s">
        <v>637</v>
      </c>
      <c r="I130" s="5" t="n">
        <v>862288</v>
      </c>
    </row>
    <row r="131" spans="1:10">
      <c r="A131" s="4" t="s">
        <v>65</v>
      </c>
      <c r="I131" s="5" t="n">
        <v>870511</v>
      </c>
    </row>
    <row r="132" spans="1:10">
      <c r="A132" s="4" t="s">
        <v>638</v>
      </c>
      <c r="I132" s="5" t="n">
        <v>11672</v>
      </c>
    </row>
    <row r="133" spans="1:10">
      <c r="A133" s="4" t="s">
        <v>449</v>
      </c>
      <c r="C133" s="5" t="n">
        <v>12822</v>
      </c>
      <c r="E133" s="5" t="n">
        <v>12822</v>
      </c>
      <c r="G133" s="5" t="n">
        <v>11762</v>
      </c>
      <c r="I133" s="5" t="n">
        <v>12822</v>
      </c>
    </row>
    <row r="134" spans="1:10">
      <c r="A134" s="4" t="s">
        <v>655</v>
      </c>
    </row>
    <row r="135" spans="1:10">
      <c r="A135" s="4" t="s">
        <v>629</v>
      </c>
      <c r="C135" s="5" t="n">
        <v>0</v>
      </c>
      <c r="E135" s="5" t="n">
        <v>0</v>
      </c>
    </row>
    <row r="136" spans="1:10">
      <c r="A136" s="4" t="s">
        <v>68</v>
      </c>
      <c r="C136" s="5" t="n">
        <v>0</v>
      </c>
      <c r="E136" s="5" t="n">
        <v>0</v>
      </c>
      <c r="I136" s="5" t="n">
        <v>0</v>
      </c>
    </row>
    <row r="137" spans="1:10">
      <c r="A137" s="4" t="s">
        <v>65</v>
      </c>
      <c r="I137" s="5" t="n">
        <v>0</v>
      </c>
    </row>
    <row r="138" spans="1:10">
      <c r="A138" s="4" t="s">
        <v>449</v>
      </c>
      <c r="C138" s="5" t="n">
        <v>0</v>
      </c>
      <c r="E138" s="5" t="n">
        <v>0</v>
      </c>
      <c r="I138" s="5" t="n">
        <v>0</v>
      </c>
    </row>
    <row r="139" spans="1:10">
      <c r="A139" s="4" t="s">
        <v>656</v>
      </c>
    </row>
    <row r="140" spans="1:10">
      <c r="A140" s="4" t="s">
        <v>635</v>
      </c>
      <c r="H140" s="5" t="n">
        <v>0</v>
      </c>
    </row>
    <row r="141" spans="1:10">
      <c r="A141" s="4" t="s">
        <v>657</v>
      </c>
    </row>
    <row r="142" spans="1:10">
      <c r="A142" s="4" t="s">
        <v>635</v>
      </c>
      <c r="H142" s="5" t="n">
        <v>0</v>
      </c>
    </row>
    <row r="143" spans="1:10">
      <c r="A143" s="4" t="s">
        <v>658</v>
      </c>
    </row>
    <row r="144" spans="1:10">
      <c r="A144" s="4" t="s">
        <v>635</v>
      </c>
      <c r="H144" s="5" t="n">
        <v>20</v>
      </c>
    </row>
    <row r="145" spans="1:10">
      <c r="A145" s="4" t="s">
        <v>460</v>
      </c>
    </row>
    <row r="146" spans="1:10">
      <c r="A146" s="4" t="s">
        <v>629</v>
      </c>
      <c r="C146" s="5" t="n">
        <v>6782</v>
      </c>
      <c r="E146" s="5" t="n">
        <v>6782</v>
      </c>
    </row>
    <row r="147" spans="1:10">
      <c r="A147" s="4" t="s">
        <v>630</v>
      </c>
      <c r="E147" s="5" t="n">
        <v>365</v>
      </c>
    </row>
    <row r="148" spans="1:10">
      <c r="A148" s="4" t="s">
        <v>631</v>
      </c>
      <c r="E148" s="5" t="n">
        <v>0</v>
      </c>
    </row>
    <row r="149" spans="1:10">
      <c r="A149" s="4" t="s">
        <v>124</v>
      </c>
      <c r="E149" s="5" t="n">
        <v>837</v>
      </c>
    </row>
    <row r="150" spans="1:10">
      <c r="A150" s="4" t="s">
        <v>632</v>
      </c>
      <c r="E150" s="5" t="n">
        <v>-3</v>
      </c>
    </row>
    <row r="151" spans="1:10">
      <c r="A151" s="4" t="s">
        <v>633</v>
      </c>
      <c r="E151" s="5" t="n">
        <v>9</v>
      </c>
    </row>
    <row r="152" spans="1:10">
      <c r="A152" s="4" t="s">
        <v>634</v>
      </c>
      <c r="C152" s="5" t="n">
        <v>7147</v>
      </c>
      <c r="E152" s="5" t="n">
        <v>7990</v>
      </c>
    </row>
    <row r="153" spans="1:10">
      <c r="A153" s="4" t="s">
        <v>68</v>
      </c>
      <c r="C153" s="5" t="n">
        <v>6782</v>
      </c>
      <c r="E153" s="5" t="n">
        <v>7990</v>
      </c>
      <c r="H153" s="5" t="n">
        <v>7990</v>
      </c>
      <c r="I153" s="5" t="n">
        <v>6782</v>
      </c>
    </row>
    <row r="154" spans="1:10">
      <c r="A154" s="4" t="s">
        <v>635</v>
      </c>
      <c r="H154" s="5" t="n">
        <v>20</v>
      </c>
    </row>
    <row r="155" spans="1:10">
      <c r="A155" s="4" t="s">
        <v>636</v>
      </c>
      <c r="H155" s="5" t="n">
        <v>20</v>
      </c>
    </row>
    <row r="156" spans="1:10">
      <c r="A156" s="4" t="s">
        <v>65</v>
      </c>
      <c r="H156" s="5" t="n">
        <v>535325</v>
      </c>
      <c r="I156" s="5" t="n">
        <v>457298</v>
      </c>
    </row>
    <row r="157" spans="1:10">
      <c r="A157" s="4" t="s">
        <v>449</v>
      </c>
      <c r="C157" s="5" t="n">
        <v>6782</v>
      </c>
      <c r="E157" s="5" t="n">
        <v>7990</v>
      </c>
      <c r="H157" s="5" t="n">
        <v>7990</v>
      </c>
      <c r="I157" s="5" t="n">
        <v>6782</v>
      </c>
    </row>
    <row r="158" spans="1:10">
      <c r="A158" s="4" t="s">
        <v>659</v>
      </c>
    </row>
    <row r="159" spans="1:10">
      <c r="A159" s="4" t="s">
        <v>635</v>
      </c>
      <c r="H159" s="5" t="n">
        <v>0</v>
      </c>
    </row>
    <row r="160" spans="1:10">
      <c r="A160" s="4" t="s">
        <v>660</v>
      </c>
    </row>
    <row r="161" spans="1:10">
      <c r="A161" s="4" t="s">
        <v>635</v>
      </c>
      <c r="H161" s="5" t="n">
        <v>0</v>
      </c>
    </row>
    <row r="162" spans="1:10">
      <c r="A162" s="4" t="s">
        <v>661</v>
      </c>
    </row>
    <row r="163" spans="1:10">
      <c r="A163" s="4" t="s">
        <v>635</v>
      </c>
      <c r="H163" s="5" t="n">
        <v>20</v>
      </c>
    </row>
    <row r="164" spans="1:10">
      <c r="A164" s="4" t="s">
        <v>462</v>
      </c>
    </row>
    <row r="165" spans="1:10">
      <c r="A165" s="4" t="s">
        <v>629</v>
      </c>
      <c r="C165" s="5" t="n">
        <v>5657</v>
      </c>
      <c r="E165" s="5" t="n">
        <v>5657</v>
      </c>
    </row>
    <row r="166" spans="1:10">
      <c r="A166" s="4" t="s">
        <v>630</v>
      </c>
      <c r="E166" s="5" t="n">
        <v>-1528</v>
      </c>
    </row>
    <row r="167" spans="1:10">
      <c r="A167" s="4" t="s">
        <v>631</v>
      </c>
      <c r="E167" s="5" t="n">
        <v>0</v>
      </c>
    </row>
    <row r="168" spans="1:10">
      <c r="A168" s="4" t="s">
        <v>124</v>
      </c>
      <c r="E168" s="5" t="n">
        <v>-263</v>
      </c>
    </row>
    <row r="169" spans="1:10">
      <c r="A169" s="4" t="s">
        <v>632</v>
      </c>
      <c r="E169" s="5" t="n">
        <v>0</v>
      </c>
    </row>
    <row r="170" spans="1:10">
      <c r="A170" s="4" t="s">
        <v>633</v>
      </c>
      <c r="E170" s="5" t="n">
        <v>0</v>
      </c>
    </row>
    <row r="171" spans="1:10">
      <c r="A171" s="4" t="s">
        <v>634</v>
      </c>
      <c r="C171" s="5" t="n">
        <v>4129</v>
      </c>
      <c r="E171" s="5" t="n">
        <v>3866</v>
      </c>
    </row>
    <row r="172" spans="1:10">
      <c r="A172" s="4" t="s">
        <v>68</v>
      </c>
      <c r="C172" s="5" t="n">
        <v>5657</v>
      </c>
      <c r="E172" s="5" t="n">
        <v>3866</v>
      </c>
      <c r="H172" s="5" t="n">
        <v>3866</v>
      </c>
      <c r="I172" s="5" t="n">
        <v>5657</v>
      </c>
    </row>
    <row r="173" spans="1:10">
      <c r="A173" s="4" t="s">
        <v>635</v>
      </c>
      <c r="H173" s="5" t="n">
        <v>0</v>
      </c>
    </row>
    <row r="174" spans="1:10">
      <c r="A174" s="4" t="s">
        <v>636</v>
      </c>
      <c r="H174" s="5" t="n">
        <v>0</v>
      </c>
    </row>
    <row r="175" spans="1:10">
      <c r="A175" s="4" t="s">
        <v>65</v>
      </c>
      <c r="H175" s="5" t="n">
        <v>348543</v>
      </c>
      <c r="I175" s="5" t="n">
        <v>381502</v>
      </c>
    </row>
    <row r="176" spans="1:10">
      <c r="A176" s="4" t="s">
        <v>449</v>
      </c>
      <c r="C176" s="5" t="n">
        <v>5657</v>
      </c>
      <c r="E176" s="5" t="n">
        <v>3866</v>
      </c>
      <c r="H176" s="5" t="n">
        <v>3866</v>
      </c>
      <c r="I176" s="5" t="n">
        <v>5657</v>
      </c>
    </row>
    <row r="177" spans="1:10">
      <c r="A177" s="4" t="s">
        <v>662</v>
      </c>
    </row>
    <row r="178" spans="1:10">
      <c r="A178" s="4" t="s">
        <v>635</v>
      </c>
      <c r="H178" s="5" t="n">
        <v>0</v>
      </c>
    </row>
    <row r="179" spans="1:10">
      <c r="A179" s="4" t="s">
        <v>663</v>
      </c>
    </row>
    <row r="180" spans="1:10">
      <c r="A180" s="4" t="s">
        <v>635</v>
      </c>
      <c r="H180" s="5" t="n">
        <v>0</v>
      </c>
    </row>
    <row r="181" spans="1:10">
      <c r="A181" s="4" t="s">
        <v>664</v>
      </c>
    </row>
    <row r="182" spans="1:10">
      <c r="A182" s="4" t="s">
        <v>635</v>
      </c>
      <c r="H182" s="5" t="n">
        <v>0</v>
      </c>
    </row>
    <row r="183" spans="1:10">
      <c r="A183" s="4" t="s">
        <v>472</v>
      </c>
    </row>
    <row r="184" spans="1:10">
      <c r="A184" s="4" t="s">
        <v>629</v>
      </c>
      <c r="C184" s="5" t="n">
        <v>2105</v>
      </c>
      <c r="E184" s="5" t="n">
        <v>2105</v>
      </c>
      <c r="G184" s="5" t="n">
        <v>1760</v>
      </c>
    </row>
    <row r="185" spans="1:10">
      <c r="A185" s="4" t="s">
        <v>630</v>
      </c>
      <c r="E185" s="5" t="n">
        <v>3056</v>
      </c>
    </row>
    <row r="186" spans="1:10">
      <c r="A186" s="4" t="s">
        <v>631</v>
      </c>
      <c r="E186" s="5" t="n">
        <v>0</v>
      </c>
    </row>
    <row r="187" spans="1:10">
      <c r="A187" s="4" t="s">
        <v>124</v>
      </c>
      <c r="E187" s="5" t="n">
        <v>24</v>
      </c>
      <c r="G187" s="5" t="n">
        <v>-79</v>
      </c>
    </row>
    <row r="188" spans="1:10">
      <c r="A188" s="4" t="s">
        <v>632</v>
      </c>
      <c r="E188" s="5" t="n">
        <v>0</v>
      </c>
      <c r="G188" s="5" t="n">
        <v>0</v>
      </c>
    </row>
    <row r="189" spans="1:10">
      <c r="A189" s="4" t="s">
        <v>633</v>
      </c>
      <c r="E189" s="5" t="n">
        <v>0</v>
      </c>
      <c r="G189" s="5" t="n">
        <v>203</v>
      </c>
    </row>
    <row r="190" spans="1:10">
      <c r="A190" s="4" t="s">
        <v>634</v>
      </c>
      <c r="C190" s="5" t="n">
        <v>5161</v>
      </c>
      <c r="E190" s="5" t="n">
        <v>5185</v>
      </c>
      <c r="G190" s="5" t="n">
        <v>1884</v>
      </c>
    </row>
    <row r="191" spans="1:10">
      <c r="A191" s="4" t="s">
        <v>68</v>
      </c>
      <c r="C191" s="5" t="n">
        <v>2105</v>
      </c>
      <c r="E191" s="5" t="n">
        <v>5185</v>
      </c>
      <c r="G191" s="5" t="n">
        <v>1884</v>
      </c>
      <c r="H191" s="5" t="n">
        <v>5185</v>
      </c>
      <c r="I191" s="5" t="n">
        <v>2105</v>
      </c>
    </row>
    <row r="192" spans="1:10">
      <c r="A192" s="4" t="s">
        <v>635</v>
      </c>
      <c r="H192" s="5" t="n">
        <v>0</v>
      </c>
    </row>
    <row r="193" spans="1:10">
      <c r="A193" s="4" t="s">
        <v>636</v>
      </c>
      <c r="H193" s="5" t="n">
        <v>0</v>
      </c>
    </row>
    <row r="194" spans="1:10">
      <c r="A194" s="4" t="s">
        <v>65</v>
      </c>
      <c r="H194" s="5" t="n">
        <v>246040</v>
      </c>
      <c r="I194" s="5" t="n">
        <v>255816</v>
      </c>
    </row>
    <row r="195" spans="1:10">
      <c r="A195" s="4" t="s">
        <v>449</v>
      </c>
      <c r="C195" s="5" t="n">
        <v>2105</v>
      </c>
      <c r="E195" s="5" t="n">
        <v>5185</v>
      </c>
      <c r="G195" s="5" t="n">
        <v>1884</v>
      </c>
      <c r="H195" s="5" t="n">
        <v>5185</v>
      </c>
      <c r="I195" s="5" t="n">
        <v>2105</v>
      </c>
    </row>
    <row r="196" spans="1:10">
      <c r="A196" s="4" t="s">
        <v>665</v>
      </c>
    </row>
    <row r="197" spans="1:10">
      <c r="A197" s="4" t="s">
        <v>635</v>
      </c>
      <c r="H197" s="5" t="n">
        <v>0</v>
      </c>
    </row>
    <row r="198" spans="1:10">
      <c r="A198" s="4" t="s">
        <v>666</v>
      </c>
    </row>
    <row r="199" spans="1:10">
      <c r="A199" s="4" t="s">
        <v>635</v>
      </c>
      <c r="H199" s="5" t="n">
        <v>0</v>
      </c>
    </row>
    <row r="200" spans="1:10">
      <c r="A200" s="4" t="s">
        <v>667</v>
      </c>
    </row>
    <row r="201" spans="1:10">
      <c r="A201" s="4" t="s">
        <v>635</v>
      </c>
      <c r="H201" s="5" t="n">
        <v>0</v>
      </c>
    </row>
    <row r="202" spans="1:10">
      <c r="A202" s="4" t="s">
        <v>598</v>
      </c>
    </row>
    <row r="203" spans="1:10">
      <c r="A203" s="4" t="s">
        <v>629</v>
      </c>
      <c r="C203" s="5" t="n">
        <v>786</v>
      </c>
      <c r="E203" s="5" t="n">
        <v>786</v>
      </c>
      <c r="G203" s="5" t="n">
        <v>752</v>
      </c>
    </row>
    <row r="204" spans="1:10">
      <c r="A204" s="4" t="s">
        <v>124</v>
      </c>
      <c r="G204" s="5" t="n">
        <v>-90</v>
      </c>
    </row>
    <row r="205" spans="1:10">
      <c r="A205" s="4" t="s">
        <v>632</v>
      </c>
      <c r="G205" s="5" t="n">
        <v>0</v>
      </c>
    </row>
    <row r="206" spans="1:10">
      <c r="A206" s="4" t="s">
        <v>633</v>
      </c>
      <c r="G206" s="5" t="n">
        <v>0</v>
      </c>
    </row>
    <row r="207" spans="1:10">
      <c r="A207" s="4" t="s">
        <v>634</v>
      </c>
      <c r="G207" s="5" t="n">
        <v>662</v>
      </c>
    </row>
    <row r="208" spans="1:10">
      <c r="A208" s="4" t="s">
        <v>68</v>
      </c>
      <c r="C208" s="5" t="n">
        <v>786</v>
      </c>
      <c r="E208" s="5" t="n">
        <v>786</v>
      </c>
      <c r="G208" s="5" t="n">
        <v>662</v>
      </c>
      <c r="I208" s="5" t="n">
        <v>786</v>
      </c>
    </row>
    <row r="209" spans="1:10">
      <c r="A209" s="4" t="s">
        <v>635</v>
      </c>
      <c r="I209" s="5" t="n">
        <v>0</v>
      </c>
    </row>
    <row r="210" spans="1:10">
      <c r="A210" s="4" t="s">
        <v>636</v>
      </c>
      <c r="I210" s="5" t="n">
        <v>0</v>
      </c>
    </row>
    <row r="211" spans="1:10">
      <c r="A211" s="4" t="s">
        <v>637</v>
      </c>
      <c r="I211" s="5" t="n">
        <v>46360</v>
      </c>
    </row>
    <row r="212" spans="1:10">
      <c r="A212" s="4" t="s">
        <v>65</v>
      </c>
      <c r="I212" s="5" t="n">
        <v>46360</v>
      </c>
    </row>
    <row r="213" spans="1:10">
      <c r="A213" s="4" t="s">
        <v>638</v>
      </c>
      <c r="I213" s="5" t="n">
        <v>786</v>
      </c>
    </row>
    <row r="214" spans="1:10">
      <c r="A214" s="4" t="s">
        <v>449</v>
      </c>
      <c r="C214" s="5" t="n">
        <v>786</v>
      </c>
      <c r="E214" s="5" t="n">
        <v>786</v>
      </c>
      <c r="G214" s="5" t="n">
        <v>662</v>
      </c>
      <c r="I214" s="5" t="n">
        <v>786</v>
      </c>
    </row>
    <row r="215" spans="1:10">
      <c r="A215" s="4" t="s">
        <v>668</v>
      </c>
    </row>
    <row r="216" spans="1:10">
      <c r="A216" s="4" t="s">
        <v>629</v>
      </c>
      <c r="C216" s="5" t="n">
        <v>0</v>
      </c>
      <c r="E216" s="5" t="n">
        <v>0</v>
      </c>
    </row>
    <row r="217" spans="1:10">
      <c r="A217" s="4" t="s">
        <v>68</v>
      </c>
      <c r="C217" s="5" t="n">
        <v>0</v>
      </c>
      <c r="E217" s="5" t="n">
        <v>0</v>
      </c>
      <c r="I217" s="5" t="n">
        <v>0</v>
      </c>
    </row>
    <row r="218" spans="1:10">
      <c r="A218" s="4" t="s">
        <v>65</v>
      </c>
      <c r="I218" s="5" t="n">
        <v>0</v>
      </c>
    </row>
    <row r="219" spans="1:10">
      <c r="A219" s="4" t="s">
        <v>449</v>
      </c>
      <c r="C219" s="5" t="n">
        <v>0</v>
      </c>
      <c r="E219" s="5" t="n">
        <v>0</v>
      </c>
      <c r="I219" s="5" t="n">
        <v>0</v>
      </c>
    </row>
    <row r="220" spans="1:10">
      <c r="A220" s="4" t="s">
        <v>597</v>
      </c>
    </row>
    <row r="221" spans="1:10">
      <c r="A221" s="4" t="s">
        <v>629</v>
      </c>
      <c r="C221" s="5" t="n">
        <v>1319</v>
      </c>
      <c r="E221" s="5" t="n">
        <v>1319</v>
      </c>
    </row>
    <row r="222" spans="1:10">
      <c r="A222" s="4" t="s">
        <v>68</v>
      </c>
      <c r="C222" s="5" t="n">
        <v>1319</v>
      </c>
      <c r="E222" s="5" t="n">
        <v>1319</v>
      </c>
      <c r="I222" s="5" t="n">
        <v>1319</v>
      </c>
    </row>
    <row r="223" spans="1:10">
      <c r="A223" s="4" t="s">
        <v>635</v>
      </c>
      <c r="I223" s="5" t="n">
        <v>0</v>
      </c>
    </row>
    <row r="224" spans="1:10">
      <c r="A224" s="4" t="s">
        <v>636</v>
      </c>
      <c r="I224" s="5" t="n">
        <v>0</v>
      </c>
    </row>
    <row r="225" spans="1:10">
      <c r="A225" s="4" t="s">
        <v>637</v>
      </c>
      <c r="I225" s="5" t="n">
        <v>213822</v>
      </c>
    </row>
    <row r="226" spans="1:10">
      <c r="A226" s="4" t="s">
        <v>65</v>
      </c>
      <c r="B226" s="4" t="s">
        <v>505</v>
      </c>
      <c r="I226" s="5" t="n">
        <v>213822</v>
      </c>
    </row>
    <row r="227" spans="1:10">
      <c r="A227" s="4" t="s">
        <v>638</v>
      </c>
      <c r="I227" s="5" t="n">
        <v>1319</v>
      </c>
    </row>
    <row r="228" spans="1:10">
      <c r="A228" s="4" t="s">
        <v>449</v>
      </c>
      <c r="C228" s="5" t="n">
        <v>1319</v>
      </c>
      <c r="E228" s="5" t="n">
        <v>1319</v>
      </c>
      <c r="I228" s="5" t="n">
        <v>1319</v>
      </c>
    </row>
    <row r="229" spans="1:10">
      <c r="A229" s="4" t="s">
        <v>669</v>
      </c>
    </row>
    <row r="230" spans="1:10">
      <c r="A230" s="4" t="s">
        <v>629</v>
      </c>
      <c r="C230" s="5" t="n">
        <v>0</v>
      </c>
      <c r="E230" s="5" t="n">
        <v>0</v>
      </c>
    </row>
    <row r="231" spans="1:10">
      <c r="A231" s="4" t="s">
        <v>68</v>
      </c>
      <c r="C231" s="5" t="n">
        <v>0</v>
      </c>
      <c r="E231" s="5" t="n">
        <v>0</v>
      </c>
      <c r="I231" s="5" t="n">
        <v>0</v>
      </c>
    </row>
    <row r="232" spans="1:10">
      <c r="A232" s="4" t="s">
        <v>65</v>
      </c>
      <c r="I232" s="5" t="n">
        <v>0</v>
      </c>
    </row>
    <row r="233" spans="1:10">
      <c r="A233" s="4" t="s">
        <v>449</v>
      </c>
      <c r="C233" s="5" t="n">
        <v>0</v>
      </c>
      <c r="E233" s="5" t="n">
        <v>0</v>
      </c>
      <c r="I233" s="5" t="n">
        <v>0</v>
      </c>
    </row>
    <row r="234" spans="1:10">
      <c r="A234" s="4" t="s">
        <v>474</v>
      </c>
    </row>
    <row r="235" spans="1:10">
      <c r="A235" s="4" t="s">
        <v>629</v>
      </c>
      <c r="C235" s="5" t="n">
        <v>100</v>
      </c>
      <c r="E235" s="5" t="n">
        <v>100</v>
      </c>
      <c r="G235" s="5" t="n">
        <v>376</v>
      </c>
    </row>
    <row r="236" spans="1:10">
      <c r="A236" s="4" t="s">
        <v>630</v>
      </c>
      <c r="E236" s="5" t="n">
        <v>264</v>
      </c>
    </row>
    <row r="237" spans="1:10">
      <c r="A237" s="4" t="s">
        <v>631</v>
      </c>
      <c r="E237" s="5" t="n">
        <v>34</v>
      </c>
    </row>
    <row r="238" spans="1:10">
      <c r="A238" s="4" t="s">
        <v>124</v>
      </c>
      <c r="E238" s="5" t="n">
        <v>-138</v>
      </c>
      <c r="G238" s="5" t="n">
        <v>-229</v>
      </c>
    </row>
    <row r="239" spans="1:10">
      <c r="A239" s="4" t="s">
        <v>632</v>
      </c>
      <c r="E239" s="5" t="n">
        <v>-177</v>
      </c>
      <c r="G239" s="5" t="n">
        <v>-96</v>
      </c>
    </row>
    <row r="240" spans="1:10">
      <c r="A240" s="4" t="s">
        <v>633</v>
      </c>
      <c r="E240" s="5" t="n">
        <v>115</v>
      </c>
      <c r="G240" s="5" t="n">
        <v>104</v>
      </c>
    </row>
    <row r="241" spans="1:10">
      <c r="A241" s="4" t="s">
        <v>634</v>
      </c>
      <c r="C241" s="5" t="n">
        <v>398</v>
      </c>
      <c r="E241" s="5" t="n">
        <v>198</v>
      </c>
      <c r="G241" s="5" t="n">
        <v>155</v>
      </c>
    </row>
    <row r="242" spans="1:10">
      <c r="A242" s="4" t="s">
        <v>68</v>
      </c>
      <c r="C242" s="5" t="n">
        <v>100</v>
      </c>
      <c r="E242" s="5" t="n">
        <v>198</v>
      </c>
      <c r="G242" s="5" t="n">
        <v>155</v>
      </c>
      <c r="H242" s="5" t="n">
        <v>198</v>
      </c>
      <c r="I242" s="5" t="n">
        <v>100</v>
      </c>
    </row>
    <row r="243" spans="1:10">
      <c r="A243" s="4" t="s">
        <v>635</v>
      </c>
      <c r="H243" s="5" t="n">
        <v>32</v>
      </c>
      <c r="I243" s="5" t="n">
        <v>0</v>
      </c>
    </row>
    <row r="244" spans="1:10">
      <c r="A244" s="4" t="s">
        <v>636</v>
      </c>
      <c r="H244" s="5" t="n">
        <v>32</v>
      </c>
      <c r="I244" s="5" t="n">
        <v>0</v>
      </c>
    </row>
    <row r="245" spans="1:10">
      <c r="A245" s="4" t="s">
        <v>637</v>
      </c>
      <c r="I245" s="5" t="n">
        <v>47467</v>
      </c>
    </row>
    <row r="246" spans="1:10">
      <c r="A246" s="4" t="s">
        <v>65</v>
      </c>
      <c r="H246" s="5" t="n">
        <v>44939</v>
      </c>
      <c r="I246" s="5" t="n">
        <v>47467</v>
      </c>
    </row>
    <row r="247" spans="1:10">
      <c r="A247" s="4" t="s">
        <v>638</v>
      </c>
      <c r="I247" s="5" t="n">
        <v>100</v>
      </c>
    </row>
    <row r="248" spans="1:10">
      <c r="A248" s="4" t="s">
        <v>449</v>
      </c>
      <c r="C248" s="5" t="n">
        <v>100</v>
      </c>
      <c r="E248" s="5" t="n">
        <v>198</v>
      </c>
      <c r="G248" s="6" t="n">
        <v>155</v>
      </c>
      <c r="H248" s="5" t="n">
        <v>198</v>
      </c>
      <c r="I248" s="5" t="n">
        <v>100</v>
      </c>
    </row>
    <row r="249" spans="1:10">
      <c r="A249" s="4" t="s">
        <v>670</v>
      </c>
    </row>
    <row r="250" spans="1:10">
      <c r="A250" s="4" t="s">
        <v>629</v>
      </c>
      <c r="C250" s="5" t="n">
        <v>0</v>
      </c>
      <c r="E250" s="5" t="n">
        <v>0</v>
      </c>
    </row>
    <row r="251" spans="1:10">
      <c r="A251" s="4" t="s">
        <v>68</v>
      </c>
      <c r="C251" s="5" t="n">
        <v>0</v>
      </c>
      <c r="E251" s="5" t="n">
        <v>0</v>
      </c>
      <c r="I251" s="5" t="n">
        <v>0</v>
      </c>
    </row>
    <row r="252" spans="1:10">
      <c r="A252" s="4" t="s">
        <v>65</v>
      </c>
      <c r="I252" s="5" t="n">
        <v>0</v>
      </c>
    </row>
    <row r="253" spans="1:10">
      <c r="A253" s="4" t="s">
        <v>449</v>
      </c>
      <c r="C253" s="5" t="n">
        <v>0</v>
      </c>
      <c r="E253" s="5" t="n">
        <v>0</v>
      </c>
      <c r="I253" s="5" t="n">
        <v>0</v>
      </c>
    </row>
    <row r="254" spans="1:10">
      <c r="A254" s="4" t="s">
        <v>671</v>
      </c>
    </row>
    <row r="255" spans="1:10">
      <c r="A255" s="4" t="s">
        <v>635</v>
      </c>
      <c r="H255" s="5" t="n">
        <v>0</v>
      </c>
    </row>
    <row r="256" spans="1:10">
      <c r="A256" s="4" t="s">
        <v>672</v>
      </c>
    </row>
    <row r="257" spans="1:10">
      <c r="A257" s="4" t="s">
        <v>635</v>
      </c>
      <c r="H257" s="5" t="n">
        <v>0</v>
      </c>
    </row>
    <row r="258" spans="1:10">
      <c r="A258" s="4" t="s">
        <v>673</v>
      </c>
    </row>
    <row r="259" spans="1:10">
      <c r="A259" s="4" t="s">
        <v>635</v>
      </c>
      <c r="H259" s="5" t="n">
        <v>32</v>
      </c>
    </row>
    <row r="260" spans="1:10">
      <c r="A260" s="4" t="s">
        <v>464</v>
      </c>
    </row>
    <row r="261" spans="1:10">
      <c r="A261" s="4" t="s">
        <v>629</v>
      </c>
      <c r="C261" s="5" t="n">
        <v>12439</v>
      </c>
      <c r="E261" s="5" t="n">
        <v>12439</v>
      </c>
    </row>
    <row r="262" spans="1:10">
      <c r="A262" s="4" t="s">
        <v>630</v>
      </c>
      <c r="E262" s="5" t="n">
        <v>-1163</v>
      </c>
    </row>
    <row r="263" spans="1:10">
      <c r="A263" s="4" t="s">
        <v>631</v>
      </c>
      <c r="E263" s="5" t="n">
        <v>0</v>
      </c>
    </row>
    <row r="264" spans="1:10">
      <c r="A264" s="4" t="s">
        <v>124</v>
      </c>
      <c r="E264" s="5" t="n">
        <v>574</v>
      </c>
    </row>
    <row r="265" spans="1:10">
      <c r="A265" s="4" t="s">
        <v>632</v>
      </c>
      <c r="E265" s="5" t="n">
        <v>-3</v>
      </c>
    </row>
    <row r="266" spans="1:10">
      <c r="A266" s="4" t="s">
        <v>633</v>
      </c>
      <c r="E266" s="5" t="n">
        <v>9</v>
      </c>
    </row>
    <row r="267" spans="1:10">
      <c r="A267" s="4" t="s">
        <v>634</v>
      </c>
      <c r="C267" s="5" t="n">
        <v>11276</v>
      </c>
      <c r="E267" s="5" t="n">
        <v>11856</v>
      </c>
    </row>
    <row r="268" spans="1:10">
      <c r="A268" s="4" t="s">
        <v>68</v>
      </c>
      <c r="C268" s="5" t="n">
        <v>12439</v>
      </c>
      <c r="E268" s="5" t="n">
        <v>11856</v>
      </c>
      <c r="H268" s="5" t="n">
        <v>11856</v>
      </c>
      <c r="I268" s="5" t="n">
        <v>12439</v>
      </c>
    </row>
    <row r="269" spans="1:10">
      <c r="A269" s="4" t="s">
        <v>65</v>
      </c>
      <c r="H269" s="5" t="n">
        <v>883868</v>
      </c>
      <c r="I269" s="5" t="n">
        <v>838800</v>
      </c>
    </row>
    <row r="270" spans="1:10">
      <c r="A270" s="4" t="s">
        <v>449</v>
      </c>
      <c r="C270" s="5" t="n">
        <v>12439</v>
      </c>
      <c r="E270" s="5" t="n">
        <v>11856</v>
      </c>
      <c r="H270" s="5" t="n">
        <v>11856</v>
      </c>
      <c r="I270" s="5" t="n">
        <v>12439</v>
      </c>
    </row>
    <row r="271" spans="1:10">
      <c r="A271" s="4" t="s">
        <v>466</v>
      </c>
    </row>
    <row r="272" spans="1:10">
      <c r="A272" s="4" t="s">
        <v>629</v>
      </c>
      <c r="C272" s="5" t="n">
        <v>2474</v>
      </c>
      <c r="E272" s="5" t="n">
        <v>2474</v>
      </c>
    </row>
    <row r="273" spans="1:10">
      <c r="A273" s="4" t="s">
        <v>630</v>
      </c>
      <c r="E273" s="5" t="n">
        <v>1516</v>
      </c>
    </row>
    <row r="274" spans="1:10">
      <c r="A274" s="4" t="s">
        <v>631</v>
      </c>
      <c r="E274" s="5" t="n">
        <v>99</v>
      </c>
    </row>
    <row r="275" spans="1:10">
      <c r="A275" s="4" t="s">
        <v>124</v>
      </c>
      <c r="E275" s="5" t="n">
        <v>32</v>
      </c>
    </row>
    <row r="276" spans="1:10">
      <c r="A276" s="4" t="s">
        <v>632</v>
      </c>
      <c r="E276" s="5" t="n">
        <v>-10</v>
      </c>
    </row>
    <row r="277" spans="1:10">
      <c r="A277" s="4" t="s">
        <v>633</v>
      </c>
      <c r="E277" s="5" t="n">
        <v>10</v>
      </c>
    </row>
    <row r="278" spans="1:10">
      <c r="A278" s="4" t="s">
        <v>634</v>
      </c>
      <c r="C278" s="5" t="n">
        <v>4089</v>
      </c>
      <c r="E278" s="5" t="n">
        <v>4121</v>
      </c>
    </row>
    <row r="279" spans="1:10">
      <c r="A279" s="4" t="s">
        <v>68</v>
      </c>
      <c r="C279" s="5" t="n">
        <v>2474</v>
      </c>
      <c r="E279" s="5" t="n">
        <v>4121</v>
      </c>
      <c r="H279" s="5" t="n">
        <v>4121</v>
      </c>
      <c r="I279" s="5" t="n">
        <v>2474</v>
      </c>
    </row>
    <row r="280" spans="1:10">
      <c r="A280" s="4" t="s">
        <v>635</v>
      </c>
      <c r="H280" s="5" t="n">
        <v>483</v>
      </c>
    </row>
    <row r="281" spans="1:10">
      <c r="A281" s="4" t="s">
        <v>636</v>
      </c>
      <c r="H281" s="5" t="n">
        <v>98</v>
      </c>
    </row>
    <row r="282" spans="1:10">
      <c r="A282" s="4" t="s">
        <v>65</v>
      </c>
      <c r="H282" s="5" t="n">
        <v>353955</v>
      </c>
      <c r="I282" s="5" t="n">
        <v>352601</v>
      </c>
    </row>
    <row r="283" spans="1:10">
      <c r="A283" s="4" t="s">
        <v>449</v>
      </c>
      <c r="C283" s="5" t="n">
        <v>2474</v>
      </c>
      <c r="E283" s="5" t="n">
        <v>4121</v>
      </c>
      <c r="H283" s="5" t="n">
        <v>4121</v>
      </c>
      <c r="I283" s="5" t="n">
        <v>2474</v>
      </c>
    </row>
    <row r="284" spans="1:10">
      <c r="A284" s="4" t="s">
        <v>674</v>
      </c>
    </row>
    <row r="285" spans="1:10">
      <c r="A285" s="4" t="s">
        <v>635</v>
      </c>
      <c r="H285" s="5" t="n">
        <v>483</v>
      </c>
    </row>
    <row r="286" spans="1:10">
      <c r="A286" s="4" t="s">
        <v>675</v>
      </c>
    </row>
    <row r="287" spans="1:10">
      <c r="A287" s="4" t="s">
        <v>635</v>
      </c>
      <c r="H287" s="5" t="n">
        <v>0</v>
      </c>
    </row>
    <row r="288" spans="1:10">
      <c r="A288" s="4" t="s">
        <v>676</v>
      </c>
    </row>
    <row r="289" spans="1:10">
      <c r="A289" s="4" t="s">
        <v>635</v>
      </c>
      <c r="H289" s="5" t="n">
        <v>0</v>
      </c>
    </row>
    <row r="290" spans="1:10">
      <c r="A290" s="4" t="s">
        <v>468</v>
      </c>
    </row>
    <row r="291" spans="1:10">
      <c r="A291" s="4" t="s">
        <v>629</v>
      </c>
      <c r="C291" s="5" t="n">
        <v>947</v>
      </c>
      <c r="E291" s="5" t="n">
        <v>947</v>
      </c>
    </row>
    <row r="292" spans="1:10">
      <c r="A292" s="4" t="s">
        <v>630</v>
      </c>
      <c r="E292" s="5" t="n">
        <v>429</v>
      </c>
    </row>
    <row r="293" spans="1:10">
      <c r="A293" s="4" t="s">
        <v>631</v>
      </c>
      <c r="E293" s="5" t="n">
        <v>0</v>
      </c>
    </row>
    <row r="294" spans="1:10">
      <c r="A294" s="4" t="s">
        <v>124</v>
      </c>
      <c r="E294" s="5" t="n">
        <v>43</v>
      </c>
    </row>
    <row r="295" spans="1:10">
      <c r="A295" s="4" t="s">
        <v>632</v>
      </c>
      <c r="E295" s="5" t="n">
        <v>0</v>
      </c>
    </row>
    <row r="296" spans="1:10">
      <c r="A296" s="4" t="s">
        <v>633</v>
      </c>
      <c r="E296" s="5" t="n">
        <v>0</v>
      </c>
    </row>
    <row r="297" spans="1:10">
      <c r="A297" s="4" t="s">
        <v>634</v>
      </c>
      <c r="C297" s="5" t="n">
        <v>1376</v>
      </c>
      <c r="E297" s="5" t="n">
        <v>1419</v>
      </c>
    </row>
    <row r="298" spans="1:10">
      <c r="A298" s="4" t="s">
        <v>68</v>
      </c>
      <c r="C298" s="5" t="n">
        <v>947</v>
      </c>
      <c r="E298" s="5" t="n">
        <v>1419</v>
      </c>
      <c r="H298" s="5" t="n">
        <v>1419</v>
      </c>
      <c r="I298" s="5" t="n">
        <v>947</v>
      </c>
    </row>
    <row r="299" spans="1:10">
      <c r="A299" s="4" t="s">
        <v>635</v>
      </c>
      <c r="H299" s="5" t="n">
        <v>63</v>
      </c>
    </row>
    <row r="300" spans="1:10">
      <c r="A300" s="4" t="s">
        <v>636</v>
      </c>
      <c r="H300" s="5" t="n">
        <v>0</v>
      </c>
    </row>
    <row r="301" spans="1:10">
      <c r="A301" s="4" t="s">
        <v>65</v>
      </c>
      <c r="H301" s="5" t="n">
        <v>134734</v>
      </c>
      <c r="I301" s="5" t="n">
        <v>134995</v>
      </c>
    </row>
    <row r="302" spans="1:10">
      <c r="A302" s="4" t="s">
        <v>449</v>
      </c>
      <c r="C302" s="5" t="n">
        <v>947</v>
      </c>
      <c r="E302" s="5" t="n">
        <v>1419</v>
      </c>
      <c r="H302" s="5" t="n">
        <v>1419</v>
      </c>
      <c r="I302" s="5" t="n">
        <v>947</v>
      </c>
    </row>
    <row r="303" spans="1:10">
      <c r="A303" s="4" t="s">
        <v>677</v>
      </c>
    </row>
    <row r="304" spans="1:10">
      <c r="A304" s="4" t="s">
        <v>635</v>
      </c>
      <c r="H304" s="5" t="n">
        <v>63</v>
      </c>
    </row>
    <row r="305" spans="1:10">
      <c r="A305" s="4" t="s">
        <v>678</v>
      </c>
    </row>
    <row r="306" spans="1:10">
      <c r="A306" s="4" t="s">
        <v>635</v>
      </c>
      <c r="H306" s="5" t="n">
        <v>0</v>
      </c>
    </row>
    <row r="307" spans="1:10">
      <c r="A307" s="4" t="s">
        <v>679</v>
      </c>
    </row>
    <row r="308" spans="1:10">
      <c r="A308" s="4" t="s">
        <v>635</v>
      </c>
      <c r="H308" s="5" t="n">
        <v>0</v>
      </c>
    </row>
    <row r="309" spans="1:10">
      <c r="A309" s="4" t="s">
        <v>470</v>
      </c>
    </row>
    <row r="310" spans="1:10">
      <c r="A310" s="4" t="s">
        <v>629</v>
      </c>
      <c r="C310" s="5" t="n">
        <v>1527</v>
      </c>
      <c r="E310" s="5" t="n">
        <v>1527</v>
      </c>
    </row>
    <row r="311" spans="1:10">
      <c r="A311" s="4" t="s">
        <v>630</v>
      </c>
      <c r="E311" s="5" t="n">
        <v>1087</v>
      </c>
    </row>
    <row r="312" spans="1:10">
      <c r="A312" s="4" t="s">
        <v>631</v>
      </c>
      <c r="E312" s="5" t="n">
        <v>99</v>
      </c>
    </row>
    <row r="313" spans="1:10">
      <c r="A313" s="4" t="s">
        <v>124</v>
      </c>
      <c r="E313" s="5" t="n">
        <v>-11</v>
      </c>
    </row>
    <row r="314" spans="1:10">
      <c r="A314" s="4" t="s">
        <v>632</v>
      </c>
      <c r="E314" s="5" t="n">
        <v>-10</v>
      </c>
    </row>
    <row r="315" spans="1:10">
      <c r="A315" s="4" t="s">
        <v>633</v>
      </c>
      <c r="E315" s="5" t="n">
        <v>10</v>
      </c>
    </row>
    <row r="316" spans="1:10">
      <c r="A316" s="4" t="s">
        <v>634</v>
      </c>
      <c r="C316" s="5" t="n">
        <v>2713</v>
      </c>
      <c r="E316" s="5" t="n">
        <v>2702</v>
      </c>
    </row>
    <row r="317" spans="1:10">
      <c r="A317" s="4" t="s">
        <v>68</v>
      </c>
      <c r="C317" s="5" t="n">
        <v>1527</v>
      </c>
      <c r="E317" s="5" t="n">
        <v>2702</v>
      </c>
      <c r="H317" s="5" t="n">
        <v>2702</v>
      </c>
      <c r="I317" s="5" t="n">
        <v>1527</v>
      </c>
    </row>
    <row r="318" spans="1:10">
      <c r="A318" s="4" t="s">
        <v>635</v>
      </c>
      <c r="H318" s="5" t="n">
        <v>420</v>
      </c>
    </row>
    <row r="319" spans="1:10">
      <c r="A319" s="4" t="s">
        <v>636</v>
      </c>
      <c r="H319" s="5" t="n">
        <v>98</v>
      </c>
    </row>
    <row r="320" spans="1:10">
      <c r="A320" s="4" t="s">
        <v>65</v>
      </c>
      <c r="H320" s="5" t="n">
        <v>219221</v>
      </c>
      <c r="I320" s="5" t="n">
        <v>217606</v>
      </c>
    </row>
    <row r="321" spans="1:10">
      <c r="A321" s="4" t="s">
        <v>449</v>
      </c>
      <c r="C321" s="5" t="n">
        <v>1527</v>
      </c>
      <c r="E321" s="5" t="n">
        <v>2702</v>
      </c>
      <c r="H321" s="5" t="n">
        <v>2702</v>
      </c>
      <c r="I321" s="5" t="n">
        <v>1527</v>
      </c>
    </row>
    <row r="322" spans="1:10">
      <c r="A322" s="4" t="s">
        <v>680</v>
      </c>
    </row>
    <row r="323" spans="1:10">
      <c r="A323" s="4" t="s">
        <v>635</v>
      </c>
      <c r="H323" s="5" t="n">
        <v>420</v>
      </c>
    </row>
    <row r="324" spans="1:10">
      <c r="A324" s="4" t="s">
        <v>681</v>
      </c>
    </row>
    <row r="325" spans="1:10">
      <c r="A325" s="4" t="s">
        <v>635</v>
      </c>
      <c r="H325" s="5" t="n">
        <v>0</v>
      </c>
    </row>
    <row r="326" spans="1:10">
      <c r="A326" s="4" t="s">
        <v>682</v>
      </c>
    </row>
    <row r="327" spans="1:10">
      <c r="A327" s="4" t="s">
        <v>635</v>
      </c>
      <c r="H327" s="5" t="n">
        <v>0</v>
      </c>
    </row>
    <row r="328" spans="1:10">
      <c r="A328" s="4" t="s">
        <v>476</v>
      </c>
    </row>
    <row r="329" spans="1:10">
      <c r="A329" s="4" t="s">
        <v>629</v>
      </c>
      <c r="C329" s="5" t="n">
        <v>237</v>
      </c>
      <c r="E329" s="5" t="n">
        <v>237</v>
      </c>
    </row>
    <row r="330" spans="1:10">
      <c r="A330" s="4" t="s">
        <v>630</v>
      </c>
      <c r="E330" s="5" t="n">
        <v>-4</v>
      </c>
    </row>
    <row r="331" spans="1:10">
      <c r="A331" s="4" t="s">
        <v>631</v>
      </c>
      <c r="E331" s="5" t="n">
        <v>0</v>
      </c>
    </row>
    <row r="332" spans="1:10">
      <c r="A332" s="4" t="s">
        <v>124</v>
      </c>
      <c r="E332" s="5" t="n">
        <v>-74</v>
      </c>
    </row>
    <row r="333" spans="1:10">
      <c r="A333" s="4" t="s">
        <v>632</v>
      </c>
      <c r="E333" s="5" t="n">
        <v>0</v>
      </c>
    </row>
    <row r="334" spans="1:10">
      <c r="A334" s="4" t="s">
        <v>633</v>
      </c>
      <c r="E334" s="5" t="n">
        <v>0</v>
      </c>
    </row>
    <row r="335" spans="1:10">
      <c r="A335" s="4" t="s">
        <v>634</v>
      </c>
      <c r="C335" s="5" t="n">
        <v>233</v>
      </c>
      <c r="E335" s="5" t="n">
        <v>159</v>
      </c>
    </row>
    <row r="336" spans="1:10">
      <c r="A336" s="4" t="s">
        <v>68</v>
      </c>
      <c r="C336" s="5" t="n">
        <v>237</v>
      </c>
      <c r="E336" s="5" t="n">
        <v>159</v>
      </c>
      <c r="H336" s="5" t="n">
        <v>159</v>
      </c>
      <c r="I336" s="5" t="n">
        <v>237</v>
      </c>
    </row>
    <row r="337" spans="1:10">
      <c r="A337" s="4" t="s">
        <v>635</v>
      </c>
      <c r="H337" s="5" t="n">
        <v>0</v>
      </c>
    </row>
    <row r="338" spans="1:10">
      <c r="A338" s="4" t="s">
        <v>636</v>
      </c>
      <c r="H338" s="5" t="n">
        <v>0</v>
      </c>
    </row>
    <row r="339" spans="1:10">
      <c r="A339" s="4" t="s">
        <v>65</v>
      </c>
      <c r="H339" s="5" t="n">
        <v>15476</v>
      </c>
      <c r="I339" s="5" t="n">
        <v>16003</v>
      </c>
    </row>
    <row r="340" spans="1:10">
      <c r="A340" s="4" t="s">
        <v>449</v>
      </c>
      <c r="C340" s="5" t="n">
        <v>237</v>
      </c>
      <c r="E340" s="5" t="n">
        <v>159</v>
      </c>
      <c r="H340" s="5" t="n">
        <v>159</v>
      </c>
      <c r="I340" s="5" t="n">
        <v>237</v>
      </c>
    </row>
    <row r="341" spans="1:10">
      <c r="A341" s="4" t="s">
        <v>683</v>
      </c>
    </row>
    <row r="342" spans="1:10">
      <c r="A342" s="4" t="s">
        <v>635</v>
      </c>
      <c r="H342" s="5" t="n">
        <v>0</v>
      </c>
    </row>
    <row r="343" spans="1:10">
      <c r="A343" s="4" t="s">
        <v>684</v>
      </c>
    </row>
    <row r="344" spans="1:10">
      <c r="A344" s="4" t="s">
        <v>635</v>
      </c>
      <c r="H344" s="5" t="n">
        <v>0</v>
      </c>
    </row>
    <row r="345" spans="1:10">
      <c r="A345" s="4" t="s">
        <v>685</v>
      </c>
    </row>
    <row r="346" spans="1:10">
      <c r="A346" s="4" t="s">
        <v>635</v>
      </c>
      <c r="H346" s="5" t="n">
        <v>0</v>
      </c>
    </row>
    <row r="347" spans="1:10">
      <c r="A347" s="4" t="s">
        <v>478</v>
      </c>
    </row>
    <row r="348" spans="1:10">
      <c r="A348" s="4" t="s">
        <v>629</v>
      </c>
      <c r="C348" s="5" t="n">
        <v>146</v>
      </c>
      <c r="E348" s="5" t="n">
        <v>146</v>
      </c>
    </row>
    <row r="349" spans="1:10">
      <c r="A349" s="4" t="s">
        <v>634</v>
      </c>
      <c r="C349" s="5" t="n">
        <v>96</v>
      </c>
    </row>
    <row r="350" spans="1:10">
      <c r="A350" s="4" t="s">
        <v>68</v>
      </c>
      <c r="C350" s="5" t="n">
        <v>146</v>
      </c>
      <c r="E350" s="5" t="n">
        <v>146</v>
      </c>
      <c r="I350" s="5" t="n">
        <v>146</v>
      </c>
    </row>
    <row r="351" spans="1:10">
      <c r="A351" s="4" t="s">
        <v>449</v>
      </c>
      <c r="C351" s="5" t="n">
        <v>146</v>
      </c>
      <c r="E351" s="5" t="n">
        <v>146</v>
      </c>
      <c r="I351" s="5" t="n">
        <v>146</v>
      </c>
    </row>
    <row r="352" spans="1:10">
      <c r="A352" s="4" t="s">
        <v>605</v>
      </c>
    </row>
    <row r="353" spans="1:10">
      <c r="A353" s="4" t="s">
        <v>629</v>
      </c>
      <c r="C353" s="5" t="n">
        <v>146</v>
      </c>
      <c r="E353" s="5" t="n">
        <v>146</v>
      </c>
    </row>
    <row r="354" spans="1:10">
      <c r="A354" s="4" t="s">
        <v>630</v>
      </c>
      <c r="E354" s="5" t="n">
        <v>-50</v>
      </c>
    </row>
    <row r="355" spans="1:10">
      <c r="A355" s="4" t="s">
        <v>631</v>
      </c>
      <c r="E355" s="5" t="n">
        <v>0</v>
      </c>
    </row>
    <row r="356" spans="1:10">
      <c r="A356" s="4" t="s">
        <v>124</v>
      </c>
      <c r="E356" s="5" t="n">
        <v>-39</v>
      </c>
    </row>
    <row r="357" spans="1:10">
      <c r="A357" s="4" t="s">
        <v>632</v>
      </c>
      <c r="E357" s="5" t="n">
        <v>0</v>
      </c>
    </row>
    <row r="358" spans="1:10">
      <c r="A358" s="4" t="s">
        <v>633</v>
      </c>
      <c r="E358" s="5" t="n">
        <v>0</v>
      </c>
    </row>
    <row r="359" spans="1:10">
      <c r="A359" s="4" t="s">
        <v>634</v>
      </c>
      <c r="E359" s="5" t="n">
        <v>57</v>
      </c>
    </row>
    <row r="360" spans="1:10">
      <c r="A360" s="4" t="s">
        <v>68</v>
      </c>
      <c r="C360" s="5" t="n">
        <v>146</v>
      </c>
      <c r="E360" s="5" t="n">
        <v>57</v>
      </c>
      <c r="H360" s="5" t="n">
        <v>57</v>
      </c>
      <c r="I360" s="5" t="n">
        <v>146</v>
      </c>
    </row>
    <row r="361" spans="1:10">
      <c r="A361" s="4" t="s">
        <v>635</v>
      </c>
      <c r="H361" s="5" t="n">
        <v>0</v>
      </c>
    </row>
    <row r="362" spans="1:10">
      <c r="A362" s="4" t="s">
        <v>636</v>
      </c>
      <c r="H362" s="5" t="n">
        <v>0</v>
      </c>
    </row>
    <row r="363" spans="1:10">
      <c r="A363" s="4" t="s">
        <v>65</v>
      </c>
      <c r="H363" s="5" t="n">
        <v>10149</v>
      </c>
      <c r="I363" s="5" t="n">
        <v>9863</v>
      </c>
    </row>
    <row r="364" spans="1:10">
      <c r="A364" s="4" t="s">
        <v>449</v>
      </c>
      <c r="C364" s="6" t="n">
        <v>146</v>
      </c>
      <c r="E364" s="6" t="n">
        <v>57</v>
      </c>
      <c r="H364" s="5" t="n">
        <v>57</v>
      </c>
      <c r="I364" s="6" t="n">
        <v>146</v>
      </c>
    </row>
    <row r="365" spans="1:10">
      <c r="A365" s="4" t="s">
        <v>686</v>
      </c>
    </row>
    <row r="366" spans="1:10">
      <c r="A366" s="4" t="s">
        <v>635</v>
      </c>
      <c r="H366" s="5" t="n">
        <v>0</v>
      </c>
    </row>
    <row r="367" spans="1:10">
      <c r="A367" s="4" t="s">
        <v>687</v>
      </c>
    </row>
    <row r="368" spans="1:10">
      <c r="A368" s="4" t="s">
        <v>635</v>
      </c>
      <c r="H368" s="5" t="n">
        <v>0</v>
      </c>
    </row>
    <row r="369" spans="1:10">
      <c r="A369" s="4" t="s">
        <v>688</v>
      </c>
    </row>
    <row r="370" spans="1:10">
      <c r="A370" s="4" t="s">
        <v>635</v>
      </c>
      <c r="H370" s="6" t="n">
        <v>0</v>
      </c>
    </row>
    <row r="371" spans="1:10"/>
    <row r="372" spans="1:10">
      <c r="A372" s="4" t="s">
        <v>66</v>
      </c>
      <c r="B372" s="4" t="s">
        <v>100</v>
      </c>
    </row>
    <row r="373" spans="1:10">
      <c r="A373" s="4" t="s">
        <v>67</v>
      </c>
      <c r="B373" s="4" t="s">
        <v>98</v>
      </c>
    </row>
    <row r="374" spans="1:10">
      <c r="A374" s="4" t="s">
        <v>69</v>
      </c>
      <c r="B374" s="4" t="s">
        <v>99</v>
      </c>
    </row>
    <row r="375" spans="1:10">
      <c r="A375" s="4" t="s">
        <v>505</v>
      </c>
      <c r="B375" s="4" t="s">
        <v>606</v>
      </c>
    </row>
  </sheetData>
  <mergeCells count="9">
    <mergeCell ref="A1:B1"/>
    <mergeCell ref="C1:D1"/>
    <mergeCell ref="E1:F1"/>
    <mergeCell ref="I1:J1"/>
    <mergeCell ref="A371:I371"/>
    <mergeCell ref="B372:I372"/>
    <mergeCell ref="B373:I373"/>
    <mergeCell ref="B374:I374"/>
    <mergeCell ref="B375:I37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112</v>
      </c>
      <c r="C2" s="2" t="s">
        <v>57</v>
      </c>
    </row>
    <row r="3" spans="1:3">
      <c r="A3" s="4" t="s">
        <v>690</v>
      </c>
      <c r="C3" s="6" t="n">
        <v>3468</v>
      </c>
    </row>
    <row r="4" spans="1:3">
      <c r="A4" s="4" t="s">
        <v>691</v>
      </c>
      <c r="C4" s="5" t="n">
        <v>3926</v>
      </c>
    </row>
    <row r="5" spans="1:3">
      <c r="A5" s="4" t="s">
        <v>692</v>
      </c>
      <c r="B5" s="6" t="n">
        <v>2941</v>
      </c>
    </row>
    <row r="6" spans="1:3">
      <c r="A6" s="4" t="s">
        <v>693</v>
      </c>
      <c r="B6" s="5" t="n">
        <v>0</v>
      </c>
    </row>
    <row r="7" spans="1:3">
      <c r="A7" s="4" t="s">
        <v>694</v>
      </c>
      <c r="C7" s="5" t="n">
        <v>8062</v>
      </c>
    </row>
    <row r="8" spans="1:3">
      <c r="A8" s="4" t="s">
        <v>695</v>
      </c>
      <c r="C8" s="5" t="n">
        <v>8062</v>
      </c>
    </row>
    <row r="9" spans="1:3">
      <c r="A9" s="4" t="s">
        <v>696</v>
      </c>
      <c r="C9" s="5" t="n">
        <v>1163</v>
      </c>
    </row>
    <row r="10" spans="1:3">
      <c r="A10" s="4" t="s">
        <v>697</v>
      </c>
      <c r="B10" s="5" t="n">
        <v>41</v>
      </c>
    </row>
    <row r="11" spans="1:3">
      <c r="A11" s="4" t="s">
        <v>698</v>
      </c>
      <c r="B11" s="5" t="n">
        <v>1</v>
      </c>
    </row>
    <row r="12" spans="1:3">
      <c r="A12" s="4" t="s">
        <v>459</v>
      </c>
    </row>
    <row r="13" spans="1:3">
      <c r="A13" s="4" t="s">
        <v>690</v>
      </c>
      <c r="C13" s="5" t="n">
        <v>174</v>
      </c>
    </row>
    <row r="14" spans="1:3">
      <c r="A14" s="4" t="s">
        <v>691</v>
      </c>
      <c r="C14" s="5" t="n">
        <v>174</v>
      </c>
    </row>
    <row r="15" spans="1:3">
      <c r="A15" s="4" t="s">
        <v>692</v>
      </c>
      <c r="B15" s="5" t="n">
        <v>192</v>
      </c>
    </row>
    <row r="16" spans="1:3">
      <c r="A16" s="4" t="s">
        <v>693</v>
      </c>
      <c r="B16" s="5" t="n">
        <v>0</v>
      </c>
    </row>
    <row r="17" spans="1:3">
      <c r="A17" s="4" t="s">
        <v>694</v>
      </c>
      <c r="C17" s="5" t="n">
        <v>8049</v>
      </c>
    </row>
    <row r="18" spans="1:3">
      <c r="A18" s="4" t="s">
        <v>695</v>
      </c>
      <c r="C18" s="5" t="n">
        <v>8049</v>
      </c>
    </row>
    <row r="19" spans="1:3">
      <c r="A19" s="4" t="s">
        <v>696</v>
      </c>
      <c r="C19" s="5" t="n">
        <v>1150</v>
      </c>
    </row>
    <row r="20" spans="1:3">
      <c r="A20" s="4" t="s">
        <v>697</v>
      </c>
      <c r="B20" s="5" t="n">
        <v>27</v>
      </c>
    </row>
    <row r="21" spans="1:3">
      <c r="A21" s="4" t="s">
        <v>698</v>
      </c>
      <c r="B21" s="5" t="n">
        <v>1</v>
      </c>
    </row>
    <row r="22" spans="1:3">
      <c r="A22" s="4" t="s">
        <v>699</v>
      </c>
      <c r="C22" s="5" t="n">
        <v>8223</v>
      </c>
    </row>
    <row r="23" spans="1:3">
      <c r="A23" s="4" t="s">
        <v>700</v>
      </c>
      <c r="C23" s="5" t="n">
        <v>8223</v>
      </c>
    </row>
    <row r="24" spans="1:3">
      <c r="A24" s="4" t="s">
        <v>701</v>
      </c>
      <c r="B24" s="5" t="n">
        <v>219</v>
      </c>
    </row>
    <row r="25" spans="1:3">
      <c r="A25" s="4" t="s">
        <v>702</v>
      </c>
      <c r="B25" s="5" t="n">
        <v>1</v>
      </c>
    </row>
    <row r="26" spans="1:3">
      <c r="A26" s="4" t="s">
        <v>597</v>
      </c>
    </row>
    <row r="27" spans="1:3">
      <c r="A27" s="4" t="s">
        <v>690</v>
      </c>
      <c r="C27" s="5" t="n">
        <v>0</v>
      </c>
    </row>
    <row r="28" spans="1:3">
      <c r="A28" s="4" t="s">
        <v>691</v>
      </c>
      <c r="C28" s="5" t="n">
        <v>0</v>
      </c>
    </row>
    <row r="29" spans="1:3">
      <c r="A29" s="4" t="s">
        <v>692</v>
      </c>
      <c r="B29" s="5" t="n">
        <v>159</v>
      </c>
    </row>
    <row r="30" spans="1:3">
      <c r="A30" s="4" t="s">
        <v>693</v>
      </c>
      <c r="B30" s="5" t="n">
        <v>0</v>
      </c>
    </row>
    <row r="31" spans="1:3">
      <c r="A31" s="4" t="s">
        <v>694</v>
      </c>
      <c r="C31" s="5" t="n">
        <v>0</v>
      </c>
    </row>
    <row r="32" spans="1:3">
      <c r="A32" s="4" t="s">
        <v>695</v>
      </c>
      <c r="C32" s="5" t="n">
        <v>0</v>
      </c>
    </row>
    <row r="33" spans="1:3">
      <c r="A33" s="4" t="s">
        <v>696</v>
      </c>
      <c r="C33" s="5" t="n">
        <v>0</v>
      </c>
    </row>
    <row r="34" spans="1:3">
      <c r="A34" s="4" t="s">
        <v>697</v>
      </c>
      <c r="B34" s="5" t="n">
        <v>159</v>
      </c>
    </row>
    <row r="35" spans="1:3">
      <c r="A35" s="4" t="s">
        <v>698</v>
      </c>
      <c r="B35" s="5" t="n">
        <v>0</v>
      </c>
    </row>
    <row r="36" spans="1:3">
      <c r="A36" s="4" t="s">
        <v>598</v>
      </c>
    </row>
    <row r="37" spans="1:3">
      <c r="A37" s="4" t="s">
        <v>690</v>
      </c>
      <c r="C37" s="5" t="n">
        <v>0</v>
      </c>
    </row>
    <row r="38" spans="1:3">
      <c r="A38" s="4" t="s">
        <v>691</v>
      </c>
      <c r="C38" s="5" t="n">
        <v>0</v>
      </c>
    </row>
    <row r="39" spans="1:3">
      <c r="A39" s="4" t="s">
        <v>692</v>
      </c>
      <c r="B39" s="5" t="n">
        <v>237</v>
      </c>
    </row>
    <row r="40" spans="1:3">
      <c r="A40" s="4" t="s">
        <v>693</v>
      </c>
      <c r="B40" s="5" t="n">
        <v>0</v>
      </c>
    </row>
    <row r="41" spans="1:3">
      <c r="A41" s="4" t="s">
        <v>694</v>
      </c>
      <c r="C41" s="5" t="n">
        <v>0</v>
      </c>
    </row>
    <row r="42" spans="1:3">
      <c r="A42" s="4" t="s">
        <v>695</v>
      </c>
      <c r="C42" s="5" t="n">
        <v>0</v>
      </c>
    </row>
    <row r="43" spans="1:3">
      <c r="A43" s="4" t="s">
        <v>696</v>
      </c>
      <c r="C43" s="5" t="n">
        <v>0</v>
      </c>
    </row>
    <row r="44" spans="1:3">
      <c r="A44" s="4" t="s">
        <v>697</v>
      </c>
      <c r="B44" s="5" t="n">
        <v>237</v>
      </c>
    </row>
    <row r="45" spans="1:3">
      <c r="A45" s="4" t="s">
        <v>698</v>
      </c>
      <c r="B45" s="5" t="n">
        <v>0</v>
      </c>
    </row>
    <row r="46" spans="1:3">
      <c r="A46" s="4" t="s">
        <v>599</v>
      </c>
    </row>
    <row r="47" spans="1:3">
      <c r="A47" s="4" t="s">
        <v>690</v>
      </c>
      <c r="C47" s="5" t="n">
        <v>3294</v>
      </c>
    </row>
    <row r="48" spans="1:3">
      <c r="A48" s="4" t="s">
        <v>691</v>
      </c>
      <c r="C48" s="5" t="n">
        <v>3752</v>
      </c>
    </row>
    <row r="49" spans="1:3">
      <c r="A49" s="4" t="s">
        <v>692</v>
      </c>
      <c r="B49" s="5" t="n">
        <v>2353</v>
      </c>
    </row>
    <row r="50" spans="1:3">
      <c r="A50" s="4" t="s">
        <v>693</v>
      </c>
      <c r="B50" s="5" t="n">
        <v>0</v>
      </c>
    </row>
    <row r="51" spans="1:3">
      <c r="A51" s="4" t="s">
        <v>694</v>
      </c>
      <c r="C51" s="5" t="n">
        <v>13</v>
      </c>
    </row>
    <row r="52" spans="1:3">
      <c r="A52" s="4" t="s">
        <v>695</v>
      </c>
      <c r="C52" s="5" t="n">
        <v>13</v>
      </c>
    </row>
    <row r="53" spans="1:3">
      <c r="A53" s="4" t="s">
        <v>696</v>
      </c>
      <c r="C53" s="5" t="n">
        <v>13</v>
      </c>
    </row>
    <row r="54" spans="1:3">
      <c r="A54" s="4" t="s">
        <v>697</v>
      </c>
      <c r="B54" s="5" t="n">
        <v>14</v>
      </c>
    </row>
    <row r="55" spans="1:3">
      <c r="A55" s="4" t="s">
        <v>698</v>
      </c>
      <c r="B55" s="5" t="n">
        <v>0</v>
      </c>
    </row>
    <row r="56" spans="1:3">
      <c r="A56" s="4" t="s">
        <v>699</v>
      </c>
      <c r="C56" s="5" t="n">
        <v>3307</v>
      </c>
    </row>
    <row r="57" spans="1:3">
      <c r="A57" s="4" t="s">
        <v>700</v>
      </c>
      <c r="C57" s="5" t="n">
        <v>3765</v>
      </c>
    </row>
    <row r="58" spans="1:3">
      <c r="A58" s="4" t="s">
        <v>701</v>
      </c>
      <c r="B58" s="5" t="n">
        <v>2367</v>
      </c>
    </row>
    <row r="59" spans="1:3">
      <c r="A59" s="4" t="s">
        <v>702</v>
      </c>
      <c r="B59" s="5" t="n">
        <v>0</v>
      </c>
    </row>
    <row r="60" spans="1:3">
      <c r="A60" s="4" t="s">
        <v>600</v>
      </c>
    </row>
    <row r="61" spans="1:3">
      <c r="A61" s="4" t="s">
        <v>690</v>
      </c>
      <c r="C61" s="5" t="n">
        <v>741</v>
      </c>
    </row>
    <row r="62" spans="1:3">
      <c r="A62" s="4" t="s">
        <v>691</v>
      </c>
      <c r="C62" s="5" t="n">
        <v>741</v>
      </c>
    </row>
    <row r="63" spans="1:3">
      <c r="A63" s="4" t="s">
        <v>692</v>
      </c>
      <c r="B63" s="5" t="n">
        <v>227</v>
      </c>
    </row>
    <row r="64" spans="1:3">
      <c r="A64" s="4" t="s">
        <v>693</v>
      </c>
      <c r="B64" s="5" t="n">
        <v>0</v>
      </c>
    </row>
    <row r="65" spans="1:3">
      <c r="A65" s="4" t="s">
        <v>694</v>
      </c>
      <c r="C65" s="5" t="n">
        <v>741</v>
      </c>
    </row>
    <row r="66" spans="1:3">
      <c r="A66" s="4" t="s">
        <v>695</v>
      </c>
      <c r="C66" s="5" t="n">
        <v>741</v>
      </c>
    </row>
    <row r="67" spans="1:3">
      <c r="A67" s="4" t="s">
        <v>696</v>
      </c>
      <c r="C67" s="5" t="n">
        <v>0</v>
      </c>
    </row>
    <row r="68" spans="1:3">
      <c r="A68" s="4" t="s">
        <v>697</v>
      </c>
      <c r="B68" s="5" t="n">
        <v>227</v>
      </c>
    </row>
    <row r="69" spans="1:3">
      <c r="A69" s="4" t="s">
        <v>698</v>
      </c>
      <c r="B69" s="5" t="n">
        <v>0</v>
      </c>
    </row>
    <row r="70" spans="1:3">
      <c r="A70" s="4" t="s">
        <v>601</v>
      </c>
    </row>
    <row r="71" spans="1:3">
      <c r="A71" s="4" t="s">
        <v>690</v>
      </c>
      <c r="C71" s="5" t="n">
        <v>2278</v>
      </c>
    </row>
    <row r="72" spans="1:3">
      <c r="A72" s="4" t="s">
        <v>691</v>
      </c>
      <c r="C72" s="5" t="n">
        <v>2736</v>
      </c>
    </row>
    <row r="73" spans="1:3">
      <c r="A73" s="4" t="s">
        <v>692</v>
      </c>
      <c r="B73" s="5" t="n">
        <v>1026</v>
      </c>
    </row>
    <row r="74" spans="1:3">
      <c r="A74" s="4" t="s">
        <v>693</v>
      </c>
      <c r="B74" s="5" t="n">
        <v>0</v>
      </c>
    </row>
    <row r="75" spans="1:3">
      <c r="A75" s="4" t="s">
        <v>694</v>
      </c>
      <c r="C75" s="5" t="n">
        <v>2278</v>
      </c>
    </row>
    <row r="76" spans="1:3">
      <c r="A76" s="4" t="s">
        <v>695</v>
      </c>
      <c r="C76" s="5" t="n">
        <v>2736</v>
      </c>
    </row>
    <row r="77" spans="1:3">
      <c r="A77" s="4" t="s">
        <v>696</v>
      </c>
      <c r="C77" s="5" t="n">
        <v>0</v>
      </c>
    </row>
    <row r="78" spans="1:3">
      <c r="A78" s="4" t="s">
        <v>697</v>
      </c>
      <c r="B78" s="5" t="n">
        <v>1026</v>
      </c>
    </row>
    <row r="79" spans="1:3">
      <c r="A79" s="4" t="s">
        <v>698</v>
      </c>
      <c r="B79" s="5" t="n">
        <v>0</v>
      </c>
    </row>
    <row r="80" spans="1:3">
      <c r="A80" s="4" t="s">
        <v>602</v>
      </c>
    </row>
    <row r="81" spans="1:3">
      <c r="A81" s="4" t="s">
        <v>690</v>
      </c>
      <c r="C81" s="5" t="n">
        <v>124</v>
      </c>
    </row>
    <row r="82" spans="1:3">
      <c r="A82" s="4" t="s">
        <v>691</v>
      </c>
      <c r="C82" s="5" t="n">
        <v>124</v>
      </c>
    </row>
    <row r="83" spans="1:3">
      <c r="A83" s="4" t="s">
        <v>692</v>
      </c>
      <c r="B83" s="5" t="n">
        <v>801</v>
      </c>
    </row>
    <row r="84" spans="1:3">
      <c r="A84" s="4" t="s">
        <v>693</v>
      </c>
      <c r="B84" s="5" t="n">
        <v>0</v>
      </c>
    </row>
    <row r="85" spans="1:3">
      <c r="A85" s="4" t="s">
        <v>694</v>
      </c>
      <c r="C85" s="5" t="n">
        <v>13</v>
      </c>
    </row>
    <row r="86" spans="1:3">
      <c r="A86" s="4" t="s">
        <v>695</v>
      </c>
      <c r="C86" s="5" t="n">
        <v>13</v>
      </c>
    </row>
    <row r="87" spans="1:3">
      <c r="A87" s="4" t="s">
        <v>696</v>
      </c>
      <c r="C87" s="5" t="n">
        <v>13</v>
      </c>
    </row>
    <row r="88" spans="1:3">
      <c r="A88" s="4" t="s">
        <v>697</v>
      </c>
      <c r="B88" s="5" t="n">
        <v>14</v>
      </c>
    </row>
    <row r="89" spans="1:3">
      <c r="A89" s="4" t="s">
        <v>698</v>
      </c>
      <c r="B89" s="5" t="n">
        <v>0</v>
      </c>
    </row>
    <row r="90" spans="1:3">
      <c r="A90" s="4" t="s">
        <v>699</v>
      </c>
      <c r="C90" s="5" t="n">
        <v>137</v>
      </c>
    </row>
    <row r="91" spans="1:3">
      <c r="A91" s="4" t="s">
        <v>700</v>
      </c>
      <c r="C91" s="5" t="n">
        <v>137</v>
      </c>
    </row>
    <row r="92" spans="1:3">
      <c r="A92" s="4" t="s">
        <v>701</v>
      </c>
      <c r="B92" s="5" t="n">
        <v>815</v>
      </c>
    </row>
    <row r="93" spans="1:3">
      <c r="A93" s="4" t="s">
        <v>702</v>
      </c>
      <c r="B93" s="5" t="n">
        <v>0</v>
      </c>
    </row>
    <row r="94" spans="1:3">
      <c r="A94" s="4" t="s">
        <v>604</v>
      </c>
    </row>
    <row r="95" spans="1:3">
      <c r="A95" s="4" t="s">
        <v>690</v>
      </c>
      <c r="C95" s="5" t="n">
        <v>151</v>
      </c>
    </row>
    <row r="96" spans="1:3">
      <c r="A96" s="4" t="s">
        <v>691</v>
      </c>
      <c r="C96" s="5" t="n">
        <v>151</v>
      </c>
    </row>
    <row r="97" spans="1:3">
      <c r="A97" s="4" t="s">
        <v>692</v>
      </c>
      <c r="B97" s="5" t="n">
        <v>299</v>
      </c>
    </row>
    <row r="98" spans="1:3">
      <c r="A98" s="4" t="s">
        <v>693</v>
      </c>
      <c r="B98" s="5" t="n">
        <v>0</v>
      </c>
    </row>
    <row r="99" spans="1:3">
      <c r="A99" s="4" t="s">
        <v>694</v>
      </c>
      <c r="C99" s="5" t="n">
        <v>151</v>
      </c>
    </row>
    <row r="100" spans="1:3">
      <c r="A100" s="4" t="s">
        <v>695</v>
      </c>
      <c r="C100" s="5" t="n">
        <v>151</v>
      </c>
    </row>
    <row r="101" spans="1:3">
      <c r="A101" s="4" t="s">
        <v>696</v>
      </c>
      <c r="C101" s="5" t="n">
        <v>0</v>
      </c>
    </row>
    <row r="102" spans="1:3">
      <c r="A102" s="4" t="s">
        <v>697</v>
      </c>
      <c r="B102" s="5" t="n">
        <v>299</v>
      </c>
    </row>
    <row r="103" spans="1:3">
      <c r="A103" s="4" t="s">
        <v>698</v>
      </c>
      <c r="B103" s="5" t="n">
        <v>0</v>
      </c>
    </row>
    <row r="104" spans="1:3">
      <c r="A104" s="4" t="s">
        <v>603</v>
      </c>
    </row>
    <row r="105" spans="1:3">
      <c r="A105" s="4" t="s">
        <v>690</v>
      </c>
      <c r="C105" s="5" t="n">
        <v>0</v>
      </c>
    </row>
    <row r="106" spans="1:3">
      <c r="A106" s="4" t="s">
        <v>691</v>
      </c>
      <c r="C106" s="6" t="n">
        <v>0</v>
      </c>
    </row>
    <row r="107" spans="1:3">
      <c r="A107" s="4" t="s">
        <v>692</v>
      </c>
      <c r="B107" s="5" t="n">
        <v>0</v>
      </c>
    </row>
    <row r="108" spans="1:3">
      <c r="A108" s="4" t="s">
        <v>693</v>
      </c>
      <c r="B10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03</v>
      </c>
      <c r="C1" s="2" t="s">
        <v>2</v>
      </c>
      <c r="D1" s="2" t="s">
        <v>57</v>
      </c>
    </row>
    <row r="2" spans="1:5">
      <c r="A2" s="4" t="s">
        <v>704</v>
      </c>
      <c r="C2" s="6" t="n">
        <v>2924405</v>
      </c>
      <c r="D2" s="6" t="n">
        <v>2829857</v>
      </c>
    </row>
    <row r="3" spans="1:5">
      <c r="A3" s="4" t="s">
        <v>705</v>
      </c>
      <c r="C3" s="5" t="n">
        <v>12961</v>
      </c>
      <c r="D3" s="5" t="n">
        <v>15159</v>
      </c>
    </row>
    <row r="4" spans="1:5">
      <c r="A4" s="4" t="s">
        <v>65</v>
      </c>
      <c r="B4" s="4" t="s">
        <v>66</v>
      </c>
      <c r="C4" s="5" t="n">
        <v>2937366</v>
      </c>
      <c r="D4" s="5" t="n">
        <v>2845016</v>
      </c>
      <c r="E4" s="4" t="s">
        <v>67</v>
      </c>
    </row>
    <row r="5" spans="1:5">
      <c r="A5" s="4" t="s">
        <v>706</v>
      </c>
    </row>
    <row r="6" spans="1:5">
      <c r="A6" s="4" t="s">
        <v>705</v>
      </c>
      <c r="C6" s="5" t="n">
        <v>6617</v>
      </c>
      <c r="D6" s="5" t="n">
        <v>2647</v>
      </c>
    </row>
    <row r="7" spans="1:5">
      <c r="A7" s="4" t="s">
        <v>707</v>
      </c>
    </row>
    <row r="8" spans="1:5">
      <c r="A8" s="4" t="s">
        <v>705</v>
      </c>
      <c r="C8" s="5" t="n">
        <v>347</v>
      </c>
      <c r="D8" s="5" t="n">
        <v>467</v>
      </c>
    </row>
    <row r="9" spans="1:5">
      <c r="A9" s="4" t="s">
        <v>708</v>
      </c>
    </row>
    <row r="10" spans="1:5">
      <c r="A10" s="4" t="s">
        <v>705</v>
      </c>
      <c r="C10" s="5" t="n">
        <v>5997</v>
      </c>
      <c r="D10" s="5" t="n">
        <v>12045</v>
      </c>
    </row>
    <row r="11" spans="1:5">
      <c r="A11" s="4" t="s">
        <v>451</v>
      </c>
    </row>
    <row r="12" spans="1:5">
      <c r="A12" s="4" t="s">
        <v>704</v>
      </c>
      <c r="C12" s="5" t="n">
        <v>106950</v>
      </c>
    </row>
    <row r="13" spans="1:5">
      <c r="A13" s="4" t="s">
        <v>705</v>
      </c>
      <c r="C13" s="5" t="n">
        <v>171</v>
      </c>
    </row>
    <row r="14" spans="1:5">
      <c r="A14" s="4" t="s">
        <v>65</v>
      </c>
      <c r="C14" s="5" t="n">
        <v>107121</v>
      </c>
      <c r="D14" s="5" t="n">
        <v>103854</v>
      </c>
    </row>
    <row r="15" spans="1:5">
      <c r="A15" s="4" t="s">
        <v>709</v>
      </c>
    </row>
    <row r="16" spans="1:5">
      <c r="A16" s="4" t="s">
        <v>705</v>
      </c>
      <c r="C16" s="5" t="n">
        <v>171</v>
      </c>
    </row>
    <row r="17" spans="1:5">
      <c r="A17" s="4" t="s">
        <v>710</v>
      </c>
    </row>
    <row r="18" spans="1:5">
      <c r="A18" s="4" t="s">
        <v>705</v>
      </c>
      <c r="C18" s="5" t="n">
        <v>0</v>
      </c>
    </row>
    <row r="19" spans="1:5">
      <c r="A19" s="4" t="s">
        <v>711</v>
      </c>
    </row>
    <row r="20" spans="1:5">
      <c r="A20" s="4" t="s">
        <v>705</v>
      </c>
      <c r="C20" s="5" t="n">
        <v>0</v>
      </c>
    </row>
    <row r="21" spans="1:5">
      <c r="A21" s="4" t="s">
        <v>453</v>
      </c>
    </row>
    <row r="22" spans="1:5">
      <c r="A22" s="4" t="s">
        <v>704</v>
      </c>
      <c r="C22" s="5" t="n">
        <v>1270623</v>
      </c>
    </row>
    <row r="23" spans="1:5">
      <c r="A23" s="4" t="s">
        <v>705</v>
      </c>
      <c r="C23" s="5" t="n">
        <v>5195</v>
      </c>
    </row>
    <row r="24" spans="1:5">
      <c r="A24" s="4" t="s">
        <v>65</v>
      </c>
      <c r="C24" s="5" t="n">
        <v>1275818</v>
      </c>
      <c r="D24" s="5" t="n">
        <v>1220612</v>
      </c>
    </row>
    <row r="25" spans="1:5">
      <c r="A25" s="4" t="s">
        <v>712</v>
      </c>
    </row>
    <row r="26" spans="1:5">
      <c r="A26" s="4" t="s">
        <v>705</v>
      </c>
      <c r="C26" s="5" t="n">
        <v>677</v>
      </c>
    </row>
    <row r="27" spans="1:5">
      <c r="A27" s="4" t="s">
        <v>713</v>
      </c>
    </row>
    <row r="28" spans="1:5">
      <c r="A28" s="4" t="s">
        <v>705</v>
      </c>
      <c r="C28" s="5" t="n">
        <v>245</v>
      </c>
    </row>
    <row r="29" spans="1:5">
      <c r="A29" s="4" t="s">
        <v>714</v>
      </c>
    </row>
    <row r="30" spans="1:5">
      <c r="A30" s="4" t="s">
        <v>705</v>
      </c>
      <c r="C30" s="5" t="n">
        <v>4273</v>
      </c>
    </row>
    <row r="31" spans="1:5">
      <c r="A31" s="4" t="s">
        <v>455</v>
      </c>
    </row>
    <row r="32" spans="1:5">
      <c r="A32" s="4" t="s">
        <v>704</v>
      </c>
      <c r="C32" s="5" t="n">
        <v>797923</v>
      </c>
    </row>
    <row r="33" spans="1:5">
      <c r="A33" s="4" t="s">
        <v>705</v>
      </c>
      <c r="C33" s="5" t="n">
        <v>1361</v>
      </c>
    </row>
    <row r="34" spans="1:5">
      <c r="A34" s="4" t="s">
        <v>65</v>
      </c>
      <c r="C34" s="5" t="n">
        <v>799284</v>
      </c>
      <c r="D34" s="5" t="n">
        <v>746283</v>
      </c>
    </row>
    <row r="35" spans="1:5">
      <c r="A35" s="4" t="s">
        <v>715</v>
      </c>
    </row>
    <row r="36" spans="1:5">
      <c r="A36" s="4" t="s">
        <v>705</v>
      </c>
      <c r="C36" s="5" t="n">
        <v>50</v>
      </c>
    </row>
    <row r="37" spans="1:5">
      <c r="A37" s="4" t="s">
        <v>716</v>
      </c>
    </row>
    <row r="38" spans="1:5">
      <c r="A38" s="4" t="s">
        <v>705</v>
      </c>
      <c r="C38" s="5" t="n">
        <v>245</v>
      </c>
    </row>
    <row r="39" spans="1:5">
      <c r="A39" s="4" t="s">
        <v>717</v>
      </c>
    </row>
    <row r="40" spans="1:5">
      <c r="A40" s="4" t="s">
        <v>705</v>
      </c>
      <c r="C40" s="5" t="n">
        <v>1066</v>
      </c>
    </row>
    <row r="41" spans="1:5">
      <c r="A41" s="4" t="s">
        <v>457</v>
      </c>
    </row>
    <row r="42" spans="1:5">
      <c r="A42" s="4" t="s">
        <v>704</v>
      </c>
      <c r="C42" s="5" t="n">
        <v>472700</v>
      </c>
    </row>
    <row r="43" spans="1:5">
      <c r="A43" s="4" t="s">
        <v>705</v>
      </c>
      <c r="C43" s="5" t="n">
        <v>3834</v>
      </c>
    </row>
    <row r="44" spans="1:5">
      <c r="A44" s="4" t="s">
        <v>65</v>
      </c>
      <c r="C44" s="5" t="n">
        <v>476534</v>
      </c>
      <c r="D44" s="5" t="n">
        <v>474329</v>
      </c>
    </row>
    <row r="45" spans="1:5">
      <c r="A45" s="4" t="s">
        <v>718</v>
      </c>
    </row>
    <row r="46" spans="1:5">
      <c r="A46" s="4" t="s">
        <v>705</v>
      </c>
      <c r="C46" s="5" t="n">
        <v>627</v>
      </c>
    </row>
    <row r="47" spans="1:5">
      <c r="A47" s="4" t="s">
        <v>719</v>
      </c>
    </row>
    <row r="48" spans="1:5">
      <c r="A48" s="4" t="s">
        <v>705</v>
      </c>
      <c r="C48" s="5" t="n">
        <v>0</v>
      </c>
    </row>
    <row r="49" spans="1:5">
      <c r="A49" s="4" t="s">
        <v>720</v>
      </c>
    </row>
    <row r="50" spans="1:5">
      <c r="A50" s="4" t="s">
        <v>705</v>
      </c>
      <c r="C50" s="5" t="n">
        <v>3207</v>
      </c>
    </row>
    <row r="51" spans="1:5">
      <c r="A51" s="4" t="s">
        <v>459</v>
      </c>
    </row>
    <row r="52" spans="1:5">
      <c r="A52" s="4" t="s">
        <v>704</v>
      </c>
      <c r="D52" s="5" t="n">
        <v>861860</v>
      </c>
    </row>
    <row r="53" spans="1:5">
      <c r="A53" s="4" t="s">
        <v>705</v>
      </c>
      <c r="D53" s="5" t="n">
        <v>8651</v>
      </c>
    </row>
    <row r="54" spans="1:5">
      <c r="A54" s="4" t="s">
        <v>65</v>
      </c>
      <c r="D54" s="5" t="n">
        <v>870511</v>
      </c>
    </row>
    <row r="55" spans="1:5">
      <c r="A55" s="4" t="s">
        <v>721</v>
      </c>
    </row>
    <row r="56" spans="1:5">
      <c r="A56" s="4" t="s">
        <v>705</v>
      </c>
      <c r="D56" s="5" t="n">
        <v>253</v>
      </c>
    </row>
    <row r="57" spans="1:5">
      <c r="A57" s="4" t="s">
        <v>722</v>
      </c>
    </row>
    <row r="58" spans="1:5">
      <c r="A58" s="4" t="s">
        <v>705</v>
      </c>
      <c r="D58" s="5" t="n">
        <v>194</v>
      </c>
    </row>
    <row r="59" spans="1:5">
      <c r="A59" s="4" t="s">
        <v>723</v>
      </c>
    </row>
    <row r="60" spans="1:5">
      <c r="A60" s="4" t="s">
        <v>705</v>
      </c>
      <c r="D60" s="5" t="n">
        <v>8204</v>
      </c>
    </row>
    <row r="61" spans="1:5">
      <c r="A61" s="4" t="s">
        <v>460</v>
      </c>
    </row>
    <row r="62" spans="1:5">
      <c r="A62" s="4" t="s">
        <v>704</v>
      </c>
      <c r="C62" s="5" t="n">
        <v>532418</v>
      </c>
    </row>
    <row r="63" spans="1:5">
      <c r="A63" s="4" t="s">
        <v>705</v>
      </c>
      <c r="C63" s="5" t="n">
        <v>2907</v>
      </c>
    </row>
    <row r="64" spans="1:5">
      <c r="A64" s="4" t="s">
        <v>65</v>
      </c>
      <c r="C64" s="5" t="n">
        <v>535325</v>
      </c>
      <c r="D64" s="5" t="n">
        <v>457298</v>
      </c>
    </row>
    <row r="65" spans="1:5">
      <c r="A65" s="4" t="s">
        <v>724</v>
      </c>
    </row>
    <row r="66" spans="1:5">
      <c r="A66" s="4" t="s">
        <v>705</v>
      </c>
      <c r="C66" s="5" t="n">
        <v>2704</v>
      </c>
    </row>
    <row r="67" spans="1:5">
      <c r="A67" s="4" t="s">
        <v>725</v>
      </c>
    </row>
    <row r="68" spans="1:5">
      <c r="A68" s="4" t="s">
        <v>705</v>
      </c>
      <c r="C68" s="5" t="n">
        <v>0</v>
      </c>
    </row>
    <row r="69" spans="1:5">
      <c r="A69" s="4" t="s">
        <v>726</v>
      </c>
    </row>
    <row r="70" spans="1:5">
      <c r="A70" s="4" t="s">
        <v>705</v>
      </c>
      <c r="C70" s="5" t="n">
        <v>203</v>
      </c>
    </row>
    <row r="71" spans="1:5">
      <c r="A71" s="4" t="s">
        <v>462</v>
      </c>
    </row>
    <row r="72" spans="1:5">
      <c r="A72" s="4" t="s">
        <v>704</v>
      </c>
      <c r="C72" s="5" t="n">
        <v>346598</v>
      </c>
    </row>
    <row r="73" spans="1:5">
      <c r="A73" s="4" t="s">
        <v>705</v>
      </c>
      <c r="C73" s="5" t="n">
        <v>1945</v>
      </c>
    </row>
    <row r="74" spans="1:5">
      <c r="A74" s="4" t="s">
        <v>65</v>
      </c>
      <c r="C74" s="5" t="n">
        <v>348543</v>
      </c>
      <c r="D74" s="5" t="n">
        <v>381502</v>
      </c>
    </row>
    <row r="75" spans="1:5">
      <c r="A75" s="4" t="s">
        <v>727</v>
      </c>
    </row>
    <row r="76" spans="1:5">
      <c r="A76" s="4" t="s">
        <v>705</v>
      </c>
      <c r="C76" s="5" t="n">
        <v>1131</v>
      </c>
    </row>
    <row r="77" spans="1:5">
      <c r="A77" s="4" t="s">
        <v>728</v>
      </c>
    </row>
    <row r="78" spans="1:5">
      <c r="A78" s="4" t="s">
        <v>705</v>
      </c>
      <c r="C78" s="5" t="n">
        <v>24</v>
      </c>
    </row>
    <row r="79" spans="1:5">
      <c r="A79" s="4" t="s">
        <v>729</v>
      </c>
    </row>
    <row r="80" spans="1:5">
      <c r="A80" s="4" t="s">
        <v>705</v>
      </c>
      <c r="C80" s="5" t="n">
        <v>790</v>
      </c>
    </row>
    <row r="81" spans="1:5">
      <c r="A81" s="4" t="s">
        <v>597</v>
      </c>
    </row>
    <row r="82" spans="1:5">
      <c r="A82" s="4" t="s">
        <v>704</v>
      </c>
      <c r="D82" s="5" t="n">
        <v>213766</v>
      </c>
    </row>
    <row r="83" spans="1:5">
      <c r="A83" s="4" t="s">
        <v>705</v>
      </c>
      <c r="D83" s="5" t="n">
        <v>56</v>
      </c>
    </row>
    <row r="84" spans="1:5">
      <c r="A84" s="4" t="s">
        <v>65</v>
      </c>
      <c r="B84" s="4" t="s">
        <v>69</v>
      </c>
      <c r="D84" s="5" t="n">
        <v>213822</v>
      </c>
    </row>
    <row r="85" spans="1:5">
      <c r="A85" s="4" t="s">
        <v>730</v>
      </c>
    </row>
    <row r="86" spans="1:5">
      <c r="A86" s="4" t="s">
        <v>705</v>
      </c>
      <c r="D86" s="5" t="n">
        <v>6</v>
      </c>
    </row>
    <row r="87" spans="1:5">
      <c r="A87" s="4" t="s">
        <v>731</v>
      </c>
    </row>
    <row r="88" spans="1:5">
      <c r="A88" s="4" t="s">
        <v>705</v>
      </c>
      <c r="D88" s="5" t="n">
        <v>50</v>
      </c>
    </row>
    <row r="89" spans="1:5">
      <c r="A89" s="4" t="s">
        <v>732</v>
      </c>
    </row>
    <row r="90" spans="1:5">
      <c r="A90" s="4" t="s">
        <v>705</v>
      </c>
      <c r="D90" s="5" t="n">
        <v>0</v>
      </c>
    </row>
    <row r="91" spans="1:5">
      <c r="A91" s="4" t="s">
        <v>598</v>
      </c>
    </row>
    <row r="92" spans="1:5">
      <c r="A92" s="4" t="s">
        <v>704</v>
      </c>
      <c r="D92" s="5" t="n">
        <v>46360</v>
      </c>
    </row>
    <row r="93" spans="1:5">
      <c r="A93" s="4" t="s">
        <v>705</v>
      </c>
      <c r="D93" s="5" t="n">
        <v>0</v>
      </c>
    </row>
    <row r="94" spans="1:5">
      <c r="A94" s="4" t="s">
        <v>65</v>
      </c>
      <c r="D94" s="5" t="n">
        <v>46360</v>
      </c>
    </row>
    <row r="95" spans="1:5">
      <c r="A95" s="4" t="s">
        <v>733</v>
      </c>
    </row>
    <row r="96" spans="1:5">
      <c r="A96" s="4" t="s">
        <v>705</v>
      </c>
      <c r="D96" s="5" t="n">
        <v>0</v>
      </c>
    </row>
    <row r="97" spans="1:5">
      <c r="A97" s="4" t="s">
        <v>734</v>
      </c>
    </row>
    <row r="98" spans="1:5">
      <c r="A98" s="4" t="s">
        <v>705</v>
      </c>
      <c r="D98" s="5" t="n">
        <v>0</v>
      </c>
    </row>
    <row r="99" spans="1:5">
      <c r="A99" s="4" t="s">
        <v>735</v>
      </c>
    </row>
    <row r="100" spans="1:5">
      <c r="A100" s="4" t="s">
        <v>705</v>
      </c>
      <c r="D100" s="5" t="n">
        <v>0</v>
      </c>
    </row>
    <row r="101" spans="1:5">
      <c r="A101" s="4" t="s">
        <v>599</v>
      </c>
    </row>
    <row r="102" spans="1:5">
      <c r="A102" s="4" t="s">
        <v>704</v>
      </c>
      <c r="D102" s="5" t="n">
        <v>1660492</v>
      </c>
    </row>
    <row r="103" spans="1:5">
      <c r="A103" s="4" t="s">
        <v>705</v>
      </c>
      <c r="D103" s="5" t="n">
        <v>6364</v>
      </c>
    </row>
    <row r="104" spans="1:5">
      <c r="A104" s="4" t="s">
        <v>65</v>
      </c>
      <c r="D104" s="5" t="n">
        <v>1666856</v>
      </c>
    </row>
    <row r="105" spans="1:5">
      <c r="A105" s="4" t="s">
        <v>736</v>
      </c>
    </row>
    <row r="106" spans="1:5">
      <c r="A106" s="4" t="s">
        <v>705</v>
      </c>
      <c r="D106" s="5" t="n">
        <v>2304</v>
      </c>
    </row>
    <row r="107" spans="1:5">
      <c r="A107" s="4" t="s">
        <v>737</v>
      </c>
    </row>
    <row r="108" spans="1:5">
      <c r="A108" s="4" t="s">
        <v>705</v>
      </c>
      <c r="D108" s="5" t="n">
        <v>219</v>
      </c>
    </row>
    <row r="109" spans="1:5">
      <c r="A109" s="4" t="s">
        <v>738</v>
      </c>
    </row>
    <row r="110" spans="1:5">
      <c r="A110" s="4" t="s">
        <v>705</v>
      </c>
      <c r="D110" s="5" t="n">
        <v>3841</v>
      </c>
    </row>
    <row r="111" spans="1:5">
      <c r="A111" s="4" t="s">
        <v>600</v>
      </c>
    </row>
    <row r="112" spans="1:5">
      <c r="A112" s="4" t="s">
        <v>704</v>
      </c>
      <c r="D112" s="5" t="n">
        <v>735387</v>
      </c>
    </row>
    <row r="113" spans="1:5">
      <c r="A113" s="4" t="s">
        <v>705</v>
      </c>
      <c r="D113" s="5" t="n">
        <v>1231</v>
      </c>
    </row>
    <row r="114" spans="1:5">
      <c r="A114" s="4" t="s">
        <v>65</v>
      </c>
      <c r="D114" s="5" t="n">
        <v>736618</v>
      </c>
    </row>
    <row r="115" spans="1:5">
      <c r="A115" s="4" t="s">
        <v>739</v>
      </c>
    </row>
    <row r="116" spans="1:5">
      <c r="A116" s="4" t="s">
        <v>705</v>
      </c>
      <c r="D116" s="5" t="n">
        <v>94</v>
      </c>
    </row>
    <row r="117" spans="1:5">
      <c r="A117" s="4" t="s">
        <v>740</v>
      </c>
    </row>
    <row r="118" spans="1:5">
      <c r="A118" s="4" t="s">
        <v>705</v>
      </c>
      <c r="D118" s="5" t="n">
        <v>0</v>
      </c>
    </row>
    <row r="119" spans="1:5">
      <c r="A119" s="4" t="s">
        <v>741</v>
      </c>
    </row>
    <row r="120" spans="1:5">
      <c r="A120" s="4" t="s">
        <v>705</v>
      </c>
      <c r="D120" s="5" t="n">
        <v>1137</v>
      </c>
    </row>
    <row r="121" spans="1:5">
      <c r="A121" s="4" t="s">
        <v>601</v>
      </c>
    </row>
    <row r="122" spans="1:5">
      <c r="A122" s="4" t="s">
        <v>704</v>
      </c>
      <c r="D122" s="5" t="n">
        <v>470951</v>
      </c>
    </row>
    <row r="123" spans="1:5">
      <c r="A123" s="4" t="s">
        <v>705</v>
      </c>
      <c r="D123" s="5" t="n">
        <v>2832</v>
      </c>
    </row>
    <row r="124" spans="1:5">
      <c r="A124" s="4" t="s">
        <v>65</v>
      </c>
      <c r="D124" s="5" t="n">
        <v>473783</v>
      </c>
    </row>
    <row r="125" spans="1:5">
      <c r="A125" s="4" t="s">
        <v>742</v>
      </c>
    </row>
    <row r="126" spans="1:5">
      <c r="A126" s="4" t="s">
        <v>705</v>
      </c>
      <c r="D126" s="5" t="n">
        <v>467</v>
      </c>
    </row>
    <row r="127" spans="1:5">
      <c r="A127" s="4" t="s">
        <v>743</v>
      </c>
    </row>
    <row r="128" spans="1:5">
      <c r="A128" s="4" t="s">
        <v>705</v>
      </c>
      <c r="D128" s="5" t="n">
        <v>86</v>
      </c>
    </row>
    <row r="129" spans="1:5">
      <c r="A129" s="4" t="s">
        <v>744</v>
      </c>
    </row>
    <row r="130" spans="1:5">
      <c r="A130" s="4" t="s">
        <v>705</v>
      </c>
      <c r="D130" s="5" t="n">
        <v>2279</v>
      </c>
    </row>
    <row r="131" spans="1:5">
      <c r="A131" s="4" t="s">
        <v>602</v>
      </c>
    </row>
    <row r="132" spans="1:5">
      <c r="A132" s="4" t="s">
        <v>704</v>
      </c>
      <c r="D132" s="5" t="n">
        <v>332718</v>
      </c>
    </row>
    <row r="133" spans="1:5">
      <c r="A133" s="4" t="s">
        <v>705</v>
      </c>
      <c r="D133" s="5" t="n">
        <v>1640</v>
      </c>
    </row>
    <row r="134" spans="1:5">
      <c r="A134" s="4" t="s">
        <v>65</v>
      </c>
      <c r="D134" s="5" t="n">
        <v>334358</v>
      </c>
    </row>
    <row r="135" spans="1:5">
      <c r="A135" s="4" t="s">
        <v>745</v>
      </c>
    </row>
    <row r="136" spans="1:5">
      <c r="A136" s="4" t="s">
        <v>705</v>
      </c>
      <c r="D136" s="5" t="n">
        <v>1368</v>
      </c>
    </row>
    <row r="137" spans="1:5">
      <c r="A137" s="4" t="s">
        <v>746</v>
      </c>
    </row>
    <row r="138" spans="1:5">
      <c r="A138" s="4" t="s">
        <v>705</v>
      </c>
      <c r="D138" s="5" t="n">
        <v>33</v>
      </c>
    </row>
    <row r="139" spans="1:5">
      <c r="A139" s="4" t="s">
        <v>747</v>
      </c>
    </row>
    <row r="140" spans="1:5">
      <c r="A140" s="4" t="s">
        <v>705</v>
      </c>
      <c r="D140" s="5" t="n">
        <v>239</v>
      </c>
    </row>
    <row r="141" spans="1:5">
      <c r="A141" s="4" t="s">
        <v>603</v>
      </c>
    </row>
    <row r="142" spans="1:5">
      <c r="A142" s="4" t="s">
        <v>704</v>
      </c>
      <c r="D142" s="5" t="n">
        <v>48441</v>
      </c>
    </row>
    <row r="143" spans="1:5">
      <c r="A143" s="4" t="s">
        <v>705</v>
      </c>
      <c r="D143" s="5" t="n">
        <v>179</v>
      </c>
    </row>
    <row r="144" spans="1:5">
      <c r="A144" s="4" t="s">
        <v>65</v>
      </c>
      <c r="D144" s="5" t="n">
        <v>48620</v>
      </c>
    </row>
    <row r="145" spans="1:5">
      <c r="A145" s="4" t="s">
        <v>748</v>
      </c>
    </row>
    <row r="146" spans="1:5">
      <c r="A146" s="4" t="s">
        <v>705</v>
      </c>
      <c r="D146" s="5" t="n">
        <v>179</v>
      </c>
    </row>
    <row r="147" spans="1:5">
      <c r="A147" s="4" t="s">
        <v>749</v>
      </c>
    </row>
    <row r="148" spans="1:5">
      <c r="A148" s="4" t="s">
        <v>705</v>
      </c>
      <c r="D148" s="5" t="n">
        <v>0</v>
      </c>
    </row>
    <row r="149" spans="1:5">
      <c r="A149" s="4" t="s">
        <v>750</v>
      </c>
    </row>
    <row r="150" spans="1:5">
      <c r="A150" s="4" t="s">
        <v>705</v>
      </c>
      <c r="D150" s="5" t="n">
        <v>0</v>
      </c>
    </row>
    <row r="151" spans="1:5">
      <c r="A151" s="4" t="s">
        <v>604</v>
      </c>
    </row>
    <row r="152" spans="1:5">
      <c r="A152" s="4" t="s">
        <v>704</v>
      </c>
      <c r="D152" s="5" t="n">
        <v>72995</v>
      </c>
    </row>
    <row r="153" spans="1:5">
      <c r="A153" s="4" t="s">
        <v>705</v>
      </c>
      <c r="D153" s="5" t="n">
        <v>482</v>
      </c>
    </row>
    <row r="154" spans="1:5">
      <c r="A154" s="4" t="s">
        <v>65</v>
      </c>
      <c r="D154" s="5" t="n">
        <v>73477</v>
      </c>
    </row>
    <row r="155" spans="1:5">
      <c r="A155" s="4" t="s">
        <v>751</v>
      </c>
    </row>
    <row r="156" spans="1:5">
      <c r="A156" s="4" t="s">
        <v>705</v>
      </c>
      <c r="D156" s="5" t="n">
        <v>196</v>
      </c>
    </row>
    <row r="157" spans="1:5">
      <c r="A157" s="4" t="s">
        <v>752</v>
      </c>
    </row>
    <row r="158" spans="1:5">
      <c r="A158" s="4" t="s">
        <v>705</v>
      </c>
      <c r="D158" s="5" t="n">
        <v>100</v>
      </c>
    </row>
    <row r="159" spans="1:5">
      <c r="A159" s="4" t="s">
        <v>753</v>
      </c>
    </row>
    <row r="160" spans="1:5">
      <c r="A160" s="4" t="s">
        <v>705</v>
      </c>
      <c r="D160" s="5" t="n">
        <v>186</v>
      </c>
    </row>
    <row r="161" spans="1:5">
      <c r="A161" s="4" t="s">
        <v>464</v>
      </c>
    </row>
    <row r="162" spans="1:5">
      <c r="A162" s="4" t="s">
        <v>704</v>
      </c>
      <c r="C162" s="5" t="n">
        <v>879016</v>
      </c>
    </row>
    <row r="163" spans="1:5">
      <c r="A163" s="4" t="s">
        <v>705</v>
      </c>
      <c r="C163" s="5" t="n">
        <v>4852</v>
      </c>
    </row>
    <row r="164" spans="1:5">
      <c r="A164" s="4" t="s">
        <v>65</v>
      </c>
      <c r="C164" s="5" t="n">
        <v>883868</v>
      </c>
      <c r="D164" s="5" t="n">
        <v>838800</v>
      </c>
    </row>
    <row r="165" spans="1:5">
      <c r="A165" s="4" t="s">
        <v>754</v>
      </c>
    </row>
    <row r="166" spans="1:5">
      <c r="A166" s="4" t="s">
        <v>705</v>
      </c>
      <c r="C166" s="5" t="n">
        <v>3835</v>
      </c>
    </row>
    <row r="167" spans="1:5">
      <c r="A167" s="4" t="s">
        <v>755</v>
      </c>
    </row>
    <row r="168" spans="1:5">
      <c r="A168" s="4" t="s">
        <v>705</v>
      </c>
      <c r="C168" s="5" t="n">
        <v>24</v>
      </c>
    </row>
    <row r="169" spans="1:5">
      <c r="A169" s="4" t="s">
        <v>756</v>
      </c>
    </row>
    <row r="170" spans="1:5">
      <c r="A170" s="4" t="s">
        <v>705</v>
      </c>
      <c r="C170" s="5" t="n">
        <v>993</v>
      </c>
    </row>
    <row r="171" spans="1:5">
      <c r="A171" s="4" t="s">
        <v>466</v>
      </c>
    </row>
    <row r="172" spans="1:5">
      <c r="A172" s="4" t="s">
        <v>704</v>
      </c>
      <c r="C172" s="5" t="n">
        <v>351525</v>
      </c>
    </row>
    <row r="173" spans="1:5">
      <c r="A173" s="4" t="s">
        <v>705</v>
      </c>
      <c r="C173" s="5" t="n">
        <v>2430</v>
      </c>
    </row>
    <row r="174" spans="1:5">
      <c r="A174" s="4" t="s">
        <v>65</v>
      </c>
      <c r="C174" s="5" t="n">
        <v>353955</v>
      </c>
      <c r="D174" s="5" t="n">
        <v>352601</v>
      </c>
    </row>
    <row r="175" spans="1:5">
      <c r="A175" s="4" t="s">
        <v>757</v>
      </c>
    </row>
    <row r="176" spans="1:5">
      <c r="A176" s="4" t="s">
        <v>705</v>
      </c>
      <c r="C176" s="5" t="n">
        <v>1694</v>
      </c>
    </row>
    <row r="177" spans="1:5">
      <c r="A177" s="4" t="s">
        <v>758</v>
      </c>
    </row>
    <row r="178" spans="1:5">
      <c r="A178" s="4" t="s">
        <v>705</v>
      </c>
      <c r="C178" s="5" t="n">
        <v>54</v>
      </c>
    </row>
    <row r="179" spans="1:5">
      <c r="A179" s="4" t="s">
        <v>759</v>
      </c>
    </row>
    <row r="180" spans="1:5">
      <c r="A180" s="4" t="s">
        <v>705</v>
      </c>
      <c r="C180" s="5" t="n">
        <v>682</v>
      </c>
    </row>
    <row r="181" spans="1:5">
      <c r="A181" s="4" t="s">
        <v>468</v>
      </c>
    </row>
    <row r="182" spans="1:5">
      <c r="A182" s="4" t="s">
        <v>704</v>
      </c>
      <c r="C182" s="5" t="n">
        <v>134225</v>
      </c>
    </row>
    <row r="183" spans="1:5">
      <c r="A183" s="4" t="s">
        <v>705</v>
      </c>
      <c r="C183" s="5" t="n">
        <v>509</v>
      </c>
    </row>
    <row r="184" spans="1:5">
      <c r="A184" s="4" t="s">
        <v>65</v>
      </c>
      <c r="C184" s="5" t="n">
        <v>134734</v>
      </c>
      <c r="D184" s="5" t="n">
        <v>134995</v>
      </c>
    </row>
    <row r="185" spans="1:5">
      <c r="A185" s="4" t="s">
        <v>760</v>
      </c>
    </row>
    <row r="186" spans="1:5">
      <c r="A186" s="4" t="s">
        <v>705</v>
      </c>
      <c r="C186" s="5" t="n">
        <v>342</v>
      </c>
    </row>
    <row r="187" spans="1:5">
      <c r="A187" s="4" t="s">
        <v>761</v>
      </c>
    </row>
    <row r="188" spans="1:5">
      <c r="A188" s="4" t="s">
        <v>705</v>
      </c>
      <c r="C188" s="5" t="n">
        <v>0</v>
      </c>
    </row>
    <row r="189" spans="1:5">
      <c r="A189" s="4" t="s">
        <v>762</v>
      </c>
    </row>
    <row r="190" spans="1:5">
      <c r="A190" s="4" t="s">
        <v>705</v>
      </c>
      <c r="C190" s="5" t="n">
        <v>167</v>
      </c>
    </row>
    <row r="191" spans="1:5">
      <c r="A191" s="4" t="s">
        <v>470</v>
      </c>
    </row>
    <row r="192" spans="1:5">
      <c r="A192" s="4" t="s">
        <v>704</v>
      </c>
      <c r="C192" s="5" t="n">
        <v>217300</v>
      </c>
    </row>
    <row r="193" spans="1:5">
      <c r="A193" s="4" t="s">
        <v>705</v>
      </c>
      <c r="C193" s="5" t="n">
        <v>1921</v>
      </c>
    </row>
    <row r="194" spans="1:5">
      <c r="A194" s="4" t="s">
        <v>65</v>
      </c>
      <c r="C194" s="5" t="n">
        <v>219221</v>
      </c>
      <c r="D194" s="5" t="n">
        <v>217606</v>
      </c>
    </row>
    <row r="195" spans="1:5">
      <c r="A195" s="4" t="s">
        <v>763</v>
      </c>
    </row>
    <row r="196" spans="1:5">
      <c r="A196" s="4" t="s">
        <v>705</v>
      </c>
      <c r="C196" s="5" t="n">
        <v>1352</v>
      </c>
    </row>
    <row r="197" spans="1:5">
      <c r="A197" s="4" t="s">
        <v>764</v>
      </c>
    </row>
    <row r="198" spans="1:5">
      <c r="A198" s="4" t="s">
        <v>705</v>
      </c>
      <c r="C198" s="5" t="n">
        <v>54</v>
      </c>
    </row>
    <row r="199" spans="1:5">
      <c r="A199" s="4" t="s">
        <v>765</v>
      </c>
    </row>
    <row r="200" spans="1:5">
      <c r="A200" s="4" t="s">
        <v>705</v>
      </c>
      <c r="C200" s="5" t="n">
        <v>515</v>
      </c>
    </row>
    <row r="201" spans="1:5">
      <c r="A201" s="4" t="s">
        <v>472</v>
      </c>
    </row>
    <row r="202" spans="1:5">
      <c r="A202" s="4" t="s">
        <v>704</v>
      </c>
      <c r="C202" s="5" t="n">
        <v>245837</v>
      </c>
    </row>
    <row r="203" spans="1:5">
      <c r="A203" s="4" t="s">
        <v>705</v>
      </c>
      <c r="C203" s="5" t="n">
        <v>203</v>
      </c>
    </row>
    <row r="204" spans="1:5">
      <c r="A204" s="4" t="s">
        <v>65</v>
      </c>
      <c r="C204" s="5" t="n">
        <v>246040</v>
      </c>
      <c r="D204" s="5" t="n">
        <v>255816</v>
      </c>
    </row>
    <row r="205" spans="1:5">
      <c r="A205" s="4" t="s">
        <v>766</v>
      </c>
    </row>
    <row r="206" spans="1:5">
      <c r="A206" s="4" t="s">
        <v>705</v>
      </c>
      <c r="C206" s="5" t="n">
        <v>154</v>
      </c>
    </row>
    <row r="207" spans="1:5">
      <c r="A207" s="4" t="s">
        <v>767</v>
      </c>
    </row>
    <row r="208" spans="1:5">
      <c r="A208" s="4" t="s">
        <v>705</v>
      </c>
      <c r="C208" s="5" t="n">
        <v>0</v>
      </c>
    </row>
    <row r="209" spans="1:5">
      <c r="A209" s="4" t="s">
        <v>768</v>
      </c>
    </row>
    <row r="210" spans="1:5">
      <c r="A210" s="4" t="s">
        <v>705</v>
      </c>
      <c r="C210" s="5" t="n">
        <v>49</v>
      </c>
    </row>
    <row r="211" spans="1:5">
      <c r="A211" s="4" t="s">
        <v>474</v>
      </c>
    </row>
    <row r="212" spans="1:5">
      <c r="A212" s="4" t="s">
        <v>704</v>
      </c>
      <c r="C212" s="5" t="n">
        <v>44829</v>
      </c>
      <c r="D212" s="5" t="n">
        <v>47379</v>
      </c>
    </row>
    <row r="213" spans="1:5">
      <c r="A213" s="4" t="s">
        <v>705</v>
      </c>
      <c r="C213" s="5" t="n">
        <v>110</v>
      </c>
      <c r="D213" s="5" t="n">
        <v>88</v>
      </c>
    </row>
    <row r="214" spans="1:5">
      <c r="A214" s="4" t="s">
        <v>65</v>
      </c>
      <c r="C214" s="5" t="n">
        <v>44939</v>
      </c>
      <c r="D214" s="5" t="n">
        <v>47467</v>
      </c>
    </row>
    <row r="215" spans="1:5">
      <c r="A215" s="4" t="s">
        <v>769</v>
      </c>
    </row>
    <row r="216" spans="1:5">
      <c r="A216" s="4" t="s">
        <v>705</v>
      </c>
      <c r="C216" s="5" t="n">
        <v>86</v>
      </c>
      <c r="D216" s="5" t="n">
        <v>84</v>
      </c>
    </row>
    <row r="217" spans="1:5">
      <c r="A217" s="4" t="s">
        <v>770</v>
      </c>
    </row>
    <row r="218" spans="1:5">
      <c r="A218" s="4" t="s">
        <v>705</v>
      </c>
      <c r="C218" s="5" t="n">
        <v>24</v>
      </c>
      <c r="D218" s="5" t="n">
        <v>4</v>
      </c>
    </row>
    <row r="219" spans="1:5">
      <c r="A219" s="4" t="s">
        <v>771</v>
      </c>
    </row>
    <row r="220" spans="1:5">
      <c r="A220" s="4" t="s">
        <v>705</v>
      </c>
      <c r="C220" s="5" t="n">
        <v>0</v>
      </c>
      <c r="D220" s="5" t="n">
        <v>0</v>
      </c>
    </row>
    <row r="221" spans="1:5">
      <c r="A221" s="4" t="s">
        <v>476</v>
      </c>
    </row>
    <row r="222" spans="1:5">
      <c r="A222" s="4" t="s">
        <v>704</v>
      </c>
      <c r="C222" s="5" t="n">
        <v>15476</v>
      </c>
    </row>
    <row r="223" spans="1:5">
      <c r="A223" s="4" t="s">
        <v>705</v>
      </c>
      <c r="C223" s="5" t="n">
        <v>0</v>
      </c>
    </row>
    <row r="224" spans="1:5">
      <c r="A224" s="4" t="s">
        <v>65</v>
      </c>
      <c r="C224" s="5" t="n">
        <v>15476</v>
      </c>
      <c r="D224" s="5" t="n">
        <v>16003</v>
      </c>
    </row>
    <row r="225" spans="1:5">
      <c r="A225" s="4" t="s">
        <v>772</v>
      </c>
    </row>
    <row r="226" spans="1:5">
      <c r="A226" s="4" t="s">
        <v>705</v>
      </c>
      <c r="C226" s="5" t="n">
        <v>0</v>
      </c>
    </row>
    <row r="227" spans="1:5">
      <c r="A227" s="4" t="s">
        <v>773</v>
      </c>
    </row>
    <row r="228" spans="1:5">
      <c r="A228" s="4" t="s">
        <v>705</v>
      </c>
      <c r="C228" s="5" t="n">
        <v>0</v>
      </c>
    </row>
    <row r="229" spans="1:5">
      <c r="A229" s="4" t="s">
        <v>774</v>
      </c>
    </row>
    <row r="230" spans="1:5">
      <c r="A230" s="4" t="s">
        <v>705</v>
      </c>
      <c r="C230" s="5" t="n">
        <v>0</v>
      </c>
    </row>
    <row r="231" spans="1:5">
      <c r="A231" s="4" t="s">
        <v>605</v>
      </c>
    </row>
    <row r="232" spans="1:5">
      <c r="A232" s="4" t="s">
        <v>704</v>
      </c>
      <c r="C232" s="5" t="n">
        <v>10149</v>
      </c>
    </row>
    <row r="233" spans="1:5">
      <c r="A233" s="4" t="s">
        <v>705</v>
      </c>
      <c r="C233" s="5" t="n">
        <v>0</v>
      </c>
    </row>
    <row r="234" spans="1:5">
      <c r="A234" s="4" t="s">
        <v>65</v>
      </c>
      <c r="C234" s="5" t="n">
        <v>10149</v>
      </c>
      <c r="D234" s="6" t="n">
        <v>9863</v>
      </c>
    </row>
    <row r="235" spans="1:5">
      <c r="A235" s="4" t="s">
        <v>775</v>
      </c>
    </row>
    <row r="236" spans="1:5">
      <c r="A236" s="4" t="s">
        <v>705</v>
      </c>
      <c r="C236" s="5" t="n">
        <v>0</v>
      </c>
    </row>
    <row r="237" spans="1:5">
      <c r="A237" s="4" t="s">
        <v>776</v>
      </c>
    </row>
    <row r="238" spans="1:5">
      <c r="A238" s="4" t="s">
        <v>705</v>
      </c>
      <c r="C238" s="5" t="n">
        <v>0</v>
      </c>
    </row>
    <row r="239" spans="1:5">
      <c r="A239" s="4" t="s">
        <v>777</v>
      </c>
    </row>
    <row r="240" spans="1:5">
      <c r="A240" s="4" t="s">
        <v>705</v>
      </c>
      <c r="C240" s="6" t="n">
        <v>0</v>
      </c>
    </row>
    <row r="241" spans="1:5"/>
    <row r="242" spans="1:5">
      <c r="A242" s="4" t="s">
        <v>66</v>
      </c>
      <c r="B242" s="4" t="s">
        <v>98</v>
      </c>
    </row>
    <row r="243" spans="1:5">
      <c r="A243" s="4" t="s">
        <v>67</v>
      </c>
      <c r="B243" s="4" t="s">
        <v>99</v>
      </c>
    </row>
    <row r="244" spans="1:5">
      <c r="A244" s="4" t="s">
        <v>69</v>
      </c>
      <c r="B244" s="4" t="s">
        <v>606</v>
      </c>
    </row>
  </sheetData>
  <mergeCells count="6">
    <mergeCell ref="A1:B1"/>
    <mergeCell ref="D1:E1"/>
    <mergeCell ref="A241:D241"/>
    <mergeCell ref="B242:D242"/>
    <mergeCell ref="B243:D243"/>
    <mergeCell ref="B244:D2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57</v>
      </c>
    </row>
    <row r="2" spans="1:3">
      <c r="A2" s="4" t="s">
        <v>779</v>
      </c>
      <c r="B2" s="6" t="n">
        <v>2198</v>
      </c>
    </row>
    <row r="3" spans="1:3">
      <c r="A3" s="4" t="s">
        <v>780</v>
      </c>
      <c r="B3" s="5" t="n">
        <v>4235</v>
      </c>
      <c r="C3" s="6" t="n">
        <v>11494</v>
      </c>
    </row>
    <row r="4" spans="1:3">
      <c r="A4" s="4" t="s">
        <v>781</v>
      </c>
      <c r="B4" s="5" t="n">
        <v>1762</v>
      </c>
      <c r="C4" s="5" t="n">
        <v>535</v>
      </c>
    </row>
    <row r="5" spans="1:3">
      <c r="A5" s="4" t="s">
        <v>451</v>
      </c>
    </row>
    <row r="6" spans="1:3">
      <c r="A6" s="4" t="s">
        <v>779</v>
      </c>
      <c r="B6" s="5" t="n">
        <v>0</v>
      </c>
    </row>
    <row r="7" spans="1:3">
      <c r="A7" s="4" t="s">
        <v>780</v>
      </c>
      <c r="B7" s="5" t="n">
        <v>0</v>
      </c>
    </row>
    <row r="8" spans="1:3">
      <c r="A8" s="4" t="s">
        <v>781</v>
      </c>
      <c r="B8" s="5" t="n">
        <v>0</v>
      </c>
    </row>
    <row r="9" spans="1:3">
      <c r="A9" s="4" t="s">
        <v>459</v>
      </c>
    </row>
    <row r="10" spans="1:3">
      <c r="A10" s="4" t="s">
        <v>780</v>
      </c>
      <c r="C10" s="5" t="n">
        <v>8202</v>
      </c>
    </row>
    <row r="11" spans="1:3">
      <c r="A11" s="4" t="s">
        <v>781</v>
      </c>
      <c r="C11" s="5" t="n">
        <v>0</v>
      </c>
    </row>
    <row r="12" spans="1:3">
      <c r="A12" s="4" t="s">
        <v>460</v>
      </c>
    </row>
    <row r="13" spans="1:3">
      <c r="A13" s="4" t="s">
        <v>779</v>
      </c>
      <c r="B13" s="5" t="n">
        <v>0</v>
      </c>
    </row>
    <row r="14" spans="1:3">
      <c r="A14" s="4" t="s">
        <v>780</v>
      </c>
      <c r="B14" s="5" t="n">
        <v>0</v>
      </c>
    </row>
    <row r="15" spans="1:3">
      <c r="A15" s="4" t="s">
        <v>781</v>
      </c>
      <c r="B15" s="5" t="n">
        <v>203</v>
      </c>
    </row>
    <row r="16" spans="1:3">
      <c r="A16" s="4" t="s">
        <v>462</v>
      </c>
    </row>
    <row r="17" spans="1:3">
      <c r="A17" s="4" t="s">
        <v>779</v>
      </c>
      <c r="B17" s="5" t="n">
        <v>0</v>
      </c>
    </row>
    <row r="18" spans="1:3">
      <c r="A18" s="4" t="s">
        <v>780</v>
      </c>
      <c r="B18" s="5" t="n">
        <v>0</v>
      </c>
    </row>
    <row r="19" spans="1:3">
      <c r="A19" s="4" t="s">
        <v>781</v>
      </c>
      <c r="B19" s="5" t="n">
        <v>790</v>
      </c>
    </row>
    <row r="20" spans="1:3">
      <c r="A20" s="4" t="s">
        <v>597</v>
      </c>
    </row>
    <row r="21" spans="1:3">
      <c r="A21" s="4" t="s">
        <v>780</v>
      </c>
      <c r="C21" s="5" t="n">
        <v>0</v>
      </c>
    </row>
    <row r="22" spans="1:3">
      <c r="A22" s="4" t="s">
        <v>781</v>
      </c>
      <c r="C22" s="5" t="n">
        <v>0</v>
      </c>
    </row>
    <row r="23" spans="1:3">
      <c r="A23" s="4" t="s">
        <v>453</v>
      </c>
    </row>
    <row r="24" spans="1:3">
      <c r="A24" s="4" t="s">
        <v>779</v>
      </c>
      <c r="B24" s="5" t="n">
        <v>1813</v>
      </c>
    </row>
    <row r="25" spans="1:3">
      <c r="A25" s="4" t="s">
        <v>780</v>
      </c>
      <c r="B25" s="5" t="n">
        <v>3752</v>
      </c>
    </row>
    <row r="26" spans="1:3">
      <c r="A26" s="4" t="s">
        <v>781</v>
      </c>
      <c r="B26" s="5" t="n">
        <v>522</v>
      </c>
    </row>
    <row r="27" spans="1:3">
      <c r="A27" s="4" t="s">
        <v>455</v>
      </c>
    </row>
    <row r="28" spans="1:3">
      <c r="A28" s="4" t="s">
        <v>779</v>
      </c>
      <c r="B28" s="5" t="n">
        <v>130</v>
      </c>
    </row>
    <row r="29" spans="1:3">
      <c r="A29" s="4" t="s">
        <v>780</v>
      </c>
      <c r="B29" s="5" t="n">
        <v>718</v>
      </c>
    </row>
    <row r="30" spans="1:3">
      <c r="A30" s="4" t="s">
        <v>781</v>
      </c>
      <c r="B30" s="5" t="n">
        <v>348</v>
      </c>
    </row>
    <row r="31" spans="1:3">
      <c r="A31" s="4" t="s">
        <v>457</v>
      </c>
    </row>
    <row r="32" spans="1:3">
      <c r="A32" s="4" t="s">
        <v>779</v>
      </c>
      <c r="B32" s="5" t="n">
        <v>1683</v>
      </c>
    </row>
    <row r="33" spans="1:3">
      <c r="A33" s="4" t="s">
        <v>780</v>
      </c>
      <c r="B33" s="5" t="n">
        <v>3034</v>
      </c>
    </row>
    <row r="34" spans="1:3">
      <c r="A34" s="4" t="s">
        <v>781</v>
      </c>
      <c r="B34" s="5" t="n">
        <v>174</v>
      </c>
    </row>
    <row r="35" spans="1:3">
      <c r="A35" s="4" t="s">
        <v>598</v>
      </c>
    </row>
    <row r="36" spans="1:3">
      <c r="A36" s="4" t="s">
        <v>780</v>
      </c>
      <c r="C36" s="5" t="n">
        <v>0</v>
      </c>
    </row>
    <row r="37" spans="1:3">
      <c r="A37" s="4" t="s">
        <v>781</v>
      </c>
      <c r="C37" s="5" t="n">
        <v>0</v>
      </c>
    </row>
    <row r="38" spans="1:3">
      <c r="A38" s="4" t="s">
        <v>599</v>
      </c>
    </row>
    <row r="39" spans="1:3">
      <c r="A39" s="4" t="s">
        <v>780</v>
      </c>
      <c r="C39" s="5" t="n">
        <v>3292</v>
      </c>
    </row>
    <row r="40" spans="1:3">
      <c r="A40" s="4" t="s">
        <v>781</v>
      </c>
      <c r="C40" s="5" t="n">
        <v>535</v>
      </c>
    </row>
    <row r="41" spans="1:3">
      <c r="A41" s="4" t="s">
        <v>600</v>
      </c>
    </row>
    <row r="42" spans="1:3">
      <c r="A42" s="4" t="s">
        <v>780</v>
      </c>
      <c r="C42" s="5" t="n">
        <v>740</v>
      </c>
    </row>
    <row r="43" spans="1:3">
      <c r="A43" s="4" t="s">
        <v>781</v>
      </c>
      <c r="C43" s="5" t="n">
        <v>396</v>
      </c>
    </row>
    <row r="44" spans="1:3">
      <c r="A44" s="4" t="s">
        <v>601</v>
      </c>
    </row>
    <row r="45" spans="1:3">
      <c r="A45" s="4" t="s">
        <v>780</v>
      </c>
      <c r="C45" s="5" t="n">
        <v>2278</v>
      </c>
    </row>
    <row r="46" spans="1:3">
      <c r="A46" s="4" t="s">
        <v>781</v>
      </c>
      <c r="C46" s="5" t="n">
        <v>0</v>
      </c>
    </row>
    <row r="47" spans="1:3">
      <c r="A47" s="4" t="s">
        <v>602</v>
      </c>
    </row>
    <row r="48" spans="1:3">
      <c r="A48" s="4" t="s">
        <v>780</v>
      </c>
      <c r="C48" s="5" t="n">
        <v>123</v>
      </c>
    </row>
    <row r="49" spans="1:3">
      <c r="A49" s="4" t="s">
        <v>781</v>
      </c>
      <c r="C49" s="5" t="n">
        <v>104</v>
      </c>
    </row>
    <row r="50" spans="1:3">
      <c r="A50" s="4" t="s">
        <v>603</v>
      </c>
    </row>
    <row r="51" spans="1:3">
      <c r="A51" s="4" t="s">
        <v>780</v>
      </c>
      <c r="C51" s="5" t="n">
        <v>0</v>
      </c>
    </row>
    <row r="52" spans="1:3">
      <c r="A52" s="4" t="s">
        <v>781</v>
      </c>
      <c r="C52" s="5" t="n">
        <v>0</v>
      </c>
    </row>
    <row r="53" spans="1:3">
      <c r="A53" s="4" t="s">
        <v>604</v>
      </c>
    </row>
    <row r="54" spans="1:3">
      <c r="A54" s="4" t="s">
        <v>780</v>
      </c>
      <c r="C54" s="5" t="n">
        <v>151</v>
      </c>
    </row>
    <row r="55" spans="1:3">
      <c r="A55" s="4" t="s">
        <v>781</v>
      </c>
      <c r="C55" s="5" t="n">
        <v>35</v>
      </c>
    </row>
    <row r="56" spans="1:3">
      <c r="A56" s="4" t="s">
        <v>464</v>
      </c>
    </row>
    <row r="57" spans="1:3">
      <c r="A57" s="4" t="s">
        <v>779</v>
      </c>
      <c r="B57" s="5" t="n">
        <v>0</v>
      </c>
    </row>
    <row r="58" spans="1:3">
      <c r="A58" s="4" t="s">
        <v>780</v>
      </c>
      <c r="B58" s="5" t="n">
        <v>0</v>
      </c>
    </row>
    <row r="59" spans="1:3">
      <c r="A59" s="4" t="s">
        <v>781</v>
      </c>
      <c r="B59" s="5" t="n">
        <v>993</v>
      </c>
    </row>
    <row r="60" spans="1:3">
      <c r="A60" s="4" t="s">
        <v>466</v>
      </c>
    </row>
    <row r="61" spans="1:3">
      <c r="A61" s="4" t="s">
        <v>779</v>
      </c>
      <c r="B61" s="5" t="n">
        <v>385</v>
      </c>
    </row>
    <row r="62" spans="1:3">
      <c r="A62" s="4" t="s">
        <v>780</v>
      </c>
      <c r="B62" s="5" t="n">
        <v>483</v>
      </c>
    </row>
    <row r="63" spans="1:3">
      <c r="A63" s="4" t="s">
        <v>781</v>
      </c>
      <c r="B63" s="5" t="n">
        <v>198</v>
      </c>
    </row>
    <row r="64" spans="1:3">
      <c r="A64" s="4" t="s">
        <v>468</v>
      </c>
    </row>
    <row r="65" spans="1:3">
      <c r="A65" s="4" t="s">
        <v>779</v>
      </c>
      <c r="B65" s="5" t="n">
        <v>63</v>
      </c>
    </row>
    <row r="66" spans="1:3">
      <c r="A66" s="4" t="s">
        <v>780</v>
      </c>
      <c r="B66" s="5" t="n">
        <v>63</v>
      </c>
    </row>
    <row r="67" spans="1:3">
      <c r="A67" s="4" t="s">
        <v>781</v>
      </c>
      <c r="B67" s="5" t="n">
        <v>103</v>
      </c>
    </row>
    <row r="68" spans="1:3">
      <c r="A68" s="4" t="s">
        <v>470</v>
      </c>
    </row>
    <row r="69" spans="1:3">
      <c r="A69" s="4" t="s">
        <v>779</v>
      </c>
      <c r="B69" s="5" t="n">
        <v>322</v>
      </c>
    </row>
    <row r="70" spans="1:3">
      <c r="A70" s="4" t="s">
        <v>780</v>
      </c>
      <c r="B70" s="5" t="n">
        <v>420</v>
      </c>
    </row>
    <row r="71" spans="1:3">
      <c r="A71" s="4" t="s">
        <v>781</v>
      </c>
      <c r="B71" s="5" t="n">
        <v>95</v>
      </c>
    </row>
    <row r="72" spans="1:3">
      <c r="A72" s="4" t="s">
        <v>474</v>
      </c>
    </row>
    <row r="73" spans="1:3">
      <c r="A73" s="4" t="s">
        <v>779</v>
      </c>
      <c r="B73" s="5" t="n">
        <v>0</v>
      </c>
    </row>
    <row r="74" spans="1:3">
      <c r="A74" s="4" t="s">
        <v>780</v>
      </c>
      <c r="B74" s="5" t="n">
        <v>0</v>
      </c>
      <c r="C74" s="5" t="n">
        <v>0</v>
      </c>
    </row>
    <row r="75" spans="1:3">
      <c r="A75" s="4" t="s">
        <v>781</v>
      </c>
      <c r="B75" s="5" t="n">
        <v>0</v>
      </c>
      <c r="C75" s="6" t="n">
        <v>0</v>
      </c>
    </row>
    <row r="76" spans="1:3">
      <c r="A76" s="4" t="s">
        <v>472</v>
      </c>
    </row>
    <row r="77" spans="1:3">
      <c r="A77" s="4" t="s">
        <v>779</v>
      </c>
      <c r="B77" s="5" t="n">
        <v>0</v>
      </c>
    </row>
    <row r="78" spans="1:3">
      <c r="A78" s="4" t="s">
        <v>780</v>
      </c>
      <c r="B78" s="5" t="n">
        <v>0</v>
      </c>
    </row>
    <row r="79" spans="1:3">
      <c r="A79" s="4" t="s">
        <v>781</v>
      </c>
      <c r="B79" s="5" t="n">
        <v>49</v>
      </c>
    </row>
    <row r="80" spans="1:3">
      <c r="A80" s="4" t="s">
        <v>476</v>
      </c>
    </row>
    <row r="81" spans="1:3">
      <c r="A81" s="4" t="s">
        <v>779</v>
      </c>
      <c r="B81" s="5" t="n">
        <v>0</v>
      </c>
    </row>
    <row r="82" spans="1:3">
      <c r="A82" s="4" t="s">
        <v>780</v>
      </c>
      <c r="B82" s="5" t="n">
        <v>0</v>
      </c>
    </row>
    <row r="83" spans="1:3">
      <c r="A83" s="4" t="s">
        <v>781</v>
      </c>
      <c r="B83" s="5" t="n">
        <v>0</v>
      </c>
    </row>
    <row r="84" spans="1:3">
      <c r="A84" s="4" t="s">
        <v>605</v>
      </c>
    </row>
    <row r="85" spans="1:3">
      <c r="A85" s="4" t="s">
        <v>779</v>
      </c>
      <c r="B85" s="5" t="n">
        <v>0</v>
      </c>
    </row>
    <row r="86" spans="1:3">
      <c r="A86" s="4" t="s">
        <v>780</v>
      </c>
      <c r="B86" s="5" t="n">
        <v>0</v>
      </c>
    </row>
    <row r="87" spans="1:3">
      <c r="A87" s="4" t="s">
        <v>781</v>
      </c>
      <c r="B8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2</v>
      </c>
      <c r="C1" s="2" t="s">
        <v>2</v>
      </c>
      <c r="E1" s="2" t="s">
        <v>57</v>
      </c>
    </row>
    <row r="2" spans="1:6">
      <c r="A2" s="4" t="s">
        <v>65</v>
      </c>
      <c r="B2" s="4" t="s">
        <v>66</v>
      </c>
      <c r="C2" s="6" t="n">
        <v>2937366</v>
      </c>
      <c r="E2" s="6" t="n">
        <v>2845016</v>
      </c>
      <c r="F2" s="4" t="s">
        <v>67</v>
      </c>
    </row>
    <row r="3" spans="1:6">
      <c r="A3" s="4" t="s">
        <v>783</v>
      </c>
    </row>
    <row r="4" spans="1:6">
      <c r="A4" s="4" t="s">
        <v>65</v>
      </c>
      <c r="C4" s="5" t="n">
        <v>308559</v>
      </c>
    </row>
    <row r="5" spans="1:6">
      <c r="A5" s="4" t="s">
        <v>784</v>
      </c>
    </row>
    <row r="6" spans="1:6">
      <c r="A6" s="4" t="s">
        <v>65</v>
      </c>
      <c r="C6" s="5" t="n">
        <v>744811</v>
      </c>
    </row>
    <row r="7" spans="1:6">
      <c r="A7" s="4" t="s">
        <v>785</v>
      </c>
    </row>
    <row r="8" spans="1:6">
      <c r="A8" s="4" t="s">
        <v>65</v>
      </c>
      <c r="C8" s="5" t="n">
        <v>528682</v>
      </c>
    </row>
    <row r="9" spans="1:6">
      <c r="A9" s="4" t="s">
        <v>786</v>
      </c>
    </row>
    <row r="10" spans="1:6">
      <c r="A10" s="4" t="s">
        <v>65</v>
      </c>
      <c r="C10" s="5" t="n">
        <v>324389</v>
      </c>
    </row>
    <row r="11" spans="1:6">
      <c r="A11" s="4" t="s">
        <v>787</v>
      </c>
    </row>
    <row r="12" spans="1:6">
      <c r="A12" s="4" t="s">
        <v>65</v>
      </c>
      <c r="C12" s="5" t="n">
        <v>266580</v>
      </c>
    </row>
    <row r="13" spans="1:6">
      <c r="A13" s="4" t="s">
        <v>788</v>
      </c>
    </row>
    <row r="14" spans="1:6">
      <c r="A14" s="4" t="s">
        <v>65</v>
      </c>
      <c r="C14" s="5" t="n">
        <v>270335</v>
      </c>
    </row>
    <row r="15" spans="1:6">
      <c r="A15" s="4" t="s">
        <v>789</v>
      </c>
    </row>
    <row r="16" spans="1:6">
      <c r="A16" s="4" t="s">
        <v>65</v>
      </c>
      <c r="C16" s="5" t="n">
        <v>474658</v>
      </c>
    </row>
    <row r="17" spans="1:6">
      <c r="A17" s="4" t="s">
        <v>790</v>
      </c>
    </row>
    <row r="18" spans="1:6">
      <c r="A18" s="4" t="s">
        <v>65</v>
      </c>
      <c r="C18" s="5" t="n">
        <v>19352</v>
      </c>
    </row>
    <row r="19" spans="1:6">
      <c r="A19" s="4" t="s">
        <v>451</v>
      </c>
    </row>
    <row r="20" spans="1:6">
      <c r="A20" s="4" t="s">
        <v>65</v>
      </c>
      <c r="C20" s="5" t="n">
        <v>107121</v>
      </c>
      <c r="E20" s="5" t="n">
        <v>103854</v>
      </c>
    </row>
    <row r="21" spans="1:6">
      <c r="A21" s="4" t="s">
        <v>791</v>
      </c>
    </row>
    <row r="22" spans="1:6">
      <c r="A22" s="4" t="s">
        <v>65</v>
      </c>
      <c r="C22" s="5" t="n">
        <v>0</v>
      </c>
    </row>
    <row r="23" spans="1:6">
      <c r="A23" s="4" t="s">
        <v>792</v>
      </c>
    </row>
    <row r="24" spans="1:6">
      <c r="A24" s="4" t="s">
        <v>65</v>
      </c>
      <c r="C24" s="5" t="n">
        <v>0</v>
      </c>
    </row>
    <row r="25" spans="1:6">
      <c r="A25" s="4" t="s">
        <v>793</v>
      </c>
    </row>
    <row r="26" spans="1:6">
      <c r="A26" s="4" t="s">
        <v>65</v>
      </c>
      <c r="C26" s="5" t="n">
        <v>0</v>
      </c>
    </row>
    <row r="27" spans="1:6">
      <c r="A27" s="4" t="s">
        <v>794</v>
      </c>
    </row>
    <row r="28" spans="1:6">
      <c r="A28" s="4" t="s">
        <v>65</v>
      </c>
      <c r="C28" s="5" t="n">
        <v>0</v>
      </c>
    </row>
    <row r="29" spans="1:6">
      <c r="A29" s="4" t="s">
        <v>795</v>
      </c>
    </row>
    <row r="30" spans="1:6">
      <c r="A30" s="4" t="s">
        <v>65</v>
      </c>
      <c r="C30" s="5" t="n">
        <v>0</v>
      </c>
    </row>
    <row r="31" spans="1:6">
      <c r="A31" s="4" t="s">
        <v>796</v>
      </c>
    </row>
    <row r="32" spans="1:6">
      <c r="A32" s="4" t="s">
        <v>65</v>
      </c>
      <c r="C32" s="5" t="n">
        <v>0</v>
      </c>
    </row>
    <row r="33" spans="1:6">
      <c r="A33" s="4" t="s">
        <v>797</v>
      </c>
    </row>
    <row r="34" spans="1:6">
      <c r="A34" s="4" t="s">
        <v>65</v>
      </c>
      <c r="C34" s="5" t="n">
        <v>107121</v>
      </c>
    </row>
    <row r="35" spans="1:6">
      <c r="A35" s="4" t="s">
        <v>798</v>
      </c>
    </row>
    <row r="36" spans="1:6">
      <c r="A36" s="4" t="s">
        <v>65</v>
      </c>
      <c r="C36" s="5" t="n">
        <v>0</v>
      </c>
    </row>
    <row r="37" spans="1:6">
      <c r="A37" s="4" t="s">
        <v>459</v>
      </c>
    </row>
    <row r="38" spans="1:6">
      <c r="A38" s="4" t="s">
        <v>65</v>
      </c>
      <c r="E38" s="5" t="n">
        <v>870511</v>
      </c>
    </row>
    <row r="39" spans="1:6">
      <c r="A39" s="4" t="s">
        <v>460</v>
      </c>
    </row>
    <row r="40" spans="1:6">
      <c r="A40" s="4" t="s">
        <v>65</v>
      </c>
      <c r="C40" s="5" t="n">
        <v>535325</v>
      </c>
      <c r="E40" s="5" t="n">
        <v>457298</v>
      </c>
    </row>
    <row r="41" spans="1:6">
      <c r="A41" s="4" t="s">
        <v>799</v>
      </c>
    </row>
    <row r="42" spans="1:6">
      <c r="A42" s="4" t="s">
        <v>65</v>
      </c>
      <c r="C42" s="5" t="n">
        <v>87232</v>
      </c>
    </row>
    <row r="43" spans="1:6">
      <c r="A43" s="4" t="s">
        <v>800</v>
      </c>
    </row>
    <row r="44" spans="1:6">
      <c r="A44" s="4" t="s">
        <v>65</v>
      </c>
      <c r="C44" s="5" t="n">
        <v>171594</v>
      </c>
    </row>
    <row r="45" spans="1:6">
      <c r="A45" s="4" t="s">
        <v>801</v>
      </c>
    </row>
    <row r="46" spans="1:6">
      <c r="A46" s="4" t="s">
        <v>65</v>
      </c>
      <c r="C46" s="5" t="n">
        <v>138135</v>
      </c>
    </row>
    <row r="47" spans="1:6">
      <c r="A47" s="4" t="s">
        <v>802</v>
      </c>
    </row>
    <row r="48" spans="1:6">
      <c r="A48" s="4" t="s">
        <v>65</v>
      </c>
      <c r="C48" s="5" t="n">
        <v>57796</v>
      </c>
    </row>
    <row r="49" spans="1:6">
      <c r="A49" s="4" t="s">
        <v>803</v>
      </c>
    </row>
    <row r="50" spans="1:6">
      <c r="A50" s="4" t="s">
        <v>65</v>
      </c>
      <c r="C50" s="5" t="n">
        <v>46177</v>
      </c>
    </row>
    <row r="51" spans="1:6">
      <c r="A51" s="4" t="s">
        <v>804</v>
      </c>
    </row>
    <row r="52" spans="1:6">
      <c r="A52" s="4" t="s">
        <v>65</v>
      </c>
      <c r="C52" s="5" t="n">
        <v>25663</v>
      </c>
    </row>
    <row r="53" spans="1:6">
      <c r="A53" s="4" t="s">
        <v>805</v>
      </c>
    </row>
    <row r="54" spans="1:6">
      <c r="A54" s="4" t="s">
        <v>65</v>
      </c>
      <c r="C54" s="5" t="n">
        <v>0</v>
      </c>
    </row>
    <row r="55" spans="1:6">
      <c r="A55" s="4" t="s">
        <v>806</v>
      </c>
    </row>
    <row r="56" spans="1:6">
      <c r="A56" s="4" t="s">
        <v>65</v>
      </c>
      <c r="C56" s="5" t="n">
        <v>8728</v>
      </c>
    </row>
    <row r="57" spans="1:6">
      <c r="A57" s="4" t="s">
        <v>462</v>
      </c>
    </row>
    <row r="58" spans="1:6">
      <c r="A58" s="4" t="s">
        <v>65</v>
      </c>
      <c r="C58" s="5" t="n">
        <v>348543</v>
      </c>
      <c r="E58" s="5" t="n">
        <v>381502</v>
      </c>
    </row>
    <row r="59" spans="1:6">
      <c r="A59" s="4" t="s">
        <v>807</v>
      </c>
    </row>
    <row r="60" spans="1:6">
      <c r="A60" s="4" t="s">
        <v>65</v>
      </c>
      <c r="C60" s="5" t="n">
        <v>5658</v>
      </c>
    </row>
    <row r="61" spans="1:6">
      <c r="A61" s="4" t="s">
        <v>808</v>
      </c>
    </row>
    <row r="62" spans="1:6">
      <c r="A62" s="4" t="s">
        <v>65</v>
      </c>
      <c r="C62" s="5" t="n">
        <v>31000</v>
      </c>
    </row>
    <row r="63" spans="1:6">
      <c r="A63" s="4" t="s">
        <v>809</v>
      </c>
    </row>
    <row r="64" spans="1:6">
      <c r="A64" s="4" t="s">
        <v>65</v>
      </c>
      <c r="C64" s="5" t="n">
        <v>4340</v>
      </c>
    </row>
    <row r="65" spans="1:6">
      <c r="A65" s="4" t="s">
        <v>810</v>
      </c>
    </row>
    <row r="66" spans="1:6">
      <c r="A66" s="4" t="s">
        <v>65</v>
      </c>
      <c r="C66" s="5" t="n">
        <v>5801</v>
      </c>
    </row>
    <row r="67" spans="1:6">
      <c r="A67" s="4" t="s">
        <v>811</v>
      </c>
    </row>
    <row r="68" spans="1:6">
      <c r="A68" s="4" t="s">
        <v>65</v>
      </c>
      <c r="C68" s="5" t="n">
        <v>364</v>
      </c>
    </row>
    <row r="69" spans="1:6">
      <c r="A69" s="4" t="s">
        <v>812</v>
      </c>
    </row>
    <row r="70" spans="1:6">
      <c r="A70" s="4" t="s">
        <v>65</v>
      </c>
      <c r="C70" s="5" t="n">
        <v>707</v>
      </c>
    </row>
    <row r="71" spans="1:6">
      <c r="A71" s="4" t="s">
        <v>813</v>
      </c>
    </row>
    <row r="72" spans="1:6">
      <c r="A72" s="4" t="s">
        <v>65</v>
      </c>
      <c r="C72" s="5" t="n">
        <v>300673</v>
      </c>
    </row>
    <row r="73" spans="1:6">
      <c r="A73" s="4" t="s">
        <v>814</v>
      </c>
    </row>
    <row r="74" spans="1:6">
      <c r="A74" s="4" t="s">
        <v>65</v>
      </c>
      <c r="C74" s="5" t="n">
        <v>0</v>
      </c>
    </row>
    <row r="75" spans="1:6">
      <c r="A75" s="4" t="s">
        <v>597</v>
      </c>
    </row>
    <row r="76" spans="1:6">
      <c r="A76" s="4" t="s">
        <v>65</v>
      </c>
      <c r="B76" s="4" t="s">
        <v>69</v>
      </c>
      <c r="E76" s="5" t="n">
        <v>213822</v>
      </c>
    </row>
    <row r="77" spans="1:6">
      <c r="A77" s="4" t="s">
        <v>453</v>
      </c>
    </row>
    <row r="78" spans="1:6">
      <c r="A78" s="4" t="s">
        <v>65</v>
      </c>
      <c r="C78" s="5" t="n">
        <v>1275818</v>
      </c>
      <c r="E78" s="5" t="n">
        <v>1220612</v>
      </c>
    </row>
    <row r="79" spans="1:6">
      <c r="A79" s="4" t="s">
        <v>455</v>
      </c>
    </row>
    <row r="80" spans="1:6">
      <c r="A80" s="4" t="s">
        <v>65</v>
      </c>
      <c r="C80" s="5" t="n">
        <v>799284</v>
      </c>
      <c r="E80" s="5" t="n">
        <v>746283</v>
      </c>
    </row>
    <row r="81" spans="1:6">
      <c r="A81" s="4" t="s">
        <v>815</v>
      </c>
    </row>
    <row r="82" spans="1:6">
      <c r="A82" s="4" t="s">
        <v>65</v>
      </c>
      <c r="C82" s="5" t="n">
        <v>106544</v>
      </c>
    </row>
    <row r="83" spans="1:6">
      <c r="A83" s="4" t="s">
        <v>816</v>
      </c>
    </row>
    <row r="84" spans="1:6">
      <c r="A84" s="4" t="s">
        <v>65</v>
      </c>
      <c r="C84" s="5" t="n">
        <v>193177</v>
      </c>
    </row>
    <row r="85" spans="1:6">
      <c r="A85" s="4" t="s">
        <v>817</v>
      </c>
    </row>
    <row r="86" spans="1:6">
      <c r="A86" s="4" t="s">
        <v>65</v>
      </c>
      <c r="C86" s="5" t="n">
        <v>139646</v>
      </c>
    </row>
    <row r="87" spans="1:6">
      <c r="A87" s="4" t="s">
        <v>818</v>
      </c>
    </row>
    <row r="88" spans="1:6">
      <c r="A88" s="4" t="s">
        <v>65</v>
      </c>
      <c r="C88" s="5" t="n">
        <v>121701</v>
      </c>
    </row>
    <row r="89" spans="1:6">
      <c r="A89" s="4" t="s">
        <v>819</v>
      </c>
    </row>
    <row r="90" spans="1:6">
      <c r="A90" s="4" t="s">
        <v>65</v>
      </c>
      <c r="C90" s="5" t="n">
        <v>112620</v>
      </c>
    </row>
    <row r="91" spans="1:6">
      <c r="A91" s="4" t="s">
        <v>820</v>
      </c>
    </row>
    <row r="92" spans="1:6">
      <c r="A92" s="4" t="s">
        <v>65</v>
      </c>
      <c r="C92" s="5" t="n">
        <v>101968</v>
      </c>
    </row>
    <row r="93" spans="1:6">
      <c r="A93" s="4" t="s">
        <v>821</v>
      </c>
    </row>
    <row r="94" spans="1:6">
      <c r="A94" s="4" t="s">
        <v>65</v>
      </c>
      <c r="C94" s="5" t="n">
        <v>15555</v>
      </c>
    </row>
    <row r="95" spans="1:6">
      <c r="A95" s="4" t="s">
        <v>822</v>
      </c>
    </row>
    <row r="96" spans="1:6">
      <c r="A96" s="4" t="s">
        <v>65</v>
      </c>
      <c r="C96" s="5" t="n">
        <v>8073</v>
      </c>
    </row>
    <row r="97" spans="1:6">
      <c r="A97" s="4" t="s">
        <v>457</v>
      </c>
    </row>
    <row r="98" spans="1:6">
      <c r="A98" s="4" t="s">
        <v>65</v>
      </c>
      <c r="C98" s="5" t="n">
        <v>476534</v>
      </c>
      <c r="E98" s="5" t="n">
        <v>474329</v>
      </c>
    </row>
    <row r="99" spans="1:6">
      <c r="A99" s="4" t="s">
        <v>823</v>
      </c>
    </row>
    <row r="100" spans="1:6">
      <c r="A100" s="4" t="s">
        <v>65</v>
      </c>
      <c r="C100" s="5" t="n">
        <v>44932</v>
      </c>
    </row>
    <row r="101" spans="1:6">
      <c r="A101" s="4" t="s">
        <v>824</v>
      </c>
    </row>
    <row r="102" spans="1:6">
      <c r="A102" s="4" t="s">
        <v>65</v>
      </c>
      <c r="C102" s="5" t="n">
        <v>146511</v>
      </c>
    </row>
    <row r="103" spans="1:6">
      <c r="A103" s="4" t="s">
        <v>825</v>
      </c>
    </row>
    <row r="104" spans="1:6">
      <c r="A104" s="4" t="s">
        <v>65</v>
      </c>
      <c r="C104" s="5" t="n">
        <v>102431</v>
      </c>
    </row>
    <row r="105" spans="1:6">
      <c r="A105" s="4" t="s">
        <v>826</v>
      </c>
    </row>
    <row r="106" spans="1:6">
      <c r="A106" s="4" t="s">
        <v>65</v>
      </c>
      <c r="C106" s="5" t="n">
        <v>63167</v>
      </c>
    </row>
    <row r="107" spans="1:6">
      <c r="A107" s="4" t="s">
        <v>827</v>
      </c>
    </row>
    <row r="108" spans="1:6">
      <c r="A108" s="4" t="s">
        <v>65</v>
      </c>
      <c r="C108" s="5" t="n">
        <v>47155</v>
      </c>
    </row>
    <row r="109" spans="1:6">
      <c r="A109" s="4" t="s">
        <v>828</v>
      </c>
    </row>
    <row r="110" spans="1:6">
      <c r="A110" s="4" t="s">
        <v>65</v>
      </c>
      <c r="C110" s="5" t="n">
        <v>64041</v>
      </c>
    </row>
    <row r="111" spans="1:6">
      <c r="A111" s="4" t="s">
        <v>829</v>
      </c>
    </row>
    <row r="112" spans="1:6">
      <c r="A112" s="4" t="s">
        <v>65</v>
      </c>
      <c r="C112" s="5" t="n">
        <v>7946</v>
      </c>
    </row>
    <row r="113" spans="1:6">
      <c r="A113" s="4" t="s">
        <v>830</v>
      </c>
    </row>
    <row r="114" spans="1:6">
      <c r="A114" s="4" t="s">
        <v>65</v>
      </c>
      <c r="C114" s="5" t="n">
        <v>351</v>
      </c>
    </row>
    <row r="115" spans="1:6">
      <c r="A115" s="4" t="s">
        <v>466</v>
      </c>
    </row>
    <row r="116" spans="1:6">
      <c r="A116" s="4" t="s">
        <v>65</v>
      </c>
      <c r="C116" s="5" t="n">
        <v>353955</v>
      </c>
      <c r="E116" s="5" t="n">
        <v>352601</v>
      </c>
    </row>
    <row r="117" spans="1:6">
      <c r="A117" s="4" t="s">
        <v>468</v>
      </c>
    </row>
    <row r="118" spans="1:6">
      <c r="A118" s="4" t="s">
        <v>65</v>
      </c>
      <c r="C118" s="5" t="n">
        <v>134734</v>
      </c>
      <c r="E118" s="5" t="n">
        <v>134995</v>
      </c>
    </row>
    <row r="119" spans="1:6">
      <c r="A119" s="4" t="s">
        <v>831</v>
      </c>
    </row>
    <row r="120" spans="1:6">
      <c r="A120" s="4" t="s">
        <v>65</v>
      </c>
      <c r="C120" s="5" t="n">
        <v>14437</v>
      </c>
    </row>
    <row r="121" spans="1:6">
      <c r="A121" s="4" t="s">
        <v>832</v>
      </c>
    </row>
    <row r="122" spans="1:6">
      <c r="A122" s="4" t="s">
        <v>65</v>
      </c>
      <c r="C122" s="5" t="n">
        <v>37202</v>
      </c>
    </row>
    <row r="123" spans="1:6">
      <c r="A123" s="4" t="s">
        <v>833</v>
      </c>
    </row>
    <row r="124" spans="1:6">
      <c r="A124" s="4" t="s">
        <v>65</v>
      </c>
      <c r="C124" s="5" t="n">
        <v>39880</v>
      </c>
    </row>
    <row r="125" spans="1:6">
      <c r="A125" s="4" t="s">
        <v>834</v>
      </c>
    </row>
    <row r="126" spans="1:6">
      <c r="A126" s="4" t="s">
        <v>65</v>
      </c>
      <c r="C126" s="5" t="n">
        <v>15136</v>
      </c>
    </row>
    <row r="127" spans="1:6">
      <c r="A127" s="4" t="s">
        <v>835</v>
      </c>
    </row>
    <row r="128" spans="1:6">
      <c r="A128" s="4" t="s">
        <v>65</v>
      </c>
      <c r="C128" s="5" t="n">
        <v>12311</v>
      </c>
    </row>
    <row r="129" spans="1:6">
      <c r="A129" s="4" t="s">
        <v>836</v>
      </c>
    </row>
    <row r="130" spans="1:6">
      <c r="A130" s="4" t="s">
        <v>65</v>
      </c>
      <c r="C130" s="5" t="n">
        <v>15768</v>
      </c>
    </row>
    <row r="131" spans="1:6">
      <c r="A131" s="4" t="s">
        <v>837</v>
      </c>
    </row>
    <row r="132" spans="1:6">
      <c r="A132" s="4" t="s">
        <v>65</v>
      </c>
      <c r="C132" s="5" t="n">
        <v>0</v>
      </c>
    </row>
    <row r="133" spans="1:6">
      <c r="A133" s="4" t="s">
        <v>838</v>
      </c>
    </row>
    <row r="134" spans="1:6">
      <c r="A134" s="4" t="s">
        <v>65</v>
      </c>
      <c r="C134" s="5" t="n">
        <v>0</v>
      </c>
    </row>
    <row r="135" spans="1:6">
      <c r="A135" s="4" t="s">
        <v>470</v>
      </c>
    </row>
    <row r="136" spans="1:6">
      <c r="A136" s="4" t="s">
        <v>65</v>
      </c>
      <c r="C136" s="5" t="n">
        <v>219221</v>
      </c>
      <c r="E136" s="5" t="n">
        <v>217606</v>
      </c>
    </row>
    <row r="137" spans="1:6">
      <c r="A137" s="4" t="s">
        <v>839</v>
      </c>
    </row>
    <row r="138" spans="1:6">
      <c r="A138" s="4" t="s">
        <v>65</v>
      </c>
      <c r="C138" s="5" t="n">
        <v>19368</v>
      </c>
    </row>
    <row r="139" spans="1:6">
      <c r="A139" s="4" t="s">
        <v>840</v>
      </c>
    </row>
    <row r="140" spans="1:6">
      <c r="A140" s="4" t="s">
        <v>65</v>
      </c>
      <c r="C140" s="5" t="n">
        <v>45834</v>
      </c>
    </row>
    <row r="141" spans="1:6">
      <c r="A141" s="4" t="s">
        <v>841</v>
      </c>
    </row>
    <row r="142" spans="1:6">
      <c r="A142" s="4" t="s">
        <v>65</v>
      </c>
      <c r="C142" s="5" t="n">
        <v>31900</v>
      </c>
    </row>
    <row r="143" spans="1:6">
      <c r="A143" s="4" t="s">
        <v>842</v>
      </c>
    </row>
    <row r="144" spans="1:6">
      <c r="A144" s="4" t="s">
        <v>65</v>
      </c>
      <c r="C144" s="5" t="n">
        <v>30946</v>
      </c>
    </row>
    <row r="145" spans="1:6">
      <c r="A145" s="4" t="s">
        <v>843</v>
      </c>
    </row>
    <row r="146" spans="1:6">
      <c r="A146" s="4" t="s">
        <v>65</v>
      </c>
      <c r="C146" s="5" t="n">
        <v>36415</v>
      </c>
    </row>
    <row r="147" spans="1:6">
      <c r="A147" s="4" t="s">
        <v>844</v>
      </c>
    </row>
    <row r="148" spans="1:6">
      <c r="A148" s="4" t="s">
        <v>65</v>
      </c>
      <c r="C148" s="5" t="n">
        <v>54758</v>
      </c>
    </row>
    <row r="149" spans="1:6">
      <c r="A149" s="4" t="s">
        <v>845</v>
      </c>
    </row>
    <row r="150" spans="1:6">
      <c r="A150" s="4" t="s">
        <v>65</v>
      </c>
      <c r="C150" s="5" t="n">
        <v>0</v>
      </c>
    </row>
    <row r="151" spans="1:6">
      <c r="A151" s="4" t="s">
        <v>846</v>
      </c>
    </row>
    <row r="152" spans="1:6">
      <c r="A152" s="4" t="s">
        <v>65</v>
      </c>
      <c r="C152" s="5" t="n">
        <v>0</v>
      </c>
    </row>
    <row r="153" spans="1:6">
      <c r="A153" s="4" t="s">
        <v>472</v>
      </c>
    </row>
    <row r="154" spans="1:6">
      <c r="A154" s="4" t="s">
        <v>65</v>
      </c>
      <c r="C154" s="5" t="n">
        <v>246040</v>
      </c>
      <c r="E154" s="5" t="n">
        <v>255816</v>
      </c>
    </row>
    <row r="155" spans="1:6">
      <c r="A155" s="4" t="s">
        <v>847</v>
      </c>
    </row>
    <row r="156" spans="1:6">
      <c r="A156" s="4" t="s">
        <v>65</v>
      </c>
      <c r="C156" s="5" t="n">
        <v>27232</v>
      </c>
    </row>
    <row r="157" spans="1:6">
      <c r="A157" s="4" t="s">
        <v>848</v>
      </c>
    </row>
    <row r="158" spans="1:6">
      <c r="A158" s="4" t="s">
        <v>65</v>
      </c>
      <c r="C158" s="5" t="n">
        <v>108954</v>
      </c>
    </row>
    <row r="159" spans="1:6">
      <c r="A159" s="4" t="s">
        <v>849</v>
      </c>
    </row>
    <row r="160" spans="1:6">
      <c r="A160" s="4" t="s">
        <v>65</v>
      </c>
      <c r="C160" s="5" t="n">
        <v>65166</v>
      </c>
    </row>
    <row r="161" spans="1:6">
      <c r="A161" s="4" t="s">
        <v>850</v>
      </c>
    </row>
    <row r="162" spans="1:6">
      <c r="A162" s="4" t="s">
        <v>65</v>
      </c>
      <c r="C162" s="5" t="n">
        <v>27259</v>
      </c>
    </row>
    <row r="163" spans="1:6">
      <c r="A163" s="4" t="s">
        <v>851</v>
      </c>
    </row>
    <row r="164" spans="1:6">
      <c r="A164" s="4" t="s">
        <v>65</v>
      </c>
      <c r="C164" s="5" t="n">
        <v>6479</v>
      </c>
    </row>
    <row r="165" spans="1:6">
      <c r="A165" s="4" t="s">
        <v>852</v>
      </c>
    </row>
    <row r="166" spans="1:6">
      <c r="A166" s="4" t="s">
        <v>65</v>
      </c>
      <c r="C166" s="5" t="n">
        <v>2865</v>
      </c>
    </row>
    <row r="167" spans="1:6">
      <c r="A167" s="4" t="s">
        <v>853</v>
      </c>
    </row>
    <row r="168" spans="1:6">
      <c r="A168" s="4" t="s">
        <v>65</v>
      </c>
      <c r="C168" s="5" t="n">
        <v>6202</v>
      </c>
    </row>
    <row r="169" spans="1:6">
      <c r="A169" s="4" t="s">
        <v>854</v>
      </c>
    </row>
    <row r="170" spans="1:6">
      <c r="A170" s="4" t="s">
        <v>65</v>
      </c>
      <c r="C170" s="5" t="n">
        <v>1883</v>
      </c>
    </row>
    <row r="171" spans="1:6">
      <c r="A171" s="4" t="s">
        <v>474</v>
      </c>
    </row>
    <row r="172" spans="1:6">
      <c r="A172" s="4" t="s">
        <v>65</v>
      </c>
      <c r="C172" s="5" t="n">
        <v>44939</v>
      </c>
      <c r="E172" s="5" t="n">
        <v>47467</v>
      </c>
    </row>
    <row r="173" spans="1:6">
      <c r="A173" s="4" t="s">
        <v>855</v>
      </c>
    </row>
    <row r="174" spans="1:6">
      <c r="A174" s="4" t="s">
        <v>65</v>
      </c>
      <c r="C174" s="5" t="n">
        <v>2327</v>
      </c>
    </row>
    <row r="175" spans="1:6">
      <c r="A175" s="4" t="s">
        <v>856</v>
      </c>
    </row>
    <row r="176" spans="1:6">
      <c r="A176" s="4" t="s">
        <v>65</v>
      </c>
      <c r="C176" s="5" t="n">
        <v>7769</v>
      </c>
    </row>
    <row r="177" spans="1:6">
      <c r="A177" s="4" t="s">
        <v>857</v>
      </c>
    </row>
    <row r="178" spans="1:6">
      <c r="A178" s="4" t="s">
        <v>65</v>
      </c>
      <c r="C178" s="5" t="n">
        <v>4432</v>
      </c>
    </row>
    <row r="179" spans="1:6">
      <c r="A179" s="4" t="s">
        <v>858</v>
      </c>
    </row>
    <row r="180" spans="1:6">
      <c r="A180" s="4" t="s">
        <v>65</v>
      </c>
      <c r="C180" s="5" t="n">
        <v>631</v>
      </c>
    </row>
    <row r="181" spans="1:6">
      <c r="A181" s="4" t="s">
        <v>859</v>
      </c>
    </row>
    <row r="182" spans="1:6">
      <c r="A182" s="4" t="s">
        <v>65</v>
      </c>
      <c r="C182" s="5" t="n">
        <v>571</v>
      </c>
    </row>
    <row r="183" spans="1:6">
      <c r="A183" s="4" t="s">
        <v>860</v>
      </c>
    </row>
    <row r="184" spans="1:6">
      <c r="A184" s="4" t="s">
        <v>65</v>
      </c>
      <c r="C184" s="5" t="n">
        <v>1880</v>
      </c>
    </row>
    <row r="185" spans="1:6">
      <c r="A185" s="4" t="s">
        <v>861</v>
      </c>
    </row>
    <row r="186" spans="1:6">
      <c r="A186" s="4" t="s">
        <v>65</v>
      </c>
      <c r="C186" s="5" t="n">
        <v>27012</v>
      </c>
    </row>
    <row r="187" spans="1:6">
      <c r="A187" s="4" t="s">
        <v>862</v>
      </c>
    </row>
    <row r="188" spans="1:6">
      <c r="A188" s="4" t="s">
        <v>65</v>
      </c>
      <c r="C188" s="5" t="n">
        <v>317</v>
      </c>
    </row>
    <row r="189" spans="1:6">
      <c r="A189" s="4" t="s">
        <v>476</v>
      </c>
    </row>
    <row r="190" spans="1:6">
      <c r="A190" s="4" t="s">
        <v>65</v>
      </c>
      <c r="C190" s="5" t="n">
        <v>15476</v>
      </c>
      <c r="E190" s="5" t="n">
        <v>16003</v>
      </c>
    </row>
    <row r="191" spans="1:6">
      <c r="A191" s="4" t="s">
        <v>863</v>
      </c>
    </row>
    <row r="192" spans="1:6">
      <c r="A192" s="4" t="s">
        <v>65</v>
      </c>
      <c r="C192" s="5" t="n">
        <v>829</v>
      </c>
    </row>
    <row r="193" spans="1:6">
      <c r="A193" s="4" t="s">
        <v>864</v>
      </c>
    </row>
    <row r="194" spans="1:6">
      <c r="A194" s="4" t="s">
        <v>65</v>
      </c>
      <c r="C194" s="5" t="n">
        <v>2770</v>
      </c>
    </row>
    <row r="195" spans="1:6">
      <c r="A195" s="4" t="s">
        <v>865</v>
      </c>
    </row>
    <row r="196" spans="1:6">
      <c r="A196" s="4" t="s">
        <v>65</v>
      </c>
      <c r="C196" s="5" t="n">
        <v>2752</v>
      </c>
    </row>
    <row r="197" spans="1:6">
      <c r="A197" s="4" t="s">
        <v>866</v>
      </c>
    </row>
    <row r="198" spans="1:6">
      <c r="A198" s="4" t="s">
        <v>65</v>
      </c>
      <c r="C198" s="5" t="n">
        <v>1952</v>
      </c>
    </row>
    <row r="199" spans="1:6">
      <c r="A199" s="4" t="s">
        <v>867</v>
      </c>
    </row>
    <row r="200" spans="1:6">
      <c r="A200" s="4" t="s">
        <v>65</v>
      </c>
      <c r="C200" s="5" t="n">
        <v>4488</v>
      </c>
    </row>
    <row r="201" spans="1:6">
      <c r="A201" s="4" t="s">
        <v>868</v>
      </c>
    </row>
    <row r="202" spans="1:6">
      <c r="A202" s="4" t="s">
        <v>65</v>
      </c>
      <c r="C202" s="5" t="n">
        <v>2685</v>
      </c>
    </row>
    <row r="203" spans="1:6">
      <c r="A203" s="4" t="s">
        <v>869</v>
      </c>
    </row>
    <row r="204" spans="1:6">
      <c r="A204" s="4" t="s">
        <v>65</v>
      </c>
      <c r="C204" s="5" t="n">
        <v>0</v>
      </c>
    </row>
    <row r="205" spans="1:6">
      <c r="A205" s="4" t="s">
        <v>870</v>
      </c>
    </row>
    <row r="206" spans="1:6">
      <c r="A206" s="4" t="s">
        <v>65</v>
      </c>
      <c r="C206" s="5" t="n">
        <v>0</v>
      </c>
    </row>
    <row r="207" spans="1:6">
      <c r="A207" s="4" t="s">
        <v>605</v>
      </c>
    </row>
    <row r="208" spans="1:6">
      <c r="A208" s="4" t="s">
        <v>65</v>
      </c>
      <c r="C208" s="5" t="n">
        <v>10149</v>
      </c>
      <c r="E208" s="5" t="n">
        <v>9863</v>
      </c>
    </row>
    <row r="209" spans="1:6">
      <c r="A209" s="4" t="s">
        <v>871</v>
      </c>
    </row>
    <row r="210" spans="1:6">
      <c r="A210" s="4" t="s">
        <v>65</v>
      </c>
      <c r="C210" s="5" t="n">
        <v>0</v>
      </c>
    </row>
    <row r="211" spans="1:6">
      <c r="A211" s="4" t="s">
        <v>872</v>
      </c>
    </row>
    <row r="212" spans="1:6">
      <c r="A212" s="4" t="s">
        <v>65</v>
      </c>
      <c r="C212" s="5" t="n">
        <v>0</v>
      </c>
    </row>
    <row r="213" spans="1:6">
      <c r="A213" s="4" t="s">
        <v>873</v>
      </c>
    </row>
    <row r="214" spans="1:6">
      <c r="A214" s="4" t="s">
        <v>65</v>
      </c>
      <c r="C214" s="5" t="n">
        <v>0</v>
      </c>
    </row>
    <row r="215" spans="1:6">
      <c r="A215" s="4" t="s">
        <v>874</v>
      </c>
    </row>
    <row r="216" spans="1:6">
      <c r="A216" s="4" t="s">
        <v>65</v>
      </c>
      <c r="C216" s="5" t="n">
        <v>0</v>
      </c>
    </row>
    <row r="217" spans="1:6">
      <c r="A217" s="4" t="s">
        <v>875</v>
      </c>
    </row>
    <row r="218" spans="1:6">
      <c r="A218" s="4" t="s">
        <v>65</v>
      </c>
      <c r="C218" s="5" t="n">
        <v>0</v>
      </c>
    </row>
    <row r="219" spans="1:6">
      <c r="A219" s="4" t="s">
        <v>876</v>
      </c>
    </row>
    <row r="220" spans="1:6">
      <c r="A220" s="4" t="s">
        <v>65</v>
      </c>
      <c r="C220" s="5" t="n">
        <v>0</v>
      </c>
    </row>
    <row r="221" spans="1:6">
      <c r="A221" s="4" t="s">
        <v>877</v>
      </c>
    </row>
    <row r="222" spans="1:6">
      <c r="A222" s="4" t="s">
        <v>65</v>
      </c>
      <c r="C222" s="5" t="n">
        <v>10149</v>
      </c>
    </row>
    <row r="223" spans="1:6">
      <c r="A223" s="4" t="s">
        <v>878</v>
      </c>
    </row>
    <row r="224" spans="1:6">
      <c r="A224" s="4" t="s">
        <v>65</v>
      </c>
      <c r="C224" s="5" t="n">
        <v>0</v>
      </c>
    </row>
    <row r="225" spans="1:6">
      <c r="A225" s="4" t="s">
        <v>879</v>
      </c>
    </row>
    <row r="226" spans="1:6">
      <c r="A226" s="4" t="s">
        <v>65</v>
      </c>
      <c r="C226" s="5" t="n">
        <v>10149</v>
      </c>
    </row>
    <row r="227" spans="1:6">
      <c r="A227" s="4" t="s">
        <v>880</v>
      </c>
    </row>
    <row r="228" spans="1:6">
      <c r="A228" s="4" t="s">
        <v>65</v>
      </c>
      <c r="C228" s="5" t="n">
        <v>0</v>
      </c>
    </row>
    <row r="229" spans="1:6">
      <c r="A229" s="4" t="s">
        <v>598</v>
      </c>
    </row>
    <row r="230" spans="1:6">
      <c r="A230" s="4" t="s">
        <v>65</v>
      </c>
      <c r="E230" s="5" t="n">
        <v>46360</v>
      </c>
    </row>
    <row r="231" spans="1:6">
      <c r="A231" s="4" t="s">
        <v>599</v>
      </c>
    </row>
    <row r="232" spans="1:6">
      <c r="A232" s="4" t="s">
        <v>65</v>
      </c>
      <c r="E232" s="5" t="n">
        <v>1666856</v>
      </c>
    </row>
    <row r="233" spans="1:6">
      <c r="A233" s="4" t="s">
        <v>600</v>
      </c>
    </row>
    <row r="234" spans="1:6">
      <c r="A234" s="4" t="s">
        <v>65</v>
      </c>
      <c r="E234" s="5" t="n">
        <v>736618</v>
      </c>
    </row>
    <row r="235" spans="1:6">
      <c r="A235" s="4" t="s">
        <v>601</v>
      </c>
    </row>
    <row r="236" spans="1:6">
      <c r="A236" s="4" t="s">
        <v>65</v>
      </c>
      <c r="E236" s="5" t="n">
        <v>473783</v>
      </c>
    </row>
    <row r="237" spans="1:6">
      <c r="A237" s="4" t="s">
        <v>602</v>
      </c>
    </row>
    <row r="238" spans="1:6">
      <c r="A238" s="4" t="s">
        <v>65</v>
      </c>
      <c r="E238" s="5" t="n">
        <v>334358</v>
      </c>
    </row>
    <row r="239" spans="1:6">
      <c r="A239" s="4" t="s">
        <v>603</v>
      </c>
    </row>
    <row r="240" spans="1:6">
      <c r="A240" s="4" t="s">
        <v>65</v>
      </c>
      <c r="E240" s="5" t="n">
        <v>48620</v>
      </c>
    </row>
    <row r="241" spans="1:6">
      <c r="A241" s="4" t="s">
        <v>604</v>
      </c>
    </row>
    <row r="242" spans="1:6">
      <c r="A242" s="4" t="s">
        <v>65</v>
      </c>
      <c r="E242" s="5" t="n">
        <v>73477</v>
      </c>
    </row>
    <row r="243" spans="1:6">
      <c r="A243" s="4" t="s">
        <v>881</v>
      </c>
    </row>
    <row r="244" spans="1:6">
      <c r="A244" s="4" t="s">
        <v>65</v>
      </c>
      <c r="C244" s="5" t="n">
        <v>2883913</v>
      </c>
      <c r="E244" s="5" t="n">
        <v>2785631</v>
      </c>
    </row>
    <row r="245" spans="1:6">
      <c r="A245" s="4" t="s">
        <v>882</v>
      </c>
    </row>
    <row r="246" spans="1:6">
      <c r="A246" s="4" t="s">
        <v>65</v>
      </c>
      <c r="C246" s="5" t="n">
        <v>303728</v>
      </c>
    </row>
    <row r="247" spans="1:6">
      <c r="A247" s="4" t="s">
        <v>883</v>
      </c>
    </row>
    <row r="248" spans="1:6">
      <c r="A248" s="4" t="s">
        <v>65</v>
      </c>
      <c r="C248" s="5" t="n">
        <v>726876</v>
      </c>
    </row>
    <row r="249" spans="1:6">
      <c r="A249" s="4" t="s">
        <v>884</v>
      </c>
    </row>
    <row r="250" spans="1:6">
      <c r="A250" s="4" t="s">
        <v>65</v>
      </c>
      <c r="C250" s="5" t="n">
        <v>522630</v>
      </c>
    </row>
    <row r="251" spans="1:6">
      <c r="A251" s="4" t="s">
        <v>885</v>
      </c>
    </row>
    <row r="252" spans="1:6">
      <c r="A252" s="4" t="s">
        <v>65</v>
      </c>
      <c r="C252" s="5" t="n">
        <v>321948</v>
      </c>
    </row>
    <row r="253" spans="1:6">
      <c r="A253" s="4" t="s">
        <v>886</v>
      </c>
    </row>
    <row r="254" spans="1:6">
      <c r="A254" s="4" t="s">
        <v>65</v>
      </c>
      <c r="C254" s="5" t="n">
        <v>262866</v>
      </c>
    </row>
    <row r="255" spans="1:6">
      <c r="A255" s="4" t="s">
        <v>887</v>
      </c>
    </row>
    <row r="256" spans="1:6">
      <c r="A256" s="4" t="s">
        <v>65</v>
      </c>
      <c r="C256" s="5" t="n">
        <v>266702</v>
      </c>
    </row>
    <row r="257" spans="1:6">
      <c r="A257" s="4" t="s">
        <v>888</v>
      </c>
    </row>
    <row r="258" spans="1:6">
      <c r="A258" s="4" t="s">
        <v>65</v>
      </c>
      <c r="C258" s="5" t="n">
        <v>459811</v>
      </c>
    </row>
    <row r="259" spans="1:6">
      <c r="A259" s="4" t="s">
        <v>889</v>
      </c>
    </row>
    <row r="260" spans="1:6">
      <c r="A260" s="4" t="s">
        <v>65</v>
      </c>
      <c r="C260" s="5" t="n">
        <v>19352</v>
      </c>
    </row>
    <row r="261" spans="1:6">
      <c r="A261" s="4" t="s">
        <v>890</v>
      </c>
    </row>
    <row r="262" spans="1:6">
      <c r="A262" s="4" t="s">
        <v>65</v>
      </c>
      <c r="C262" s="5" t="n">
        <v>107121</v>
      </c>
    </row>
    <row r="263" spans="1:6">
      <c r="A263" s="4" t="s">
        <v>891</v>
      </c>
    </row>
    <row r="264" spans="1:6">
      <c r="A264" s="4" t="s">
        <v>65</v>
      </c>
      <c r="C264" s="5" t="n">
        <v>0</v>
      </c>
    </row>
    <row r="265" spans="1:6">
      <c r="A265" s="4" t="s">
        <v>892</v>
      </c>
    </row>
    <row r="266" spans="1:6">
      <c r="A266" s="4" t="s">
        <v>65</v>
      </c>
      <c r="C266" s="5" t="n">
        <v>0</v>
      </c>
    </row>
    <row r="267" spans="1:6">
      <c r="A267" s="4" t="s">
        <v>893</v>
      </c>
    </row>
    <row r="268" spans="1:6">
      <c r="A268" s="4" t="s">
        <v>65</v>
      </c>
      <c r="C268" s="5" t="n">
        <v>0</v>
      </c>
    </row>
    <row r="269" spans="1:6">
      <c r="A269" s="4" t="s">
        <v>894</v>
      </c>
    </row>
    <row r="270" spans="1:6">
      <c r="A270" s="4" t="s">
        <v>65</v>
      </c>
      <c r="C270" s="5" t="n">
        <v>0</v>
      </c>
    </row>
    <row r="271" spans="1:6">
      <c r="A271" s="4" t="s">
        <v>895</v>
      </c>
    </row>
    <row r="272" spans="1:6">
      <c r="A272" s="4" t="s">
        <v>65</v>
      </c>
      <c r="C272" s="5" t="n">
        <v>0</v>
      </c>
    </row>
    <row r="273" spans="1:6">
      <c r="A273" s="4" t="s">
        <v>896</v>
      </c>
    </row>
    <row r="274" spans="1:6">
      <c r="A274" s="4" t="s">
        <v>65</v>
      </c>
      <c r="C274" s="5" t="n">
        <v>0</v>
      </c>
    </row>
    <row r="275" spans="1:6">
      <c r="A275" s="4" t="s">
        <v>897</v>
      </c>
    </row>
    <row r="276" spans="1:6">
      <c r="A276" s="4" t="s">
        <v>65</v>
      </c>
      <c r="C276" s="5" t="n">
        <v>107121</v>
      </c>
    </row>
    <row r="277" spans="1:6">
      <c r="A277" s="4" t="s">
        <v>898</v>
      </c>
    </row>
    <row r="278" spans="1:6">
      <c r="A278" s="4" t="s">
        <v>65</v>
      </c>
      <c r="C278" s="5" t="n">
        <v>0</v>
      </c>
    </row>
    <row r="279" spans="1:6">
      <c r="A279" s="4" t="s">
        <v>899</v>
      </c>
    </row>
    <row r="280" spans="1:6">
      <c r="A280" s="4" t="s">
        <v>65</v>
      </c>
      <c r="E280" s="5" t="n">
        <v>840105</v>
      </c>
    </row>
    <row r="281" spans="1:6">
      <c r="A281" s="4" t="s">
        <v>900</v>
      </c>
    </row>
    <row r="282" spans="1:6">
      <c r="A282" s="4" t="s">
        <v>65</v>
      </c>
      <c r="C282" s="5" t="n">
        <v>526421</v>
      </c>
    </row>
    <row r="283" spans="1:6">
      <c r="A283" s="4" t="s">
        <v>901</v>
      </c>
    </row>
    <row r="284" spans="1:6">
      <c r="A284" s="4" t="s">
        <v>65</v>
      </c>
      <c r="C284" s="5" t="n">
        <v>86952</v>
      </c>
    </row>
    <row r="285" spans="1:6">
      <c r="A285" s="4" t="s">
        <v>902</v>
      </c>
    </row>
    <row r="286" spans="1:6">
      <c r="A286" s="4" t="s">
        <v>65</v>
      </c>
      <c r="C286" s="5" t="n">
        <v>166849</v>
      </c>
    </row>
    <row r="287" spans="1:6">
      <c r="A287" s="4" t="s">
        <v>903</v>
      </c>
    </row>
    <row r="288" spans="1:6">
      <c r="A288" s="4" t="s">
        <v>65</v>
      </c>
      <c r="C288" s="5" t="n">
        <v>134989</v>
      </c>
    </row>
    <row r="289" spans="1:6">
      <c r="A289" s="4" t="s">
        <v>904</v>
      </c>
    </row>
    <row r="290" spans="1:6">
      <c r="A290" s="4" t="s">
        <v>65</v>
      </c>
      <c r="C290" s="5" t="n">
        <v>57583</v>
      </c>
    </row>
    <row r="291" spans="1:6">
      <c r="A291" s="4" t="s">
        <v>905</v>
      </c>
    </row>
    <row r="292" spans="1:6">
      <c r="A292" s="4" t="s">
        <v>65</v>
      </c>
      <c r="C292" s="5" t="n">
        <v>45755</v>
      </c>
    </row>
    <row r="293" spans="1:6">
      <c r="A293" s="4" t="s">
        <v>906</v>
      </c>
    </row>
    <row r="294" spans="1:6">
      <c r="A294" s="4" t="s">
        <v>65</v>
      </c>
      <c r="C294" s="5" t="n">
        <v>25565</v>
      </c>
    </row>
    <row r="295" spans="1:6">
      <c r="A295" s="4" t="s">
        <v>907</v>
      </c>
    </row>
    <row r="296" spans="1:6">
      <c r="A296" s="4" t="s">
        <v>65</v>
      </c>
      <c r="C296" s="5" t="n">
        <v>0</v>
      </c>
    </row>
    <row r="297" spans="1:6">
      <c r="A297" s="4" t="s">
        <v>908</v>
      </c>
    </row>
    <row r="298" spans="1:6">
      <c r="A298" s="4" t="s">
        <v>65</v>
      </c>
      <c r="C298" s="5" t="n">
        <v>8728</v>
      </c>
    </row>
    <row r="299" spans="1:6">
      <c r="A299" s="4" t="s">
        <v>909</v>
      </c>
    </row>
    <row r="300" spans="1:6">
      <c r="A300" s="4" t="s">
        <v>65</v>
      </c>
      <c r="C300" s="5" t="n">
        <v>334196</v>
      </c>
    </row>
    <row r="301" spans="1:6">
      <c r="A301" s="4" t="s">
        <v>910</v>
      </c>
    </row>
    <row r="302" spans="1:6">
      <c r="A302" s="4" t="s">
        <v>65</v>
      </c>
      <c r="C302" s="5" t="n">
        <v>5658</v>
      </c>
    </row>
    <row r="303" spans="1:6">
      <c r="A303" s="4" t="s">
        <v>911</v>
      </c>
    </row>
    <row r="304" spans="1:6">
      <c r="A304" s="4" t="s">
        <v>65</v>
      </c>
      <c r="C304" s="5" t="n">
        <v>31000</v>
      </c>
    </row>
    <row r="305" spans="1:6">
      <c r="A305" s="4" t="s">
        <v>912</v>
      </c>
    </row>
    <row r="306" spans="1:6">
      <c r="A306" s="4" t="s">
        <v>65</v>
      </c>
      <c r="C306" s="5" t="n">
        <v>4340</v>
      </c>
    </row>
    <row r="307" spans="1:6">
      <c r="A307" s="4" t="s">
        <v>913</v>
      </c>
    </row>
    <row r="308" spans="1:6">
      <c r="A308" s="4" t="s">
        <v>65</v>
      </c>
      <c r="C308" s="5" t="n">
        <v>5801</v>
      </c>
    </row>
    <row r="309" spans="1:6">
      <c r="A309" s="4" t="s">
        <v>914</v>
      </c>
    </row>
    <row r="310" spans="1:6">
      <c r="A310" s="4" t="s">
        <v>65</v>
      </c>
      <c r="C310" s="5" t="n">
        <v>364</v>
      </c>
    </row>
    <row r="311" spans="1:6">
      <c r="A311" s="4" t="s">
        <v>915</v>
      </c>
    </row>
    <row r="312" spans="1:6">
      <c r="A312" s="4" t="s">
        <v>65</v>
      </c>
      <c r="C312" s="5" t="n">
        <v>707</v>
      </c>
    </row>
    <row r="313" spans="1:6">
      <c r="A313" s="4" t="s">
        <v>916</v>
      </c>
    </row>
    <row r="314" spans="1:6">
      <c r="A314" s="4" t="s">
        <v>65</v>
      </c>
      <c r="C314" s="5" t="n">
        <v>286326</v>
      </c>
    </row>
    <row r="315" spans="1:6">
      <c r="A315" s="4" t="s">
        <v>917</v>
      </c>
    </row>
    <row r="316" spans="1:6">
      <c r="A316" s="4" t="s">
        <v>65</v>
      </c>
      <c r="C316" s="5" t="n">
        <v>0</v>
      </c>
    </row>
    <row r="317" spans="1:6">
      <c r="A317" s="4" t="s">
        <v>918</v>
      </c>
    </row>
    <row r="318" spans="1:6">
      <c r="A318" s="4" t="s">
        <v>65</v>
      </c>
      <c r="E318" s="5" t="n">
        <v>213822</v>
      </c>
    </row>
    <row r="319" spans="1:6">
      <c r="A319" s="4" t="s">
        <v>919</v>
      </c>
    </row>
    <row r="320" spans="1:6">
      <c r="A320" s="4" t="s">
        <v>65</v>
      </c>
      <c r="C320" s="5" t="n">
        <v>785829</v>
      </c>
    </row>
    <row r="321" spans="1:6">
      <c r="A321" s="4" t="s">
        <v>920</v>
      </c>
    </row>
    <row r="322" spans="1:6">
      <c r="A322" s="4" t="s">
        <v>65</v>
      </c>
      <c r="C322" s="5" t="n">
        <v>102344</v>
      </c>
    </row>
    <row r="323" spans="1:6">
      <c r="A323" s="4" t="s">
        <v>921</v>
      </c>
    </row>
    <row r="324" spans="1:6">
      <c r="A324" s="4" t="s">
        <v>65</v>
      </c>
      <c r="C324" s="5" t="n">
        <v>188733</v>
      </c>
    </row>
    <row r="325" spans="1:6">
      <c r="A325" s="4" t="s">
        <v>922</v>
      </c>
    </row>
    <row r="326" spans="1:6">
      <c r="A326" s="4" t="s">
        <v>65</v>
      </c>
      <c r="C326" s="5" t="n">
        <v>138493</v>
      </c>
    </row>
    <row r="327" spans="1:6">
      <c r="A327" s="4" t="s">
        <v>923</v>
      </c>
    </row>
    <row r="328" spans="1:6">
      <c r="A328" s="4" t="s">
        <v>65</v>
      </c>
      <c r="C328" s="5" t="n">
        <v>121130</v>
      </c>
    </row>
    <row r="329" spans="1:6">
      <c r="A329" s="4" t="s">
        <v>924</v>
      </c>
    </row>
    <row r="330" spans="1:6">
      <c r="A330" s="4" t="s">
        <v>65</v>
      </c>
      <c r="C330" s="5" t="n">
        <v>110666</v>
      </c>
    </row>
    <row r="331" spans="1:6">
      <c r="A331" s="4" t="s">
        <v>925</v>
      </c>
    </row>
    <row r="332" spans="1:6">
      <c r="A332" s="4" t="s">
        <v>65</v>
      </c>
      <c r="C332" s="5" t="n">
        <v>101335</v>
      </c>
    </row>
    <row r="333" spans="1:6">
      <c r="A333" s="4" t="s">
        <v>926</v>
      </c>
    </row>
    <row r="334" spans="1:6">
      <c r="A334" s="4" t="s">
        <v>65</v>
      </c>
      <c r="C334" s="5" t="n">
        <v>15055</v>
      </c>
    </row>
    <row r="335" spans="1:6">
      <c r="A335" s="4" t="s">
        <v>927</v>
      </c>
    </row>
    <row r="336" spans="1:6">
      <c r="A336" s="4" t="s">
        <v>65</v>
      </c>
      <c r="C336" s="5" t="n">
        <v>8073</v>
      </c>
    </row>
    <row r="337" spans="1:6">
      <c r="A337" s="4" t="s">
        <v>928</v>
      </c>
    </row>
    <row r="338" spans="1:6">
      <c r="A338" s="4" t="s">
        <v>65</v>
      </c>
      <c r="C338" s="5" t="n">
        <v>463148</v>
      </c>
    </row>
    <row r="339" spans="1:6">
      <c r="A339" s="4" t="s">
        <v>929</v>
      </c>
    </row>
    <row r="340" spans="1:6">
      <c r="A340" s="4" t="s">
        <v>65</v>
      </c>
      <c r="C340" s="5" t="n">
        <v>44581</v>
      </c>
    </row>
    <row r="341" spans="1:6">
      <c r="A341" s="4" t="s">
        <v>930</v>
      </c>
    </row>
    <row r="342" spans="1:6">
      <c r="A342" s="4" t="s">
        <v>65</v>
      </c>
      <c r="C342" s="5" t="n">
        <v>139414</v>
      </c>
    </row>
    <row r="343" spans="1:6">
      <c r="A343" s="4" t="s">
        <v>931</v>
      </c>
    </row>
    <row r="344" spans="1:6">
      <c r="A344" s="4" t="s">
        <v>65</v>
      </c>
      <c r="C344" s="5" t="n">
        <v>100913</v>
      </c>
    </row>
    <row r="345" spans="1:6">
      <c r="A345" s="4" t="s">
        <v>932</v>
      </c>
    </row>
    <row r="346" spans="1:6">
      <c r="A346" s="4" t="s">
        <v>65</v>
      </c>
      <c r="C346" s="5" t="n">
        <v>61732</v>
      </c>
    </row>
    <row r="347" spans="1:6">
      <c r="A347" s="4" t="s">
        <v>933</v>
      </c>
    </row>
    <row r="348" spans="1:6">
      <c r="A348" s="4" t="s">
        <v>65</v>
      </c>
      <c r="C348" s="5" t="n">
        <v>46766</v>
      </c>
    </row>
    <row r="349" spans="1:6">
      <c r="A349" s="4" t="s">
        <v>934</v>
      </c>
    </row>
    <row r="350" spans="1:6">
      <c r="A350" s="4" t="s">
        <v>65</v>
      </c>
      <c r="C350" s="5" t="n">
        <v>61445</v>
      </c>
    </row>
    <row r="351" spans="1:6">
      <c r="A351" s="4" t="s">
        <v>935</v>
      </c>
    </row>
    <row r="352" spans="1:6">
      <c r="A352" s="4" t="s">
        <v>65</v>
      </c>
      <c r="C352" s="5" t="n">
        <v>7946</v>
      </c>
    </row>
    <row r="353" spans="1:6">
      <c r="A353" s="4" t="s">
        <v>936</v>
      </c>
    </row>
    <row r="354" spans="1:6">
      <c r="A354" s="4" t="s">
        <v>65</v>
      </c>
      <c r="C354" s="5" t="n">
        <v>351</v>
      </c>
    </row>
    <row r="355" spans="1:6">
      <c r="A355" s="4" t="s">
        <v>937</v>
      </c>
    </row>
    <row r="356" spans="1:6">
      <c r="A356" s="4" t="s">
        <v>65</v>
      </c>
      <c r="C356" s="5" t="n">
        <v>132943</v>
      </c>
    </row>
    <row r="357" spans="1:6">
      <c r="A357" s="4" t="s">
        <v>938</v>
      </c>
    </row>
    <row r="358" spans="1:6">
      <c r="A358" s="4" t="s">
        <v>65</v>
      </c>
      <c r="C358" s="5" t="n">
        <v>14437</v>
      </c>
    </row>
    <row r="359" spans="1:6">
      <c r="A359" s="4" t="s">
        <v>939</v>
      </c>
    </row>
    <row r="360" spans="1:6">
      <c r="A360" s="4" t="s">
        <v>65</v>
      </c>
      <c r="C360" s="5" t="n">
        <v>35602</v>
      </c>
    </row>
    <row r="361" spans="1:6">
      <c r="A361" s="4" t="s">
        <v>940</v>
      </c>
    </row>
    <row r="362" spans="1:6">
      <c r="A362" s="4" t="s">
        <v>65</v>
      </c>
      <c r="C362" s="5" t="n">
        <v>39848</v>
      </c>
    </row>
    <row r="363" spans="1:6">
      <c r="A363" s="4" t="s">
        <v>941</v>
      </c>
    </row>
    <row r="364" spans="1:6">
      <c r="A364" s="4" t="s">
        <v>65</v>
      </c>
      <c r="C364" s="5" t="n">
        <v>15136</v>
      </c>
    </row>
    <row r="365" spans="1:6">
      <c r="A365" s="4" t="s">
        <v>942</v>
      </c>
    </row>
    <row r="366" spans="1:6">
      <c r="A366" s="4" t="s">
        <v>65</v>
      </c>
      <c r="C366" s="5" t="n">
        <v>12311</v>
      </c>
    </row>
    <row r="367" spans="1:6">
      <c r="A367" s="4" t="s">
        <v>943</v>
      </c>
    </row>
    <row r="368" spans="1:6">
      <c r="A368" s="4" t="s">
        <v>65</v>
      </c>
      <c r="C368" s="5" t="n">
        <v>15609</v>
      </c>
    </row>
    <row r="369" spans="1:6">
      <c r="A369" s="4" t="s">
        <v>944</v>
      </c>
    </row>
    <row r="370" spans="1:6">
      <c r="A370" s="4" t="s">
        <v>65</v>
      </c>
      <c r="C370" s="5" t="n">
        <v>0</v>
      </c>
    </row>
    <row r="371" spans="1:6">
      <c r="A371" s="4" t="s">
        <v>945</v>
      </c>
    </row>
    <row r="372" spans="1:6">
      <c r="A372" s="4" t="s">
        <v>65</v>
      </c>
      <c r="C372" s="5" t="n">
        <v>0</v>
      </c>
    </row>
    <row r="373" spans="1:6">
      <c r="A373" s="4" t="s">
        <v>946</v>
      </c>
    </row>
    <row r="374" spans="1:6">
      <c r="A374" s="4" t="s">
        <v>65</v>
      </c>
      <c r="C374" s="5" t="n">
        <v>218660</v>
      </c>
    </row>
    <row r="375" spans="1:6">
      <c r="A375" s="4" t="s">
        <v>947</v>
      </c>
    </row>
    <row r="376" spans="1:6">
      <c r="A376" s="4" t="s">
        <v>65</v>
      </c>
      <c r="C376" s="5" t="n">
        <v>19368</v>
      </c>
    </row>
    <row r="377" spans="1:6">
      <c r="A377" s="4" t="s">
        <v>948</v>
      </c>
    </row>
    <row r="378" spans="1:6">
      <c r="A378" s="4" t="s">
        <v>65</v>
      </c>
      <c r="C378" s="5" t="n">
        <v>45817</v>
      </c>
    </row>
    <row r="379" spans="1:6">
      <c r="A379" s="4" t="s">
        <v>949</v>
      </c>
    </row>
    <row r="380" spans="1:6">
      <c r="A380" s="4" t="s">
        <v>65</v>
      </c>
      <c r="C380" s="5" t="n">
        <v>31753</v>
      </c>
    </row>
    <row r="381" spans="1:6">
      <c r="A381" s="4" t="s">
        <v>950</v>
      </c>
    </row>
    <row r="382" spans="1:6">
      <c r="A382" s="4" t="s">
        <v>65</v>
      </c>
      <c r="C382" s="5" t="n">
        <v>30724</v>
      </c>
    </row>
    <row r="383" spans="1:6">
      <c r="A383" s="4" t="s">
        <v>951</v>
      </c>
    </row>
    <row r="384" spans="1:6">
      <c r="A384" s="4" t="s">
        <v>65</v>
      </c>
      <c r="C384" s="5" t="n">
        <v>36377</v>
      </c>
    </row>
    <row r="385" spans="1:6">
      <c r="A385" s="4" t="s">
        <v>952</v>
      </c>
    </row>
    <row r="386" spans="1:6">
      <c r="A386" s="4" t="s">
        <v>65</v>
      </c>
      <c r="C386" s="5" t="n">
        <v>54621</v>
      </c>
    </row>
    <row r="387" spans="1:6">
      <c r="A387" s="4" t="s">
        <v>953</v>
      </c>
    </row>
    <row r="388" spans="1:6">
      <c r="A388" s="4" t="s">
        <v>65</v>
      </c>
      <c r="C388" s="5" t="n">
        <v>0</v>
      </c>
    </row>
    <row r="389" spans="1:6">
      <c r="A389" s="4" t="s">
        <v>954</v>
      </c>
    </row>
    <row r="390" spans="1:6">
      <c r="A390" s="4" t="s">
        <v>65</v>
      </c>
      <c r="C390" s="5" t="n">
        <v>0</v>
      </c>
    </row>
    <row r="391" spans="1:6">
      <c r="A391" s="4" t="s">
        <v>955</v>
      </c>
    </row>
    <row r="392" spans="1:6">
      <c r="A392" s="4" t="s">
        <v>65</v>
      </c>
      <c r="C392" s="5" t="n">
        <v>246040</v>
      </c>
    </row>
    <row r="393" spans="1:6">
      <c r="A393" s="4" t="s">
        <v>956</v>
      </c>
    </row>
    <row r="394" spans="1:6">
      <c r="A394" s="4" t="s">
        <v>65</v>
      </c>
      <c r="C394" s="5" t="n">
        <v>27232</v>
      </c>
    </row>
    <row r="395" spans="1:6">
      <c r="A395" s="4" t="s">
        <v>957</v>
      </c>
    </row>
    <row r="396" spans="1:6">
      <c r="A396" s="4" t="s">
        <v>65</v>
      </c>
      <c r="C396" s="5" t="n">
        <v>108954</v>
      </c>
    </row>
    <row r="397" spans="1:6">
      <c r="A397" s="4" t="s">
        <v>958</v>
      </c>
    </row>
    <row r="398" spans="1:6">
      <c r="A398" s="4" t="s">
        <v>65</v>
      </c>
      <c r="C398" s="5" t="n">
        <v>65166</v>
      </c>
    </row>
    <row r="399" spans="1:6">
      <c r="A399" s="4" t="s">
        <v>959</v>
      </c>
    </row>
    <row r="400" spans="1:6">
      <c r="A400" s="4" t="s">
        <v>65</v>
      </c>
      <c r="C400" s="5" t="n">
        <v>27259</v>
      </c>
    </row>
    <row r="401" spans="1:6">
      <c r="A401" s="4" t="s">
        <v>960</v>
      </c>
    </row>
    <row r="402" spans="1:6">
      <c r="A402" s="4" t="s">
        <v>65</v>
      </c>
      <c r="C402" s="5" t="n">
        <v>6479</v>
      </c>
    </row>
    <row r="403" spans="1:6">
      <c r="A403" s="4" t="s">
        <v>961</v>
      </c>
    </row>
    <row r="404" spans="1:6">
      <c r="A404" s="4" t="s">
        <v>65</v>
      </c>
      <c r="C404" s="5" t="n">
        <v>2865</v>
      </c>
    </row>
    <row r="405" spans="1:6">
      <c r="A405" s="4" t="s">
        <v>962</v>
      </c>
    </row>
    <row r="406" spans="1:6">
      <c r="A406" s="4" t="s">
        <v>65</v>
      </c>
      <c r="C406" s="5" t="n">
        <v>6202</v>
      </c>
    </row>
    <row r="407" spans="1:6">
      <c r="A407" s="4" t="s">
        <v>963</v>
      </c>
    </row>
    <row r="408" spans="1:6">
      <c r="A408" s="4" t="s">
        <v>65</v>
      </c>
      <c r="C408" s="5" t="n">
        <v>1883</v>
      </c>
    </row>
    <row r="409" spans="1:6">
      <c r="A409" s="4" t="s">
        <v>964</v>
      </c>
    </row>
    <row r="410" spans="1:6">
      <c r="A410" s="4" t="s">
        <v>65</v>
      </c>
      <c r="C410" s="5" t="n">
        <v>44907</v>
      </c>
      <c r="D410" s="4" t="s">
        <v>505</v>
      </c>
      <c r="E410" s="5" t="n">
        <v>47429</v>
      </c>
    </row>
    <row r="411" spans="1:6">
      <c r="A411" s="4" t="s">
        <v>965</v>
      </c>
    </row>
    <row r="412" spans="1:6">
      <c r="A412" s="4" t="s">
        <v>65</v>
      </c>
      <c r="B412" s="4" t="s">
        <v>505</v>
      </c>
      <c r="C412" s="5" t="n">
        <v>2327</v>
      </c>
    </row>
    <row r="413" spans="1:6">
      <c r="A413" s="4" t="s">
        <v>966</v>
      </c>
    </row>
    <row r="414" spans="1:6">
      <c r="A414" s="4" t="s">
        <v>65</v>
      </c>
      <c r="B414" s="4" t="s">
        <v>505</v>
      </c>
      <c r="C414" s="5" t="n">
        <v>7737</v>
      </c>
    </row>
    <row r="415" spans="1:6">
      <c r="A415" s="4" t="s">
        <v>967</v>
      </c>
    </row>
    <row r="416" spans="1:6">
      <c r="A416" s="4" t="s">
        <v>65</v>
      </c>
      <c r="B416" s="4" t="s">
        <v>505</v>
      </c>
      <c r="C416" s="5" t="n">
        <v>4432</v>
      </c>
    </row>
    <row r="417" spans="1:6">
      <c r="A417" s="4" t="s">
        <v>968</v>
      </c>
    </row>
    <row r="418" spans="1:6">
      <c r="A418" s="4" t="s">
        <v>65</v>
      </c>
      <c r="B418" s="4" t="s">
        <v>505</v>
      </c>
      <c r="C418" s="5" t="n">
        <v>631</v>
      </c>
    </row>
    <row r="419" spans="1:6">
      <c r="A419" s="4" t="s">
        <v>969</v>
      </c>
    </row>
    <row r="420" spans="1:6">
      <c r="A420" s="4" t="s">
        <v>65</v>
      </c>
      <c r="B420" s="4" t="s">
        <v>505</v>
      </c>
      <c r="C420" s="5" t="n">
        <v>571</v>
      </c>
    </row>
    <row r="421" spans="1:6">
      <c r="A421" s="4" t="s">
        <v>970</v>
      </c>
    </row>
    <row r="422" spans="1:6">
      <c r="A422" s="4" t="s">
        <v>65</v>
      </c>
      <c r="B422" s="4" t="s">
        <v>505</v>
      </c>
      <c r="C422" s="5" t="n">
        <v>1880</v>
      </c>
    </row>
    <row r="423" spans="1:6">
      <c r="A423" s="4" t="s">
        <v>971</v>
      </c>
    </row>
    <row r="424" spans="1:6">
      <c r="A424" s="4" t="s">
        <v>65</v>
      </c>
      <c r="B424" s="4" t="s">
        <v>505</v>
      </c>
      <c r="C424" s="5" t="n">
        <v>27012</v>
      </c>
    </row>
    <row r="425" spans="1:6">
      <c r="A425" s="4" t="s">
        <v>972</v>
      </c>
    </row>
    <row r="426" spans="1:6">
      <c r="A426" s="4" t="s">
        <v>65</v>
      </c>
      <c r="B426" s="4" t="s">
        <v>505</v>
      </c>
      <c r="C426" s="5" t="n">
        <v>317</v>
      </c>
    </row>
    <row r="427" spans="1:6">
      <c r="A427" s="4" t="s">
        <v>973</v>
      </c>
    </row>
    <row r="428" spans="1:6">
      <c r="A428" s="4" t="s">
        <v>65</v>
      </c>
      <c r="C428" s="5" t="n">
        <v>14499</v>
      </c>
    </row>
    <row r="429" spans="1:6">
      <c r="A429" s="4" t="s">
        <v>974</v>
      </c>
    </row>
    <row r="430" spans="1:6">
      <c r="A430" s="4" t="s">
        <v>65</v>
      </c>
      <c r="C430" s="5" t="n">
        <v>829</v>
      </c>
    </row>
    <row r="431" spans="1:6">
      <c r="A431" s="4" t="s">
        <v>975</v>
      </c>
    </row>
    <row r="432" spans="1:6">
      <c r="A432" s="4" t="s">
        <v>65</v>
      </c>
      <c r="C432" s="5" t="n">
        <v>2770</v>
      </c>
    </row>
    <row r="433" spans="1:6">
      <c r="A433" s="4" t="s">
        <v>976</v>
      </c>
    </row>
    <row r="434" spans="1:6">
      <c r="A434" s="4" t="s">
        <v>65</v>
      </c>
      <c r="C434" s="5" t="n">
        <v>2696</v>
      </c>
    </row>
    <row r="435" spans="1:6">
      <c r="A435" s="4" t="s">
        <v>977</v>
      </c>
    </row>
    <row r="436" spans="1:6">
      <c r="A436" s="4" t="s">
        <v>65</v>
      </c>
      <c r="C436" s="5" t="n">
        <v>1952</v>
      </c>
    </row>
    <row r="437" spans="1:6">
      <c r="A437" s="4" t="s">
        <v>978</v>
      </c>
    </row>
    <row r="438" spans="1:6">
      <c r="A438" s="4" t="s">
        <v>65</v>
      </c>
      <c r="C438" s="5" t="n">
        <v>3577</v>
      </c>
    </row>
    <row r="439" spans="1:6">
      <c r="A439" s="4" t="s">
        <v>979</v>
      </c>
    </row>
    <row r="440" spans="1:6">
      <c r="A440" s="4" t="s">
        <v>65</v>
      </c>
      <c r="C440" s="5" t="n">
        <v>2675</v>
      </c>
    </row>
    <row r="441" spans="1:6">
      <c r="A441" s="4" t="s">
        <v>980</v>
      </c>
    </row>
    <row r="442" spans="1:6">
      <c r="A442" s="4" t="s">
        <v>65</v>
      </c>
      <c r="C442" s="5" t="n">
        <v>0</v>
      </c>
    </row>
    <row r="443" spans="1:6">
      <c r="A443" s="4" t="s">
        <v>981</v>
      </c>
    </row>
    <row r="444" spans="1:6">
      <c r="A444" s="4" t="s">
        <v>65</v>
      </c>
      <c r="C444" s="5" t="n">
        <v>0</v>
      </c>
    </row>
    <row r="445" spans="1:6">
      <c r="A445" s="4" t="s">
        <v>982</v>
      </c>
    </row>
    <row r="446" spans="1:6">
      <c r="A446" s="4" t="s">
        <v>65</v>
      </c>
      <c r="C446" s="5" t="n">
        <v>10149</v>
      </c>
    </row>
    <row r="447" spans="1:6">
      <c r="A447" s="4" t="s">
        <v>983</v>
      </c>
    </row>
    <row r="448" spans="1:6">
      <c r="A448" s="4" t="s">
        <v>65</v>
      </c>
      <c r="C448" s="5" t="n">
        <v>0</v>
      </c>
    </row>
    <row r="449" spans="1:6">
      <c r="A449" s="4" t="s">
        <v>984</v>
      </c>
    </row>
    <row r="450" spans="1:6">
      <c r="A450" s="4" t="s">
        <v>65</v>
      </c>
      <c r="C450" s="5" t="n">
        <v>0</v>
      </c>
    </row>
    <row r="451" spans="1:6">
      <c r="A451" s="4" t="s">
        <v>985</v>
      </c>
    </row>
    <row r="452" spans="1:6">
      <c r="A452" s="4" t="s">
        <v>65</v>
      </c>
      <c r="C452" s="5" t="n">
        <v>0</v>
      </c>
    </row>
    <row r="453" spans="1:6">
      <c r="A453" s="4" t="s">
        <v>986</v>
      </c>
    </row>
    <row r="454" spans="1:6">
      <c r="A454" s="4" t="s">
        <v>65</v>
      </c>
      <c r="C454" s="5" t="n">
        <v>0</v>
      </c>
    </row>
    <row r="455" spans="1:6">
      <c r="A455" s="4" t="s">
        <v>987</v>
      </c>
    </row>
    <row r="456" spans="1:6">
      <c r="A456" s="4" t="s">
        <v>65</v>
      </c>
      <c r="C456" s="5" t="n">
        <v>0</v>
      </c>
    </row>
    <row r="457" spans="1:6">
      <c r="A457" s="4" t="s">
        <v>988</v>
      </c>
    </row>
    <row r="458" spans="1:6">
      <c r="A458" s="4" t="s">
        <v>65</v>
      </c>
      <c r="C458" s="5" t="n">
        <v>0</v>
      </c>
    </row>
    <row r="459" spans="1:6">
      <c r="A459" s="4" t="s">
        <v>989</v>
      </c>
    </row>
    <row r="460" spans="1:6">
      <c r="A460" s="4" t="s">
        <v>65</v>
      </c>
      <c r="C460" s="5" t="n">
        <v>10149</v>
      </c>
    </row>
    <row r="461" spans="1:6">
      <c r="A461" s="4" t="s">
        <v>990</v>
      </c>
    </row>
    <row r="462" spans="1:6">
      <c r="A462" s="4" t="s">
        <v>65</v>
      </c>
      <c r="C462" s="5" t="n">
        <v>0</v>
      </c>
    </row>
    <row r="463" spans="1:6">
      <c r="A463" s="4" t="s">
        <v>991</v>
      </c>
    </row>
    <row r="464" spans="1:6">
      <c r="A464" s="4" t="s">
        <v>65</v>
      </c>
      <c r="E464" s="5" t="n">
        <v>46360</v>
      </c>
    </row>
    <row r="465" spans="1:6">
      <c r="A465" s="4" t="s">
        <v>992</v>
      </c>
    </row>
    <row r="466" spans="1:6">
      <c r="A466" s="4" t="s">
        <v>65</v>
      </c>
      <c r="E466" s="5" t="n">
        <v>1637915</v>
      </c>
    </row>
    <row r="467" spans="1:6">
      <c r="A467" s="4" t="s">
        <v>993</v>
      </c>
    </row>
    <row r="468" spans="1:6">
      <c r="A468" s="4" t="s">
        <v>65</v>
      </c>
      <c r="E468" s="5" t="n">
        <v>722747</v>
      </c>
    </row>
    <row r="469" spans="1:6">
      <c r="A469" s="4" t="s">
        <v>994</v>
      </c>
    </row>
    <row r="470" spans="1:6">
      <c r="A470" s="4" t="s">
        <v>65</v>
      </c>
      <c r="E470" s="5" t="n">
        <v>460981</v>
      </c>
    </row>
    <row r="471" spans="1:6">
      <c r="A471" s="4" t="s">
        <v>995</v>
      </c>
    </row>
    <row r="472" spans="1:6">
      <c r="A472" s="4" t="s">
        <v>65</v>
      </c>
      <c r="E472" s="5" t="n">
        <v>332294</v>
      </c>
    </row>
    <row r="473" spans="1:6">
      <c r="A473" s="4" t="s">
        <v>996</v>
      </c>
    </row>
    <row r="474" spans="1:6">
      <c r="A474" s="4" t="s">
        <v>65</v>
      </c>
      <c r="E474" s="5" t="n">
        <v>48620</v>
      </c>
    </row>
    <row r="475" spans="1:6">
      <c r="A475" s="4" t="s">
        <v>997</v>
      </c>
    </row>
    <row r="476" spans="1:6">
      <c r="A476" s="4" t="s">
        <v>65</v>
      </c>
      <c r="E476" s="5" t="n">
        <v>73273</v>
      </c>
    </row>
    <row r="477" spans="1:6">
      <c r="A477" s="4" t="s">
        <v>998</v>
      </c>
    </row>
    <row r="478" spans="1:6">
      <c r="A478" s="4" t="s">
        <v>65</v>
      </c>
      <c r="C478" s="5" t="n">
        <v>13036</v>
      </c>
      <c r="E478" s="5" t="n">
        <v>10239</v>
      </c>
    </row>
    <row r="479" spans="1:6">
      <c r="A479" s="4" t="s">
        <v>999</v>
      </c>
    </row>
    <row r="480" spans="1:6">
      <c r="A480" s="4" t="s">
        <v>65</v>
      </c>
      <c r="C480" s="5" t="n">
        <v>0</v>
      </c>
    </row>
    <row r="481" spans="1:6">
      <c r="A481" s="4" t="s">
        <v>1000</v>
      </c>
    </row>
    <row r="482" spans="1:6">
      <c r="A482" s="4" t="s">
        <v>65</v>
      </c>
      <c r="C482" s="5" t="n">
        <v>4508</v>
      </c>
    </row>
    <row r="483" spans="1:6">
      <c r="A483" s="4" t="s">
        <v>1001</v>
      </c>
    </row>
    <row r="484" spans="1:6">
      <c r="A484" s="4" t="s">
        <v>65</v>
      </c>
      <c r="C484" s="5" t="n">
        <v>1817</v>
      </c>
    </row>
    <row r="485" spans="1:6">
      <c r="A485" s="4" t="s">
        <v>1002</v>
      </c>
    </row>
    <row r="486" spans="1:6">
      <c r="A486" s="4" t="s">
        <v>65</v>
      </c>
      <c r="C486" s="5" t="n">
        <v>996</v>
      </c>
    </row>
    <row r="487" spans="1:6">
      <c r="A487" s="4" t="s">
        <v>1003</v>
      </c>
    </row>
    <row r="488" spans="1:6">
      <c r="A488" s="4" t="s">
        <v>65</v>
      </c>
      <c r="C488" s="5" t="n">
        <v>2435</v>
      </c>
    </row>
    <row r="489" spans="1:6">
      <c r="A489" s="4" t="s">
        <v>1004</v>
      </c>
    </row>
    <row r="490" spans="1:6">
      <c r="A490" s="4" t="s">
        <v>65</v>
      </c>
      <c r="C490" s="5" t="n">
        <v>683</v>
      </c>
    </row>
    <row r="491" spans="1:6">
      <c r="A491" s="4" t="s">
        <v>1005</v>
      </c>
    </row>
    <row r="492" spans="1:6">
      <c r="A492" s="4" t="s">
        <v>65</v>
      </c>
      <c r="C492" s="5" t="n">
        <v>2597</v>
      </c>
    </row>
    <row r="493" spans="1:6">
      <c r="A493" s="4" t="s">
        <v>1006</v>
      </c>
    </row>
    <row r="494" spans="1:6">
      <c r="A494" s="4" t="s">
        <v>65</v>
      </c>
      <c r="C494" s="5" t="n">
        <v>0</v>
      </c>
    </row>
    <row r="495" spans="1:6">
      <c r="A495" s="4" t="s">
        <v>1007</v>
      </c>
    </row>
    <row r="496" spans="1:6">
      <c r="A496" s="4" t="s">
        <v>65</v>
      </c>
      <c r="C496" s="5" t="n">
        <v>0</v>
      </c>
    </row>
    <row r="497" spans="1:6">
      <c r="A497" s="4" t="s">
        <v>1008</v>
      </c>
    </row>
    <row r="498" spans="1:6">
      <c r="A498" s="4" t="s">
        <v>65</v>
      </c>
      <c r="C498" s="5" t="n">
        <v>0</v>
      </c>
    </row>
    <row r="499" spans="1:6">
      <c r="A499" s="4" t="s">
        <v>1009</v>
      </c>
    </row>
    <row r="500" spans="1:6">
      <c r="A500" s="4" t="s">
        <v>65</v>
      </c>
      <c r="C500" s="5" t="n">
        <v>0</v>
      </c>
    </row>
    <row r="501" spans="1:6">
      <c r="A501" s="4" t="s">
        <v>1010</v>
      </c>
    </row>
    <row r="502" spans="1:6">
      <c r="A502" s="4" t="s">
        <v>65</v>
      </c>
      <c r="C502" s="5" t="n">
        <v>0</v>
      </c>
    </row>
    <row r="503" spans="1:6">
      <c r="A503" s="4" t="s">
        <v>1011</v>
      </c>
    </row>
    <row r="504" spans="1:6">
      <c r="A504" s="4" t="s">
        <v>65</v>
      </c>
      <c r="C504" s="5" t="n">
        <v>0</v>
      </c>
    </row>
    <row r="505" spans="1:6">
      <c r="A505" s="4" t="s">
        <v>1012</v>
      </c>
    </row>
    <row r="506" spans="1:6">
      <c r="A506" s="4" t="s">
        <v>65</v>
      </c>
      <c r="C506" s="5" t="n">
        <v>0</v>
      </c>
    </row>
    <row r="507" spans="1:6">
      <c r="A507" s="4" t="s">
        <v>1013</v>
      </c>
    </row>
    <row r="508" spans="1:6">
      <c r="A508" s="4" t="s">
        <v>65</v>
      </c>
      <c r="C508" s="5" t="n">
        <v>0</v>
      </c>
    </row>
    <row r="509" spans="1:6">
      <c r="A509" s="4" t="s">
        <v>1014</v>
      </c>
    </row>
    <row r="510" spans="1:6">
      <c r="A510" s="4" t="s">
        <v>65</v>
      </c>
      <c r="C510" s="5" t="n">
        <v>0</v>
      </c>
    </row>
    <row r="511" spans="1:6">
      <c r="A511" s="4" t="s">
        <v>1015</v>
      </c>
    </row>
    <row r="512" spans="1:6">
      <c r="A512" s="4" t="s">
        <v>65</v>
      </c>
      <c r="C512" s="5" t="n">
        <v>0</v>
      </c>
    </row>
    <row r="513" spans="1:6">
      <c r="A513" s="4" t="s">
        <v>1016</v>
      </c>
    </row>
    <row r="514" spans="1:6">
      <c r="A514" s="4" t="s">
        <v>65</v>
      </c>
      <c r="E514" s="5" t="n">
        <v>704</v>
      </c>
    </row>
    <row r="515" spans="1:6">
      <c r="A515" s="4" t="s">
        <v>1017</v>
      </c>
    </row>
    <row r="516" spans="1:6">
      <c r="A516" s="4" t="s">
        <v>65</v>
      </c>
      <c r="C516" s="5" t="n">
        <v>1390</v>
      </c>
    </row>
    <row r="517" spans="1:6">
      <c r="A517" s="4" t="s">
        <v>1018</v>
      </c>
    </row>
    <row r="518" spans="1:6">
      <c r="A518" s="4" t="s">
        <v>65</v>
      </c>
      <c r="C518" s="5" t="n">
        <v>0</v>
      </c>
    </row>
    <row r="519" spans="1:6">
      <c r="A519" s="4" t="s">
        <v>1019</v>
      </c>
    </row>
    <row r="520" spans="1:6">
      <c r="A520" s="4" t="s">
        <v>65</v>
      </c>
      <c r="C520" s="5" t="n">
        <v>474</v>
      </c>
    </row>
    <row r="521" spans="1:6">
      <c r="A521" s="4" t="s">
        <v>1020</v>
      </c>
    </row>
    <row r="522" spans="1:6">
      <c r="A522" s="4" t="s">
        <v>65</v>
      </c>
      <c r="C522" s="5" t="n">
        <v>505</v>
      </c>
    </row>
    <row r="523" spans="1:6">
      <c r="A523" s="4" t="s">
        <v>1021</v>
      </c>
    </row>
    <row r="524" spans="1:6">
      <c r="A524" s="4" t="s">
        <v>65</v>
      </c>
      <c r="C524" s="5" t="n">
        <v>169</v>
      </c>
    </row>
    <row r="525" spans="1:6">
      <c r="A525" s="4" t="s">
        <v>1022</v>
      </c>
    </row>
    <row r="526" spans="1:6">
      <c r="A526" s="4" t="s">
        <v>65</v>
      </c>
      <c r="C526" s="5" t="n">
        <v>223</v>
      </c>
    </row>
    <row r="527" spans="1:6">
      <c r="A527" s="4" t="s">
        <v>1023</v>
      </c>
    </row>
    <row r="528" spans="1:6">
      <c r="A528" s="4" t="s">
        <v>65</v>
      </c>
      <c r="C528" s="5" t="n">
        <v>19</v>
      </c>
    </row>
    <row r="529" spans="1:6">
      <c r="A529" s="4" t="s">
        <v>1024</v>
      </c>
    </row>
    <row r="530" spans="1:6">
      <c r="A530" s="4" t="s">
        <v>65</v>
      </c>
      <c r="C530" s="5" t="n">
        <v>0</v>
      </c>
    </row>
    <row r="531" spans="1:6">
      <c r="A531" s="4" t="s">
        <v>1025</v>
      </c>
    </row>
    <row r="532" spans="1:6">
      <c r="A532" s="4" t="s">
        <v>65</v>
      </c>
      <c r="C532" s="5" t="n">
        <v>0</v>
      </c>
    </row>
    <row r="533" spans="1:6">
      <c r="A533" s="4" t="s">
        <v>1026</v>
      </c>
    </row>
    <row r="534" spans="1:6">
      <c r="A534" s="4" t="s">
        <v>65</v>
      </c>
      <c r="C534" s="5" t="n">
        <v>2097</v>
      </c>
    </row>
    <row r="535" spans="1:6">
      <c r="A535" s="4" t="s">
        <v>1027</v>
      </c>
    </row>
    <row r="536" spans="1:6">
      <c r="A536" s="4" t="s">
        <v>65</v>
      </c>
      <c r="C536" s="5" t="n">
        <v>0</v>
      </c>
    </row>
    <row r="537" spans="1:6">
      <c r="A537" s="4" t="s">
        <v>1028</v>
      </c>
    </row>
    <row r="538" spans="1:6">
      <c r="A538" s="4" t="s">
        <v>65</v>
      </c>
      <c r="C538" s="5" t="n">
        <v>0</v>
      </c>
    </row>
    <row r="539" spans="1:6">
      <c r="A539" s="4" t="s">
        <v>1029</v>
      </c>
    </row>
    <row r="540" spans="1:6">
      <c r="A540" s="4" t="s">
        <v>65</v>
      </c>
      <c r="C540" s="5" t="n">
        <v>0</v>
      </c>
    </row>
    <row r="541" spans="1:6">
      <c r="A541" s="4" t="s">
        <v>1030</v>
      </c>
    </row>
    <row r="542" spans="1:6">
      <c r="A542" s="4" t="s">
        <v>65</v>
      </c>
      <c r="C542" s="5" t="n">
        <v>0</v>
      </c>
    </row>
    <row r="543" spans="1:6">
      <c r="A543" s="4" t="s">
        <v>1031</v>
      </c>
    </row>
    <row r="544" spans="1:6">
      <c r="A544" s="4" t="s">
        <v>65</v>
      </c>
      <c r="C544" s="5" t="n">
        <v>0</v>
      </c>
    </row>
    <row r="545" spans="1:6">
      <c r="A545" s="4" t="s">
        <v>1032</v>
      </c>
    </row>
    <row r="546" spans="1:6">
      <c r="A546" s="4" t="s">
        <v>65</v>
      </c>
      <c r="C546" s="5" t="n">
        <v>0</v>
      </c>
    </row>
    <row r="547" spans="1:6">
      <c r="A547" s="4" t="s">
        <v>1033</v>
      </c>
    </row>
    <row r="548" spans="1:6">
      <c r="A548" s="4" t="s">
        <v>65</v>
      </c>
      <c r="C548" s="5" t="n">
        <v>2097</v>
      </c>
    </row>
    <row r="549" spans="1:6">
      <c r="A549" s="4" t="s">
        <v>1034</v>
      </c>
    </row>
    <row r="550" spans="1:6">
      <c r="A550" s="4" t="s">
        <v>65</v>
      </c>
      <c r="C550" s="5" t="n">
        <v>0</v>
      </c>
    </row>
    <row r="551" spans="1:6">
      <c r="A551" s="4" t="s">
        <v>1035</v>
      </c>
    </row>
    <row r="552" spans="1:6">
      <c r="A552" s="4" t="s">
        <v>65</v>
      </c>
      <c r="E552" s="5" t="n">
        <v>0</v>
      </c>
    </row>
    <row r="553" spans="1:6">
      <c r="A553" s="4" t="s">
        <v>1036</v>
      </c>
    </row>
    <row r="554" spans="1:6">
      <c r="A554" s="4" t="s">
        <v>65</v>
      </c>
      <c r="C554" s="5" t="n">
        <v>6460</v>
      </c>
    </row>
    <row r="555" spans="1:6">
      <c r="A555" s="4" t="s">
        <v>1037</v>
      </c>
    </row>
    <row r="556" spans="1:6">
      <c r="A556" s="4" t="s">
        <v>65</v>
      </c>
      <c r="C556" s="5" t="n">
        <v>0</v>
      </c>
    </row>
    <row r="557" spans="1:6">
      <c r="A557" s="4" t="s">
        <v>1038</v>
      </c>
    </row>
    <row r="558" spans="1:6">
      <c r="A558" s="4" t="s">
        <v>65</v>
      </c>
      <c r="C558" s="5" t="n">
        <v>2368</v>
      </c>
    </row>
    <row r="559" spans="1:6">
      <c r="A559" s="4" t="s">
        <v>1039</v>
      </c>
    </row>
    <row r="560" spans="1:6">
      <c r="A560" s="4" t="s">
        <v>65</v>
      </c>
      <c r="C560" s="5" t="n">
        <v>1153</v>
      </c>
    </row>
    <row r="561" spans="1:6">
      <c r="A561" s="4" t="s">
        <v>1040</v>
      </c>
    </row>
    <row r="562" spans="1:6">
      <c r="A562" s="4" t="s">
        <v>65</v>
      </c>
      <c r="C562" s="5" t="n">
        <v>0</v>
      </c>
    </row>
    <row r="563" spans="1:6">
      <c r="A563" s="4" t="s">
        <v>1041</v>
      </c>
    </row>
    <row r="564" spans="1:6">
      <c r="A564" s="4" t="s">
        <v>65</v>
      </c>
      <c r="C564" s="5" t="n">
        <v>1954</v>
      </c>
    </row>
    <row r="565" spans="1:6">
      <c r="A565" s="4" t="s">
        <v>1042</v>
      </c>
    </row>
    <row r="566" spans="1:6">
      <c r="A566" s="4" t="s">
        <v>65</v>
      </c>
      <c r="C566" s="5" t="n">
        <v>485</v>
      </c>
    </row>
    <row r="567" spans="1:6">
      <c r="A567" s="4" t="s">
        <v>1043</v>
      </c>
    </row>
    <row r="568" spans="1:6">
      <c r="A568" s="4" t="s">
        <v>65</v>
      </c>
      <c r="C568" s="5" t="n">
        <v>500</v>
      </c>
    </row>
    <row r="569" spans="1:6">
      <c r="A569" s="4" t="s">
        <v>1044</v>
      </c>
    </row>
    <row r="570" spans="1:6">
      <c r="A570" s="4" t="s">
        <v>65</v>
      </c>
      <c r="C570" s="5" t="n">
        <v>0</v>
      </c>
    </row>
    <row r="571" spans="1:6">
      <c r="A571" s="4" t="s">
        <v>1045</v>
      </c>
    </row>
    <row r="572" spans="1:6">
      <c r="A572" s="4" t="s">
        <v>65</v>
      </c>
      <c r="C572" s="5" t="n">
        <v>1348</v>
      </c>
    </row>
    <row r="573" spans="1:6">
      <c r="A573" s="4" t="s">
        <v>1046</v>
      </c>
    </row>
    <row r="574" spans="1:6">
      <c r="A574" s="4" t="s">
        <v>65</v>
      </c>
      <c r="C574" s="5" t="n">
        <v>0</v>
      </c>
    </row>
    <row r="575" spans="1:6">
      <c r="A575" s="4" t="s">
        <v>1047</v>
      </c>
    </row>
    <row r="576" spans="1:6">
      <c r="A576" s="4" t="s">
        <v>65</v>
      </c>
      <c r="C576" s="5" t="n">
        <v>66</v>
      </c>
    </row>
    <row r="577" spans="1:6">
      <c r="A577" s="4" t="s">
        <v>1048</v>
      </c>
    </row>
    <row r="578" spans="1:6">
      <c r="A578" s="4" t="s">
        <v>65</v>
      </c>
      <c r="C578" s="5" t="n">
        <v>121</v>
      </c>
    </row>
    <row r="579" spans="1:6">
      <c r="A579" s="4" t="s">
        <v>1049</v>
      </c>
    </row>
    <row r="580" spans="1:6">
      <c r="A580" s="4" t="s">
        <v>65</v>
      </c>
      <c r="C580" s="5" t="n">
        <v>827</v>
      </c>
    </row>
    <row r="581" spans="1:6">
      <c r="A581" s="4" t="s">
        <v>1050</v>
      </c>
    </row>
    <row r="582" spans="1:6">
      <c r="A582" s="4" t="s">
        <v>65</v>
      </c>
      <c r="C582" s="5" t="n">
        <v>258</v>
      </c>
    </row>
    <row r="583" spans="1:6">
      <c r="A583" s="4" t="s">
        <v>1051</v>
      </c>
    </row>
    <row r="584" spans="1:6">
      <c r="A584" s="4" t="s">
        <v>65</v>
      </c>
      <c r="C584" s="5" t="n">
        <v>76</v>
      </c>
    </row>
    <row r="585" spans="1:6">
      <c r="A585" s="4" t="s">
        <v>1052</v>
      </c>
    </row>
    <row r="586" spans="1:6">
      <c r="A586" s="4" t="s">
        <v>65</v>
      </c>
      <c r="C586" s="5" t="n">
        <v>0</v>
      </c>
    </row>
    <row r="587" spans="1:6">
      <c r="A587" s="4" t="s">
        <v>1053</v>
      </c>
    </row>
    <row r="588" spans="1:6">
      <c r="A588" s="4" t="s">
        <v>65</v>
      </c>
      <c r="C588" s="5" t="n">
        <v>0</v>
      </c>
    </row>
    <row r="589" spans="1:6">
      <c r="A589" s="4" t="s">
        <v>1054</v>
      </c>
    </row>
    <row r="590" spans="1:6">
      <c r="A590" s="4" t="s">
        <v>65</v>
      </c>
      <c r="C590" s="5" t="n">
        <v>1693</v>
      </c>
    </row>
    <row r="591" spans="1:6">
      <c r="A591" s="4" t="s">
        <v>1055</v>
      </c>
    </row>
    <row r="592" spans="1:6">
      <c r="A592" s="4" t="s">
        <v>65</v>
      </c>
      <c r="C592" s="5" t="n">
        <v>0</v>
      </c>
    </row>
    <row r="593" spans="1:6">
      <c r="A593" s="4" t="s">
        <v>1056</v>
      </c>
    </row>
    <row r="594" spans="1:6">
      <c r="A594" s="4" t="s">
        <v>65</v>
      </c>
      <c r="C594" s="5" t="n">
        <v>1600</v>
      </c>
    </row>
    <row r="595" spans="1:6">
      <c r="A595" s="4" t="s">
        <v>1057</v>
      </c>
    </row>
    <row r="596" spans="1:6">
      <c r="A596" s="4" t="s">
        <v>65</v>
      </c>
      <c r="C596" s="5" t="n">
        <v>0</v>
      </c>
    </row>
    <row r="597" spans="1:6">
      <c r="A597" s="4" t="s">
        <v>1058</v>
      </c>
    </row>
    <row r="598" spans="1:6">
      <c r="A598" s="4" t="s">
        <v>65</v>
      </c>
      <c r="C598" s="5" t="n">
        <v>0</v>
      </c>
    </row>
    <row r="599" spans="1:6">
      <c r="A599" s="4" t="s">
        <v>1059</v>
      </c>
    </row>
    <row r="600" spans="1:6">
      <c r="A600" s="4" t="s">
        <v>65</v>
      </c>
      <c r="C600" s="5" t="n">
        <v>0</v>
      </c>
    </row>
    <row r="601" spans="1:6">
      <c r="A601" s="4" t="s">
        <v>1060</v>
      </c>
    </row>
    <row r="602" spans="1:6">
      <c r="A602" s="4" t="s">
        <v>65</v>
      </c>
      <c r="C602" s="5" t="n">
        <v>93</v>
      </c>
    </row>
    <row r="603" spans="1:6">
      <c r="A603" s="4" t="s">
        <v>1061</v>
      </c>
    </row>
    <row r="604" spans="1:6">
      <c r="A604" s="4" t="s">
        <v>65</v>
      </c>
      <c r="C604" s="5" t="n">
        <v>0</v>
      </c>
    </row>
    <row r="605" spans="1:6">
      <c r="A605" s="4" t="s">
        <v>1062</v>
      </c>
    </row>
    <row r="606" spans="1:6">
      <c r="A606" s="4" t="s">
        <v>65</v>
      </c>
      <c r="C606" s="5" t="n">
        <v>0</v>
      </c>
    </row>
    <row r="607" spans="1:6">
      <c r="A607" s="4" t="s">
        <v>1063</v>
      </c>
    </row>
    <row r="608" spans="1:6">
      <c r="A608" s="4" t="s">
        <v>65</v>
      </c>
      <c r="C608" s="5" t="n">
        <v>0</v>
      </c>
    </row>
    <row r="609" spans="1:6">
      <c r="A609" s="4" t="s">
        <v>1064</v>
      </c>
    </row>
    <row r="610" spans="1:6">
      <c r="A610" s="4" t="s">
        <v>65</v>
      </c>
      <c r="C610" s="5" t="n">
        <v>0</v>
      </c>
    </row>
    <row r="611" spans="1:6">
      <c r="A611" s="4" t="s">
        <v>1065</v>
      </c>
    </row>
    <row r="612" spans="1:6">
      <c r="A612" s="4" t="s">
        <v>65</v>
      </c>
      <c r="C612" s="5" t="n">
        <v>0</v>
      </c>
    </row>
    <row r="613" spans="1:6">
      <c r="A613" s="4" t="s">
        <v>1066</v>
      </c>
    </row>
    <row r="614" spans="1:6">
      <c r="A614" s="4" t="s">
        <v>65</v>
      </c>
      <c r="C614" s="5" t="n">
        <v>0</v>
      </c>
    </row>
    <row r="615" spans="1:6">
      <c r="A615" s="4" t="s">
        <v>1067</v>
      </c>
    </row>
    <row r="616" spans="1:6">
      <c r="A616" s="4" t="s">
        <v>65</v>
      </c>
      <c r="C616" s="5" t="n">
        <v>0</v>
      </c>
    </row>
    <row r="617" spans="1:6">
      <c r="A617" s="4" t="s">
        <v>1068</v>
      </c>
    </row>
    <row r="618" spans="1:6">
      <c r="A618" s="4" t="s">
        <v>65</v>
      </c>
      <c r="C618" s="5" t="n">
        <v>0</v>
      </c>
    </row>
    <row r="619" spans="1:6">
      <c r="A619" s="4" t="s">
        <v>1069</v>
      </c>
    </row>
    <row r="620" spans="1:6">
      <c r="A620" s="4" t="s">
        <v>65</v>
      </c>
      <c r="C620" s="5" t="n">
        <v>0</v>
      </c>
    </row>
    <row r="621" spans="1:6">
      <c r="A621" s="4" t="s">
        <v>1070</v>
      </c>
    </row>
    <row r="622" spans="1:6">
      <c r="A622" s="4" t="s">
        <v>65</v>
      </c>
      <c r="C622" s="5" t="n">
        <v>0</v>
      </c>
    </row>
    <row r="623" spans="1:6">
      <c r="A623" s="4" t="s">
        <v>1071</v>
      </c>
    </row>
    <row r="624" spans="1:6">
      <c r="A624" s="4" t="s">
        <v>65</v>
      </c>
      <c r="C624" s="5" t="n">
        <v>0</v>
      </c>
    </row>
    <row r="625" spans="1:6">
      <c r="A625" s="4" t="s">
        <v>1072</v>
      </c>
    </row>
    <row r="626" spans="1:6">
      <c r="A626" s="4" t="s">
        <v>65</v>
      </c>
      <c r="C626" s="5" t="n">
        <v>0</v>
      </c>
    </row>
    <row r="627" spans="1:6">
      <c r="A627" s="4" t="s">
        <v>1073</v>
      </c>
    </row>
    <row r="628" spans="1:6">
      <c r="A628" s="4" t="s">
        <v>65</v>
      </c>
      <c r="C628" s="5" t="n">
        <v>0</v>
      </c>
    </row>
    <row r="629" spans="1:6">
      <c r="A629" s="4" t="s">
        <v>1074</v>
      </c>
    </row>
    <row r="630" spans="1:6">
      <c r="A630" s="4" t="s">
        <v>65</v>
      </c>
      <c r="C630" s="5" t="n">
        <v>0</v>
      </c>
    </row>
    <row r="631" spans="1:6">
      <c r="A631" s="4" t="s">
        <v>1075</v>
      </c>
    </row>
    <row r="632" spans="1:6">
      <c r="A632" s="4" t="s">
        <v>65</v>
      </c>
      <c r="C632" s="5" t="n">
        <v>0</v>
      </c>
    </row>
    <row r="633" spans="1:6">
      <c r="A633" s="4" t="s">
        <v>1076</v>
      </c>
    </row>
    <row r="634" spans="1:6">
      <c r="A634" s="4" t="s">
        <v>65</v>
      </c>
      <c r="C634" s="5" t="n">
        <v>0</v>
      </c>
    </row>
    <row r="635" spans="1:6">
      <c r="A635" s="4" t="s">
        <v>1077</v>
      </c>
    </row>
    <row r="636" spans="1:6">
      <c r="A636" s="4" t="s">
        <v>65</v>
      </c>
      <c r="C636" s="5" t="n">
        <v>0</v>
      </c>
    </row>
    <row r="637" spans="1:6">
      <c r="A637" s="4" t="s">
        <v>1078</v>
      </c>
    </row>
    <row r="638" spans="1:6">
      <c r="A638" s="4" t="s">
        <v>65</v>
      </c>
      <c r="C638" s="5" t="n">
        <v>0</v>
      </c>
    </row>
    <row r="639" spans="1:6">
      <c r="A639" s="4" t="s">
        <v>1079</v>
      </c>
    </row>
    <row r="640" spans="1:6">
      <c r="A640" s="4" t="s">
        <v>65</v>
      </c>
      <c r="C640" s="5" t="n">
        <v>0</v>
      </c>
    </row>
    <row r="641" spans="1:6">
      <c r="A641" s="4" t="s">
        <v>1080</v>
      </c>
    </row>
    <row r="642" spans="1:6">
      <c r="A642" s="4" t="s">
        <v>65</v>
      </c>
      <c r="C642" s="5" t="n">
        <v>0</v>
      </c>
    </row>
    <row r="643" spans="1:6">
      <c r="A643" s="4" t="s">
        <v>1081</v>
      </c>
    </row>
    <row r="644" spans="1:6">
      <c r="A644" s="4" t="s">
        <v>65</v>
      </c>
      <c r="C644" s="5" t="n">
        <v>0</v>
      </c>
      <c r="E644" s="5" t="n">
        <v>0</v>
      </c>
    </row>
    <row r="645" spans="1:6">
      <c r="A645" s="4" t="s">
        <v>1082</v>
      </c>
    </row>
    <row r="646" spans="1:6">
      <c r="A646" s="4" t="s">
        <v>65</v>
      </c>
      <c r="C646" s="5" t="n">
        <v>0</v>
      </c>
    </row>
    <row r="647" spans="1:6">
      <c r="A647" s="4" t="s">
        <v>1083</v>
      </c>
    </row>
    <row r="648" spans="1:6">
      <c r="A648" s="4" t="s">
        <v>65</v>
      </c>
      <c r="C648" s="5" t="n">
        <v>0</v>
      </c>
    </row>
    <row r="649" spans="1:6">
      <c r="A649" s="4" t="s">
        <v>1084</v>
      </c>
    </row>
    <row r="650" spans="1:6">
      <c r="A650" s="4" t="s">
        <v>65</v>
      </c>
      <c r="C650" s="5" t="n">
        <v>0</v>
      </c>
    </row>
    <row r="651" spans="1:6">
      <c r="A651" s="4" t="s">
        <v>1085</v>
      </c>
    </row>
    <row r="652" spans="1:6">
      <c r="A652" s="4" t="s">
        <v>65</v>
      </c>
      <c r="C652" s="5" t="n">
        <v>0</v>
      </c>
    </row>
    <row r="653" spans="1:6">
      <c r="A653" s="4" t="s">
        <v>1086</v>
      </c>
    </row>
    <row r="654" spans="1:6">
      <c r="A654" s="4" t="s">
        <v>65</v>
      </c>
      <c r="C654" s="5" t="n">
        <v>0</v>
      </c>
    </row>
    <row r="655" spans="1:6">
      <c r="A655" s="4" t="s">
        <v>1087</v>
      </c>
    </row>
    <row r="656" spans="1:6">
      <c r="A656" s="4" t="s">
        <v>65</v>
      </c>
      <c r="C656" s="5" t="n">
        <v>0</v>
      </c>
    </row>
    <row r="657" spans="1:6">
      <c r="A657" s="4" t="s">
        <v>1088</v>
      </c>
    </row>
    <row r="658" spans="1:6">
      <c r="A658" s="4" t="s">
        <v>65</v>
      </c>
      <c r="C658" s="5" t="n">
        <v>0</v>
      </c>
    </row>
    <row r="659" spans="1:6">
      <c r="A659" s="4" t="s">
        <v>1089</v>
      </c>
    </row>
    <row r="660" spans="1:6">
      <c r="A660" s="4" t="s">
        <v>65</v>
      </c>
      <c r="C660" s="5" t="n">
        <v>0</v>
      </c>
    </row>
    <row r="661" spans="1:6">
      <c r="A661" s="4" t="s">
        <v>1090</v>
      </c>
    </row>
    <row r="662" spans="1:6">
      <c r="A662" s="4" t="s">
        <v>65</v>
      </c>
      <c r="C662" s="5" t="n">
        <v>48</v>
      </c>
    </row>
    <row r="663" spans="1:6">
      <c r="A663" s="4" t="s">
        <v>1091</v>
      </c>
    </row>
    <row r="664" spans="1:6">
      <c r="A664" s="4" t="s">
        <v>65</v>
      </c>
      <c r="C664" s="5" t="n">
        <v>0</v>
      </c>
    </row>
    <row r="665" spans="1:6">
      <c r="A665" s="4" t="s">
        <v>1092</v>
      </c>
    </row>
    <row r="666" spans="1:6">
      <c r="A666" s="4" t="s">
        <v>65</v>
      </c>
      <c r="C666" s="5" t="n">
        <v>0</v>
      </c>
    </row>
    <row r="667" spans="1:6">
      <c r="A667" s="4" t="s">
        <v>1093</v>
      </c>
    </row>
    <row r="668" spans="1:6">
      <c r="A668" s="4" t="s">
        <v>65</v>
      </c>
      <c r="C668" s="5" t="n">
        <v>38</v>
      </c>
    </row>
    <row r="669" spans="1:6">
      <c r="A669" s="4" t="s">
        <v>1094</v>
      </c>
    </row>
    <row r="670" spans="1:6">
      <c r="A670" s="4" t="s">
        <v>65</v>
      </c>
      <c r="C670" s="5" t="n">
        <v>0</v>
      </c>
    </row>
    <row r="671" spans="1:6">
      <c r="A671" s="4" t="s">
        <v>1095</v>
      </c>
    </row>
    <row r="672" spans="1:6">
      <c r="A672" s="4" t="s">
        <v>65</v>
      </c>
      <c r="C672" s="5" t="n">
        <v>0</v>
      </c>
    </row>
    <row r="673" spans="1:6">
      <c r="A673" s="4" t="s">
        <v>1096</v>
      </c>
    </row>
    <row r="674" spans="1:6">
      <c r="A674" s="4" t="s">
        <v>65</v>
      </c>
      <c r="C674" s="5" t="n">
        <v>10</v>
      </c>
    </row>
    <row r="675" spans="1:6">
      <c r="A675" s="4" t="s">
        <v>1097</v>
      </c>
    </row>
    <row r="676" spans="1:6">
      <c r="A676" s="4" t="s">
        <v>65</v>
      </c>
      <c r="C676" s="5" t="n">
        <v>0</v>
      </c>
    </row>
    <row r="677" spans="1:6">
      <c r="A677" s="4" t="s">
        <v>1098</v>
      </c>
    </row>
    <row r="678" spans="1:6">
      <c r="A678" s="4" t="s">
        <v>65</v>
      </c>
      <c r="C678" s="5" t="n">
        <v>0</v>
      </c>
    </row>
    <row r="679" spans="1:6">
      <c r="A679" s="4" t="s">
        <v>1099</v>
      </c>
    </row>
    <row r="680" spans="1:6">
      <c r="A680" s="4" t="s">
        <v>65</v>
      </c>
      <c r="C680" s="5" t="n">
        <v>0</v>
      </c>
    </row>
    <row r="681" spans="1:6">
      <c r="A681" s="4" t="s">
        <v>1100</v>
      </c>
    </row>
    <row r="682" spans="1:6">
      <c r="A682" s="4" t="s">
        <v>65</v>
      </c>
      <c r="C682" s="5" t="n">
        <v>0</v>
      </c>
    </row>
    <row r="683" spans="1:6">
      <c r="A683" s="4" t="s">
        <v>1101</v>
      </c>
    </row>
    <row r="684" spans="1:6">
      <c r="A684" s="4" t="s">
        <v>65</v>
      </c>
      <c r="C684" s="5" t="n">
        <v>0</v>
      </c>
    </row>
    <row r="685" spans="1:6">
      <c r="A685" s="4" t="s">
        <v>1102</v>
      </c>
    </row>
    <row r="686" spans="1:6">
      <c r="A686" s="4" t="s">
        <v>65</v>
      </c>
      <c r="C686" s="5" t="n">
        <v>0</v>
      </c>
    </row>
    <row r="687" spans="1:6">
      <c r="A687" s="4" t="s">
        <v>1103</v>
      </c>
    </row>
    <row r="688" spans="1:6">
      <c r="A688" s="4" t="s">
        <v>65</v>
      </c>
      <c r="C688" s="5" t="n">
        <v>0</v>
      </c>
    </row>
    <row r="689" spans="1:6">
      <c r="A689" s="4" t="s">
        <v>1104</v>
      </c>
    </row>
    <row r="690" spans="1:6">
      <c r="A690" s="4" t="s">
        <v>65</v>
      </c>
      <c r="C690" s="5" t="n">
        <v>0</v>
      </c>
    </row>
    <row r="691" spans="1:6">
      <c r="A691" s="4" t="s">
        <v>1105</v>
      </c>
    </row>
    <row r="692" spans="1:6">
      <c r="A692" s="4" t="s">
        <v>65</v>
      </c>
      <c r="C692" s="5" t="n">
        <v>0</v>
      </c>
    </row>
    <row r="693" spans="1:6">
      <c r="A693" s="4" t="s">
        <v>1106</v>
      </c>
    </row>
    <row r="694" spans="1:6">
      <c r="A694" s="4" t="s">
        <v>65</v>
      </c>
      <c r="C694" s="5" t="n">
        <v>0</v>
      </c>
    </row>
    <row r="695" spans="1:6">
      <c r="A695" s="4" t="s">
        <v>1107</v>
      </c>
    </row>
    <row r="696" spans="1:6">
      <c r="A696" s="4" t="s">
        <v>65</v>
      </c>
      <c r="C696" s="5" t="n">
        <v>0</v>
      </c>
    </row>
    <row r="697" spans="1:6">
      <c r="A697" s="4" t="s">
        <v>1108</v>
      </c>
    </row>
    <row r="698" spans="1:6">
      <c r="A698" s="4" t="s">
        <v>65</v>
      </c>
      <c r="E698" s="5" t="n">
        <v>0</v>
      </c>
    </row>
    <row r="699" spans="1:6">
      <c r="A699" s="4" t="s">
        <v>1109</v>
      </c>
    </row>
    <row r="700" spans="1:6">
      <c r="A700" s="4" t="s">
        <v>65</v>
      </c>
      <c r="E700" s="5" t="n">
        <v>9535</v>
      </c>
    </row>
    <row r="701" spans="1:6">
      <c r="A701" s="4" t="s">
        <v>1110</v>
      </c>
    </row>
    <row r="702" spans="1:6">
      <c r="A702" s="4" t="s">
        <v>65</v>
      </c>
      <c r="E702" s="5" t="n">
        <v>6459</v>
      </c>
    </row>
    <row r="703" spans="1:6">
      <c r="A703" s="4" t="s">
        <v>1111</v>
      </c>
    </row>
    <row r="704" spans="1:6">
      <c r="A704" s="4" t="s">
        <v>65</v>
      </c>
      <c r="E704" s="5" t="n">
        <v>1375</v>
      </c>
    </row>
    <row r="705" spans="1:6">
      <c r="A705" s="4" t="s">
        <v>1112</v>
      </c>
    </row>
    <row r="706" spans="1:6">
      <c r="A706" s="4" t="s">
        <v>65</v>
      </c>
      <c r="E706" s="5" t="n">
        <v>1701</v>
      </c>
    </row>
    <row r="707" spans="1:6">
      <c r="A707" s="4" t="s">
        <v>1113</v>
      </c>
    </row>
    <row r="708" spans="1:6">
      <c r="A708" s="4" t="s">
        <v>65</v>
      </c>
      <c r="E708" s="5" t="n">
        <v>0</v>
      </c>
    </row>
    <row r="709" spans="1:6">
      <c r="A709" s="4" t="s">
        <v>1114</v>
      </c>
    </row>
    <row r="710" spans="1:6">
      <c r="A710" s="4" t="s">
        <v>65</v>
      </c>
      <c r="E710" s="5" t="n">
        <v>0</v>
      </c>
    </row>
    <row r="711" spans="1:6">
      <c r="A711" s="4" t="s">
        <v>1115</v>
      </c>
    </row>
    <row r="712" spans="1:6">
      <c r="A712" s="4" t="s">
        <v>65</v>
      </c>
      <c r="C712" s="5" t="n">
        <v>36182</v>
      </c>
      <c r="E712" s="5" t="n">
        <v>37002</v>
      </c>
    </row>
    <row r="713" spans="1:6">
      <c r="A713" s="4" t="s">
        <v>1116</v>
      </c>
    </row>
    <row r="714" spans="1:6">
      <c r="A714" s="4" t="s">
        <v>65</v>
      </c>
      <c r="C714" s="5" t="n">
        <v>4480</v>
      </c>
    </row>
    <row r="715" spans="1:6">
      <c r="A715" s="4" t="s">
        <v>1117</v>
      </c>
    </row>
    <row r="716" spans="1:6">
      <c r="A716" s="4" t="s">
        <v>65</v>
      </c>
      <c r="C716" s="5" t="n">
        <v>13427</v>
      </c>
    </row>
    <row r="717" spans="1:6">
      <c r="A717" s="4" t="s">
        <v>1118</v>
      </c>
    </row>
    <row r="718" spans="1:6">
      <c r="A718" s="4" t="s">
        <v>65</v>
      </c>
      <c r="C718" s="5" t="n">
        <v>4068</v>
      </c>
    </row>
    <row r="719" spans="1:6">
      <c r="A719" s="4" t="s">
        <v>1119</v>
      </c>
    </row>
    <row r="720" spans="1:6">
      <c r="A720" s="4" t="s">
        <v>65</v>
      </c>
      <c r="C720" s="5" t="n">
        <v>271</v>
      </c>
    </row>
    <row r="721" spans="1:6">
      <c r="A721" s="4" t="s">
        <v>1120</v>
      </c>
    </row>
    <row r="722" spans="1:6">
      <c r="A722" s="4" t="s">
        <v>65</v>
      </c>
      <c r="C722" s="5" t="n">
        <v>1241</v>
      </c>
    </row>
    <row r="723" spans="1:6">
      <c r="A723" s="4" t="s">
        <v>1121</v>
      </c>
    </row>
    <row r="724" spans="1:6">
      <c r="A724" s="4" t="s">
        <v>65</v>
      </c>
      <c r="C724" s="5" t="n">
        <v>445</v>
      </c>
    </row>
    <row r="725" spans="1:6">
      <c r="A725" s="4" t="s">
        <v>1122</v>
      </c>
    </row>
    <row r="726" spans="1:6">
      <c r="A726" s="4" t="s">
        <v>65</v>
      </c>
      <c r="C726" s="5" t="n">
        <v>12250</v>
      </c>
    </row>
    <row r="727" spans="1:6">
      <c r="A727" s="4" t="s">
        <v>1123</v>
      </c>
    </row>
    <row r="728" spans="1:6">
      <c r="A728" s="4" t="s">
        <v>65</v>
      </c>
      <c r="C728" s="5" t="n">
        <v>0</v>
      </c>
    </row>
    <row r="729" spans="1:6">
      <c r="A729" s="4" t="s">
        <v>1124</v>
      </c>
    </row>
    <row r="730" spans="1:6">
      <c r="A730" s="4" t="s">
        <v>65</v>
      </c>
      <c r="C730" s="5" t="n">
        <v>0</v>
      </c>
    </row>
    <row r="731" spans="1:6">
      <c r="A731" s="4" t="s">
        <v>1125</v>
      </c>
    </row>
    <row r="732" spans="1:6">
      <c r="A732" s="4" t="s">
        <v>65</v>
      </c>
      <c r="C732" s="5" t="n">
        <v>0</v>
      </c>
    </row>
    <row r="733" spans="1:6">
      <c r="A733" s="4" t="s">
        <v>1126</v>
      </c>
    </row>
    <row r="734" spans="1:6">
      <c r="A734" s="4" t="s">
        <v>65</v>
      </c>
      <c r="C734" s="5" t="n">
        <v>0</v>
      </c>
    </row>
    <row r="735" spans="1:6">
      <c r="A735" s="4" t="s">
        <v>1127</v>
      </c>
    </row>
    <row r="736" spans="1:6">
      <c r="A736" s="4" t="s">
        <v>65</v>
      </c>
      <c r="C736" s="5" t="n">
        <v>0</v>
      </c>
    </row>
    <row r="737" spans="1:6">
      <c r="A737" s="4" t="s">
        <v>1128</v>
      </c>
    </row>
    <row r="738" spans="1:6">
      <c r="A738" s="4" t="s">
        <v>65</v>
      </c>
      <c r="C738" s="5" t="n">
        <v>0</v>
      </c>
    </row>
    <row r="739" spans="1:6">
      <c r="A739" s="4" t="s">
        <v>1129</v>
      </c>
    </row>
    <row r="740" spans="1:6">
      <c r="A740" s="4" t="s">
        <v>65</v>
      </c>
      <c r="C740" s="5" t="n">
        <v>0</v>
      </c>
    </row>
    <row r="741" spans="1:6">
      <c r="A741" s="4" t="s">
        <v>1130</v>
      </c>
    </row>
    <row r="742" spans="1:6">
      <c r="A742" s="4" t="s">
        <v>65</v>
      </c>
      <c r="C742" s="5" t="n">
        <v>0</v>
      </c>
    </row>
    <row r="743" spans="1:6">
      <c r="A743" s="4" t="s">
        <v>1131</v>
      </c>
    </row>
    <row r="744" spans="1:6">
      <c r="A744" s="4" t="s">
        <v>65</v>
      </c>
      <c r="C744" s="5" t="n">
        <v>0</v>
      </c>
    </row>
    <row r="745" spans="1:6">
      <c r="A745" s="4" t="s">
        <v>1132</v>
      </c>
    </row>
    <row r="746" spans="1:6">
      <c r="A746" s="4" t="s">
        <v>65</v>
      </c>
      <c r="C746" s="5" t="n">
        <v>0</v>
      </c>
    </row>
    <row r="747" spans="1:6">
      <c r="A747" s="4" t="s">
        <v>1133</v>
      </c>
    </row>
    <row r="748" spans="1:6">
      <c r="A748" s="4" t="s">
        <v>65</v>
      </c>
      <c r="C748" s="5" t="n">
        <v>4235</v>
      </c>
      <c r="E748" s="5" t="n">
        <v>12144</v>
      </c>
    </row>
    <row r="749" spans="1:6">
      <c r="A749" s="4" t="s">
        <v>1134</v>
      </c>
    </row>
    <row r="750" spans="1:6">
      <c r="A750" s="4" t="s">
        <v>65</v>
      </c>
      <c r="C750" s="5" t="n">
        <v>351</v>
      </c>
    </row>
    <row r="751" spans="1:6">
      <c r="A751" s="4" t="s">
        <v>1135</v>
      </c>
    </row>
    <row r="752" spans="1:6">
      <c r="A752" s="4" t="s">
        <v>65</v>
      </c>
      <c r="C752" s="5" t="n">
        <v>0</v>
      </c>
    </row>
    <row r="753" spans="1:6">
      <c r="A753" s="4" t="s">
        <v>1136</v>
      </c>
    </row>
    <row r="754" spans="1:6">
      <c r="A754" s="4" t="s">
        <v>65</v>
      </c>
      <c r="C754" s="5" t="n">
        <v>167</v>
      </c>
    </row>
    <row r="755" spans="1:6">
      <c r="A755" s="4" t="s">
        <v>1137</v>
      </c>
    </row>
    <row r="756" spans="1:6">
      <c r="A756" s="4" t="s">
        <v>65</v>
      </c>
      <c r="C756" s="5" t="n">
        <v>1174</v>
      </c>
    </row>
    <row r="757" spans="1:6">
      <c r="A757" s="4" t="s">
        <v>1138</v>
      </c>
    </row>
    <row r="758" spans="1:6">
      <c r="A758" s="4" t="s">
        <v>65</v>
      </c>
      <c r="C758" s="5" t="n">
        <v>38</v>
      </c>
    </row>
    <row r="759" spans="1:6">
      <c r="A759" s="4" t="s">
        <v>1139</v>
      </c>
    </row>
    <row r="760" spans="1:6">
      <c r="A760" s="4" t="s">
        <v>65</v>
      </c>
      <c r="C760" s="5" t="n">
        <v>2505</v>
      </c>
    </row>
    <row r="761" spans="1:6">
      <c r="A761" s="4" t="s">
        <v>1140</v>
      </c>
    </row>
    <row r="762" spans="1:6">
      <c r="A762" s="4" t="s">
        <v>65</v>
      </c>
      <c r="C762" s="5" t="n">
        <v>0</v>
      </c>
    </row>
    <row r="763" spans="1:6">
      <c r="A763" s="4" t="s">
        <v>1141</v>
      </c>
    </row>
    <row r="764" spans="1:6">
      <c r="A764" s="4" t="s">
        <v>65</v>
      </c>
      <c r="C764" s="5" t="n">
        <v>0</v>
      </c>
    </row>
    <row r="765" spans="1:6">
      <c r="A765" s="4" t="s">
        <v>1142</v>
      </c>
    </row>
    <row r="766" spans="1:6">
      <c r="A766" s="4" t="s">
        <v>65</v>
      </c>
      <c r="C766" s="5" t="n">
        <v>0</v>
      </c>
    </row>
    <row r="767" spans="1:6">
      <c r="A767" s="4" t="s">
        <v>1143</v>
      </c>
    </row>
    <row r="768" spans="1:6">
      <c r="A768" s="4" t="s">
        <v>65</v>
      </c>
      <c r="C768" s="5" t="n">
        <v>0</v>
      </c>
    </row>
    <row r="769" spans="1:6">
      <c r="A769" s="4" t="s">
        <v>1144</v>
      </c>
    </row>
    <row r="770" spans="1:6">
      <c r="A770" s="4" t="s">
        <v>65</v>
      </c>
      <c r="C770" s="5" t="n">
        <v>0</v>
      </c>
    </row>
    <row r="771" spans="1:6">
      <c r="A771" s="4" t="s">
        <v>1145</v>
      </c>
    </row>
    <row r="772" spans="1:6">
      <c r="A772" s="4" t="s">
        <v>65</v>
      </c>
      <c r="C772" s="5" t="n">
        <v>0</v>
      </c>
    </row>
    <row r="773" spans="1:6">
      <c r="A773" s="4" t="s">
        <v>1146</v>
      </c>
    </row>
    <row r="774" spans="1:6">
      <c r="A774" s="4" t="s">
        <v>65</v>
      </c>
      <c r="C774" s="5" t="n">
        <v>0</v>
      </c>
    </row>
    <row r="775" spans="1:6">
      <c r="A775" s="4" t="s">
        <v>1147</v>
      </c>
    </row>
    <row r="776" spans="1:6">
      <c r="A776" s="4" t="s">
        <v>65</v>
      </c>
      <c r="C776" s="5" t="n">
        <v>0</v>
      </c>
    </row>
    <row r="777" spans="1:6">
      <c r="A777" s="4" t="s">
        <v>1148</v>
      </c>
    </row>
    <row r="778" spans="1:6">
      <c r="A778" s="4" t="s">
        <v>65</v>
      </c>
      <c r="C778" s="5" t="n">
        <v>0</v>
      </c>
    </row>
    <row r="779" spans="1:6">
      <c r="A779" s="4" t="s">
        <v>1149</v>
      </c>
    </row>
    <row r="780" spans="1:6">
      <c r="A780" s="4" t="s">
        <v>65</v>
      </c>
      <c r="C780" s="5" t="n">
        <v>0</v>
      </c>
    </row>
    <row r="781" spans="1:6">
      <c r="A781" s="4" t="s">
        <v>1150</v>
      </c>
    </row>
    <row r="782" spans="1:6">
      <c r="A782" s="4" t="s">
        <v>65</v>
      </c>
      <c r="C782" s="5" t="n">
        <v>0</v>
      </c>
    </row>
    <row r="783" spans="1:6">
      <c r="A783" s="4" t="s">
        <v>1151</v>
      </c>
    </row>
    <row r="784" spans="1:6">
      <c r="A784" s="4" t="s">
        <v>65</v>
      </c>
      <c r="E784" s="5" t="n">
        <v>21500</v>
      </c>
    </row>
    <row r="785" spans="1:6">
      <c r="A785" s="4" t="s">
        <v>1152</v>
      </c>
    </row>
    <row r="786" spans="1:6">
      <c r="A786" s="4" t="s">
        <v>65</v>
      </c>
      <c r="C786" s="5" t="n">
        <v>7514</v>
      </c>
    </row>
    <row r="787" spans="1:6">
      <c r="A787" s="4" t="s">
        <v>1153</v>
      </c>
    </row>
    <row r="788" spans="1:6">
      <c r="A788" s="4" t="s">
        <v>65</v>
      </c>
      <c r="C788" s="5" t="n">
        <v>280</v>
      </c>
    </row>
    <row r="789" spans="1:6">
      <c r="A789" s="4" t="s">
        <v>1154</v>
      </c>
    </row>
    <row r="790" spans="1:6">
      <c r="A790" s="4" t="s">
        <v>65</v>
      </c>
      <c r="C790" s="5" t="n">
        <v>4271</v>
      </c>
    </row>
    <row r="791" spans="1:6">
      <c r="A791" s="4" t="s">
        <v>1155</v>
      </c>
    </row>
    <row r="792" spans="1:6">
      <c r="A792" s="4" t="s">
        <v>65</v>
      </c>
      <c r="C792" s="5" t="n">
        <v>2641</v>
      </c>
    </row>
    <row r="793" spans="1:6">
      <c r="A793" s="4" t="s">
        <v>1156</v>
      </c>
    </row>
    <row r="794" spans="1:6">
      <c r="A794" s="4" t="s">
        <v>65</v>
      </c>
      <c r="C794" s="5" t="n">
        <v>44</v>
      </c>
    </row>
    <row r="795" spans="1:6">
      <c r="A795" s="4" t="s">
        <v>1157</v>
      </c>
    </row>
    <row r="796" spans="1:6">
      <c r="A796" s="4" t="s">
        <v>65</v>
      </c>
      <c r="C796" s="5" t="n">
        <v>199</v>
      </c>
    </row>
    <row r="797" spans="1:6">
      <c r="A797" s="4" t="s">
        <v>1158</v>
      </c>
    </row>
    <row r="798" spans="1:6">
      <c r="A798" s="4" t="s">
        <v>65</v>
      </c>
      <c r="C798" s="5" t="n">
        <v>79</v>
      </c>
    </row>
    <row r="799" spans="1:6">
      <c r="A799" s="4" t="s">
        <v>1159</v>
      </c>
    </row>
    <row r="800" spans="1:6">
      <c r="A800" s="4" t="s">
        <v>65</v>
      </c>
      <c r="C800" s="5" t="n">
        <v>0</v>
      </c>
    </row>
    <row r="801" spans="1:6">
      <c r="A801" s="4" t="s">
        <v>1160</v>
      </c>
    </row>
    <row r="802" spans="1:6">
      <c r="A802" s="4" t="s">
        <v>65</v>
      </c>
      <c r="C802" s="5" t="n">
        <v>0</v>
      </c>
    </row>
    <row r="803" spans="1:6">
      <c r="A803" s="4" t="s">
        <v>1161</v>
      </c>
    </row>
    <row r="804" spans="1:6">
      <c r="A804" s="4" t="s">
        <v>65</v>
      </c>
      <c r="C804" s="5" t="n">
        <v>12250</v>
      </c>
    </row>
    <row r="805" spans="1:6">
      <c r="A805" s="4" t="s">
        <v>1162</v>
      </c>
    </row>
    <row r="806" spans="1:6">
      <c r="A806" s="4" t="s">
        <v>65</v>
      </c>
      <c r="C806" s="5" t="n">
        <v>0</v>
      </c>
    </row>
    <row r="807" spans="1:6">
      <c r="A807" s="4" t="s">
        <v>1163</v>
      </c>
    </row>
    <row r="808" spans="1:6">
      <c r="A808" s="4" t="s">
        <v>65</v>
      </c>
      <c r="C808" s="5" t="n">
        <v>0</v>
      </c>
    </row>
    <row r="809" spans="1:6">
      <c r="A809" s="4" t="s">
        <v>1164</v>
      </c>
    </row>
    <row r="810" spans="1:6">
      <c r="A810" s="4" t="s">
        <v>65</v>
      </c>
      <c r="C810" s="5" t="n">
        <v>0</v>
      </c>
    </row>
    <row r="811" spans="1:6">
      <c r="A811" s="4" t="s">
        <v>1165</v>
      </c>
    </row>
    <row r="812" spans="1:6">
      <c r="A812" s="4" t="s">
        <v>65</v>
      </c>
      <c r="C812" s="5" t="n">
        <v>0</v>
      </c>
    </row>
    <row r="813" spans="1:6">
      <c r="A813" s="4" t="s">
        <v>1166</v>
      </c>
    </row>
    <row r="814" spans="1:6">
      <c r="A814" s="4" t="s">
        <v>65</v>
      </c>
      <c r="C814" s="5" t="n">
        <v>0</v>
      </c>
    </row>
    <row r="815" spans="1:6">
      <c r="A815" s="4" t="s">
        <v>1167</v>
      </c>
    </row>
    <row r="816" spans="1:6">
      <c r="A816" s="4" t="s">
        <v>65</v>
      </c>
      <c r="C816" s="5" t="n">
        <v>0</v>
      </c>
    </row>
    <row r="817" spans="1:6">
      <c r="A817" s="4" t="s">
        <v>1168</v>
      </c>
    </row>
    <row r="818" spans="1:6">
      <c r="A818" s="4" t="s">
        <v>65</v>
      </c>
      <c r="C818" s="5" t="n">
        <v>12250</v>
      </c>
    </row>
    <row r="819" spans="1:6">
      <c r="A819" s="4" t="s">
        <v>1169</v>
      </c>
    </row>
    <row r="820" spans="1:6">
      <c r="A820" s="4" t="s">
        <v>65</v>
      </c>
      <c r="C820" s="5" t="n">
        <v>0</v>
      </c>
    </row>
    <row r="821" spans="1:6">
      <c r="A821" s="4" t="s">
        <v>1170</v>
      </c>
    </row>
    <row r="822" spans="1:6">
      <c r="A822" s="4" t="s">
        <v>65</v>
      </c>
      <c r="E822" s="5" t="n">
        <v>8202</v>
      </c>
    </row>
    <row r="823" spans="1:6">
      <c r="A823" s="4" t="s">
        <v>1171</v>
      </c>
    </row>
    <row r="824" spans="1:6">
      <c r="A824" s="4" t="s">
        <v>65</v>
      </c>
      <c r="C824" s="5" t="n">
        <v>0</v>
      </c>
    </row>
    <row r="825" spans="1:6">
      <c r="A825" s="4" t="s">
        <v>1172</v>
      </c>
    </row>
    <row r="826" spans="1:6">
      <c r="A826" s="4" t="s">
        <v>65</v>
      </c>
      <c r="C826" s="5" t="n">
        <v>0</v>
      </c>
    </row>
    <row r="827" spans="1:6">
      <c r="A827" s="4" t="s">
        <v>1173</v>
      </c>
    </row>
    <row r="828" spans="1:6">
      <c r="A828" s="4" t="s">
        <v>65</v>
      </c>
      <c r="C828" s="5" t="n">
        <v>0</v>
      </c>
    </row>
    <row r="829" spans="1:6">
      <c r="A829" s="4" t="s">
        <v>1174</v>
      </c>
    </row>
    <row r="830" spans="1:6">
      <c r="A830" s="4" t="s">
        <v>65</v>
      </c>
      <c r="C830" s="5" t="n">
        <v>0</v>
      </c>
    </row>
    <row r="831" spans="1:6">
      <c r="A831" s="4" t="s">
        <v>1175</v>
      </c>
    </row>
    <row r="832" spans="1:6">
      <c r="A832" s="4" t="s">
        <v>65</v>
      </c>
      <c r="C832" s="5" t="n">
        <v>0</v>
      </c>
    </row>
    <row r="833" spans="1:6">
      <c r="A833" s="4" t="s">
        <v>1176</v>
      </c>
    </row>
    <row r="834" spans="1:6">
      <c r="A834" s="4" t="s">
        <v>65</v>
      </c>
      <c r="C834" s="5" t="n">
        <v>0</v>
      </c>
    </row>
    <row r="835" spans="1:6">
      <c r="A835" s="4" t="s">
        <v>1177</v>
      </c>
    </row>
    <row r="836" spans="1:6">
      <c r="A836" s="4" t="s">
        <v>65</v>
      </c>
      <c r="C836" s="5" t="n">
        <v>0</v>
      </c>
    </row>
    <row r="837" spans="1:6">
      <c r="A837" s="4" t="s">
        <v>1178</v>
      </c>
    </row>
    <row r="838" spans="1:6">
      <c r="A838" s="4" t="s">
        <v>65</v>
      </c>
      <c r="C838" s="5" t="n">
        <v>0</v>
      </c>
    </row>
    <row r="839" spans="1:6">
      <c r="A839" s="4" t="s">
        <v>1179</v>
      </c>
    </row>
    <row r="840" spans="1:6">
      <c r="A840" s="4" t="s">
        <v>65</v>
      </c>
      <c r="C840" s="5" t="n">
        <v>0</v>
      </c>
    </row>
    <row r="841" spans="1:6">
      <c r="A841" s="4" t="s">
        <v>1180</v>
      </c>
    </row>
    <row r="842" spans="1:6">
      <c r="A842" s="4" t="s">
        <v>65</v>
      </c>
      <c r="C842" s="5" t="n">
        <v>0</v>
      </c>
    </row>
    <row r="843" spans="1:6">
      <c r="A843" s="4" t="s">
        <v>1181</v>
      </c>
    </row>
    <row r="844" spans="1:6">
      <c r="A844" s="4" t="s">
        <v>65</v>
      </c>
      <c r="C844" s="5" t="n">
        <v>0</v>
      </c>
    </row>
    <row r="845" spans="1:6">
      <c r="A845" s="4" t="s">
        <v>1182</v>
      </c>
    </row>
    <row r="846" spans="1:6">
      <c r="A846" s="4" t="s">
        <v>65</v>
      </c>
      <c r="C846" s="5" t="n">
        <v>0</v>
      </c>
    </row>
    <row r="847" spans="1:6">
      <c r="A847" s="4" t="s">
        <v>1183</v>
      </c>
    </row>
    <row r="848" spans="1:6">
      <c r="A848" s="4" t="s">
        <v>65</v>
      </c>
      <c r="C848" s="5" t="n">
        <v>0</v>
      </c>
    </row>
    <row r="849" spans="1:6">
      <c r="A849" s="4" t="s">
        <v>1184</v>
      </c>
    </row>
    <row r="850" spans="1:6">
      <c r="A850" s="4" t="s">
        <v>65</v>
      </c>
      <c r="C850" s="5" t="n">
        <v>0</v>
      </c>
    </row>
    <row r="851" spans="1:6">
      <c r="A851" s="4" t="s">
        <v>1185</v>
      </c>
    </row>
    <row r="852" spans="1:6">
      <c r="A852" s="4" t="s">
        <v>65</v>
      </c>
      <c r="C852" s="5" t="n">
        <v>0</v>
      </c>
    </row>
    <row r="853" spans="1:6">
      <c r="A853" s="4" t="s">
        <v>1186</v>
      </c>
    </row>
    <row r="854" spans="1:6">
      <c r="A854" s="4" t="s">
        <v>65</v>
      </c>
      <c r="C854" s="5" t="n">
        <v>0</v>
      </c>
    </row>
    <row r="855" spans="1:6">
      <c r="A855" s="4" t="s">
        <v>1187</v>
      </c>
    </row>
    <row r="856" spans="1:6">
      <c r="A856" s="4" t="s">
        <v>65</v>
      </c>
      <c r="C856" s="5" t="n">
        <v>0</v>
      </c>
    </row>
    <row r="857" spans="1:6">
      <c r="A857" s="4" t="s">
        <v>1188</v>
      </c>
    </row>
    <row r="858" spans="1:6">
      <c r="A858" s="4" t="s">
        <v>65</v>
      </c>
      <c r="C858" s="5" t="n">
        <v>0</v>
      </c>
    </row>
    <row r="859" spans="1:6">
      <c r="A859" s="4" t="s">
        <v>1189</v>
      </c>
    </row>
    <row r="860" spans="1:6">
      <c r="A860" s="4" t="s">
        <v>65</v>
      </c>
      <c r="E860" s="5" t="n">
        <v>0</v>
      </c>
    </row>
    <row r="861" spans="1:6">
      <c r="A861" s="4" t="s">
        <v>1190</v>
      </c>
    </row>
    <row r="862" spans="1:6">
      <c r="A862" s="4" t="s">
        <v>65</v>
      </c>
      <c r="E862" s="5" t="n">
        <v>0</v>
      </c>
    </row>
    <row r="863" spans="1:6">
      <c r="A863" s="4" t="s">
        <v>1191</v>
      </c>
    </row>
    <row r="864" spans="1:6">
      <c r="A864" s="4" t="s">
        <v>65</v>
      </c>
      <c r="C864" s="5" t="n">
        <v>6276</v>
      </c>
    </row>
    <row r="865" spans="1:6">
      <c r="A865" s="4" t="s">
        <v>1192</v>
      </c>
    </row>
    <row r="866" spans="1:6">
      <c r="A866" s="4" t="s">
        <v>65</v>
      </c>
      <c r="C866" s="5" t="n">
        <v>4200</v>
      </c>
    </row>
    <row r="867" spans="1:6">
      <c r="A867" s="4" t="s">
        <v>1193</v>
      </c>
    </row>
    <row r="868" spans="1:6">
      <c r="A868" s="4" t="s">
        <v>65</v>
      </c>
      <c r="C868" s="5" t="n">
        <v>2076</v>
      </c>
    </row>
    <row r="869" spans="1:6">
      <c r="A869" s="4" t="s">
        <v>1194</v>
      </c>
    </row>
    <row r="870" spans="1:6">
      <c r="A870" s="4" t="s">
        <v>65</v>
      </c>
      <c r="C870" s="5" t="n">
        <v>0</v>
      </c>
    </row>
    <row r="871" spans="1:6">
      <c r="A871" s="4" t="s">
        <v>1195</v>
      </c>
    </row>
    <row r="872" spans="1:6">
      <c r="A872" s="4" t="s">
        <v>65</v>
      </c>
      <c r="C872" s="5" t="n">
        <v>0</v>
      </c>
    </row>
    <row r="873" spans="1:6">
      <c r="A873" s="4" t="s">
        <v>1196</v>
      </c>
    </row>
    <row r="874" spans="1:6">
      <c r="A874" s="4" t="s">
        <v>65</v>
      </c>
      <c r="C874" s="5" t="n">
        <v>0</v>
      </c>
    </row>
    <row r="875" spans="1:6">
      <c r="A875" s="4" t="s">
        <v>1197</v>
      </c>
    </row>
    <row r="876" spans="1:6">
      <c r="A876" s="4" t="s">
        <v>65</v>
      </c>
      <c r="C876" s="5" t="n">
        <v>0</v>
      </c>
    </row>
    <row r="877" spans="1:6">
      <c r="A877" s="4" t="s">
        <v>1198</v>
      </c>
    </row>
    <row r="878" spans="1:6">
      <c r="A878" s="4" t="s">
        <v>65</v>
      </c>
      <c r="C878" s="5" t="n">
        <v>0</v>
      </c>
    </row>
    <row r="879" spans="1:6">
      <c r="A879" s="4" t="s">
        <v>1199</v>
      </c>
    </row>
    <row r="880" spans="1:6">
      <c r="A880" s="4" t="s">
        <v>65</v>
      </c>
      <c r="C880" s="5" t="n">
        <v>0</v>
      </c>
    </row>
    <row r="881" spans="1:6">
      <c r="A881" s="4" t="s">
        <v>1200</v>
      </c>
    </row>
    <row r="882" spans="1:6">
      <c r="A882" s="4" t="s">
        <v>65</v>
      </c>
      <c r="C882" s="5" t="n">
        <v>9012</v>
      </c>
    </row>
    <row r="883" spans="1:6">
      <c r="A883" s="4" t="s">
        <v>1201</v>
      </c>
    </row>
    <row r="884" spans="1:6">
      <c r="A884" s="4" t="s">
        <v>65</v>
      </c>
      <c r="C884" s="5" t="n">
        <v>0</v>
      </c>
    </row>
    <row r="885" spans="1:6">
      <c r="A885" s="4" t="s">
        <v>1202</v>
      </c>
    </row>
    <row r="886" spans="1:6">
      <c r="A886" s="4" t="s">
        <v>65</v>
      </c>
      <c r="C886" s="5" t="n">
        <v>7031</v>
      </c>
    </row>
    <row r="887" spans="1:6">
      <c r="A887" s="4" t="s">
        <v>1203</v>
      </c>
    </row>
    <row r="888" spans="1:6">
      <c r="A888" s="4" t="s">
        <v>65</v>
      </c>
      <c r="C888" s="5" t="n">
        <v>1377</v>
      </c>
    </row>
    <row r="889" spans="1:6">
      <c r="A889" s="4" t="s">
        <v>1204</v>
      </c>
    </row>
    <row r="890" spans="1:6">
      <c r="A890" s="4" t="s">
        <v>65</v>
      </c>
      <c r="C890" s="5" t="n">
        <v>107</v>
      </c>
    </row>
    <row r="891" spans="1:6">
      <c r="A891" s="4" t="s">
        <v>1205</v>
      </c>
    </row>
    <row r="892" spans="1:6">
      <c r="A892" s="4" t="s">
        <v>65</v>
      </c>
      <c r="C892" s="5" t="n">
        <v>131</v>
      </c>
    </row>
    <row r="893" spans="1:6">
      <c r="A893" s="4" t="s">
        <v>1206</v>
      </c>
    </row>
    <row r="894" spans="1:6">
      <c r="A894" s="4" t="s">
        <v>65</v>
      </c>
      <c r="C894" s="5" t="n">
        <v>366</v>
      </c>
    </row>
    <row r="895" spans="1:6">
      <c r="A895" s="4" t="s">
        <v>1207</v>
      </c>
    </row>
    <row r="896" spans="1:6">
      <c r="A896" s="4" t="s">
        <v>65</v>
      </c>
      <c r="C896" s="5" t="n">
        <v>0</v>
      </c>
    </row>
    <row r="897" spans="1:6">
      <c r="A897" s="4" t="s">
        <v>1208</v>
      </c>
    </row>
    <row r="898" spans="1:6">
      <c r="A898" s="4" t="s">
        <v>65</v>
      </c>
      <c r="C898" s="5" t="n">
        <v>0</v>
      </c>
    </row>
    <row r="899" spans="1:6">
      <c r="A899" s="4" t="s">
        <v>1209</v>
      </c>
    </row>
    <row r="900" spans="1:6">
      <c r="A900" s="4" t="s">
        <v>65</v>
      </c>
      <c r="C900" s="5" t="n">
        <v>719</v>
      </c>
    </row>
    <row r="901" spans="1:6">
      <c r="A901" s="4" t="s">
        <v>1210</v>
      </c>
    </row>
    <row r="902" spans="1:6">
      <c r="A902" s="4" t="s">
        <v>65</v>
      </c>
      <c r="C902" s="5" t="n">
        <v>0</v>
      </c>
    </row>
    <row r="903" spans="1:6">
      <c r="A903" s="4" t="s">
        <v>1211</v>
      </c>
    </row>
    <row r="904" spans="1:6">
      <c r="A904" s="4" t="s">
        <v>65</v>
      </c>
      <c r="C904" s="5" t="n">
        <v>0</v>
      </c>
    </row>
    <row r="905" spans="1:6">
      <c r="A905" s="4" t="s">
        <v>1212</v>
      </c>
    </row>
    <row r="906" spans="1:6">
      <c r="A906" s="4" t="s">
        <v>65</v>
      </c>
      <c r="C906" s="5" t="n">
        <v>0</v>
      </c>
    </row>
    <row r="907" spans="1:6">
      <c r="A907" s="4" t="s">
        <v>1213</v>
      </c>
    </row>
    <row r="908" spans="1:6">
      <c r="A908" s="4" t="s">
        <v>65</v>
      </c>
      <c r="C908" s="5" t="n">
        <v>571</v>
      </c>
    </row>
    <row r="909" spans="1:6">
      <c r="A909" s="4" t="s">
        <v>1214</v>
      </c>
    </row>
    <row r="910" spans="1:6">
      <c r="A910" s="4" t="s">
        <v>65</v>
      </c>
      <c r="C910" s="5" t="n">
        <v>0</v>
      </c>
    </row>
    <row r="911" spans="1:6">
      <c r="A911" s="4" t="s">
        <v>1215</v>
      </c>
    </row>
    <row r="912" spans="1:6">
      <c r="A912" s="4" t="s">
        <v>65</v>
      </c>
      <c r="C912" s="5" t="n">
        <v>148</v>
      </c>
    </row>
    <row r="913" spans="1:6">
      <c r="A913" s="4" t="s">
        <v>1216</v>
      </c>
    </row>
    <row r="914" spans="1:6">
      <c r="A914" s="4" t="s">
        <v>65</v>
      </c>
      <c r="C914" s="5" t="n">
        <v>0</v>
      </c>
    </row>
    <row r="915" spans="1:6">
      <c r="A915" s="4" t="s">
        <v>1217</v>
      </c>
    </row>
    <row r="916" spans="1:6">
      <c r="A916" s="4" t="s">
        <v>65</v>
      </c>
      <c r="C916" s="5" t="n">
        <v>0</v>
      </c>
    </row>
    <row r="917" spans="1:6">
      <c r="A917" s="4" t="s">
        <v>1218</v>
      </c>
    </row>
    <row r="918" spans="1:6">
      <c r="A918" s="4" t="s">
        <v>65</v>
      </c>
      <c r="C918" s="5" t="n">
        <v>3026</v>
      </c>
    </row>
    <row r="919" spans="1:6">
      <c r="A919" s="4" t="s">
        <v>1219</v>
      </c>
    </row>
    <row r="920" spans="1:6">
      <c r="A920" s="4" t="s">
        <v>65</v>
      </c>
      <c r="C920" s="5" t="n">
        <v>351</v>
      </c>
    </row>
    <row r="921" spans="1:6">
      <c r="A921" s="4" t="s">
        <v>1220</v>
      </c>
    </row>
    <row r="922" spans="1:6">
      <c r="A922" s="4" t="s">
        <v>65</v>
      </c>
      <c r="C922" s="5" t="n">
        <v>0</v>
      </c>
    </row>
    <row r="923" spans="1:6">
      <c r="A923" s="4" t="s">
        <v>1221</v>
      </c>
    </row>
    <row r="924" spans="1:6">
      <c r="A924" s="4" t="s">
        <v>65</v>
      </c>
      <c r="C924" s="5" t="n">
        <v>20</v>
      </c>
    </row>
    <row r="925" spans="1:6">
      <c r="A925" s="4" t="s">
        <v>1222</v>
      </c>
    </row>
    <row r="926" spans="1:6">
      <c r="A926" s="4" t="s">
        <v>65</v>
      </c>
      <c r="C926" s="5" t="n">
        <v>501</v>
      </c>
    </row>
    <row r="927" spans="1:6">
      <c r="A927" s="4" t="s">
        <v>1223</v>
      </c>
    </row>
    <row r="928" spans="1:6">
      <c r="A928" s="4" t="s">
        <v>65</v>
      </c>
      <c r="C928" s="5" t="n">
        <v>0</v>
      </c>
    </row>
    <row r="929" spans="1:6">
      <c r="A929" s="4" t="s">
        <v>1224</v>
      </c>
    </row>
    <row r="930" spans="1:6">
      <c r="A930" s="4" t="s">
        <v>65</v>
      </c>
      <c r="C930" s="5" t="n">
        <v>2154</v>
      </c>
    </row>
    <row r="931" spans="1:6">
      <c r="A931" s="4" t="s">
        <v>1225</v>
      </c>
    </row>
    <row r="932" spans="1:6">
      <c r="A932" s="4" t="s">
        <v>65</v>
      </c>
      <c r="C932" s="5" t="n">
        <v>0</v>
      </c>
    </row>
    <row r="933" spans="1:6">
      <c r="A933" s="4" t="s">
        <v>1226</v>
      </c>
    </row>
    <row r="934" spans="1:6">
      <c r="A934" s="4" t="s">
        <v>65</v>
      </c>
      <c r="C934" s="5" t="n">
        <v>0</v>
      </c>
    </row>
    <row r="935" spans="1:6">
      <c r="A935" s="4" t="s">
        <v>1227</v>
      </c>
    </row>
    <row r="936" spans="1:6">
      <c r="A936" s="4" t="s">
        <v>65</v>
      </c>
      <c r="C936" s="5" t="n">
        <v>32</v>
      </c>
    </row>
    <row r="937" spans="1:6">
      <c r="A937" s="4" t="s">
        <v>1228</v>
      </c>
    </row>
    <row r="938" spans="1:6">
      <c r="A938" s="4" t="s">
        <v>65</v>
      </c>
      <c r="C938" s="5" t="n">
        <v>0</v>
      </c>
    </row>
    <row r="939" spans="1:6">
      <c r="A939" s="4" t="s">
        <v>1229</v>
      </c>
    </row>
    <row r="940" spans="1:6">
      <c r="A940" s="4" t="s">
        <v>65</v>
      </c>
      <c r="C940" s="5" t="n">
        <v>0</v>
      </c>
    </row>
    <row r="941" spans="1:6">
      <c r="A941" s="4" t="s">
        <v>1230</v>
      </c>
    </row>
    <row r="942" spans="1:6">
      <c r="A942" s="4" t="s">
        <v>65</v>
      </c>
      <c r="C942" s="5" t="n">
        <v>32</v>
      </c>
    </row>
    <row r="943" spans="1:6">
      <c r="A943" s="4" t="s">
        <v>1231</v>
      </c>
    </row>
    <row r="944" spans="1:6">
      <c r="A944" s="4" t="s">
        <v>65</v>
      </c>
      <c r="C944" s="5" t="n">
        <v>0</v>
      </c>
    </row>
    <row r="945" spans="1:6">
      <c r="A945" s="4" t="s">
        <v>1232</v>
      </c>
    </row>
    <row r="946" spans="1:6">
      <c r="A946" s="4" t="s">
        <v>65</v>
      </c>
      <c r="C946" s="5" t="n">
        <v>0</v>
      </c>
    </row>
    <row r="947" spans="1:6">
      <c r="A947" s="4" t="s">
        <v>1233</v>
      </c>
    </row>
    <row r="948" spans="1:6">
      <c r="A948" s="4" t="s">
        <v>65</v>
      </c>
      <c r="C948" s="5" t="n">
        <v>0</v>
      </c>
    </row>
    <row r="949" spans="1:6">
      <c r="A949" s="4" t="s">
        <v>1234</v>
      </c>
    </row>
    <row r="950" spans="1:6">
      <c r="A950" s="4" t="s">
        <v>65</v>
      </c>
      <c r="C950" s="5" t="n">
        <v>0</v>
      </c>
    </row>
    <row r="951" spans="1:6">
      <c r="A951" s="4" t="s">
        <v>1235</v>
      </c>
    </row>
    <row r="952" spans="1:6">
      <c r="A952" s="4" t="s">
        <v>65</v>
      </c>
      <c r="C952" s="5" t="n">
        <v>0</v>
      </c>
    </row>
    <row r="953" spans="1:6">
      <c r="A953" s="4" t="s">
        <v>1236</v>
      </c>
    </row>
    <row r="954" spans="1:6">
      <c r="A954" s="4" t="s">
        <v>65</v>
      </c>
      <c r="C954" s="5" t="n">
        <v>137</v>
      </c>
    </row>
    <row r="955" spans="1:6">
      <c r="A955" s="4" t="s">
        <v>1237</v>
      </c>
    </row>
    <row r="956" spans="1:6">
      <c r="A956" s="4" t="s">
        <v>65</v>
      </c>
      <c r="C956" s="5" t="n">
        <v>0</v>
      </c>
    </row>
    <row r="957" spans="1:6">
      <c r="A957" s="4" t="s">
        <v>1238</v>
      </c>
    </row>
    <row r="958" spans="1:6">
      <c r="A958" s="4" t="s">
        <v>65</v>
      </c>
      <c r="C958" s="5" t="n">
        <v>17</v>
      </c>
    </row>
    <row r="959" spans="1:6">
      <c r="A959" s="4" t="s">
        <v>1239</v>
      </c>
    </row>
    <row r="960" spans="1:6">
      <c r="A960" s="4" t="s">
        <v>65</v>
      </c>
      <c r="C960" s="5" t="n">
        <v>0</v>
      </c>
    </row>
    <row r="961" spans="1:6">
      <c r="A961" s="4" t="s">
        <v>1240</v>
      </c>
    </row>
    <row r="962" spans="1:6">
      <c r="A962" s="4" t="s">
        <v>65</v>
      </c>
      <c r="C962" s="5" t="n">
        <v>120</v>
      </c>
    </row>
    <row r="963" spans="1:6">
      <c r="A963" s="4" t="s">
        <v>1241</v>
      </c>
    </row>
    <row r="964" spans="1:6">
      <c r="A964" s="4" t="s">
        <v>65</v>
      </c>
      <c r="C964" s="5" t="n">
        <v>0</v>
      </c>
    </row>
    <row r="965" spans="1:6">
      <c r="A965" s="4" t="s">
        <v>1242</v>
      </c>
    </row>
    <row r="966" spans="1:6">
      <c r="A966" s="4" t="s">
        <v>65</v>
      </c>
      <c r="C966" s="5" t="n">
        <v>0</v>
      </c>
    </row>
    <row r="967" spans="1:6">
      <c r="A967" s="4" t="s">
        <v>1243</v>
      </c>
    </row>
    <row r="968" spans="1:6">
      <c r="A968" s="4" t="s">
        <v>65</v>
      </c>
      <c r="C968" s="5" t="n">
        <v>0</v>
      </c>
    </row>
    <row r="969" spans="1:6">
      <c r="A969" s="4" t="s">
        <v>1244</v>
      </c>
    </row>
    <row r="970" spans="1:6">
      <c r="A970" s="4" t="s">
        <v>65</v>
      </c>
      <c r="C970" s="5" t="n">
        <v>0</v>
      </c>
    </row>
    <row r="971" spans="1:6">
      <c r="A971" s="4" t="s">
        <v>1245</v>
      </c>
    </row>
    <row r="972" spans="1:6">
      <c r="A972" s="4" t="s">
        <v>65</v>
      </c>
      <c r="C972" s="5" t="n">
        <v>66</v>
      </c>
    </row>
    <row r="973" spans="1:6">
      <c r="A973" s="4" t="s">
        <v>1246</v>
      </c>
    </row>
    <row r="974" spans="1:6">
      <c r="A974" s="4" t="s">
        <v>65</v>
      </c>
      <c r="C974" s="5" t="n">
        <v>0</v>
      </c>
    </row>
    <row r="975" spans="1:6">
      <c r="A975" s="4" t="s">
        <v>1247</v>
      </c>
    </row>
    <row r="976" spans="1:6">
      <c r="A976" s="4" t="s">
        <v>65</v>
      </c>
      <c r="C976" s="5" t="n">
        <v>0</v>
      </c>
    </row>
    <row r="977" spans="1:6">
      <c r="A977" s="4" t="s">
        <v>1248</v>
      </c>
    </row>
    <row r="978" spans="1:6">
      <c r="A978" s="4" t="s">
        <v>65</v>
      </c>
      <c r="C978" s="5" t="n">
        <v>0</v>
      </c>
    </row>
    <row r="979" spans="1:6">
      <c r="A979" s="4" t="s">
        <v>1249</v>
      </c>
    </row>
    <row r="980" spans="1:6">
      <c r="A980" s="4" t="s">
        <v>65</v>
      </c>
      <c r="C980" s="5" t="n">
        <v>0</v>
      </c>
    </row>
    <row r="981" spans="1:6">
      <c r="A981" s="4" t="s">
        <v>1250</v>
      </c>
    </row>
    <row r="982" spans="1:6">
      <c r="A982" s="4" t="s">
        <v>65</v>
      </c>
      <c r="C982" s="5" t="n">
        <v>0</v>
      </c>
    </row>
    <row r="983" spans="1:6">
      <c r="A983" s="4" t="s">
        <v>1251</v>
      </c>
    </row>
    <row r="984" spans="1:6">
      <c r="A984" s="4" t="s">
        <v>65</v>
      </c>
      <c r="C984" s="5" t="n">
        <v>66</v>
      </c>
    </row>
    <row r="985" spans="1:6">
      <c r="A985" s="4" t="s">
        <v>1252</v>
      </c>
    </row>
    <row r="986" spans="1:6">
      <c r="A986" s="4" t="s">
        <v>65</v>
      </c>
      <c r="C986" s="5" t="n">
        <v>0</v>
      </c>
    </row>
    <row r="987" spans="1:6">
      <c r="A987" s="4" t="s">
        <v>1253</v>
      </c>
    </row>
    <row r="988" spans="1:6">
      <c r="A988" s="4" t="s">
        <v>65</v>
      </c>
      <c r="C988" s="5" t="n">
        <v>0</v>
      </c>
    </row>
    <row r="989" spans="1:6">
      <c r="A989" s="4" t="s">
        <v>1254</v>
      </c>
    </row>
    <row r="990" spans="1:6">
      <c r="A990" s="4" t="s">
        <v>65</v>
      </c>
      <c r="C990" s="5" t="n">
        <v>424</v>
      </c>
    </row>
    <row r="991" spans="1:6">
      <c r="A991" s="4" t="s">
        <v>1255</v>
      </c>
    </row>
    <row r="992" spans="1:6">
      <c r="A992" s="4" t="s">
        <v>65</v>
      </c>
      <c r="C992" s="5" t="n">
        <v>0</v>
      </c>
    </row>
    <row r="993" spans="1:6">
      <c r="A993" s="4" t="s">
        <v>1256</v>
      </c>
    </row>
    <row r="994" spans="1:6">
      <c r="A994" s="4" t="s">
        <v>65</v>
      </c>
      <c r="C994" s="5" t="n">
        <v>0</v>
      </c>
    </row>
    <row r="995" spans="1:6">
      <c r="A995" s="4" t="s">
        <v>1257</v>
      </c>
    </row>
    <row r="996" spans="1:6">
      <c r="A996" s="4" t="s">
        <v>65</v>
      </c>
      <c r="C996" s="5" t="n">
        <v>147</v>
      </c>
    </row>
    <row r="997" spans="1:6">
      <c r="A997" s="4" t="s">
        <v>1258</v>
      </c>
    </row>
    <row r="998" spans="1:6">
      <c r="A998" s="4" t="s">
        <v>65</v>
      </c>
      <c r="C998" s="5" t="n">
        <v>102</v>
      </c>
    </row>
    <row r="999" spans="1:6">
      <c r="A999" s="4" t="s">
        <v>1259</v>
      </c>
    </row>
    <row r="1000" spans="1:6">
      <c r="A1000" s="4" t="s">
        <v>65</v>
      </c>
      <c r="C1000" s="5" t="n">
        <v>38</v>
      </c>
    </row>
    <row r="1001" spans="1:6">
      <c r="A1001" s="4" t="s">
        <v>1260</v>
      </c>
    </row>
    <row r="1002" spans="1:6">
      <c r="A1002" s="4" t="s">
        <v>65</v>
      </c>
      <c r="C1002" s="5" t="n">
        <v>137</v>
      </c>
    </row>
    <row r="1003" spans="1:6">
      <c r="A1003" s="4" t="s">
        <v>1261</v>
      </c>
    </row>
    <row r="1004" spans="1:6">
      <c r="A1004" s="4" t="s">
        <v>65</v>
      </c>
      <c r="C1004" s="5" t="n">
        <v>0</v>
      </c>
    </row>
    <row r="1005" spans="1:6">
      <c r="A1005" s="4" t="s">
        <v>1262</v>
      </c>
    </row>
    <row r="1006" spans="1:6">
      <c r="A1006" s="4" t="s">
        <v>65</v>
      </c>
      <c r="C1006" s="5" t="n">
        <v>0</v>
      </c>
    </row>
    <row r="1007" spans="1:6">
      <c r="A1007" s="4" t="s">
        <v>1263</v>
      </c>
    </row>
    <row r="1008" spans="1:6">
      <c r="A1008" s="4" t="s">
        <v>65</v>
      </c>
      <c r="C1008" s="5" t="n">
        <v>0</v>
      </c>
    </row>
    <row r="1009" spans="1:6">
      <c r="A1009" s="4" t="s">
        <v>1264</v>
      </c>
    </row>
    <row r="1010" spans="1:6">
      <c r="A1010" s="4" t="s">
        <v>65</v>
      </c>
      <c r="C1010" s="5" t="n">
        <v>0</v>
      </c>
    </row>
    <row r="1011" spans="1:6">
      <c r="A1011" s="4" t="s">
        <v>1265</v>
      </c>
    </row>
    <row r="1012" spans="1:6">
      <c r="A1012" s="4" t="s">
        <v>65</v>
      </c>
      <c r="C1012" s="5" t="n">
        <v>0</v>
      </c>
    </row>
    <row r="1013" spans="1:6">
      <c r="A1013" s="4" t="s">
        <v>1266</v>
      </c>
    </row>
    <row r="1014" spans="1:6">
      <c r="A1014" s="4" t="s">
        <v>65</v>
      </c>
      <c r="C1014" s="5" t="n">
        <v>0</v>
      </c>
    </row>
    <row r="1015" spans="1:6">
      <c r="A1015" s="4" t="s">
        <v>1267</v>
      </c>
    </row>
    <row r="1016" spans="1:6">
      <c r="A1016" s="4" t="s">
        <v>65</v>
      </c>
      <c r="C1016" s="5" t="n">
        <v>0</v>
      </c>
    </row>
    <row r="1017" spans="1:6">
      <c r="A1017" s="4" t="s">
        <v>1268</v>
      </c>
    </row>
    <row r="1018" spans="1:6">
      <c r="A1018" s="4" t="s">
        <v>65</v>
      </c>
      <c r="C1018" s="5" t="n">
        <v>0</v>
      </c>
    </row>
    <row r="1019" spans="1:6">
      <c r="A1019" s="4" t="s">
        <v>1269</v>
      </c>
    </row>
    <row r="1020" spans="1:6">
      <c r="A1020" s="4" t="s">
        <v>65</v>
      </c>
      <c r="C1020" s="5" t="n">
        <v>0</v>
      </c>
    </row>
    <row r="1021" spans="1:6">
      <c r="A1021" s="4" t="s">
        <v>1270</v>
      </c>
    </row>
    <row r="1022" spans="1:6">
      <c r="A1022" s="4" t="s">
        <v>65</v>
      </c>
      <c r="C1022" s="5" t="n">
        <v>0</v>
      </c>
    </row>
    <row r="1023" spans="1:6">
      <c r="A1023" s="4" t="s">
        <v>1271</v>
      </c>
    </row>
    <row r="1024" spans="1:6">
      <c r="A1024" s="4" t="s">
        <v>65</v>
      </c>
      <c r="C1024" s="5" t="n">
        <v>0</v>
      </c>
    </row>
    <row r="1025" spans="1:6">
      <c r="A1025" s="4" t="s">
        <v>1272</v>
      </c>
    </row>
    <row r="1026" spans="1:6">
      <c r="A1026" s="4" t="s">
        <v>65</v>
      </c>
      <c r="C1026" s="5" t="n">
        <v>0</v>
      </c>
    </row>
    <row r="1027" spans="1:6">
      <c r="A1027" s="4" t="s">
        <v>1273</v>
      </c>
    </row>
    <row r="1028" spans="1:6">
      <c r="A1028" s="4" t="s">
        <v>65</v>
      </c>
      <c r="C1028" s="5" t="n">
        <v>0</v>
      </c>
    </row>
    <row r="1029" spans="1:6">
      <c r="A1029" s="4" t="s">
        <v>1274</v>
      </c>
    </row>
    <row r="1030" spans="1:6">
      <c r="A1030" s="4" t="s">
        <v>65</v>
      </c>
      <c r="C1030" s="5" t="n">
        <v>0</v>
      </c>
    </row>
    <row r="1031" spans="1:6">
      <c r="A1031" s="4" t="s">
        <v>1275</v>
      </c>
    </row>
    <row r="1032" spans="1:6">
      <c r="A1032" s="4" t="s">
        <v>65</v>
      </c>
      <c r="C1032" s="5" t="n">
        <v>0</v>
      </c>
    </row>
    <row r="1033" spans="1:6">
      <c r="A1033" s="4" t="s">
        <v>1276</v>
      </c>
    </row>
    <row r="1034" spans="1:6">
      <c r="A1034" s="4" t="s">
        <v>65</v>
      </c>
      <c r="C1034" s="5" t="n">
        <v>0</v>
      </c>
    </row>
    <row r="1035" spans="1:6">
      <c r="A1035" s="4" t="s">
        <v>1277</v>
      </c>
    </row>
    <row r="1036" spans="1:6">
      <c r="A1036" s="4" t="s">
        <v>65</v>
      </c>
      <c r="C1036" s="5" t="n">
        <v>0</v>
      </c>
    </row>
    <row r="1037" spans="1:6">
      <c r="A1037" s="4" t="s">
        <v>1278</v>
      </c>
    </row>
    <row r="1038" spans="1:6">
      <c r="A1038" s="4" t="s">
        <v>65</v>
      </c>
      <c r="C1038" s="5" t="n">
        <v>0</v>
      </c>
    </row>
    <row r="1039" spans="1:6">
      <c r="A1039" s="4" t="s">
        <v>1279</v>
      </c>
    </row>
    <row r="1040" spans="1:6">
      <c r="A1040" s="4" t="s">
        <v>65</v>
      </c>
      <c r="C1040" s="5" t="n">
        <v>0</v>
      </c>
    </row>
    <row r="1041" spans="1:6">
      <c r="A1041" s="4" t="s">
        <v>1280</v>
      </c>
    </row>
    <row r="1042" spans="1:6">
      <c r="A1042" s="4" t="s">
        <v>65</v>
      </c>
      <c r="C1042" s="5" t="n">
        <v>0</v>
      </c>
    </row>
    <row r="1043" spans="1:6">
      <c r="A1043" s="4" t="s">
        <v>1281</v>
      </c>
    </row>
    <row r="1044" spans="1:6">
      <c r="A1044" s="4" t="s">
        <v>65</v>
      </c>
      <c r="C1044" s="5" t="n">
        <v>32</v>
      </c>
      <c r="E1044" s="5" t="n">
        <v>38</v>
      </c>
    </row>
    <row r="1045" spans="1:6">
      <c r="A1045" s="4" t="s">
        <v>1282</v>
      </c>
    </row>
    <row r="1046" spans="1:6">
      <c r="A1046" s="4" t="s">
        <v>65</v>
      </c>
      <c r="C1046" s="5" t="n">
        <v>0</v>
      </c>
    </row>
    <row r="1047" spans="1:6">
      <c r="A1047" s="4" t="s">
        <v>1283</v>
      </c>
    </row>
    <row r="1048" spans="1:6">
      <c r="A1048" s="4" t="s">
        <v>65</v>
      </c>
      <c r="C1048" s="5" t="n">
        <v>32</v>
      </c>
    </row>
    <row r="1049" spans="1:6">
      <c r="A1049" s="4" t="s">
        <v>1284</v>
      </c>
    </row>
    <row r="1050" spans="1:6">
      <c r="A1050" s="4" t="s">
        <v>65</v>
      </c>
      <c r="C1050" s="5" t="n">
        <v>0</v>
      </c>
    </row>
    <row r="1051" spans="1:6">
      <c r="A1051" s="4" t="s">
        <v>1285</v>
      </c>
    </row>
    <row r="1052" spans="1:6">
      <c r="A1052" s="4" t="s">
        <v>65</v>
      </c>
      <c r="C1052" s="5" t="n">
        <v>0</v>
      </c>
    </row>
    <row r="1053" spans="1:6">
      <c r="A1053" s="4" t="s">
        <v>1286</v>
      </c>
    </row>
    <row r="1054" spans="1:6">
      <c r="A1054" s="4" t="s">
        <v>65</v>
      </c>
      <c r="C1054" s="5" t="n">
        <v>0</v>
      </c>
    </row>
    <row r="1055" spans="1:6">
      <c r="A1055" s="4" t="s">
        <v>1287</v>
      </c>
    </row>
    <row r="1056" spans="1:6">
      <c r="A1056" s="4" t="s">
        <v>65</v>
      </c>
      <c r="C1056" s="5" t="n">
        <v>0</v>
      </c>
    </row>
    <row r="1057" spans="1:6">
      <c r="A1057" s="4" t="s">
        <v>1288</v>
      </c>
    </row>
    <row r="1058" spans="1:6">
      <c r="A1058" s="4" t="s">
        <v>65</v>
      </c>
      <c r="C1058" s="5" t="n">
        <v>0</v>
      </c>
    </row>
    <row r="1059" spans="1:6">
      <c r="A1059" s="4" t="s">
        <v>1289</v>
      </c>
    </row>
    <row r="1060" spans="1:6">
      <c r="A1060" s="4" t="s">
        <v>65</v>
      </c>
      <c r="C1060" s="5" t="n">
        <v>0</v>
      </c>
    </row>
    <row r="1061" spans="1:6">
      <c r="A1061" s="4" t="s">
        <v>1290</v>
      </c>
    </row>
    <row r="1062" spans="1:6">
      <c r="A1062" s="4" t="s">
        <v>65</v>
      </c>
      <c r="C1062" s="5" t="n">
        <v>0</v>
      </c>
      <c r="E1062" s="5" t="n">
        <v>0</v>
      </c>
    </row>
    <row r="1063" spans="1:6">
      <c r="A1063" s="4" t="s">
        <v>1291</v>
      </c>
    </row>
    <row r="1064" spans="1:6">
      <c r="A1064" s="4" t="s">
        <v>65</v>
      </c>
      <c r="C1064" s="5" t="n">
        <v>0</v>
      </c>
    </row>
    <row r="1065" spans="1:6">
      <c r="A1065" s="4" t="s">
        <v>1292</v>
      </c>
    </row>
    <row r="1066" spans="1:6">
      <c r="A1066" s="4" t="s">
        <v>65</v>
      </c>
      <c r="C1066" s="5" t="n">
        <v>0</v>
      </c>
    </row>
    <row r="1067" spans="1:6">
      <c r="A1067" s="4" t="s">
        <v>1293</v>
      </c>
    </row>
    <row r="1068" spans="1:6">
      <c r="A1068" s="4" t="s">
        <v>65</v>
      </c>
      <c r="C1068" s="5" t="n">
        <v>0</v>
      </c>
    </row>
    <row r="1069" spans="1:6">
      <c r="A1069" s="4" t="s">
        <v>1294</v>
      </c>
    </row>
    <row r="1070" spans="1:6">
      <c r="A1070" s="4" t="s">
        <v>65</v>
      </c>
      <c r="C1070" s="5" t="n">
        <v>0</v>
      </c>
    </row>
    <row r="1071" spans="1:6">
      <c r="A1071" s="4" t="s">
        <v>1295</v>
      </c>
    </row>
    <row r="1072" spans="1:6">
      <c r="A1072" s="4" t="s">
        <v>65</v>
      </c>
      <c r="C1072" s="5" t="n">
        <v>0</v>
      </c>
    </row>
    <row r="1073" spans="1:6">
      <c r="A1073" s="4" t="s">
        <v>1296</v>
      </c>
    </row>
    <row r="1074" spans="1:6">
      <c r="A1074" s="4" t="s">
        <v>65</v>
      </c>
      <c r="C1074" s="5" t="n">
        <v>0</v>
      </c>
    </row>
    <row r="1075" spans="1:6">
      <c r="A1075" s="4" t="s">
        <v>1297</v>
      </c>
    </row>
    <row r="1076" spans="1:6">
      <c r="A1076" s="4" t="s">
        <v>65</v>
      </c>
      <c r="C1076" s="5" t="n">
        <v>0</v>
      </c>
    </row>
    <row r="1077" spans="1:6">
      <c r="A1077" s="4" t="s">
        <v>1298</v>
      </c>
    </row>
    <row r="1078" spans="1:6">
      <c r="A1078" s="4" t="s">
        <v>65</v>
      </c>
      <c r="C1078" s="5" t="n">
        <v>0</v>
      </c>
    </row>
    <row r="1079" spans="1:6">
      <c r="A1079" s="4" t="s">
        <v>1299</v>
      </c>
    </row>
    <row r="1080" spans="1:6">
      <c r="A1080" s="4" t="s">
        <v>65</v>
      </c>
      <c r="C1080" s="5" t="n">
        <v>929</v>
      </c>
    </row>
    <row r="1081" spans="1:6">
      <c r="A1081" s="4" t="s">
        <v>1300</v>
      </c>
    </row>
    <row r="1082" spans="1:6">
      <c r="A1082" s="4" t="s">
        <v>65</v>
      </c>
      <c r="C1082" s="5" t="n">
        <v>0</v>
      </c>
    </row>
    <row r="1083" spans="1:6">
      <c r="A1083" s="4" t="s">
        <v>1301</v>
      </c>
    </row>
    <row r="1084" spans="1:6">
      <c r="A1084" s="4" t="s">
        <v>65</v>
      </c>
      <c r="C1084" s="5" t="n">
        <v>0</v>
      </c>
    </row>
    <row r="1085" spans="1:6">
      <c r="A1085" s="4" t="s">
        <v>1302</v>
      </c>
    </row>
    <row r="1086" spans="1:6">
      <c r="A1086" s="4" t="s">
        <v>65</v>
      </c>
      <c r="C1086" s="5" t="n">
        <v>18</v>
      </c>
    </row>
    <row r="1087" spans="1:6">
      <c r="A1087" s="4" t="s">
        <v>1303</v>
      </c>
    </row>
    <row r="1088" spans="1:6">
      <c r="A1088" s="4" t="s">
        <v>65</v>
      </c>
      <c r="C1088" s="5" t="n">
        <v>0</v>
      </c>
    </row>
    <row r="1089" spans="1:6">
      <c r="A1089" s="4" t="s">
        <v>1304</v>
      </c>
    </row>
    <row r="1090" spans="1:6">
      <c r="A1090" s="4" t="s">
        <v>65</v>
      </c>
      <c r="C1090" s="5" t="n">
        <v>911</v>
      </c>
    </row>
    <row r="1091" spans="1:6">
      <c r="A1091" s="4" t="s">
        <v>1305</v>
      </c>
    </row>
    <row r="1092" spans="1:6">
      <c r="A1092" s="4" t="s">
        <v>65</v>
      </c>
      <c r="C1092" s="5" t="n">
        <v>0</v>
      </c>
    </row>
    <row r="1093" spans="1:6">
      <c r="A1093" s="4" t="s">
        <v>1306</v>
      </c>
    </row>
    <row r="1094" spans="1:6">
      <c r="A1094" s="4" t="s">
        <v>65</v>
      </c>
      <c r="C1094" s="5" t="n">
        <v>0</v>
      </c>
    </row>
    <row r="1095" spans="1:6">
      <c r="A1095" s="4" t="s">
        <v>1307</v>
      </c>
    </row>
    <row r="1096" spans="1:6">
      <c r="A1096" s="4" t="s">
        <v>65</v>
      </c>
      <c r="C1096" s="5" t="n">
        <v>0</v>
      </c>
    </row>
    <row r="1097" spans="1:6">
      <c r="A1097" s="4" t="s">
        <v>1308</v>
      </c>
    </row>
    <row r="1098" spans="1:6">
      <c r="A1098" s="4" t="s">
        <v>65</v>
      </c>
      <c r="C1098" s="5" t="n">
        <v>0</v>
      </c>
    </row>
    <row r="1099" spans="1:6">
      <c r="A1099" s="4" t="s">
        <v>1309</v>
      </c>
    </row>
    <row r="1100" spans="1:6">
      <c r="A1100" s="4" t="s">
        <v>65</v>
      </c>
      <c r="C1100" s="5" t="n">
        <v>0</v>
      </c>
    </row>
    <row r="1101" spans="1:6">
      <c r="A1101" s="4" t="s">
        <v>1310</v>
      </c>
    </row>
    <row r="1102" spans="1:6">
      <c r="A1102" s="4" t="s">
        <v>65</v>
      </c>
      <c r="C1102" s="5" t="n">
        <v>0</v>
      </c>
    </row>
    <row r="1103" spans="1:6">
      <c r="A1103" s="4" t="s">
        <v>1311</v>
      </c>
    </row>
    <row r="1104" spans="1:6">
      <c r="A1104" s="4" t="s">
        <v>65</v>
      </c>
      <c r="C1104" s="5" t="n">
        <v>0</v>
      </c>
    </row>
    <row r="1105" spans="1:6">
      <c r="A1105" s="4" t="s">
        <v>1312</v>
      </c>
    </row>
    <row r="1106" spans="1:6">
      <c r="A1106" s="4" t="s">
        <v>65</v>
      </c>
      <c r="C1106" s="5" t="n">
        <v>0</v>
      </c>
    </row>
    <row r="1107" spans="1:6">
      <c r="A1107" s="4" t="s">
        <v>1313</v>
      </c>
    </row>
    <row r="1108" spans="1:6">
      <c r="A1108" s="4" t="s">
        <v>65</v>
      </c>
      <c r="C1108" s="5" t="n">
        <v>0</v>
      </c>
    </row>
    <row r="1109" spans="1:6">
      <c r="A1109" s="4" t="s">
        <v>1314</v>
      </c>
    </row>
    <row r="1110" spans="1:6">
      <c r="A1110" s="4" t="s">
        <v>65</v>
      </c>
      <c r="C1110" s="5" t="n">
        <v>0</v>
      </c>
    </row>
    <row r="1111" spans="1:6">
      <c r="A1111" s="4" t="s">
        <v>1315</v>
      </c>
    </row>
    <row r="1112" spans="1:6">
      <c r="A1112" s="4" t="s">
        <v>65</v>
      </c>
      <c r="C1112" s="5" t="n">
        <v>0</v>
      </c>
    </row>
    <row r="1113" spans="1:6">
      <c r="A1113" s="4" t="s">
        <v>1316</v>
      </c>
    </row>
    <row r="1114" spans="1:6">
      <c r="A1114" s="4" t="s">
        <v>65</v>
      </c>
      <c r="C1114" s="5" t="n">
        <v>0</v>
      </c>
    </row>
    <row r="1115" spans="1:6">
      <c r="A1115" s="4" t="s">
        <v>1317</v>
      </c>
    </row>
    <row r="1116" spans="1:6">
      <c r="A1116" s="4" t="s">
        <v>65</v>
      </c>
      <c r="C1116" s="5" t="n">
        <v>0</v>
      </c>
    </row>
    <row r="1117" spans="1:6">
      <c r="A1117" s="4" t="s">
        <v>1318</v>
      </c>
    </row>
    <row r="1118" spans="1:6">
      <c r="A1118" s="4" t="s">
        <v>65</v>
      </c>
      <c r="C1118" s="5" t="n">
        <v>0</v>
      </c>
    </row>
    <row r="1119" spans="1:6">
      <c r="A1119" s="4" t="s">
        <v>1319</v>
      </c>
    </row>
    <row r="1120" spans="1:6">
      <c r="A1120" s="4" t="s">
        <v>65</v>
      </c>
      <c r="C1120" s="5" t="n">
        <v>0</v>
      </c>
    </row>
    <row r="1121" spans="1:6">
      <c r="A1121" s="4" t="s">
        <v>1320</v>
      </c>
    </row>
    <row r="1122" spans="1:6">
      <c r="A1122" s="4" t="s">
        <v>65</v>
      </c>
      <c r="C1122" s="5" t="n">
        <v>0</v>
      </c>
    </row>
    <row r="1123" spans="1:6">
      <c r="A1123" s="4" t="s">
        <v>1321</v>
      </c>
    </row>
    <row r="1124" spans="1:6">
      <c r="A1124" s="4" t="s">
        <v>65</v>
      </c>
      <c r="C1124" s="5" t="n">
        <v>0</v>
      </c>
    </row>
    <row r="1125" spans="1:6">
      <c r="A1125" s="4" t="s">
        <v>1322</v>
      </c>
    </row>
    <row r="1126" spans="1:6">
      <c r="A1126" s="4" t="s">
        <v>65</v>
      </c>
      <c r="C1126" s="5" t="n">
        <v>0</v>
      </c>
    </row>
    <row r="1127" spans="1:6">
      <c r="A1127" s="4" t="s">
        <v>1323</v>
      </c>
    </row>
    <row r="1128" spans="1:6">
      <c r="A1128" s="4" t="s">
        <v>65</v>
      </c>
      <c r="C1128" s="5" t="n">
        <v>0</v>
      </c>
    </row>
    <row r="1129" spans="1:6">
      <c r="A1129" s="4" t="s">
        <v>1324</v>
      </c>
    </row>
    <row r="1130" spans="1:6">
      <c r="A1130" s="4" t="s">
        <v>65</v>
      </c>
      <c r="C1130" s="5" t="n">
        <v>0</v>
      </c>
    </row>
    <row r="1131" spans="1:6">
      <c r="A1131" s="4" t="s">
        <v>1325</v>
      </c>
    </row>
    <row r="1132" spans="1:6">
      <c r="A1132" s="4" t="s">
        <v>65</v>
      </c>
      <c r="C1132" s="5" t="n">
        <v>0</v>
      </c>
    </row>
    <row r="1133" spans="1:6">
      <c r="A1133" s="4" t="s">
        <v>1326</v>
      </c>
    </row>
    <row r="1134" spans="1:6">
      <c r="A1134" s="4" t="s">
        <v>65</v>
      </c>
      <c r="C1134" s="5" t="n">
        <v>0</v>
      </c>
    </row>
    <row r="1135" spans="1:6">
      <c r="A1135" s="4" t="s">
        <v>1327</v>
      </c>
    </row>
    <row r="1136" spans="1:6">
      <c r="A1136" s="4" t="s">
        <v>65</v>
      </c>
      <c r="C1136" s="5" t="n">
        <v>0</v>
      </c>
    </row>
    <row r="1137" spans="1:6">
      <c r="A1137" s="4" t="s">
        <v>1328</v>
      </c>
    </row>
    <row r="1138" spans="1:6">
      <c r="A1138" s="4" t="s">
        <v>65</v>
      </c>
      <c r="C1138" s="5" t="n">
        <v>0</v>
      </c>
    </row>
    <row r="1139" spans="1:6">
      <c r="A1139" s="4" t="s">
        <v>1329</v>
      </c>
    </row>
    <row r="1140" spans="1:6">
      <c r="A1140" s="4" t="s">
        <v>65</v>
      </c>
      <c r="C1140" s="5" t="n">
        <v>0</v>
      </c>
    </row>
    <row r="1141" spans="1:6">
      <c r="A1141" s="4" t="s">
        <v>1330</v>
      </c>
    </row>
    <row r="1142" spans="1:6">
      <c r="A1142" s="4" t="s">
        <v>65</v>
      </c>
      <c r="C1142" s="5" t="n">
        <v>0</v>
      </c>
    </row>
    <row r="1143" spans="1:6">
      <c r="A1143" s="4" t="s">
        <v>1331</v>
      </c>
    </row>
    <row r="1144" spans="1:6">
      <c r="A1144" s="4" t="s">
        <v>65</v>
      </c>
      <c r="C1144" s="5" t="n">
        <v>0</v>
      </c>
    </row>
    <row r="1145" spans="1:6">
      <c r="A1145" s="4" t="s">
        <v>1332</v>
      </c>
    </row>
    <row r="1146" spans="1:6">
      <c r="A1146" s="4" t="s">
        <v>65</v>
      </c>
      <c r="C1146" s="5" t="n">
        <v>0</v>
      </c>
    </row>
    <row r="1147" spans="1:6">
      <c r="A1147" s="4" t="s">
        <v>1333</v>
      </c>
    </row>
    <row r="1148" spans="1:6">
      <c r="A1148" s="4" t="s">
        <v>65</v>
      </c>
      <c r="C1148" s="5" t="n">
        <v>0</v>
      </c>
    </row>
    <row r="1149" spans="1:6">
      <c r="A1149" s="4" t="s">
        <v>1334</v>
      </c>
    </row>
    <row r="1150" spans="1:6">
      <c r="A1150" s="4" t="s">
        <v>65</v>
      </c>
      <c r="C1150" s="5" t="n">
        <v>0</v>
      </c>
    </row>
    <row r="1151" spans="1:6">
      <c r="A1151" s="4" t="s">
        <v>1335</v>
      </c>
    </row>
    <row r="1152" spans="1:6">
      <c r="A1152" s="4" t="s">
        <v>65</v>
      </c>
      <c r="E1152" s="5" t="n">
        <v>0</v>
      </c>
    </row>
    <row r="1153" spans="1:6">
      <c r="A1153" s="4" t="s">
        <v>1336</v>
      </c>
    </row>
    <row r="1154" spans="1:6">
      <c r="A1154" s="4" t="s">
        <v>65</v>
      </c>
      <c r="E1154" s="5" t="n">
        <v>0</v>
      </c>
    </row>
    <row r="1155" spans="1:6">
      <c r="A1155" s="4" t="s">
        <v>1337</v>
      </c>
    </row>
    <row r="1156" spans="1:6">
      <c r="A1156" s="4" t="s">
        <v>65</v>
      </c>
      <c r="E1156" s="5" t="n">
        <v>15464</v>
      </c>
    </row>
    <row r="1157" spans="1:6">
      <c r="A1157" s="4" t="s">
        <v>1338</v>
      </c>
    </row>
    <row r="1158" spans="1:6">
      <c r="A1158" s="4" t="s">
        <v>65</v>
      </c>
      <c r="E1158" s="5" t="n">
        <v>6275</v>
      </c>
    </row>
    <row r="1159" spans="1:6">
      <c r="A1159" s="4" t="s">
        <v>1339</v>
      </c>
    </row>
    <row r="1160" spans="1:6">
      <c r="A1160" s="4" t="s">
        <v>65</v>
      </c>
      <c r="E1160" s="5" t="n">
        <v>9050</v>
      </c>
    </row>
    <row r="1161" spans="1:6">
      <c r="A1161" s="4" t="s">
        <v>1340</v>
      </c>
    </row>
    <row r="1162" spans="1:6">
      <c r="A1162" s="4" t="s">
        <v>65</v>
      </c>
      <c r="E1162" s="5" t="n">
        <v>122</v>
      </c>
    </row>
    <row r="1163" spans="1:6">
      <c r="A1163" s="4" t="s">
        <v>1341</v>
      </c>
    </row>
    <row r="1164" spans="1:6">
      <c r="A1164" s="4" t="s">
        <v>65</v>
      </c>
      <c r="E1164" s="5" t="n">
        <v>0</v>
      </c>
    </row>
    <row r="1165" spans="1:6">
      <c r="A1165" s="4" t="s">
        <v>1342</v>
      </c>
    </row>
    <row r="1166" spans="1:6">
      <c r="A1166" s="4" t="s">
        <v>65</v>
      </c>
      <c r="E1166" s="5" t="n">
        <v>17</v>
      </c>
    </row>
    <row r="1167" spans="1:6">
      <c r="A1167" s="4" t="s">
        <v>1343</v>
      </c>
    </row>
    <row r="1168" spans="1:6">
      <c r="A1168" s="4" t="s">
        <v>65</v>
      </c>
      <c r="E1168" s="5" t="n">
        <v>3942</v>
      </c>
    </row>
    <row r="1169" spans="1:6">
      <c r="A1169" s="4" t="s">
        <v>1344</v>
      </c>
    </row>
    <row r="1170" spans="1:6">
      <c r="A1170" s="4" t="s">
        <v>65</v>
      </c>
      <c r="E1170" s="5" t="n">
        <v>1137</v>
      </c>
    </row>
    <row r="1171" spans="1:6">
      <c r="A1171" s="4" t="s">
        <v>1345</v>
      </c>
    </row>
    <row r="1172" spans="1:6">
      <c r="A1172" s="4" t="s">
        <v>65</v>
      </c>
      <c r="E1172" s="5" t="n">
        <v>2377</v>
      </c>
    </row>
    <row r="1173" spans="1:6">
      <c r="A1173" s="4" t="s">
        <v>1346</v>
      </c>
    </row>
    <row r="1174" spans="1:6">
      <c r="A1174" s="4" t="s">
        <v>65</v>
      </c>
      <c r="E1174" s="5" t="n">
        <v>241</v>
      </c>
    </row>
    <row r="1175" spans="1:6">
      <c r="A1175" s="4" t="s">
        <v>1347</v>
      </c>
    </row>
    <row r="1176" spans="1:6">
      <c r="A1176" s="4" t="s">
        <v>65</v>
      </c>
      <c r="E1176" s="5" t="n">
        <v>0</v>
      </c>
    </row>
    <row r="1177" spans="1:6">
      <c r="A1177" s="4" t="s">
        <v>1348</v>
      </c>
    </row>
    <row r="1178" spans="1:6">
      <c r="A1178" s="4" t="s">
        <v>65</v>
      </c>
      <c r="E1178" s="5" t="n">
        <v>187</v>
      </c>
    </row>
    <row r="1179" spans="1:6">
      <c r="A1179" s="4" t="s">
        <v>1349</v>
      </c>
    </row>
    <row r="1180" spans="1:6">
      <c r="A1180" s="4" t="s">
        <v>65</v>
      </c>
      <c r="C1180" s="5" t="n">
        <v>0</v>
      </c>
      <c r="E1180" s="5" t="n">
        <v>0</v>
      </c>
    </row>
    <row r="1181" spans="1:6">
      <c r="A1181" s="4" t="s">
        <v>1350</v>
      </c>
    </row>
    <row r="1182" spans="1:6">
      <c r="A1182" s="4" t="s">
        <v>65</v>
      </c>
      <c r="C1182" s="5" t="n">
        <v>0</v>
      </c>
    </row>
    <row r="1183" spans="1:6">
      <c r="A1183" s="4" t="s">
        <v>1351</v>
      </c>
    </row>
    <row r="1184" spans="1:6">
      <c r="A1184" s="4" t="s">
        <v>65</v>
      </c>
      <c r="C1184" s="5" t="n">
        <v>0</v>
      </c>
    </row>
    <row r="1185" spans="1:6">
      <c r="A1185" s="4" t="s">
        <v>1352</v>
      </c>
    </row>
    <row r="1186" spans="1:6">
      <c r="A1186" s="4" t="s">
        <v>65</v>
      </c>
      <c r="C1186" s="5" t="n">
        <v>0</v>
      </c>
    </row>
    <row r="1187" spans="1:6">
      <c r="A1187" s="4" t="s">
        <v>1353</v>
      </c>
    </row>
    <row r="1188" spans="1:6">
      <c r="A1188" s="4" t="s">
        <v>65</v>
      </c>
      <c r="C1188" s="5" t="n">
        <v>0</v>
      </c>
    </row>
    <row r="1189" spans="1:6">
      <c r="A1189" s="4" t="s">
        <v>1354</v>
      </c>
    </row>
    <row r="1190" spans="1:6">
      <c r="A1190" s="4" t="s">
        <v>65</v>
      </c>
      <c r="C1190" s="5" t="n">
        <v>0</v>
      </c>
    </row>
    <row r="1191" spans="1:6">
      <c r="A1191" s="4" t="s">
        <v>1355</v>
      </c>
    </row>
    <row r="1192" spans="1:6">
      <c r="A1192" s="4" t="s">
        <v>65</v>
      </c>
      <c r="C1192" s="5" t="n">
        <v>0</v>
      </c>
    </row>
    <row r="1193" spans="1:6">
      <c r="A1193" s="4" t="s">
        <v>1356</v>
      </c>
    </row>
    <row r="1194" spans="1:6">
      <c r="A1194" s="4" t="s">
        <v>65</v>
      </c>
      <c r="C1194" s="5" t="n">
        <v>0</v>
      </c>
    </row>
    <row r="1195" spans="1:6">
      <c r="A1195" s="4" t="s">
        <v>1357</v>
      </c>
    </row>
    <row r="1196" spans="1:6">
      <c r="A1196" s="4" t="s">
        <v>65</v>
      </c>
      <c r="C1196" s="5" t="n">
        <v>0</v>
      </c>
    </row>
    <row r="1197" spans="1:6">
      <c r="A1197" s="4" t="s">
        <v>1358</v>
      </c>
    </row>
    <row r="1198" spans="1:6">
      <c r="A1198" s="4" t="s">
        <v>65</v>
      </c>
      <c r="C1198" s="5" t="n">
        <v>0</v>
      </c>
    </row>
    <row r="1199" spans="1:6">
      <c r="A1199" s="4" t="s">
        <v>1359</v>
      </c>
    </row>
    <row r="1200" spans="1:6">
      <c r="A1200" s="4" t="s">
        <v>65</v>
      </c>
      <c r="C1200" s="5" t="n">
        <v>0</v>
      </c>
    </row>
    <row r="1201" spans="1:6">
      <c r="A1201" s="4" t="s">
        <v>1360</v>
      </c>
    </row>
    <row r="1202" spans="1:6">
      <c r="A1202" s="4" t="s">
        <v>65</v>
      </c>
      <c r="C1202" s="5" t="n">
        <v>0</v>
      </c>
    </row>
    <row r="1203" spans="1:6">
      <c r="A1203" s="4" t="s">
        <v>1361</v>
      </c>
    </row>
    <row r="1204" spans="1:6">
      <c r="A1204" s="4" t="s">
        <v>65</v>
      </c>
      <c r="C1204" s="5" t="n">
        <v>0</v>
      </c>
    </row>
    <row r="1205" spans="1:6">
      <c r="A1205" s="4" t="s">
        <v>1362</v>
      </c>
    </row>
    <row r="1206" spans="1:6">
      <c r="A1206" s="4" t="s">
        <v>65</v>
      </c>
      <c r="C1206" s="5" t="n">
        <v>0</v>
      </c>
    </row>
    <row r="1207" spans="1:6">
      <c r="A1207" s="4" t="s">
        <v>1363</v>
      </c>
    </row>
    <row r="1208" spans="1:6">
      <c r="A1208" s="4" t="s">
        <v>65</v>
      </c>
      <c r="C1208" s="5" t="n">
        <v>0</v>
      </c>
    </row>
    <row r="1209" spans="1:6">
      <c r="A1209" s="4" t="s">
        <v>1364</v>
      </c>
    </row>
    <row r="1210" spans="1:6">
      <c r="A1210" s="4" t="s">
        <v>65</v>
      </c>
      <c r="C1210" s="5" t="n">
        <v>0</v>
      </c>
    </row>
    <row r="1211" spans="1:6">
      <c r="A1211" s="4" t="s">
        <v>1365</v>
      </c>
    </row>
    <row r="1212" spans="1:6">
      <c r="A1212" s="4" t="s">
        <v>65</v>
      </c>
      <c r="C1212" s="5" t="n">
        <v>0</v>
      </c>
    </row>
    <row r="1213" spans="1:6">
      <c r="A1213" s="4" t="s">
        <v>1366</v>
      </c>
    </row>
    <row r="1214" spans="1:6">
      <c r="A1214" s="4" t="s">
        <v>65</v>
      </c>
      <c r="C1214" s="5" t="n">
        <v>0</v>
      </c>
    </row>
    <row r="1215" spans="1:6">
      <c r="A1215" s="4" t="s">
        <v>1367</v>
      </c>
    </row>
    <row r="1216" spans="1:6">
      <c r="A1216" s="4" t="s">
        <v>65</v>
      </c>
      <c r="E1216" s="5" t="n">
        <v>0</v>
      </c>
    </row>
    <row r="1217" spans="1:6">
      <c r="A1217" s="4" t="s">
        <v>1368</v>
      </c>
    </row>
    <row r="1218" spans="1:6">
      <c r="A1218" s="4" t="s">
        <v>65</v>
      </c>
      <c r="C1218" s="5" t="n">
        <v>0</v>
      </c>
    </row>
    <row r="1219" spans="1:6">
      <c r="A1219" s="4" t="s">
        <v>1369</v>
      </c>
    </row>
    <row r="1220" spans="1:6">
      <c r="A1220" s="4" t="s">
        <v>65</v>
      </c>
      <c r="C1220" s="5" t="n">
        <v>0</v>
      </c>
    </row>
    <row r="1221" spans="1:6">
      <c r="A1221" s="4" t="s">
        <v>1370</v>
      </c>
    </row>
    <row r="1222" spans="1:6">
      <c r="A1222" s="4" t="s">
        <v>65</v>
      </c>
      <c r="C1222" s="5" t="n">
        <v>0</v>
      </c>
    </row>
    <row r="1223" spans="1:6">
      <c r="A1223" s="4" t="s">
        <v>1371</v>
      </c>
    </row>
    <row r="1224" spans="1:6">
      <c r="A1224" s="4" t="s">
        <v>65</v>
      </c>
      <c r="C1224" s="5" t="n">
        <v>0</v>
      </c>
    </row>
    <row r="1225" spans="1:6">
      <c r="A1225" s="4" t="s">
        <v>1372</v>
      </c>
    </row>
    <row r="1226" spans="1:6">
      <c r="A1226" s="4" t="s">
        <v>65</v>
      </c>
      <c r="C1226" s="5" t="n">
        <v>0</v>
      </c>
    </row>
    <row r="1227" spans="1:6">
      <c r="A1227" s="4" t="s">
        <v>1373</v>
      </c>
    </row>
    <row r="1228" spans="1:6">
      <c r="A1228" s="4" t="s">
        <v>65</v>
      </c>
      <c r="C1228" s="5" t="n">
        <v>0</v>
      </c>
    </row>
    <row r="1229" spans="1:6">
      <c r="A1229" s="4" t="s">
        <v>1374</v>
      </c>
    </row>
    <row r="1230" spans="1:6">
      <c r="A1230" s="4" t="s">
        <v>65</v>
      </c>
      <c r="C1230" s="5" t="n">
        <v>0</v>
      </c>
    </row>
    <row r="1231" spans="1:6">
      <c r="A1231" s="4" t="s">
        <v>1375</v>
      </c>
    </row>
    <row r="1232" spans="1:6">
      <c r="A1232" s="4" t="s">
        <v>65</v>
      </c>
      <c r="C1232" s="5" t="n">
        <v>0</v>
      </c>
    </row>
    <row r="1233" spans="1:6">
      <c r="A1233" s="4" t="s">
        <v>1376</v>
      </c>
    </row>
    <row r="1234" spans="1:6">
      <c r="A1234" s="4" t="s">
        <v>65</v>
      </c>
      <c r="C1234" s="5" t="n">
        <v>0</v>
      </c>
    </row>
    <row r="1235" spans="1:6">
      <c r="A1235" s="4" t="s">
        <v>1377</v>
      </c>
    </row>
    <row r="1236" spans="1:6">
      <c r="A1236" s="4" t="s">
        <v>65</v>
      </c>
      <c r="C1236" s="5" t="n">
        <v>0</v>
      </c>
    </row>
    <row r="1237" spans="1:6">
      <c r="A1237" s="4" t="s">
        <v>1378</v>
      </c>
    </row>
    <row r="1238" spans="1:6">
      <c r="A1238" s="4" t="s">
        <v>65</v>
      </c>
      <c r="C1238" s="5" t="n">
        <v>0</v>
      </c>
    </row>
    <row r="1239" spans="1:6">
      <c r="A1239" s="4" t="s">
        <v>1379</v>
      </c>
    </row>
    <row r="1240" spans="1:6">
      <c r="A1240" s="4" t="s">
        <v>65</v>
      </c>
      <c r="C1240" s="5" t="n">
        <v>0</v>
      </c>
    </row>
    <row r="1241" spans="1:6">
      <c r="A1241" s="4" t="s">
        <v>1380</v>
      </c>
    </row>
    <row r="1242" spans="1:6">
      <c r="A1242" s="4" t="s">
        <v>65</v>
      </c>
      <c r="C1242" s="5" t="n">
        <v>0</v>
      </c>
    </row>
    <row r="1243" spans="1:6">
      <c r="A1243" s="4" t="s">
        <v>1381</v>
      </c>
    </row>
    <row r="1244" spans="1:6">
      <c r="A1244" s="4" t="s">
        <v>65</v>
      </c>
      <c r="C1244" s="5" t="n">
        <v>0</v>
      </c>
    </row>
    <row r="1245" spans="1:6">
      <c r="A1245" s="4" t="s">
        <v>1382</v>
      </c>
    </row>
    <row r="1246" spans="1:6">
      <c r="A1246" s="4" t="s">
        <v>65</v>
      </c>
      <c r="C1246" s="5" t="n">
        <v>0</v>
      </c>
    </row>
    <row r="1247" spans="1:6">
      <c r="A1247" s="4" t="s">
        <v>1383</v>
      </c>
    </row>
    <row r="1248" spans="1:6">
      <c r="A1248" s="4" t="s">
        <v>65</v>
      </c>
      <c r="C1248" s="5" t="n">
        <v>0</v>
      </c>
    </row>
    <row r="1249" spans="1:6">
      <c r="A1249" s="4" t="s">
        <v>1384</v>
      </c>
    </row>
    <row r="1250" spans="1:6">
      <c r="A1250" s="4" t="s">
        <v>65</v>
      </c>
      <c r="C1250" s="5" t="n">
        <v>0</v>
      </c>
    </row>
    <row r="1251" spans="1:6">
      <c r="A1251" s="4" t="s">
        <v>1385</v>
      </c>
    </row>
    <row r="1252" spans="1:6">
      <c r="A1252" s="4" t="s">
        <v>65</v>
      </c>
      <c r="C1252" s="5" t="n">
        <v>0</v>
      </c>
    </row>
    <row r="1253" spans="1:6">
      <c r="A1253" s="4" t="s">
        <v>1386</v>
      </c>
    </row>
    <row r="1254" spans="1:6">
      <c r="A1254" s="4" t="s">
        <v>65</v>
      </c>
      <c r="E1254" s="5" t="n">
        <v>0</v>
      </c>
    </row>
    <row r="1255" spans="1:6">
      <c r="A1255" s="4" t="s">
        <v>1387</v>
      </c>
    </row>
    <row r="1256" spans="1:6">
      <c r="A1256" s="4" t="s">
        <v>65</v>
      </c>
      <c r="C1256" s="5" t="n">
        <v>0</v>
      </c>
    </row>
    <row r="1257" spans="1:6">
      <c r="A1257" s="4" t="s">
        <v>1388</v>
      </c>
    </row>
    <row r="1258" spans="1:6">
      <c r="A1258" s="4" t="s">
        <v>65</v>
      </c>
      <c r="C1258" s="5" t="n">
        <v>0</v>
      </c>
    </row>
    <row r="1259" spans="1:6">
      <c r="A1259" s="4" t="s">
        <v>1389</v>
      </c>
    </row>
    <row r="1260" spans="1:6">
      <c r="A1260" s="4" t="s">
        <v>65</v>
      </c>
      <c r="C1260" s="5" t="n">
        <v>0</v>
      </c>
    </row>
    <row r="1261" spans="1:6">
      <c r="A1261" s="4" t="s">
        <v>1390</v>
      </c>
    </row>
    <row r="1262" spans="1:6">
      <c r="A1262" s="4" t="s">
        <v>65</v>
      </c>
      <c r="C1262" s="5" t="n">
        <v>0</v>
      </c>
    </row>
    <row r="1263" spans="1:6">
      <c r="A1263" s="4" t="s">
        <v>1391</v>
      </c>
    </row>
    <row r="1264" spans="1:6">
      <c r="A1264" s="4" t="s">
        <v>65</v>
      </c>
      <c r="C1264" s="5" t="n">
        <v>0</v>
      </c>
    </row>
    <row r="1265" spans="1:6">
      <c r="A1265" s="4" t="s">
        <v>1392</v>
      </c>
    </row>
    <row r="1266" spans="1:6">
      <c r="A1266" s="4" t="s">
        <v>65</v>
      </c>
      <c r="C1266" s="5" t="n">
        <v>0</v>
      </c>
    </row>
    <row r="1267" spans="1:6">
      <c r="A1267" s="4" t="s">
        <v>1393</v>
      </c>
    </row>
    <row r="1268" spans="1:6">
      <c r="A1268" s="4" t="s">
        <v>65</v>
      </c>
      <c r="C1268" s="5" t="n">
        <v>0</v>
      </c>
    </row>
    <row r="1269" spans="1:6">
      <c r="A1269" s="4" t="s">
        <v>1394</v>
      </c>
    </row>
    <row r="1270" spans="1:6">
      <c r="A1270" s="4" t="s">
        <v>65</v>
      </c>
      <c r="C1270" s="5" t="n">
        <v>0</v>
      </c>
    </row>
    <row r="1271" spans="1:6">
      <c r="A1271" s="4" t="s">
        <v>1395</v>
      </c>
    </row>
    <row r="1272" spans="1:6">
      <c r="A1272" s="4" t="s">
        <v>65</v>
      </c>
      <c r="C1272" s="5" t="n">
        <v>0</v>
      </c>
    </row>
    <row r="1273" spans="1:6">
      <c r="A1273" s="4" t="s">
        <v>1396</v>
      </c>
    </row>
    <row r="1274" spans="1:6">
      <c r="A1274" s="4" t="s">
        <v>65</v>
      </c>
      <c r="C1274" s="5" t="n">
        <v>0</v>
      </c>
    </row>
    <row r="1275" spans="1:6">
      <c r="A1275" s="4" t="s">
        <v>1397</v>
      </c>
    </row>
    <row r="1276" spans="1:6">
      <c r="A1276" s="4" t="s">
        <v>65</v>
      </c>
      <c r="C1276" s="5" t="n">
        <v>0</v>
      </c>
    </row>
    <row r="1277" spans="1:6">
      <c r="A1277" s="4" t="s">
        <v>1398</v>
      </c>
    </row>
    <row r="1278" spans="1:6">
      <c r="A1278" s="4" t="s">
        <v>65</v>
      </c>
      <c r="C1278" s="5" t="n">
        <v>0</v>
      </c>
    </row>
    <row r="1279" spans="1:6">
      <c r="A1279" s="4" t="s">
        <v>1399</v>
      </c>
    </row>
    <row r="1280" spans="1:6">
      <c r="A1280" s="4" t="s">
        <v>65</v>
      </c>
      <c r="C1280" s="5" t="n">
        <v>0</v>
      </c>
    </row>
    <row r="1281" spans="1:6">
      <c r="A1281" s="4" t="s">
        <v>1400</v>
      </c>
    </row>
    <row r="1282" spans="1:6">
      <c r="A1282" s="4" t="s">
        <v>65</v>
      </c>
      <c r="C1282" s="5" t="n">
        <v>0</v>
      </c>
    </row>
    <row r="1283" spans="1:6">
      <c r="A1283" s="4" t="s">
        <v>1401</v>
      </c>
    </row>
    <row r="1284" spans="1:6">
      <c r="A1284" s="4" t="s">
        <v>65</v>
      </c>
      <c r="C1284" s="5" t="n">
        <v>0</v>
      </c>
    </row>
    <row r="1285" spans="1:6">
      <c r="A1285" s="4" t="s">
        <v>1402</v>
      </c>
    </row>
    <row r="1286" spans="1:6">
      <c r="A1286" s="4" t="s">
        <v>65</v>
      </c>
      <c r="C1286" s="5" t="n">
        <v>0</v>
      </c>
    </row>
    <row r="1287" spans="1:6">
      <c r="A1287" s="4" t="s">
        <v>1403</v>
      </c>
    </row>
    <row r="1288" spans="1:6">
      <c r="A1288" s="4" t="s">
        <v>65</v>
      </c>
      <c r="C1288" s="5" t="n">
        <v>0</v>
      </c>
    </row>
    <row r="1289" spans="1:6">
      <c r="A1289" s="4" t="s">
        <v>1404</v>
      </c>
    </row>
    <row r="1290" spans="1:6">
      <c r="A1290" s="4" t="s">
        <v>65</v>
      </c>
      <c r="C1290" s="5" t="n">
        <v>0</v>
      </c>
    </row>
    <row r="1291" spans="1:6">
      <c r="A1291" s="4" t="s">
        <v>1405</v>
      </c>
    </row>
    <row r="1292" spans="1:6">
      <c r="A1292" s="4" t="s">
        <v>65</v>
      </c>
      <c r="C1292" s="5" t="n">
        <v>0</v>
      </c>
    </row>
    <row r="1293" spans="1:6">
      <c r="A1293" s="4" t="s">
        <v>1406</v>
      </c>
    </row>
    <row r="1294" spans="1:6">
      <c r="A1294" s="4" t="s">
        <v>65</v>
      </c>
      <c r="C1294" s="5" t="n">
        <v>0</v>
      </c>
    </row>
    <row r="1295" spans="1:6">
      <c r="A1295" s="4" t="s">
        <v>1407</v>
      </c>
    </row>
    <row r="1296" spans="1:6">
      <c r="A1296" s="4" t="s">
        <v>65</v>
      </c>
      <c r="C1296" s="5" t="n">
        <v>0</v>
      </c>
    </row>
    <row r="1297" spans="1:6">
      <c r="A1297" s="4" t="s">
        <v>1408</v>
      </c>
    </row>
    <row r="1298" spans="1:6">
      <c r="A1298" s="4" t="s">
        <v>65</v>
      </c>
      <c r="C1298" s="5" t="n">
        <v>0</v>
      </c>
    </row>
    <row r="1299" spans="1:6">
      <c r="A1299" s="4" t="s">
        <v>1409</v>
      </c>
    </row>
    <row r="1300" spans="1:6">
      <c r="A1300" s="4" t="s">
        <v>65</v>
      </c>
      <c r="C1300" s="5" t="n">
        <v>0</v>
      </c>
    </row>
    <row r="1301" spans="1:6">
      <c r="A1301" s="4" t="s">
        <v>1410</v>
      </c>
    </row>
    <row r="1302" spans="1:6">
      <c r="A1302" s="4" t="s">
        <v>65</v>
      </c>
      <c r="C1302" s="5" t="n">
        <v>0</v>
      </c>
    </row>
    <row r="1303" spans="1:6">
      <c r="A1303" s="4" t="s">
        <v>1411</v>
      </c>
    </row>
    <row r="1304" spans="1:6">
      <c r="A1304" s="4" t="s">
        <v>65</v>
      </c>
      <c r="C1304" s="5" t="n">
        <v>0</v>
      </c>
    </row>
    <row r="1305" spans="1:6">
      <c r="A1305" s="4" t="s">
        <v>1412</v>
      </c>
    </row>
    <row r="1306" spans="1:6">
      <c r="A1306" s="4" t="s">
        <v>65</v>
      </c>
      <c r="C1306" s="5" t="n">
        <v>0</v>
      </c>
    </row>
    <row r="1307" spans="1:6">
      <c r="A1307" s="4" t="s">
        <v>1413</v>
      </c>
    </row>
    <row r="1308" spans="1:6">
      <c r="A1308" s="4" t="s">
        <v>65</v>
      </c>
      <c r="C1308" s="5" t="n">
        <v>0</v>
      </c>
    </row>
    <row r="1309" spans="1:6">
      <c r="A1309" s="4" t="s">
        <v>1414</v>
      </c>
    </row>
    <row r="1310" spans="1:6">
      <c r="A1310" s="4" t="s">
        <v>65</v>
      </c>
      <c r="C1310" s="5" t="n">
        <v>0</v>
      </c>
    </row>
    <row r="1311" spans="1:6">
      <c r="A1311" s="4" t="s">
        <v>1415</v>
      </c>
    </row>
    <row r="1312" spans="1:6">
      <c r="A1312" s="4" t="s">
        <v>65</v>
      </c>
      <c r="C1312" s="5" t="n">
        <v>0</v>
      </c>
    </row>
    <row r="1313" spans="1:6">
      <c r="A1313" s="4" t="s">
        <v>1416</v>
      </c>
    </row>
    <row r="1314" spans="1:6">
      <c r="A1314" s="4" t="s">
        <v>65</v>
      </c>
      <c r="C1314" s="5" t="n">
        <v>0</v>
      </c>
    </row>
    <row r="1315" spans="1:6">
      <c r="A1315" s="4" t="s">
        <v>1417</v>
      </c>
    </row>
    <row r="1316" spans="1:6">
      <c r="A1316" s="4" t="s">
        <v>65</v>
      </c>
      <c r="C1316" s="5" t="n">
        <v>0</v>
      </c>
    </row>
    <row r="1317" spans="1:6">
      <c r="A1317" s="4" t="s">
        <v>1418</v>
      </c>
    </row>
    <row r="1318" spans="1:6">
      <c r="A1318" s="4" t="s">
        <v>65</v>
      </c>
      <c r="C1318" s="5" t="n">
        <v>0</v>
      </c>
    </row>
    <row r="1319" spans="1:6">
      <c r="A1319" s="4" t="s">
        <v>1419</v>
      </c>
    </row>
    <row r="1320" spans="1:6">
      <c r="A1320" s="4" t="s">
        <v>65</v>
      </c>
      <c r="C1320" s="5" t="n">
        <v>0</v>
      </c>
    </row>
    <row r="1321" spans="1:6">
      <c r="A1321" s="4" t="s">
        <v>1420</v>
      </c>
    </row>
    <row r="1322" spans="1:6">
      <c r="A1322" s="4" t="s">
        <v>65</v>
      </c>
      <c r="C1322" s="5" t="n">
        <v>0</v>
      </c>
    </row>
    <row r="1323" spans="1:6">
      <c r="A1323" s="4" t="s">
        <v>1421</v>
      </c>
    </row>
    <row r="1324" spans="1:6">
      <c r="A1324" s="4" t="s">
        <v>65</v>
      </c>
      <c r="C1324" s="5" t="n">
        <v>0</v>
      </c>
    </row>
    <row r="1325" spans="1:6">
      <c r="A1325" s="4" t="s">
        <v>1422</v>
      </c>
    </row>
    <row r="1326" spans="1:6">
      <c r="A1326" s="4" t="s">
        <v>65</v>
      </c>
      <c r="C1326" s="5" t="n">
        <v>0</v>
      </c>
    </row>
    <row r="1327" spans="1:6">
      <c r="A1327" s="4" t="s">
        <v>1423</v>
      </c>
    </row>
    <row r="1328" spans="1:6">
      <c r="A1328" s="4" t="s">
        <v>65</v>
      </c>
      <c r="C1328" s="5" t="n">
        <v>0</v>
      </c>
    </row>
    <row r="1329" spans="1:6">
      <c r="A1329" s="4" t="s">
        <v>1424</v>
      </c>
    </row>
    <row r="1330" spans="1:6">
      <c r="A1330" s="4" t="s">
        <v>65</v>
      </c>
      <c r="C1330" s="5" t="n">
        <v>0</v>
      </c>
    </row>
    <row r="1331" spans="1:6">
      <c r="A1331" s="4" t="s">
        <v>1425</v>
      </c>
    </row>
    <row r="1332" spans="1:6">
      <c r="A1332" s="4" t="s">
        <v>65</v>
      </c>
      <c r="C1332" s="5" t="n">
        <v>0</v>
      </c>
    </row>
    <row r="1333" spans="1:6">
      <c r="A1333" s="4" t="s">
        <v>1426</v>
      </c>
    </row>
    <row r="1334" spans="1:6">
      <c r="A1334" s="4" t="s">
        <v>65</v>
      </c>
      <c r="C1334" s="5" t="n">
        <v>0</v>
      </c>
    </row>
    <row r="1335" spans="1:6">
      <c r="A1335" s="4" t="s">
        <v>1427</v>
      </c>
    </row>
    <row r="1336" spans="1:6">
      <c r="A1336" s="4" t="s">
        <v>65</v>
      </c>
      <c r="C1336" s="5" t="n">
        <v>0</v>
      </c>
    </row>
    <row r="1337" spans="1:6">
      <c r="A1337" s="4" t="s">
        <v>1428</v>
      </c>
    </row>
    <row r="1338" spans="1:6">
      <c r="A1338" s="4" t="s">
        <v>65</v>
      </c>
      <c r="C1338" s="5" t="n">
        <v>0</v>
      </c>
    </row>
    <row r="1339" spans="1:6">
      <c r="A1339" s="4" t="s">
        <v>1429</v>
      </c>
    </row>
    <row r="1340" spans="1:6">
      <c r="A1340" s="4" t="s">
        <v>65</v>
      </c>
      <c r="C1340" s="5" t="n">
        <v>0</v>
      </c>
    </row>
    <row r="1341" spans="1:6">
      <c r="A1341" s="4" t="s">
        <v>1430</v>
      </c>
    </row>
    <row r="1342" spans="1:6">
      <c r="A1342" s="4" t="s">
        <v>65</v>
      </c>
      <c r="C1342" s="5" t="n">
        <v>0</v>
      </c>
    </row>
    <row r="1343" spans="1:6">
      <c r="A1343" s="4" t="s">
        <v>1431</v>
      </c>
    </row>
    <row r="1344" spans="1:6">
      <c r="A1344" s="4" t="s">
        <v>65</v>
      </c>
      <c r="C1344" s="5" t="n">
        <v>0</v>
      </c>
    </row>
    <row r="1345" spans="1:6">
      <c r="A1345" s="4" t="s">
        <v>1432</v>
      </c>
    </row>
    <row r="1346" spans="1:6">
      <c r="A1346" s="4" t="s">
        <v>65</v>
      </c>
      <c r="C1346" s="5" t="n">
        <v>0</v>
      </c>
      <c r="E1346" s="5" t="n">
        <v>0</v>
      </c>
    </row>
    <row r="1347" spans="1:6">
      <c r="A1347" s="4" t="s">
        <v>1433</v>
      </c>
    </row>
    <row r="1348" spans="1:6">
      <c r="A1348" s="4" t="s">
        <v>65</v>
      </c>
      <c r="C1348" s="5" t="n">
        <v>0</v>
      </c>
    </row>
    <row r="1349" spans="1:6">
      <c r="A1349" s="4" t="s">
        <v>1434</v>
      </c>
    </row>
    <row r="1350" spans="1:6">
      <c r="A1350" s="4" t="s">
        <v>65</v>
      </c>
      <c r="C1350" s="5" t="n">
        <v>0</v>
      </c>
    </row>
    <row r="1351" spans="1:6">
      <c r="A1351" s="4" t="s">
        <v>1435</v>
      </c>
    </row>
    <row r="1352" spans="1:6">
      <c r="A1352" s="4" t="s">
        <v>65</v>
      </c>
      <c r="C1352" s="5" t="n">
        <v>0</v>
      </c>
    </row>
    <row r="1353" spans="1:6">
      <c r="A1353" s="4" t="s">
        <v>1436</v>
      </c>
    </row>
    <row r="1354" spans="1:6">
      <c r="A1354" s="4" t="s">
        <v>65</v>
      </c>
      <c r="C1354" s="5" t="n">
        <v>0</v>
      </c>
    </row>
    <row r="1355" spans="1:6">
      <c r="A1355" s="4" t="s">
        <v>1437</v>
      </c>
    </row>
    <row r="1356" spans="1:6">
      <c r="A1356" s="4" t="s">
        <v>65</v>
      </c>
      <c r="C1356" s="5" t="n">
        <v>0</v>
      </c>
    </row>
    <row r="1357" spans="1:6">
      <c r="A1357" s="4" t="s">
        <v>1438</v>
      </c>
    </row>
    <row r="1358" spans="1:6">
      <c r="A1358" s="4" t="s">
        <v>65</v>
      </c>
      <c r="C1358" s="5" t="n">
        <v>0</v>
      </c>
    </row>
    <row r="1359" spans="1:6">
      <c r="A1359" s="4" t="s">
        <v>1439</v>
      </c>
    </row>
    <row r="1360" spans="1:6">
      <c r="A1360" s="4" t="s">
        <v>65</v>
      </c>
      <c r="C1360" s="5" t="n">
        <v>0</v>
      </c>
    </row>
    <row r="1361" spans="1:6">
      <c r="A1361" s="4" t="s">
        <v>1440</v>
      </c>
    </row>
    <row r="1362" spans="1:6">
      <c r="A1362" s="4" t="s">
        <v>65</v>
      </c>
      <c r="C1362" s="5" t="n">
        <v>0</v>
      </c>
    </row>
    <row r="1363" spans="1:6">
      <c r="A1363" s="4" t="s">
        <v>1441</v>
      </c>
    </row>
    <row r="1364" spans="1:6">
      <c r="A1364" s="4" t="s">
        <v>65</v>
      </c>
      <c r="C1364" s="5" t="n">
        <v>0</v>
      </c>
    </row>
    <row r="1365" spans="1:6">
      <c r="A1365" s="4" t="s">
        <v>1442</v>
      </c>
    </row>
    <row r="1366" spans="1:6">
      <c r="A1366" s="4" t="s">
        <v>65</v>
      </c>
      <c r="C1366" s="5" t="n">
        <v>0</v>
      </c>
    </row>
    <row r="1367" spans="1:6">
      <c r="A1367" s="4" t="s">
        <v>1443</v>
      </c>
    </row>
    <row r="1368" spans="1:6">
      <c r="A1368" s="4" t="s">
        <v>65</v>
      </c>
      <c r="C1368" s="5" t="n">
        <v>0</v>
      </c>
    </row>
    <row r="1369" spans="1:6">
      <c r="A1369" s="4" t="s">
        <v>1444</v>
      </c>
    </row>
    <row r="1370" spans="1:6">
      <c r="A1370" s="4" t="s">
        <v>65</v>
      </c>
      <c r="C1370" s="5" t="n">
        <v>0</v>
      </c>
    </row>
    <row r="1371" spans="1:6">
      <c r="A1371" s="4" t="s">
        <v>1445</v>
      </c>
    </row>
    <row r="1372" spans="1:6">
      <c r="A1372" s="4" t="s">
        <v>65</v>
      </c>
      <c r="C1372" s="5" t="n">
        <v>0</v>
      </c>
    </row>
    <row r="1373" spans="1:6">
      <c r="A1373" s="4" t="s">
        <v>1446</v>
      </c>
    </row>
    <row r="1374" spans="1:6">
      <c r="A1374" s="4" t="s">
        <v>65</v>
      </c>
      <c r="C1374" s="5" t="n">
        <v>0</v>
      </c>
    </row>
    <row r="1375" spans="1:6">
      <c r="A1375" s="4" t="s">
        <v>1447</v>
      </c>
    </row>
    <row r="1376" spans="1:6">
      <c r="A1376" s="4" t="s">
        <v>65</v>
      </c>
      <c r="C1376" s="5" t="n">
        <v>0</v>
      </c>
    </row>
    <row r="1377" spans="1:6">
      <c r="A1377" s="4" t="s">
        <v>1448</v>
      </c>
    </row>
    <row r="1378" spans="1:6">
      <c r="A1378" s="4" t="s">
        <v>65</v>
      </c>
      <c r="C1378" s="5" t="n">
        <v>0</v>
      </c>
    </row>
    <row r="1379" spans="1:6">
      <c r="A1379" s="4" t="s">
        <v>1449</v>
      </c>
    </row>
    <row r="1380" spans="1:6">
      <c r="A1380" s="4" t="s">
        <v>65</v>
      </c>
      <c r="C1380" s="5" t="n">
        <v>0</v>
      </c>
    </row>
    <row r="1381" spans="1:6">
      <c r="A1381" s="4" t="s">
        <v>1450</v>
      </c>
    </row>
    <row r="1382" spans="1:6">
      <c r="A1382" s="4" t="s">
        <v>65</v>
      </c>
      <c r="C1382" s="5" t="n">
        <v>0</v>
      </c>
    </row>
    <row r="1383" spans="1:6">
      <c r="A1383" s="4" t="s">
        <v>1451</v>
      </c>
    </row>
    <row r="1384" spans="1:6">
      <c r="A1384" s="4" t="s">
        <v>65</v>
      </c>
      <c r="C1384" s="5" t="n">
        <v>0</v>
      </c>
    </row>
    <row r="1385" spans="1:6">
      <c r="A1385" s="4" t="s">
        <v>1452</v>
      </c>
    </row>
    <row r="1386" spans="1:6">
      <c r="A1386" s="4" t="s">
        <v>65</v>
      </c>
      <c r="C1386" s="5" t="n">
        <v>0</v>
      </c>
    </row>
    <row r="1387" spans="1:6">
      <c r="A1387" s="4" t="s">
        <v>1453</v>
      </c>
    </row>
    <row r="1388" spans="1:6">
      <c r="A1388" s="4" t="s">
        <v>65</v>
      </c>
      <c r="C1388" s="5" t="n">
        <v>0</v>
      </c>
    </row>
    <row r="1389" spans="1:6">
      <c r="A1389" s="4" t="s">
        <v>1454</v>
      </c>
    </row>
    <row r="1390" spans="1:6">
      <c r="A1390" s="4" t="s">
        <v>65</v>
      </c>
      <c r="C1390" s="5" t="n">
        <v>0</v>
      </c>
    </row>
    <row r="1391" spans="1:6">
      <c r="A1391" s="4" t="s">
        <v>1455</v>
      </c>
    </row>
    <row r="1392" spans="1:6">
      <c r="A1392" s="4" t="s">
        <v>65</v>
      </c>
      <c r="C1392" s="5" t="n">
        <v>0</v>
      </c>
    </row>
    <row r="1393" spans="1:6">
      <c r="A1393" s="4" t="s">
        <v>1456</v>
      </c>
    </row>
    <row r="1394" spans="1:6">
      <c r="A1394" s="4" t="s">
        <v>65</v>
      </c>
      <c r="C1394" s="5" t="n">
        <v>0</v>
      </c>
    </row>
    <row r="1395" spans="1:6">
      <c r="A1395" s="4" t="s">
        <v>1457</v>
      </c>
    </row>
    <row r="1396" spans="1:6">
      <c r="A1396" s="4" t="s">
        <v>65</v>
      </c>
      <c r="C1396" s="5" t="n">
        <v>0</v>
      </c>
    </row>
    <row r="1397" spans="1:6">
      <c r="A1397" s="4" t="s">
        <v>1458</v>
      </c>
    </row>
    <row r="1398" spans="1:6">
      <c r="A1398" s="4" t="s">
        <v>65</v>
      </c>
      <c r="C1398" s="6" t="n">
        <v>0</v>
      </c>
    </row>
    <row r="1399" spans="1:6">
      <c r="A1399" s="4" t="s">
        <v>1459</v>
      </c>
    </row>
    <row r="1400" spans="1:6">
      <c r="A1400" s="4" t="s">
        <v>65</v>
      </c>
      <c r="E1400" s="5" t="n">
        <v>0</v>
      </c>
    </row>
    <row r="1401" spans="1:6">
      <c r="A1401" s="4" t="s">
        <v>1460</v>
      </c>
    </row>
    <row r="1402" spans="1:6">
      <c r="A1402" s="4" t="s">
        <v>65</v>
      </c>
      <c r="E1402" s="5" t="n">
        <v>0</v>
      </c>
    </row>
    <row r="1403" spans="1:6">
      <c r="A1403" s="4" t="s">
        <v>1461</v>
      </c>
    </row>
    <row r="1404" spans="1:6">
      <c r="A1404" s="4" t="s">
        <v>65</v>
      </c>
      <c r="E1404" s="5" t="n">
        <v>0</v>
      </c>
    </row>
    <row r="1405" spans="1:6">
      <c r="A1405" s="4" t="s">
        <v>1462</v>
      </c>
    </row>
    <row r="1406" spans="1:6">
      <c r="A1406" s="4" t="s">
        <v>65</v>
      </c>
      <c r="E1406" s="5" t="n">
        <v>0</v>
      </c>
    </row>
    <row r="1407" spans="1:6">
      <c r="A1407" s="4" t="s">
        <v>1463</v>
      </c>
    </row>
    <row r="1408" spans="1:6">
      <c r="A1408" s="4" t="s">
        <v>65</v>
      </c>
      <c r="E1408" s="5" t="n">
        <v>0</v>
      </c>
    </row>
    <row r="1409" spans="1:6">
      <c r="A1409" s="4" t="s">
        <v>1464</v>
      </c>
    </row>
    <row r="1410" spans="1:6">
      <c r="A1410" s="4" t="s">
        <v>65</v>
      </c>
      <c r="E1410" s="5" t="n">
        <v>0</v>
      </c>
    </row>
    <row r="1411" spans="1:6">
      <c r="A1411" s="4" t="s">
        <v>1465</v>
      </c>
    </row>
    <row r="1412" spans="1:6">
      <c r="A1412" s="4" t="s">
        <v>65</v>
      </c>
      <c r="E1412" s="6" t="n">
        <v>0</v>
      </c>
    </row>
    <row r="1413" spans="1:6"/>
    <row r="1414" spans="1:6">
      <c r="A1414" s="4" t="s">
        <v>66</v>
      </c>
      <c r="B1414" s="4" t="s">
        <v>98</v>
      </c>
    </row>
    <row r="1415" spans="1:6">
      <c r="A1415" s="4" t="s">
        <v>67</v>
      </c>
      <c r="B1415" s="4" t="s">
        <v>99</v>
      </c>
    </row>
    <row r="1416" spans="1:6">
      <c r="A1416" s="4" t="s">
        <v>69</v>
      </c>
      <c r="B1416" s="4" t="s">
        <v>606</v>
      </c>
    </row>
    <row r="1417" spans="1:6">
      <c r="A1417" s="4" t="s">
        <v>505</v>
      </c>
      <c r="B1417" s="4" t="s">
        <v>1466</v>
      </c>
    </row>
  </sheetData>
  <mergeCells count="8">
    <mergeCell ref="A1:B1"/>
    <mergeCell ref="C1:D1"/>
    <mergeCell ref="E1:F1"/>
    <mergeCell ref="A1413:E1413"/>
    <mergeCell ref="B1414:E1414"/>
    <mergeCell ref="B1415:E1415"/>
    <mergeCell ref="B1416:E1416"/>
    <mergeCell ref="B1417:E14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67</v>
      </c>
      <c r="C1" s="2" t="s">
        <v>2</v>
      </c>
      <c r="D1" s="2" t="s">
        <v>57</v>
      </c>
    </row>
    <row r="2" spans="1:5">
      <c r="A2" s="4" t="s">
        <v>65</v>
      </c>
      <c r="B2" s="4" t="s">
        <v>66</v>
      </c>
      <c r="C2" s="6" t="n">
        <v>2937366</v>
      </c>
      <c r="D2" s="6" t="n">
        <v>2845016</v>
      </c>
      <c r="E2" s="4" t="s">
        <v>67</v>
      </c>
    </row>
    <row r="3" spans="1:5">
      <c r="A3" s="4" t="s">
        <v>605</v>
      </c>
    </row>
    <row r="4" spans="1:5">
      <c r="A4" s="4" t="s">
        <v>65</v>
      </c>
      <c r="C4" s="5" t="n">
        <v>10149</v>
      </c>
      <c r="D4" s="6" t="n">
        <v>9863</v>
      </c>
    </row>
    <row r="5" spans="1:5">
      <c r="A5" s="4" t="s">
        <v>1468</v>
      </c>
    </row>
    <row r="6" spans="1:5">
      <c r="A6" s="4" t="s">
        <v>65</v>
      </c>
      <c r="C6" s="5" t="n">
        <v>10149</v>
      </c>
    </row>
    <row r="7" spans="1:5">
      <c r="A7" s="4" t="s">
        <v>1469</v>
      </c>
    </row>
    <row r="8" spans="1:5">
      <c r="A8" s="4" t="s">
        <v>65</v>
      </c>
      <c r="C8" s="6" t="n">
        <v>0</v>
      </c>
    </row>
    <row r="9" spans="1:5"/>
    <row r="10" spans="1:5">
      <c r="A10" s="4" t="s">
        <v>66</v>
      </c>
      <c r="B10" s="4" t="s">
        <v>98</v>
      </c>
    </row>
    <row r="11" spans="1:5">
      <c r="A11" s="4" t="s">
        <v>67</v>
      </c>
      <c r="B11" s="4" t="s">
        <v>99</v>
      </c>
    </row>
  </sheetData>
  <mergeCells count="5">
    <mergeCell ref="A1:B1"/>
    <mergeCell ref="D1:E1"/>
    <mergeCell ref="A9:D9"/>
    <mergeCell ref="B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57</v>
      </c>
    </row>
    <row r="2" spans="1:3">
      <c r="A2" s="4" t="s">
        <v>1471</v>
      </c>
      <c r="B2" s="6" t="n">
        <v>52</v>
      </c>
      <c r="C2" s="6" t="n">
        <v>34</v>
      </c>
    </row>
    <row r="3" spans="1:3">
      <c r="A3" s="4" t="s">
        <v>1472</v>
      </c>
      <c r="B3" s="5" t="n">
        <v>52</v>
      </c>
      <c r="C3" s="5" t="n">
        <v>34</v>
      </c>
    </row>
    <row r="4" spans="1:3">
      <c r="A4" s="4" t="s">
        <v>1473</v>
      </c>
      <c r="B4" s="5" t="n">
        <v>0</v>
      </c>
      <c r="C4" s="5" t="n">
        <v>0</v>
      </c>
    </row>
    <row r="5" spans="1:3">
      <c r="A5" s="4" t="s">
        <v>460</v>
      </c>
    </row>
    <row r="6" spans="1:3">
      <c r="A6" s="4" t="s">
        <v>1471</v>
      </c>
      <c r="B6" s="5" t="n">
        <v>20</v>
      </c>
      <c r="C6" s="5" t="n">
        <v>21</v>
      </c>
    </row>
    <row r="7" spans="1:3">
      <c r="A7" s="4" t="s">
        <v>1472</v>
      </c>
      <c r="B7" s="5" t="n">
        <v>20</v>
      </c>
      <c r="C7" s="5" t="n">
        <v>21</v>
      </c>
    </row>
    <row r="8" spans="1:3">
      <c r="A8" s="4" t="s">
        <v>1473</v>
      </c>
      <c r="B8" s="5" t="n">
        <v>0</v>
      </c>
      <c r="C8" s="5" t="n">
        <v>0</v>
      </c>
    </row>
    <row r="9" spans="1:3">
      <c r="A9" s="4" t="s">
        <v>466</v>
      </c>
    </row>
    <row r="10" spans="1:3">
      <c r="A10" s="4" t="s">
        <v>1471</v>
      </c>
      <c r="B10" s="5" t="n">
        <v>0</v>
      </c>
      <c r="C10" s="5" t="n">
        <v>13</v>
      </c>
    </row>
    <row r="11" spans="1:3">
      <c r="A11" s="4" t="s">
        <v>1472</v>
      </c>
      <c r="B11" s="5" t="n">
        <v>0</v>
      </c>
      <c r="C11" s="5" t="n">
        <v>13</v>
      </c>
    </row>
    <row r="12" spans="1:3">
      <c r="A12" s="4" t="s">
        <v>1473</v>
      </c>
      <c r="B12" s="5" t="n">
        <v>0</v>
      </c>
      <c r="C12" s="5" t="n">
        <v>0</v>
      </c>
    </row>
    <row r="13" spans="1:3">
      <c r="A13" s="4" t="s">
        <v>474</v>
      </c>
    </row>
    <row r="14" spans="1:3">
      <c r="A14" s="4" t="s">
        <v>1471</v>
      </c>
      <c r="B14" s="5" t="n">
        <v>32</v>
      </c>
      <c r="C14" s="5" t="n">
        <v>0</v>
      </c>
    </row>
    <row r="15" spans="1:3">
      <c r="A15" s="4" t="s">
        <v>1472</v>
      </c>
      <c r="B15" s="5" t="n">
        <v>32</v>
      </c>
      <c r="C15" s="5" t="n">
        <v>0</v>
      </c>
    </row>
    <row r="16" spans="1:3">
      <c r="A16" s="4" t="s">
        <v>1473</v>
      </c>
      <c r="B16" s="6" t="n">
        <v>0</v>
      </c>
      <c r="C1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74</v>
      </c>
      <c r="B1" s="2" t="s">
        <v>1</v>
      </c>
    </row>
    <row r="2" spans="1:2">
      <c r="B2" s="2" t="s">
        <v>541</v>
      </c>
    </row>
    <row r="3" spans="1:2">
      <c r="A3" s="4" t="s">
        <v>1475</v>
      </c>
      <c r="B3" s="6" t="n">
        <v>-69</v>
      </c>
    </row>
    <row r="4" spans="1:2">
      <c r="A4" s="4" t="s">
        <v>1476</v>
      </c>
      <c r="B4" s="5" t="n">
        <v>0</v>
      </c>
    </row>
    <row r="5" spans="1:2">
      <c r="A5" s="4" t="s">
        <v>1477</v>
      </c>
      <c r="B5" s="5" t="n">
        <v>7</v>
      </c>
    </row>
    <row r="6" spans="1:2">
      <c r="A6" s="4" t="s">
        <v>1478</v>
      </c>
      <c r="B6" s="6" t="n">
        <v>-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479</v>
      </c>
      <c r="B1" s="2" t="s">
        <v>2</v>
      </c>
      <c r="C1" s="2" t="s">
        <v>57</v>
      </c>
      <c r="D1" s="2" t="s">
        <v>431</v>
      </c>
      <c r="E1" s="2" t="s">
        <v>112</v>
      </c>
      <c r="F1" s="2" t="s">
        <v>448</v>
      </c>
      <c r="G1" s="2" t="s">
        <v>1480</v>
      </c>
      <c r="H1" s="2" t="s">
        <v>1481</v>
      </c>
    </row>
    <row r="2" spans="1:8">
      <c r="A2" s="4" t="s">
        <v>481</v>
      </c>
      <c r="B2" s="6" t="n">
        <v>12513000</v>
      </c>
      <c r="C2" s="6" t="n">
        <v>12513000</v>
      </c>
      <c r="E2" s="6" t="n">
        <v>682000</v>
      </c>
      <c r="F2" s="6" t="n">
        <v>682000</v>
      </c>
    </row>
    <row r="3" spans="1:8">
      <c r="A3" s="4" t="s">
        <v>1482</v>
      </c>
      <c r="B3" s="5" t="n">
        <v>3000000</v>
      </c>
      <c r="C3" s="5" t="n">
        <v>3000000</v>
      </c>
    </row>
    <row r="4" spans="1:8">
      <c r="A4" s="4" t="s">
        <v>1483</v>
      </c>
      <c r="B4" s="5" t="n">
        <v>0</v>
      </c>
      <c r="C4" s="5" t="n">
        <v>0</v>
      </c>
    </row>
    <row r="5" spans="1:8">
      <c r="A5" s="4" t="s">
        <v>1484</v>
      </c>
      <c r="B5" s="5" t="n">
        <v>325000000</v>
      </c>
      <c r="C5" s="6" t="n">
        <v>327000000</v>
      </c>
    </row>
    <row r="6" spans="1:8">
      <c r="A6" s="4" t="s">
        <v>350</v>
      </c>
    </row>
    <row r="7" spans="1:8">
      <c r="A7" s="4" t="s">
        <v>481</v>
      </c>
      <c r="B7" s="6" t="n">
        <v>12000000</v>
      </c>
      <c r="D7" s="6" t="n">
        <v>11831000</v>
      </c>
    </row>
    <row r="8" spans="1:8">
      <c r="A8" s="4" t="s">
        <v>486</v>
      </c>
      <c r="D8" s="5" t="n">
        <v>1519000</v>
      </c>
    </row>
    <row r="9" spans="1:8">
      <c r="A9" s="4" t="s">
        <v>1485</v>
      </c>
    </row>
    <row r="10" spans="1:8">
      <c r="A10" s="4" t="s">
        <v>486</v>
      </c>
      <c r="D10" s="6" t="n">
        <v>1500000</v>
      </c>
    </row>
    <row r="11" spans="1:8">
      <c r="A11" s="4" t="s">
        <v>1486</v>
      </c>
    </row>
    <row r="12" spans="1:8">
      <c r="A12" s="4" t="s">
        <v>481</v>
      </c>
      <c r="H12" s="6" t="n">
        <v>682000</v>
      </c>
    </row>
    <row r="13" spans="1:8">
      <c r="A13" s="4" t="s">
        <v>1487</v>
      </c>
    </row>
    <row r="14" spans="1:8">
      <c r="A14" s="4" t="s">
        <v>486</v>
      </c>
      <c r="G14" s="6" t="n">
        <v>2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8</v>
      </c>
      <c r="B1" s="2" t="s">
        <v>2</v>
      </c>
      <c r="C1" s="2" t="s">
        <v>57</v>
      </c>
      <c r="D1" s="2" t="s">
        <v>112</v>
      </c>
      <c r="E1" s="2" t="s">
        <v>448</v>
      </c>
    </row>
    <row r="2" spans="1:5">
      <c r="A2" s="4" t="s">
        <v>74</v>
      </c>
      <c r="B2" s="6" t="n">
        <v>12513</v>
      </c>
      <c r="C2" s="6" t="n">
        <v>12513</v>
      </c>
      <c r="D2" s="6" t="n">
        <v>682</v>
      </c>
      <c r="E2" s="6" t="n">
        <v>682</v>
      </c>
    </row>
    <row r="3" spans="1:5">
      <c r="A3" s="4" t="s">
        <v>1489</v>
      </c>
      <c r="B3" s="5" t="n">
        <v>2203</v>
      </c>
      <c r="C3" s="5" t="n">
        <v>2285</v>
      </c>
    </row>
    <row r="4" spans="1:5">
      <c r="A4" s="4" t="s">
        <v>1490</v>
      </c>
      <c r="B4" s="6" t="n">
        <v>1446</v>
      </c>
      <c r="C4" s="6" t="n">
        <v>1372</v>
      </c>
      <c r="D4" s="6" t="n">
        <v>1070</v>
      </c>
      <c r="E4" s="6" t="n">
        <v>1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2</v>
      </c>
    </row>
    <row r="3" spans="1:3">
      <c r="A3" s="4" t="s">
        <v>175</v>
      </c>
    </row>
    <row r="4" spans="1:3">
      <c r="A4" s="4" t="s">
        <v>195</v>
      </c>
      <c r="B4" s="7" t="n">
        <v>0.27</v>
      </c>
      <c r="C4" s="7"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1</v>
      </c>
      <c r="B1" s="2" t="s">
        <v>1</v>
      </c>
    </row>
    <row r="2" spans="1:3">
      <c r="B2" s="2" t="s">
        <v>2</v>
      </c>
      <c r="C2" s="2" t="s">
        <v>112</v>
      </c>
    </row>
    <row r="3" spans="1:3">
      <c r="A3" s="4" t="s">
        <v>1492</v>
      </c>
      <c r="B3" s="6" t="n">
        <v>12513</v>
      </c>
      <c r="C3" s="6" t="n">
        <v>682</v>
      </c>
    </row>
    <row r="4" spans="1:3">
      <c r="A4" s="4" t="s">
        <v>1493</v>
      </c>
      <c r="B4" s="5" t="n">
        <v>0</v>
      </c>
      <c r="C4" s="5" t="n">
        <v>0</v>
      </c>
    </row>
    <row r="5" spans="1:3">
      <c r="A5" s="4" t="s">
        <v>1494</v>
      </c>
      <c r="B5" s="5" t="n">
        <v>0</v>
      </c>
      <c r="C5" s="5" t="n">
        <v>0</v>
      </c>
    </row>
    <row r="6" spans="1:3">
      <c r="A6" s="4" t="s">
        <v>1495</v>
      </c>
      <c r="B6" s="5" t="n">
        <v>0</v>
      </c>
      <c r="C6" s="5" t="n">
        <v>0</v>
      </c>
    </row>
    <row r="7" spans="1:3">
      <c r="A7" s="4" t="s">
        <v>1496</v>
      </c>
      <c r="B7" s="6" t="n">
        <v>12513</v>
      </c>
      <c r="C7" s="6" t="n">
        <v>6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7</v>
      </c>
      <c r="B1" s="2" t="s">
        <v>1</v>
      </c>
    </row>
    <row r="2" spans="1:3">
      <c r="B2" s="2" t="s">
        <v>2</v>
      </c>
      <c r="C2" s="2" t="s">
        <v>112</v>
      </c>
    </row>
    <row r="3" spans="1:3">
      <c r="A3" s="4" t="s">
        <v>1492</v>
      </c>
      <c r="B3" s="6" t="n">
        <v>2285</v>
      </c>
    </row>
    <row r="4" spans="1:3">
      <c r="A4" s="4" t="s">
        <v>1496</v>
      </c>
      <c r="B4" s="5" t="n">
        <v>2203</v>
      </c>
    </row>
    <row r="5" spans="1:3">
      <c r="A5" s="4" t="s">
        <v>1498</v>
      </c>
    </row>
    <row r="6" spans="1:3">
      <c r="A6" s="4" t="s">
        <v>1492</v>
      </c>
      <c r="B6" s="5" t="n">
        <v>2285</v>
      </c>
      <c r="C6" s="6" t="n">
        <v>1057</v>
      </c>
    </row>
    <row r="7" spans="1:3">
      <c r="A7" s="4" t="s">
        <v>1499</v>
      </c>
      <c r="B7" s="5" t="n">
        <v>0</v>
      </c>
      <c r="C7" s="5" t="n">
        <v>0</v>
      </c>
    </row>
    <row r="8" spans="1:3">
      <c r="A8" s="4" t="s">
        <v>1500</v>
      </c>
      <c r="B8" s="5" t="n">
        <v>-82</v>
      </c>
      <c r="C8" s="5" t="n">
        <v>-42</v>
      </c>
    </row>
    <row r="9" spans="1:3">
      <c r="A9" s="4" t="s">
        <v>1496</v>
      </c>
      <c r="B9" s="6" t="n">
        <v>2203</v>
      </c>
      <c r="C9" s="6" t="n">
        <v>1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1</v>
      </c>
      <c r="B1" s="2" t="s">
        <v>1</v>
      </c>
    </row>
    <row r="2" spans="1:3">
      <c r="B2" s="2" t="s">
        <v>2</v>
      </c>
      <c r="C2" s="2" t="s">
        <v>112</v>
      </c>
    </row>
    <row r="3" spans="1:3">
      <c r="A3" s="4" t="s">
        <v>1492</v>
      </c>
      <c r="B3" s="6" t="n">
        <v>1372</v>
      </c>
      <c r="C3" s="6" t="n">
        <v>1022</v>
      </c>
    </row>
    <row r="4" spans="1:3">
      <c r="A4" s="4" t="s">
        <v>1502</v>
      </c>
      <c r="B4" s="5" t="n">
        <v>130</v>
      </c>
      <c r="C4" s="5" t="n">
        <v>80</v>
      </c>
    </row>
    <row r="5" spans="1:3">
      <c r="A5" s="4" t="s">
        <v>1500</v>
      </c>
      <c r="B5" s="5" t="n">
        <v>-56</v>
      </c>
      <c r="C5" s="5" t="n">
        <v>-32</v>
      </c>
    </row>
    <row r="6" spans="1:3">
      <c r="A6" s="4" t="s">
        <v>1495</v>
      </c>
      <c r="B6" s="5" t="n">
        <v>0</v>
      </c>
      <c r="C6" s="5" t="n">
        <v>0</v>
      </c>
    </row>
    <row r="7" spans="1:3">
      <c r="A7" s="4" t="s">
        <v>1496</v>
      </c>
      <c r="B7" s="6" t="n">
        <v>1446</v>
      </c>
      <c r="C7" s="6" t="n">
        <v>10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503</v>
      </c>
      <c r="B1" s="2" t="s">
        <v>1504</v>
      </c>
      <c r="D1" s="2" t="s">
        <v>1</v>
      </c>
      <c r="E1" s="2" t="s">
        <v>1505</v>
      </c>
    </row>
    <row r="2" spans="1:6">
      <c r="B2" s="2" t="s">
        <v>1506</v>
      </c>
      <c r="C2" s="2" t="s">
        <v>112</v>
      </c>
      <c r="D2" s="2" t="s">
        <v>1507</v>
      </c>
      <c r="E2" s="2" t="s">
        <v>57</v>
      </c>
      <c r="F2" s="2" t="s">
        <v>1508</v>
      </c>
    </row>
    <row r="3" spans="1:6">
      <c r="A3" s="4" t="s">
        <v>1509</v>
      </c>
      <c r="D3" s="6" t="n">
        <v>2700000</v>
      </c>
      <c r="E3" s="6" t="n">
        <v>1300000</v>
      </c>
    </row>
    <row r="4" spans="1:6">
      <c r="A4" s="4" t="s">
        <v>1510</v>
      </c>
      <c r="D4" s="7" t="n">
        <v>0.12</v>
      </c>
      <c r="E4" s="7" t="n">
        <v>0.06</v>
      </c>
    </row>
    <row r="5" spans="1:6">
      <c r="A5" s="4" t="s">
        <v>1511</v>
      </c>
    </row>
    <row r="6" spans="1:6">
      <c r="A6" s="4" t="s">
        <v>1512</v>
      </c>
      <c r="F6" s="6" t="n">
        <v>200000</v>
      </c>
    </row>
    <row r="7" spans="1:6">
      <c r="A7" s="4" t="s">
        <v>1513</v>
      </c>
    </row>
    <row r="8" spans="1:6">
      <c r="A8" s="4" t="s">
        <v>1514</v>
      </c>
      <c r="C8" s="4" t="s">
        <v>1515</v>
      </c>
    </row>
    <row r="9" spans="1:6">
      <c r="A9" s="4" t="s">
        <v>1516</v>
      </c>
      <c r="C9" s="6" t="n">
        <v>2500000</v>
      </c>
    </row>
    <row r="10" spans="1:6">
      <c r="A10" s="4" t="s">
        <v>1517</v>
      </c>
      <c r="B10" s="4" t="s">
        <v>1518</v>
      </c>
      <c r="C10" s="4" t="s">
        <v>15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0</v>
      </c>
      <c r="B1" s="2" t="s">
        <v>1</v>
      </c>
    </row>
    <row r="2" spans="1:3">
      <c r="B2" s="2" t="s">
        <v>2</v>
      </c>
      <c r="C2" s="2" t="s">
        <v>112</v>
      </c>
    </row>
    <row r="3" spans="1:3">
      <c r="A3" s="3" t="s">
        <v>1521</v>
      </c>
    </row>
    <row r="4" spans="1:3">
      <c r="A4" s="4" t="s">
        <v>1522</v>
      </c>
      <c r="B4" s="6" t="n">
        <v>1842</v>
      </c>
      <c r="C4" s="6" t="n">
        <v>2726</v>
      </c>
    </row>
    <row r="5" spans="1:3">
      <c r="A5" s="4" t="s">
        <v>1523</v>
      </c>
      <c r="B5" s="5" t="n">
        <v>131</v>
      </c>
      <c r="C5" s="5" t="n">
        <v>141</v>
      </c>
    </row>
    <row r="6" spans="1:3">
      <c r="A6" s="4" t="s">
        <v>1524</v>
      </c>
      <c r="B6" s="5" t="n">
        <v>1973</v>
      </c>
      <c r="C6" s="5" t="n">
        <v>2867</v>
      </c>
    </row>
    <row r="7" spans="1:3">
      <c r="A7" s="3" t="s">
        <v>1525</v>
      </c>
    </row>
    <row r="8" spans="1:3">
      <c r="A8" s="4" t="s">
        <v>1522</v>
      </c>
      <c r="B8" s="5" t="n">
        <v>652</v>
      </c>
      <c r="C8" s="5" t="n">
        <v>565</v>
      </c>
    </row>
    <row r="9" spans="1:3">
      <c r="A9" s="4" t="s">
        <v>1523</v>
      </c>
      <c r="B9" s="5" t="n">
        <v>-376</v>
      </c>
      <c r="C9" s="5" t="n">
        <v>-1613</v>
      </c>
    </row>
    <row r="10" spans="1:3">
      <c r="A10" s="4" t="s">
        <v>1526</v>
      </c>
      <c r="B10" s="5" t="n">
        <v>276</v>
      </c>
      <c r="C10" s="5" t="n">
        <v>-1048</v>
      </c>
    </row>
    <row r="11" spans="1:3">
      <c r="A11" s="4" t="s">
        <v>1527</v>
      </c>
      <c r="B11" s="5" t="n">
        <v>1</v>
      </c>
      <c r="C11" s="5" t="n">
        <v>20</v>
      </c>
    </row>
    <row r="12" spans="1:3">
      <c r="A12" s="4" t="s">
        <v>1528</v>
      </c>
      <c r="B12" s="6" t="n">
        <v>2250</v>
      </c>
      <c r="C12" s="6" t="n">
        <v>18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9</v>
      </c>
      <c r="B1" s="2" t="s">
        <v>1</v>
      </c>
    </row>
    <row r="2" spans="1:3">
      <c r="B2" s="2" t="s">
        <v>2</v>
      </c>
      <c r="C2" s="2" t="s">
        <v>112</v>
      </c>
    </row>
    <row r="3" spans="1:3">
      <c r="A3" s="4" t="s">
        <v>1530</v>
      </c>
      <c r="B3" s="4" t="s">
        <v>1531</v>
      </c>
      <c r="C3" s="4" t="s">
        <v>1531</v>
      </c>
    </row>
    <row r="4" spans="1:3">
      <c r="A4" s="4" t="s">
        <v>1532</v>
      </c>
      <c r="B4" s="4" t="s">
        <v>1533</v>
      </c>
      <c r="C4" s="4" t="s">
        <v>1534</v>
      </c>
    </row>
    <row r="5" spans="1:3">
      <c r="A5" s="4" t="s">
        <v>1535</v>
      </c>
      <c r="B5" s="4" t="s">
        <v>1536</v>
      </c>
      <c r="C5" s="4" t="s">
        <v>1537</v>
      </c>
    </row>
    <row r="6" spans="1:3">
      <c r="A6" s="4" t="s">
        <v>1538</v>
      </c>
      <c r="B6" s="4" t="s">
        <v>1539</v>
      </c>
      <c r="C6" s="4" t="s">
        <v>1540</v>
      </c>
    </row>
    <row r="7" spans="1:3">
      <c r="A7" s="4" t="s">
        <v>1541</v>
      </c>
      <c r="B7" s="4" t="s">
        <v>1542</v>
      </c>
      <c r="C7" s="4" t="s">
        <v>1543</v>
      </c>
    </row>
    <row r="8" spans="1:3">
      <c r="A8" s="4" t="s">
        <v>1544</v>
      </c>
      <c r="B8" s="4" t="s">
        <v>1545</v>
      </c>
      <c r="C8" s="4" t="s">
        <v>1546</v>
      </c>
    </row>
    <row r="9" spans="1:3">
      <c r="A9" s="4" t="s">
        <v>1547</v>
      </c>
      <c r="B9" s="4" t="s">
        <v>1548</v>
      </c>
      <c r="C9" s="4" t="s">
        <v>1548</v>
      </c>
    </row>
    <row r="10" spans="1:3">
      <c r="A10" s="4" t="s">
        <v>1549</v>
      </c>
      <c r="B10" s="4" t="s">
        <v>1550</v>
      </c>
      <c r="C10" s="4" t="s">
        <v>1551</v>
      </c>
    </row>
    <row r="11" spans="1:3">
      <c r="A11" s="4" t="s">
        <v>1552</v>
      </c>
      <c r="B11" s="4" t="s">
        <v>1553</v>
      </c>
      <c r="C11" s="4" t="s">
        <v>15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1555</v>
      </c>
      <c r="B1" s="2" t="s">
        <v>431</v>
      </c>
      <c r="C1" s="2" t="s">
        <v>57</v>
      </c>
    </row>
    <row r="2" spans="1:3">
      <c r="A2" s="4" t="s">
        <v>1556</v>
      </c>
      <c r="C2" s="6" t="n">
        <v>30</v>
      </c>
    </row>
    <row r="3" spans="1:3">
      <c r="A3" s="4" t="s">
        <v>350</v>
      </c>
    </row>
    <row r="4" spans="1:3">
      <c r="A4" s="4" t="s">
        <v>1557</v>
      </c>
      <c r="B4" s="6" t="n">
        <v>1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558</v>
      </c>
      <c r="C1" s="2" t="s">
        <v>2</v>
      </c>
      <c r="D1" s="2" t="s">
        <v>57</v>
      </c>
    </row>
    <row r="2" spans="1:4">
      <c r="A2" s="4" t="s">
        <v>1559</v>
      </c>
      <c r="C2" s="6" t="n">
        <v>858883</v>
      </c>
      <c r="D2" s="6" t="n">
        <v>810475</v>
      </c>
    </row>
    <row r="3" spans="1:4">
      <c r="A3" s="4" t="s">
        <v>1560</v>
      </c>
      <c r="C3" s="5" t="n">
        <v>1007875</v>
      </c>
      <c r="D3" s="5" t="n">
        <v>979595</v>
      </c>
    </row>
    <row r="4" spans="1:4">
      <c r="A4" s="4" t="s">
        <v>1561</v>
      </c>
      <c r="C4" s="5" t="n">
        <v>174238</v>
      </c>
      <c r="D4" s="5" t="n">
        <v>169622</v>
      </c>
    </row>
    <row r="5" spans="1:4">
      <c r="A5" s="4" t="s">
        <v>1562</v>
      </c>
      <c r="C5" s="5" t="n">
        <v>734896</v>
      </c>
      <c r="D5" s="5" t="n">
        <v>742029</v>
      </c>
    </row>
    <row r="6" spans="1:4">
      <c r="A6" s="4" t="s">
        <v>1563</v>
      </c>
      <c r="C6" s="5" t="n">
        <v>74938</v>
      </c>
      <c r="D6" s="5" t="n">
        <v>81412</v>
      </c>
    </row>
    <row r="7" spans="1:4">
      <c r="A7" s="4" t="s">
        <v>1564</v>
      </c>
      <c r="B7" s="4" t="s">
        <v>66</v>
      </c>
      <c r="C7" s="5" t="n">
        <v>348048</v>
      </c>
      <c r="D7" s="5" t="n">
        <v>350805</v>
      </c>
    </row>
    <row r="8" spans="1:4">
      <c r="A8" s="4" t="s">
        <v>1565</v>
      </c>
      <c r="C8" s="5" t="n">
        <v>422986</v>
      </c>
      <c r="D8" s="5" t="n">
        <v>432217</v>
      </c>
    </row>
    <row r="9" spans="1:4">
      <c r="A9" s="4" t="s">
        <v>1566</v>
      </c>
      <c r="C9" s="5" t="n">
        <v>2339995</v>
      </c>
      <c r="D9" s="5" t="n">
        <v>2323463</v>
      </c>
    </row>
    <row r="10" spans="1:4">
      <c r="A10" s="4" t="s">
        <v>81</v>
      </c>
      <c r="C10" s="6" t="n">
        <v>3198878</v>
      </c>
      <c r="D10" s="6" t="n">
        <v>3133938</v>
      </c>
    </row>
    <row r="11" spans="1:4"/>
    <row r="12" spans="1:4">
      <c r="A12" s="4" t="s">
        <v>66</v>
      </c>
      <c r="B12" s="4" t="s">
        <v>1567</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8</v>
      </c>
      <c r="B1" s="2" t="s">
        <v>1</v>
      </c>
    </row>
    <row r="2" spans="1:4">
      <c r="B2" s="2" t="s">
        <v>2</v>
      </c>
      <c r="C2" s="2" t="s">
        <v>112</v>
      </c>
      <c r="D2" s="2" t="s">
        <v>57</v>
      </c>
    </row>
    <row r="3" spans="1:4">
      <c r="A3" s="4" t="s">
        <v>1569</v>
      </c>
      <c r="B3" s="6" t="n">
        <v>32366</v>
      </c>
      <c r="D3" s="6" t="n">
        <v>31895</v>
      </c>
    </row>
    <row r="4" spans="1:4">
      <c r="A4" s="4" t="s">
        <v>1570</v>
      </c>
      <c r="B4" s="4" t="s">
        <v>1571</v>
      </c>
      <c r="D4" s="4" t="s">
        <v>1572</v>
      </c>
    </row>
    <row r="5" spans="1:4">
      <c r="A5" s="4" t="s">
        <v>1573</v>
      </c>
      <c r="B5" s="6" t="n">
        <v>33413</v>
      </c>
      <c r="C5" s="6" t="n">
        <v>37528</v>
      </c>
    </row>
    <row r="6" spans="1:4">
      <c r="A6" s="4" t="s">
        <v>1574</v>
      </c>
      <c r="B6" s="4" t="s">
        <v>1575</v>
      </c>
      <c r="C6" s="4" t="s">
        <v>1576</v>
      </c>
    </row>
    <row r="7" spans="1:4">
      <c r="A7" s="4" t="s">
        <v>1577</v>
      </c>
      <c r="B7" s="6" t="n">
        <v>33955</v>
      </c>
      <c r="C7" s="6" t="n">
        <v>384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1578</v>
      </c>
      <c r="B1" s="2" t="s">
        <v>1</v>
      </c>
      <c r="C1" s="2" t="s">
        <v>1505</v>
      </c>
    </row>
    <row r="2" spans="1:4">
      <c r="B2" s="2" t="s">
        <v>429</v>
      </c>
      <c r="C2" s="2" t="s">
        <v>430</v>
      </c>
      <c r="D2" s="2" t="s">
        <v>540</v>
      </c>
    </row>
    <row r="3" spans="1:4">
      <c r="A3" s="4" t="s">
        <v>1579</v>
      </c>
      <c r="B3" s="5" t="n">
        <v>52</v>
      </c>
      <c r="C3" s="5" t="n">
        <v>57</v>
      </c>
    </row>
    <row r="4" spans="1:4">
      <c r="A4" s="4" t="s">
        <v>1580</v>
      </c>
      <c r="B4" s="6" t="n">
        <v>69191</v>
      </c>
      <c r="C4" s="6" t="n">
        <v>79953</v>
      </c>
    </row>
    <row r="5" spans="1:4">
      <c r="A5" s="4" t="s">
        <v>1581</v>
      </c>
      <c r="B5" s="5" t="n">
        <v>12</v>
      </c>
    </row>
    <row r="6" spans="1:4">
      <c r="A6" s="4" t="s">
        <v>1582</v>
      </c>
      <c r="B6" s="6" t="n">
        <v>45000</v>
      </c>
    </row>
    <row r="7" spans="1:4">
      <c r="A7" s="4" t="s">
        <v>1583</v>
      </c>
      <c r="B7" s="5" t="n">
        <v>616000</v>
      </c>
      <c r="C7" s="5" t="n">
        <v>599000</v>
      </c>
    </row>
    <row r="8" spans="1:4">
      <c r="A8" s="4" t="s">
        <v>1584</v>
      </c>
    </row>
    <row r="9" spans="1:4">
      <c r="A9" s="4" t="s">
        <v>1585</v>
      </c>
      <c r="B9" s="6" t="n">
        <v>105000</v>
      </c>
      <c r="C9" s="6" t="n">
        <v>105000</v>
      </c>
    </row>
    <row r="10" spans="1:4">
      <c r="A10" s="4" t="s">
        <v>350</v>
      </c>
    </row>
    <row r="11" spans="1:4">
      <c r="A11" s="4" t="s">
        <v>1579</v>
      </c>
      <c r="C11" s="5" t="n">
        <v>46</v>
      </c>
    </row>
    <row r="12" spans="1:4">
      <c r="A12" s="4" t="s">
        <v>491</v>
      </c>
      <c r="C12" s="6" t="n">
        <v>43000</v>
      </c>
      <c r="D12" s="6" t="n">
        <v>432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96</v>
      </c>
      <c r="C1" s="2" t="s">
        <v>1</v>
      </c>
    </row>
    <row r="2" spans="1:4">
      <c r="C2" s="2" t="s">
        <v>2</v>
      </c>
      <c r="D2" s="2" t="s">
        <v>112</v>
      </c>
    </row>
    <row r="3" spans="1:4">
      <c r="A3" s="3" t="s">
        <v>197</v>
      </c>
    </row>
    <row r="4" spans="1:4">
      <c r="A4" s="4" t="s">
        <v>146</v>
      </c>
      <c r="C4" s="6" t="n">
        <v>13232</v>
      </c>
      <c r="D4" s="6" t="n">
        <v>15641</v>
      </c>
    </row>
    <row r="5" spans="1:4">
      <c r="A5" s="3" t="s">
        <v>198</v>
      </c>
    </row>
    <row r="6" spans="1:4">
      <c r="A6" s="4" t="s">
        <v>124</v>
      </c>
      <c r="C6" s="5" t="n">
        <v>5550</v>
      </c>
      <c r="D6" s="5" t="n">
        <v>600</v>
      </c>
    </row>
    <row r="7" spans="1:4">
      <c r="A7" s="4" t="s">
        <v>199</v>
      </c>
      <c r="C7" s="5" t="n">
        <v>1211</v>
      </c>
      <c r="D7" s="5" t="n">
        <v>783</v>
      </c>
    </row>
    <row r="8" spans="1:4">
      <c r="A8" s="4" t="s">
        <v>200</v>
      </c>
      <c r="C8" s="5" t="n">
        <v>277</v>
      </c>
      <c r="D8" s="5" t="n">
        <v>-1028</v>
      </c>
    </row>
    <row r="9" spans="1:4">
      <c r="A9" s="4" t="s">
        <v>201</v>
      </c>
      <c r="C9" s="5" t="n">
        <v>-769</v>
      </c>
      <c r="D9" s="5" t="n">
        <v>-238</v>
      </c>
    </row>
    <row r="10" spans="1:4">
      <c r="A10" s="4" t="s">
        <v>202</v>
      </c>
      <c r="C10" s="5" t="n">
        <v>-30974</v>
      </c>
      <c r="D10" s="5" t="n">
        <v>-13346</v>
      </c>
    </row>
    <row r="11" spans="1:4">
      <c r="A11" s="4" t="s">
        <v>203</v>
      </c>
      <c r="C11" s="5" t="n">
        <v>32350</v>
      </c>
      <c r="D11" s="5" t="n">
        <v>12278</v>
      </c>
    </row>
    <row r="12" spans="1:4">
      <c r="A12" s="4" t="s">
        <v>204</v>
      </c>
      <c r="B12" s="4" t="s">
        <v>66</v>
      </c>
      <c r="C12" s="5" t="n">
        <v>-179</v>
      </c>
      <c r="D12" s="5" t="n">
        <v>-178</v>
      </c>
    </row>
    <row r="13" spans="1:4">
      <c r="A13" s="4" t="s">
        <v>205</v>
      </c>
      <c r="C13" s="5" t="n">
        <v>-231</v>
      </c>
      <c r="D13" s="5" t="n">
        <v>4</v>
      </c>
    </row>
    <row r="14" spans="1:4">
      <c r="A14" s="4" t="s">
        <v>206</v>
      </c>
      <c r="C14" s="5" t="n">
        <v>0</v>
      </c>
      <c r="D14" s="5" t="n">
        <v>-22</v>
      </c>
    </row>
    <row r="15" spans="1:4">
      <c r="A15" s="4" t="s">
        <v>181</v>
      </c>
      <c r="C15" s="5" t="n">
        <v>817</v>
      </c>
      <c r="D15" s="5" t="n">
        <v>863</v>
      </c>
    </row>
    <row r="16" spans="1:4">
      <c r="A16" s="4" t="s">
        <v>207</v>
      </c>
      <c r="C16" s="5" t="n">
        <v>-60</v>
      </c>
      <c r="D16" s="5" t="n">
        <v>-311</v>
      </c>
    </row>
    <row r="17" spans="1:4">
      <c r="A17" s="4" t="s">
        <v>208</v>
      </c>
      <c r="C17" s="5" t="n">
        <v>-5018</v>
      </c>
      <c r="D17" s="5" t="n">
        <v>-1237</v>
      </c>
    </row>
    <row r="18" spans="1:4">
      <c r="A18" s="4" t="s">
        <v>209</v>
      </c>
      <c r="C18" s="5" t="n">
        <v>-3509</v>
      </c>
      <c r="D18" s="5" t="n">
        <v>-2754</v>
      </c>
    </row>
    <row r="19" spans="1:4">
      <c r="A19" s="4" t="s">
        <v>210</v>
      </c>
      <c r="C19" s="5" t="n">
        <v>12697</v>
      </c>
      <c r="D19" s="5" t="n">
        <v>11055</v>
      </c>
    </row>
    <row r="20" spans="1:4">
      <c r="A20" s="3" t="s">
        <v>211</v>
      </c>
    </row>
    <row r="21" spans="1:4">
      <c r="A21" s="4" t="s">
        <v>212</v>
      </c>
      <c r="C21" s="5" t="n">
        <v>-85100</v>
      </c>
      <c r="D21" s="5" t="n">
        <v>-174490</v>
      </c>
    </row>
    <row r="22" spans="1:4">
      <c r="A22" s="4" t="s">
        <v>213</v>
      </c>
      <c r="C22" s="5" t="n">
        <v>118060</v>
      </c>
      <c r="D22" s="5" t="n">
        <v>108124</v>
      </c>
    </row>
    <row r="23" spans="1:4">
      <c r="A23" s="4" t="s">
        <v>214</v>
      </c>
      <c r="C23" s="5" t="n">
        <v>0</v>
      </c>
      <c r="D23" s="5" t="n">
        <v>590</v>
      </c>
    </row>
    <row r="24" spans="1:4">
      <c r="A24" s="4" t="s">
        <v>215</v>
      </c>
      <c r="C24" s="5" t="n">
        <v>-85733</v>
      </c>
      <c r="D24" s="5" t="n">
        <v>17800</v>
      </c>
    </row>
    <row r="25" spans="1:4">
      <c r="A25" s="4" t="s">
        <v>216</v>
      </c>
      <c r="C25" s="5" t="n">
        <v>-1564</v>
      </c>
      <c r="D25" s="5" t="n">
        <v>-1999</v>
      </c>
    </row>
    <row r="26" spans="1:4">
      <c r="A26" s="4" t="s">
        <v>217</v>
      </c>
      <c r="C26" s="5" t="n">
        <v>1222</v>
      </c>
      <c r="D26" s="5" t="n">
        <v>40</v>
      </c>
    </row>
    <row r="27" spans="1:4">
      <c r="A27" s="4" t="s">
        <v>218</v>
      </c>
      <c r="C27" s="5" t="n">
        <v>0</v>
      </c>
      <c r="D27" s="5" t="n">
        <v>908</v>
      </c>
    </row>
    <row r="28" spans="1:4">
      <c r="A28" s="4" t="s">
        <v>219</v>
      </c>
      <c r="C28" s="5" t="n">
        <v>-618</v>
      </c>
      <c r="D28" s="5" t="n">
        <v>-824</v>
      </c>
    </row>
    <row r="29" spans="1:4">
      <c r="A29" s="4" t="s">
        <v>220</v>
      </c>
      <c r="C29" s="5" t="n">
        <v>0</v>
      </c>
      <c r="D29" s="5" t="n">
        <v>512</v>
      </c>
    </row>
    <row r="30" spans="1:4">
      <c r="A30" s="4" t="s">
        <v>221</v>
      </c>
      <c r="C30" s="5" t="n">
        <v>-53733</v>
      </c>
      <c r="D30" s="5" t="n">
        <v>-49339</v>
      </c>
    </row>
    <row r="31" spans="1:4">
      <c r="A31" s="3" t="s">
        <v>222</v>
      </c>
    </row>
    <row r="32" spans="1:4">
      <c r="A32" s="4" t="s">
        <v>223</v>
      </c>
      <c r="C32" s="5" t="n">
        <v>64920</v>
      </c>
      <c r="D32" s="5" t="n">
        <v>-41816</v>
      </c>
    </row>
    <row r="33" spans="1:4">
      <c r="A33" s="4" t="s">
        <v>224</v>
      </c>
      <c r="D33" s="5" t="n">
        <v>510</v>
      </c>
    </row>
    <row r="34" spans="1:4">
      <c r="A34" s="4" t="s">
        <v>225</v>
      </c>
      <c r="C34" s="5" t="n">
        <v>30000</v>
      </c>
      <c r="D34" s="5" t="n">
        <v>30000</v>
      </c>
    </row>
    <row r="35" spans="1:4">
      <c r="A35" s="4" t="s">
        <v>226</v>
      </c>
      <c r="C35" s="5" t="n">
        <v>-40824</v>
      </c>
      <c r="D35" s="5" t="n">
        <v>-30324</v>
      </c>
    </row>
    <row r="36" spans="1:4">
      <c r="A36" s="4" t="s">
        <v>227</v>
      </c>
      <c r="C36" s="5" t="n">
        <v>-1485</v>
      </c>
      <c r="D36" s="5" t="n">
        <v>-1953</v>
      </c>
    </row>
    <row r="37" spans="1:4">
      <c r="A37" s="4" t="s">
        <v>228</v>
      </c>
      <c r="C37" s="5" t="n">
        <v>-6119</v>
      </c>
      <c r="D37" s="5" t="n">
        <v>-5732</v>
      </c>
    </row>
    <row r="38" spans="1:4">
      <c r="A38" s="4" t="s">
        <v>229</v>
      </c>
      <c r="C38" s="5" t="n">
        <v>45823</v>
      </c>
      <c r="D38" s="5" t="n">
        <v>-49315</v>
      </c>
    </row>
    <row r="39" spans="1:4">
      <c r="A39" s="4" t="s">
        <v>230</v>
      </c>
      <c r="C39" s="5" t="n">
        <v>4787</v>
      </c>
      <c r="D39" s="5" t="n">
        <v>-87599</v>
      </c>
    </row>
    <row r="40" spans="1:4">
      <c r="A40" s="4" t="s">
        <v>231</v>
      </c>
      <c r="C40" s="5" t="n">
        <v>249724</v>
      </c>
      <c r="D40" s="5" t="n">
        <v>198939</v>
      </c>
    </row>
    <row r="41" spans="1:4">
      <c r="A41" s="4" t="s">
        <v>232</v>
      </c>
      <c r="C41" s="5" t="n">
        <v>254511</v>
      </c>
      <c r="D41" s="5" t="n">
        <v>111340</v>
      </c>
    </row>
    <row r="42" spans="1:4">
      <c r="A42" s="3" t="s">
        <v>233</v>
      </c>
    </row>
    <row r="43" spans="1:4">
      <c r="A43" s="4" t="s">
        <v>234</v>
      </c>
      <c r="C43" s="5" t="n">
        <v>4657</v>
      </c>
      <c r="D43" s="5" t="n">
        <v>5425</v>
      </c>
    </row>
    <row r="44" spans="1:4">
      <c r="A44" s="4" t="s">
        <v>235</v>
      </c>
      <c r="C44" s="5" t="n">
        <v>0</v>
      </c>
      <c r="D44" s="5" t="n">
        <v>0</v>
      </c>
    </row>
    <row r="45" spans="1:4">
      <c r="A45" s="4" t="s">
        <v>236</v>
      </c>
      <c r="C45" s="5" t="n">
        <v>393</v>
      </c>
      <c r="D45" s="5" t="n">
        <v>354</v>
      </c>
    </row>
    <row r="46" spans="1:4">
      <c r="A46" s="3" t="s">
        <v>237</v>
      </c>
    </row>
    <row r="47" spans="1:4">
      <c r="A47" s="4" t="s">
        <v>238</v>
      </c>
      <c r="C47" s="5" t="n">
        <v>5503</v>
      </c>
      <c r="D47" s="5" t="n">
        <v>2025</v>
      </c>
    </row>
    <row r="48" spans="1:4">
      <c r="A48" s="4" t="s">
        <v>239</v>
      </c>
      <c r="C48" s="5" t="n">
        <v>0</v>
      </c>
      <c r="D48" s="5" t="n">
        <v>16747</v>
      </c>
    </row>
    <row r="49" spans="1:4">
      <c r="A49" s="4" t="s">
        <v>240</v>
      </c>
      <c r="C49" s="5" t="n">
        <v>0</v>
      </c>
      <c r="D49" s="5" t="n">
        <v>18067</v>
      </c>
    </row>
    <row r="50" spans="1:4">
      <c r="A50" s="4" t="s">
        <v>241</v>
      </c>
      <c r="C50" s="6" t="n">
        <v>0</v>
      </c>
      <c r="D50" s="6" t="n">
        <v>0</v>
      </c>
    </row>
    <row r="51" spans="1:4"/>
    <row r="52" spans="1:4">
      <c r="A52" s="4" t="s">
        <v>66</v>
      </c>
      <c r="B52" s="4" t="s">
        <v>158</v>
      </c>
    </row>
  </sheetData>
  <mergeCells count="4">
    <mergeCell ref="A1:B2"/>
    <mergeCell ref="C1:D1"/>
    <mergeCell ref="A51:C51"/>
    <mergeCell ref="B52:C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57</v>
      </c>
    </row>
    <row r="2" spans="1:3">
      <c r="A2" s="4" t="s">
        <v>1580</v>
      </c>
      <c r="B2" s="6" t="n">
        <v>69191</v>
      </c>
      <c r="C2" s="6" t="n">
        <v>79953</v>
      </c>
    </row>
    <row r="3" spans="1:3">
      <c r="A3" s="4" t="s">
        <v>1587</v>
      </c>
    </row>
    <row r="4" spans="1:3">
      <c r="A4" s="4" t="s">
        <v>1588</v>
      </c>
      <c r="B4" s="6" t="n">
        <v>44584</v>
      </c>
    </row>
    <row r="5" spans="1:3">
      <c r="A5" s="4" t="s">
        <v>1589</v>
      </c>
      <c r="B5" s="4" t="s">
        <v>1590</v>
      </c>
    </row>
    <row r="6" spans="1:3">
      <c r="A6" s="4" t="s">
        <v>1588</v>
      </c>
      <c r="C6" s="6" t="n">
        <v>50004</v>
      </c>
    </row>
    <row r="7" spans="1:3">
      <c r="A7" s="4" t="s">
        <v>1589</v>
      </c>
      <c r="C7" s="4" t="s">
        <v>1591</v>
      </c>
    </row>
    <row r="8" spans="1:3">
      <c r="A8" s="4" t="s">
        <v>1592</v>
      </c>
      <c r="B8" s="6" t="n">
        <v>2369</v>
      </c>
      <c r="C8" s="6" t="n">
        <v>2400</v>
      </c>
    </row>
    <row r="9" spans="1:3">
      <c r="A9" s="4" t="s">
        <v>1593</v>
      </c>
      <c r="B9" s="4" t="s">
        <v>1594</v>
      </c>
      <c r="C9" s="4" t="s">
        <v>1594</v>
      </c>
    </row>
    <row r="10" spans="1:3">
      <c r="A10" s="4" t="s">
        <v>1595</v>
      </c>
      <c r="B10" s="6" t="n">
        <v>0</v>
      </c>
      <c r="C10" s="6" t="n">
        <v>0</v>
      </c>
    </row>
    <row r="11" spans="1:3">
      <c r="A11" s="4" t="s">
        <v>1596</v>
      </c>
      <c r="B11" s="4" t="s">
        <v>1551</v>
      </c>
      <c r="C11" s="4" t="s">
        <v>1551</v>
      </c>
    </row>
    <row r="12" spans="1:3">
      <c r="A12" s="4" t="s">
        <v>1597</v>
      </c>
      <c r="B12" s="6" t="n">
        <v>391</v>
      </c>
      <c r="C12" s="6" t="n">
        <v>456</v>
      </c>
    </row>
    <row r="13" spans="1:3">
      <c r="A13" s="4" t="s">
        <v>1598</v>
      </c>
      <c r="B13" s="4" t="s">
        <v>1599</v>
      </c>
      <c r="C13" s="4" t="s">
        <v>1600</v>
      </c>
    </row>
    <row r="14" spans="1:3">
      <c r="A14" s="4" t="s">
        <v>1601</v>
      </c>
      <c r="B14" s="6" t="n">
        <v>1529</v>
      </c>
      <c r="C14" s="6" t="n">
        <v>2023</v>
      </c>
    </row>
    <row r="15" spans="1:3">
      <c r="A15" s="4" t="s">
        <v>1602</v>
      </c>
      <c r="B15" s="4" t="s">
        <v>1603</v>
      </c>
      <c r="C15" s="4" t="s">
        <v>1603</v>
      </c>
    </row>
    <row r="16" spans="1:3">
      <c r="A16" s="4" t="s">
        <v>1604</v>
      </c>
      <c r="B16" s="6" t="n">
        <v>3173</v>
      </c>
      <c r="C16" s="6" t="n">
        <v>3774</v>
      </c>
    </row>
    <row r="17" spans="1:3">
      <c r="A17" s="4" t="s">
        <v>1605</v>
      </c>
      <c r="B17" s="4" t="s">
        <v>1606</v>
      </c>
      <c r="C17" s="4" t="s">
        <v>1607</v>
      </c>
    </row>
    <row r="18" spans="1:3">
      <c r="A18" s="4" t="s">
        <v>1608</v>
      </c>
      <c r="B18" s="6" t="n">
        <v>5719</v>
      </c>
      <c r="C18" s="6" t="n">
        <v>8156</v>
      </c>
    </row>
    <row r="19" spans="1:3">
      <c r="A19" s="4" t="s">
        <v>1609</v>
      </c>
      <c r="B19" s="4" t="s">
        <v>1610</v>
      </c>
      <c r="C19" s="4" t="s">
        <v>1611</v>
      </c>
    </row>
    <row r="20" spans="1:3">
      <c r="A20" s="4" t="s">
        <v>1612</v>
      </c>
      <c r="B20" s="6" t="n">
        <v>6535</v>
      </c>
      <c r="C20" s="6" t="n">
        <v>7445</v>
      </c>
    </row>
    <row r="21" spans="1:3">
      <c r="A21" s="4" t="s">
        <v>1613</v>
      </c>
      <c r="B21" s="4" t="s">
        <v>1614</v>
      </c>
      <c r="C21" s="4" t="s">
        <v>1615</v>
      </c>
    </row>
    <row r="22" spans="1:3">
      <c r="A22" s="4" t="s">
        <v>1616</v>
      </c>
      <c r="B22" s="6" t="n">
        <v>4891</v>
      </c>
      <c r="C22" s="6" t="n">
        <v>5695</v>
      </c>
    </row>
    <row r="23" spans="1:3">
      <c r="A23" s="4" t="s">
        <v>1617</v>
      </c>
      <c r="B23" s="4" t="s">
        <v>1618</v>
      </c>
      <c r="C23" s="4" t="s">
        <v>1619</v>
      </c>
    </row>
    <row r="24" spans="1:3">
      <c r="A24" s="4" t="s">
        <v>1580</v>
      </c>
      <c r="B24" s="6" t="n">
        <v>69191</v>
      </c>
      <c r="C24" s="6" t="n">
        <v>79953</v>
      </c>
    </row>
    <row r="25" spans="1:3">
      <c r="A25" s="4" t="s">
        <v>1620</v>
      </c>
      <c r="B25" s="4" t="s">
        <v>1621</v>
      </c>
      <c r="C25" s="4" t="s">
        <v>16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23</v>
      </c>
      <c r="B1" s="2" t="s">
        <v>1</v>
      </c>
    </row>
    <row r="2" spans="1:5">
      <c r="B2" s="2" t="s">
        <v>2</v>
      </c>
      <c r="C2" s="2" t="s">
        <v>446</v>
      </c>
      <c r="D2" s="2" t="s">
        <v>57</v>
      </c>
      <c r="E2" s="2" t="s">
        <v>447</v>
      </c>
    </row>
    <row r="3" spans="1:5">
      <c r="A3" s="4" t="s">
        <v>436</v>
      </c>
      <c r="C3" s="6" t="n">
        <v>3850000</v>
      </c>
      <c r="D3" s="6" t="n">
        <v>350000</v>
      </c>
      <c r="E3" s="6" t="n">
        <v>3900000</v>
      </c>
    </row>
    <row r="4" spans="1:5">
      <c r="A4" s="4" t="s">
        <v>1624</v>
      </c>
    </row>
    <row r="5" spans="1:5">
      <c r="A5" s="4" t="s">
        <v>1625</v>
      </c>
      <c r="E5" s="6" t="n">
        <v>2600000</v>
      </c>
    </row>
    <row r="6" spans="1:5">
      <c r="A6" s="4" t="s">
        <v>1626</v>
      </c>
      <c r="B6" s="6" t="n">
        <v>2600000</v>
      </c>
    </row>
    <row r="7" spans="1:5">
      <c r="A7" s="4" t="s">
        <v>1627</v>
      </c>
    </row>
    <row r="8" spans="1:5">
      <c r="A8" s="4" t="s">
        <v>1628</v>
      </c>
      <c r="B8" s="4" t="s">
        <v>1629</v>
      </c>
    </row>
    <row r="9" spans="1:5">
      <c r="A9" s="4" t="s">
        <v>1630</v>
      </c>
    </row>
    <row r="10" spans="1:5">
      <c r="A10" s="4" t="s">
        <v>1628</v>
      </c>
      <c r="B10" s="4" t="s">
        <v>1631</v>
      </c>
    </row>
    <row r="11" spans="1:5">
      <c r="A11" s="4" t="s">
        <v>1632</v>
      </c>
    </row>
    <row r="12" spans="1:5">
      <c r="A12" s="4" t="s">
        <v>436</v>
      </c>
      <c r="B12" s="6" t="n">
        <v>4200000</v>
      </c>
      <c r="D12" s="6" t="n">
        <v>35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2</v>
      </c>
      <c r="C1" s="2" t="s">
        <v>57</v>
      </c>
    </row>
    <row r="2" spans="1:3">
      <c r="A2" s="4" t="s">
        <v>1634</v>
      </c>
      <c r="B2" s="6" t="n">
        <v>1116410</v>
      </c>
      <c r="C2" s="6" t="n">
        <v>1172933</v>
      </c>
    </row>
    <row r="3" spans="1:3">
      <c r="A3" s="4" t="s">
        <v>1635</v>
      </c>
    </row>
    <row r="4" spans="1:3">
      <c r="A4" s="4" t="s">
        <v>1634</v>
      </c>
      <c r="B4" s="5" t="n">
        <v>408190</v>
      </c>
      <c r="C4" s="5" t="n">
        <v>416195</v>
      </c>
    </row>
    <row r="5" spans="1:3">
      <c r="A5" s="4" t="s">
        <v>472</v>
      </c>
    </row>
    <row r="6" spans="1:3">
      <c r="A6" s="4" t="s">
        <v>1634</v>
      </c>
      <c r="B6" s="5" t="n">
        <v>270144</v>
      </c>
      <c r="C6" s="5" t="n">
        <v>240503</v>
      </c>
    </row>
    <row r="7" spans="1:3">
      <c r="A7" s="4" t="s">
        <v>1636</v>
      </c>
    </row>
    <row r="8" spans="1:3">
      <c r="A8" s="4" t="s">
        <v>1634</v>
      </c>
      <c r="B8" s="5" t="n">
        <v>157851</v>
      </c>
      <c r="C8" s="5" t="n">
        <v>155920</v>
      </c>
    </row>
    <row r="9" spans="1:3">
      <c r="A9" s="4" t="s">
        <v>1637</v>
      </c>
    </row>
    <row r="10" spans="1:3">
      <c r="A10" s="4" t="s">
        <v>1634</v>
      </c>
      <c r="B10" s="5" t="n">
        <v>27688</v>
      </c>
      <c r="C10" s="5" t="n">
        <v>26439</v>
      </c>
    </row>
    <row r="11" spans="1:3">
      <c r="A11" s="4" t="s">
        <v>1638</v>
      </c>
    </row>
    <row r="12" spans="1:3">
      <c r="A12" s="4" t="s">
        <v>1634</v>
      </c>
      <c r="B12" s="5" t="n">
        <v>32763</v>
      </c>
      <c r="C12" s="5" t="n">
        <v>32715</v>
      </c>
    </row>
    <row r="13" spans="1:3">
      <c r="A13" s="4" t="s">
        <v>1639</v>
      </c>
    </row>
    <row r="14" spans="1:3">
      <c r="A14" s="4" t="s">
        <v>1634</v>
      </c>
      <c r="B14" s="5" t="n">
        <v>24531</v>
      </c>
      <c r="C14" s="5" t="n">
        <v>24193</v>
      </c>
    </row>
    <row r="15" spans="1:3">
      <c r="A15" s="4" t="s">
        <v>1640</v>
      </c>
    </row>
    <row r="16" spans="1:3">
      <c r="A16" s="4" t="s">
        <v>1634</v>
      </c>
      <c r="B16" s="5" t="n">
        <v>42611</v>
      </c>
      <c r="C16" s="5" t="n">
        <v>40083</v>
      </c>
    </row>
    <row r="17" spans="1:3">
      <c r="A17" s="4" t="s">
        <v>1641</v>
      </c>
    </row>
    <row r="18" spans="1:3">
      <c r="A18" s="4" t="s">
        <v>1634</v>
      </c>
      <c r="B18" s="6" t="n">
        <v>152632</v>
      </c>
      <c r="C18" s="6" t="n">
        <v>2368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42</v>
      </c>
      <c r="B1" s="2" t="s">
        <v>429</v>
      </c>
      <c r="C1" s="2" t="s">
        <v>430</v>
      </c>
    </row>
    <row r="2" spans="1:3">
      <c r="A2" s="4" t="s">
        <v>1643</v>
      </c>
    </row>
    <row r="3" spans="1:3">
      <c r="A3" s="4" t="s">
        <v>1644</v>
      </c>
      <c r="B3" s="8" t="n">
        <v>0.08</v>
      </c>
    </row>
    <row r="4" spans="1:3">
      <c r="A4" s="4" t="s">
        <v>1645</v>
      </c>
      <c r="B4" s="8" t="n">
        <v>0.08</v>
      </c>
    </row>
    <row r="5" spans="1:3">
      <c r="A5" s="4" t="s">
        <v>1646</v>
      </c>
    </row>
    <row r="6" spans="1:3">
      <c r="A6" s="4" t="s">
        <v>1644</v>
      </c>
      <c r="B6" s="8" t="n">
        <v>0.1</v>
      </c>
    </row>
    <row r="7" spans="1:3">
      <c r="A7" s="4" t="s">
        <v>1645</v>
      </c>
      <c r="B7" s="8" t="n">
        <v>0.1</v>
      </c>
    </row>
    <row r="8" spans="1:3">
      <c r="A8" s="4" t="s">
        <v>1647</v>
      </c>
    </row>
    <row r="9" spans="1:3">
      <c r="A9" s="4" t="s">
        <v>1648</v>
      </c>
      <c r="B9" s="6" t="n">
        <v>0</v>
      </c>
      <c r="C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v>
      </c>
      <c r="C1" s="2" t="s">
        <v>57</v>
      </c>
    </row>
    <row r="2" spans="1:3">
      <c r="A2" s="4" t="s">
        <v>1650</v>
      </c>
      <c r="B2" s="6" t="n">
        <v>445813</v>
      </c>
      <c r="C2" s="6" t="n">
        <v>470738</v>
      </c>
    </row>
    <row r="3" spans="1:3">
      <c r="A3" s="4" t="s">
        <v>1651</v>
      </c>
    </row>
    <row r="4" spans="1:3">
      <c r="A4" s="4" t="s">
        <v>1650</v>
      </c>
      <c r="B4" s="5" t="n">
        <v>0</v>
      </c>
      <c r="C4" s="5" t="n">
        <v>49897</v>
      </c>
    </row>
    <row r="5" spans="1:3">
      <c r="A5" s="4" t="s">
        <v>1652</v>
      </c>
      <c r="B5" s="5" t="n">
        <v>0</v>
      </c>
      <c r="C5" s="5" t="n">
        <v>0</v>
      </c>
    </row>
    <row r="6" spans="1:3">
      <c r="A6" s="4" t="s">
        <v>77</v>
      </c>
      <c r="B6" s="5" t="n">
        <v>0</v>
      </c>
      <c r="C6" s="5" t="n">
        <v>49897</v>
      </c>
    </row>
    <row r="7" spans="1:3">
      <c r="A7" s="4" t="s">
        <v>1652</v>
      </c>
      <c r="B7" s="5" t="n">
        <v>0</v>
      </c>
      <c r="C7" s="5" t="n">
        <v>0</v>
      </c>
    </row>
    <row r="8" spans="1:3">
      <c r="A8" s="4" t="s">
        <v>1653</v>
      </c>
    </row>
    <row r="9" spans="1:3">
      <c r="A9" s="4" t="s">
        <v>1650</v>
      </c>
      <c r="B9" s="5" t="n">
        <v>445813</v>
      </c>
      <c r="C9" s="5" t="n">
        <v>420841</v>
      </c>
    </row>
    <row r="10" spans="1:3">
      <c r="A10" s="4" t="s">
        <v>1652</v>
      </c>
      <c r="B10" s="5" t="n">
        <v>9508</v>
      </c>
      <c r="C10" s="5" t="n">
        <v>2696</v>
      </c>
    </row>
    <row r="11" spans="1:3">
      <c r="A11" s="4" t="s">
        <v>77</v>
      </c>
      <c r="B11" s="5" t="n">
        <v>455321</v>
      </c>
      <c r="C11" s="5" t="n">
        <v>423537</v>
      </c>
    </row>
    <row r="12" spans="1:3">
      <c r="A12" s="4" t="s">
        <v>1652</v>
      </c>
      <c r="B12" s="5" t="n">
        <v>9924</v>
      </c>
      <c r="C12" s="5" t="n">
        <v>2767</v>
      </c>
    </row>
    <row r="13" spans="1:3">
      <c r="A13" s="4" t="s">
        <v>1654</v>
      </c>
    </row>
    <row r="14" spans="1:3">
      <c r="A14" s="4" t="s">
        <v>1650</v>
      </c>
      <c r="B14" s="5" t="n">
        <v>0</v>
      </c>
      <c r="C14" s="5" t="n">
        <v>0</v>
      </c>
    </row>
    <row r="15" spans="1:3">
      <c r="A15" s="4" t="s">
        <v>1652</v>
      </c>
      <c r="B15" s="5" t="n">
        <v>0</v>
      </c>
      <c r="C15" s="5" t="n">
        <v>0</v>
      </c>
    </row>
    <row r="16" spans="1:3">
      <c r="A16" s="4" t="s">
        <v>77</v>
      </c>
      <c r="B16" s="5" t="n">
        <v>0</v>
      </c>
      <c r="C16" s="5" t="n">
        <v>0</v>
      </c>
    </row>
    <row r="17" spans="1:3">
      <c r="A17" s="4" t="s">
        <v>1652</v>
      </c>
      <c r="B17" s="5" t="n">
        <v>0</v>
      </c>
      <c r="C17" s="5" t="n">
        <v>0</v>
      </c>
    </row>
    <row r="18" spans="1:3">
      <c r="A18" s="4" t="s">
        <v>1655</v>
      </c>
    </row>
    <row r="19" spans="1:3">
      <c r="A19" s="4" t="s">
        <v>1650</v>
      </c>
      <c r="B19" s="5" t="n">
        <v>445813</v>
      </c>
      <c r="C19" s="5" t="n">
        <v>470738</v>
      </c>
    </row>
    <row r="20" spans="1:3">
      <c r="A20" s="4" t="s">
        <v>1652</v>
      </c>
      <c r="B20" s="5" t="n">
        <v>9508</v>
      </c>
      <c r="C20" s="5" t="n">
        <v>2696</v>
      </c>
    </row>
    <row r="21" spans="1:3">
      <c r="A21" s="4" t="s">
        <v>77</v>
      </c>
      <c r="B21" s="5" t="n">
        <v>455321</v>
      </c>
      <c r="C21" s="5" t="n">
        <v>473434</v>
      </c>
    </row>
    <row r="22" spans="1:3">
      <c r="A22" s="4" t="s">
        <v>1652</v>
      </c>
      <c r="B22" s="5" t="n">
        <v>9924</v>
      </c>
      <c r="C22" s="5" t="n">
        <v>2767</v>
      </c>
    </row>
    <row r="23" spans="1:3">
      <c r="A23" s="4" t="s">
        <v>557</v>
      </c>
    </row>
    <row r="24" spans="1:3">
      <c r="A24" s="4" t="s">
        <v>1650</v>
      </c>
      <c r="B24" s="5" t="n">
        <v>205923</v>
      </c>
      <c r="C24" s="5" t="n">
        <v>209944</v>
      </c>
    </row>
    <row r="25" spans="1:3">
      <c r="A25" s="4" t="s">
        <v>1656</v>
      </c>
    </row>
    <row r="26" spans="1:3">
      <c r="A26" s="4" t="s">
        <v>1650</v>
      </c>
      <c r="B26" s="5" t="n">
        <v>0</v>
      </c>
      <c r="C26" s="5" t="n">
        <v>0</v>
      </c>
    </row>
    <row r="27" spans="1:3">
      <c r="A27" s="4" t="s">
        <v>1657</v>
      </c>
    </row>
    <row r="28" spans="1:3">
      <c r="A28" s="4" t="s">
        <v>1650</v>
      </c>
      <c r="B28" s="5" t="n">
        <v>205923</v>
      </c>
      <c r="C28" s="5" t="n">
        <v>209944</v>
      </c>
    </row>
    <row r="29" spans="1:3">
      <c r="A29" s="4" t="s">
        <v>1658</v>
      </c>
    </row>
    <row r="30" spans="1:3">
      <c r="A30" s="4" t="s">
        <v>1650</v>
      </c>
      <c r="B30" s="5" t="n">
        <v>0</v>
      </c>
      <c r="C30" s="5" t="n">
        <v>0</v>
      </c>
    </row>
    <row r="31" spans="1:3">
      <c r="A31" s="4" t="s">
        <v>1659</v>
      </c>
    </row>
    <row r="32" spans="1:3">
      <c r="A32" s="4" t="s">
        <v>1650</v>
      </c>
      <c r="B32" s="5" t="n">
        <v>205923</v>
      </c>
      <c r="C32" s="5" t="n">
        <v>209944</v>
      </c>
    </row>
    <row r="33" spans="1:3">
      <c r="A33" s="4" t="s">
        <v>1660</v>
      </c>
    </row>
    <row r="34" spans="1:3">
      <c r="A34" s="4" t="s">
        <v>1650</v>
      </c>
      <c r="C34" s="5" t="n">
        <v>49897</v>
      </c>
    </row>
    <row r="35" spans="1:3">
      <c r="A35" s="4" t="s">
        <v>1661</v>
      </c>
    </row>
    <row r="36" spans="1:3">
      <c r="A36" s="4" t="s">
        <v>1650</v>
      </c>
      <c r="C36" s="5" t="n">
        <v>0</v>
      </c>
    </row>
    <row r="37" spans="1:3">
      <c r="A37" s="4" t="s">
        <v>1662</v>
      </c>
    </row>
    <row r="38" spans="1:3">
      <c r="A38" s="4" t="s">
        <v>1650</v>
      </c>
      <c r="C38" s="5" t="n">
        <v>0</v>
      </c>
    </row>
    <row r="39" spans="1:3">
      <c r="A39" s="4" t="s">
        <v>1663</v>
      </c>
    </row>
    <row r="40" spans="1:3">
      <c r="A40" s="4" t="s">
        <v>1650</v>
      </c>
      <c r="C40" s="5" t="n">
        <v>49897</v>
      </c>
    </row>
    <row r="41" spans="1:3">
      <c r="A41" s="4" t="s">
        <v>558</v>
      </c>
    </row>
    <row r="42" spans="1:3">
      <c r="A42" s="4" t="s">
        <v>1650</v>
      </c>
      <c r="B42" s="5" t="n">
        <v>226572</v>
      </c>
      <c r="C42" s="5" t="n">
        <v>193861</v>
      </c>
    </row>
    <row r="43" spans="1:3">
      <c r="A43" s="4" t="s">
        <v>1664</v>
      </c>
    </row>
    <row r="44" spans="1:3">
      <c r="A44" s="4" t="s">
        <v>1650</v>
      </c>
      <c r="B44" s="5" t="n">
        <v>0</v>
      </c>
      <c r="C44" s="5" t="n">
        <v>0</v>
      </c>
    </row>
    <row r="45" spans="1:3">
      <c r="A45" s="4" t="s">
        <v>1665</v>
      </c>
    </row>
    <row r="46" spans="1:3">
      <c r="A46" s="4" t="s">
        <v>1650</v>
      </c>
      <c r="B46" s="5" t="n">
        <v>226572</v>
      </c>
      <c r="C46" s="5" t="n">
        <v>193861</v>
      </c>
    </row>
    <row r="47" spans="1:3">
      <c r="A47" s="4" t="s">
        <v>1666</v>
      </c>
    </row>
    <row r="48" spans="1:3">
      <c r="A48" s="4" t="s">
        <v>1650</v>
      </c>
      <c r="B48" s="5" t="n">
        <v>0</v>
      </c>
      <c r="C48" s="5" t="n">
        <v>0</v>
      </c>
    </row>
    <row r="49" spans="1:3">
      <c r="A49" s="4" t="s">
        <v>1667</v>
      </c>
    </row>
    <row r="50" spans="1:3">
      <c r="A50" s="4" t="s">
        <v>1650</v>
      </c>
      <c r="B50" s="5" t="n">
        <v>226572</v>
      </c>
      <c r="C50" s="5" t="n">
        <v>193861</v>
      </c>
    </row>
    <row r="51" spans="1:3">
      <c r="A51" s="4" t="s">
        <v>559</v>
      </c>
    </row>
    <row r="52" spans="1:3">
      <c r="A52" s="4" t="s">
        <v>1650</v>
      </c>
      <c r="B52" s="5" t="n">
        <v>13318</v>
      </c>
      <c r="C52" s="5" t="n">
        <v>17036</v>
      </c>
    </row>
    <row r="53" spans="1:3">
      <c r="A53" s="4" t="s">
        <v>1668</v>
      </c>
    </row>
    <row r="54" spans="1:3">
      <c r="A54" s="4" t="s">
        <v>1650</v>
      </c>
      <c r="B54" s="5" t="n">
        <v>0</v>
      </c>
      <c r="C54" s="5" t="n">
        <v>0</v>
      </c>
    </row>
    <row r="55" spans="1:3">
      <c r="A55" s="4" t="s">
        <v>1669</v>
      </c>
    </row>
    <row r="56" spans="1:3">
      <c r="A56" s="4" t="s">
        <v>1650</v>
      </c>
      <c r="B56" s="5" t="n">
        <v>13318</v>
      </c>
      <c r="C56" s="5" t="n">
        <v>17036</v>
      </c>
    </row>
    <row r="57" spans="1:3">
      <c r="A57" s="4" t="s">
        <v>1670</v>
      </c>
    </row>
    <row r="58" spans="1:3">
      <c r="A58" s="4" t="s">
        <v>1650</v>
      </c>
      <c r="B58" s="5" t="n">
        <v>0</v>
      </c>
      <c r="C58" s="5" t="n">
        <v>0</v>
      </c>
    </row>
    <row r="59" spans="1:3">
      <c r="A59" s="4" t="s">
        <v>1671</v>
      </c>
    </row>
    <row r="60" spans="1:3">
      <c r="A60" s="4" t="s">
        <v>1650</v>
      </c>
      <c r="B60" s="6" t="n">
        <v>13318</v>
      </c>
      <c r="C60" s="6" t="n">
        <v>170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72</v>
      </c>
      <c r="B1" s="2" t="s">
        <v>1</v>
      </c>
    </row>
    <row r="2" spans="1:4">
      <c r="B2" s="2" t="s">
        <v>2</v>
      </c>
      <c r="C2" s="2" t="s">
        <v>112</v>
      </c>
      <c r="D2" s="2" t="s">
        <v>57</v>
      </c>
    </row>
    <row r="3" spans="1:4">
      <c r="A3" s="4" t="s">
        <v>487</v>
      </c>
      <c r="B3" s="6" t="n">
        <v>0</v>
      </c>
      <c r="C3" s="6" t="n">
        <v>22</v>
      </c>
    </row>
    <row r="4" spans="1:4">
      <c r="A4" s="4" t="s">
        <v>1647</v>
      </c>
    </row>
    <row r="5" spans="1:4">
      <c r="A5" s="4" t="s">
        <v>1673</v>
      </c>
      <c r="B5" s="5" t="n">
        <v>0</v>
      </c>
    </row>
    <row r="6" spans="1:4">
      <c r="A6" s="4" t="s">
        <v>1673</v>
      </c>
      <c r="B6" s="5" t="n">
        <v>0</v>
      </c>
    </row>
    <row r="7" spans="1:4">
      <c r="A7" s="4" t="s">
        <v>487</v>
      </c>
      <c r="B7" s="5" t="n">
        <v>0</v>
      </c>
      <c r="D7" s="6" t="n">
        <v>0</v>
      </c>
    </row>
    <row r="8" spans="1:4">
      <c r="A8" s="4" t="s">
        <v>487</v>
      </c>
      <c r="B8" s="5" t="n">
        <v>0</v>
      </c>
      <c r="C8" s="5" t="n">
        <v>0</v>
      </c>
    </row>
    <row r="9" spans="1:4">
      <c r="A9" s="4" t="s">
        <v>1674</v>
      </c>
      <c r="D9" s="5" t="n">
        <v>0</v>
      </c>
    </row>
    <row r="10" spans="1:4">
      <c r="A10" s="4" t="s">
        <v>1674</v>
      </c>
      <c r="C10" s="6" t="n">
        <v>-3</v>
      </c>
    </row>
    <row r="11" spans="1:4">
      <c r="A11" s="4" t="s">
        <v>1675</v>
      </c>
    </row>
    <row r="12" spans="1:4">
      <c r="A12" s="4" t="s">
        <v>1673</v>
      </c>
      <c r="B12" s="5" t="n">
        <v>0</v>
      </c>
    </row>
    <row r="13" spans="1:4">
      <c r="A13" s="4" t="s">
        <v>487</v>
      </c>
      <c r="B13" s="5" t="n">
        <v>0</v>
      </c>
      <c r="D13" s="5" t="n">
        <v>0</v>
      </c>
    </row>
    <row r="14" spans="1:4">
      <c r="A14" s="4" t="s">
        <v>1674</v>
      </c>
      <c r="D14" s="5" t="n">
        <v>0</v>
      </c>
    </row>
    <row r="15" spans="1:4">
      <c r="A15" s="4" t="s">
        <v>1676</v>
      </c>
    </row>
    <row r="16" spans="1:4">
      <c r="A16" s="4" t="s">
        <v>1673</v>
      </c>
      <c r="B16" s="5" t="n">
        <v>778</v>
      </c>
    </row>
    <row r="17" spans="1:4">
      <c r="A17" s="4" t="s">
        <v>487</v>
      </c>
      <c r="B17" s="5" t="n">
        <v>493</v>
      </c>
      <c r="D17" s="5" t="n">
        <v>493</v>
      </c>
    </row>
    <row r="18" spans="1:4">
      <c r="A18" s="4" t="s">
        <v>1674</v>
      </c>
      <c r="D18" s="5" t="n">
        <v>7253</v>
      </c>
    </row>
    <row r="19" spans="1:4">
      <c r="A19" s="4" t="s">
        <v>1677</v>
      </c>
    </row>
    <row r="20" spans="1:4">
      <c r="A20" s="4" t="s">
        <v>1673</v>
      </c>
      <c r="B20" s="5" t="n">
        <v>778</v>
      </c>
    </row>
    <row r="21" spans="1:4">
      <c r="A21" s="4" t="s">
        <v>487</v>
      </c>
      <c r="B21" s="6" t="n">
        <v>493</v>
      </c>
      <c r="D21" s="5" t="n">
        <v>493</v>
      </c>
    </row>
    <row r="22" spans="1:4">
      <c r="A22" s="4" t="s">
        <v>1674</v>
      </c>
      <c r="D22" s="6" t="n">
        <v>72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78</v>
      </c>
      <c r="B1" s="2" t="s">
        <v>429</v>
      </c>
      <c r="C1" s="2" t="s">
        <v>430</v>
      </c>
    </row>
    <row r="2" spans="1:3">
      <c r="A2" s="4" t="s">
        <v>1679</v>
      </c>
      <c r="B2" s="6" t="n">
        <v>778</v>
      </c>
      <c r="C2" s="6" t="n">
        <v>7253</v>
      </c>
    </row>
    <row r="3" spans="1:3">
      <c r="A3" s="4" t="s">
        <v>487</v>
      </c>
      <c r="B3" s="5" t="n">
        <v>493</v>
      </c>
      <c r="C3" s="5" t="n">
        <v>493</v>
      </c>
    </row>
    <row r="4" spans="1:3">
      <c r="A4" s="4" t="s">
        <v>1679</v>
      </c>
      <c r="B4" s="6" t="n">
        <v>778</v>
      </c>
      <c r="C4" s="6" t="n">
        <v>7253</v>
      </c>
    </row>
    <row r="5" spans="1:3">
      <c r="A5" s="4" t="s">
        <v>1680</v>
      </c>
    </row>
    <row r="6" spans="1:3">
      <c r="A6" s="4" t="s">
        <v>1681</v>
      </c>
      <c r="B6" s="9" t="n">
        <v>0.145</v>
      </c>
      <c r="C6" s="9" t="n">
        <v>0.603</v>
      </c>
    </row>
    <row r="7" spans="1:3">
      <c r="A7" s="4" t="s">
        <v>1645</v>
      </c>
      <c r="B7" s="9" t="n">
        <v>0.171</v>
      </c>
      <c r="C7" s="9" t="n">
        <v>0.171</v>
      </c>
    </row>
    <row r="8" spans="1:3">
      <c r="A8" s="4" t="s">
        <v>1644</v>
      </c>
      <c r="B8" s="9" t="n">
        <v>0.145</v>
      </c>
      <c r="C8" s="9" t="n">
        <v>0.6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57</v>
      </c>
    </row>
    <row r="2" spans="1:3">
      <c r="A2" s="4" t="s">
        <v>1683</v>
      </c>
      <c r="B2" s="6" t="n">
        <v>254511</v>
      </c>
      <c r="C2" s="6" t="n">
        <v>249724</v>
      </c>
    </row>
    <row r="3" spans="1:3">
      <c r="A3" s="4" t="s">
        <v>73</v>
      </c>
      <c r="B3" s="5" t="n">
        <v>8563</v>
      </c>
      <c r="C3" s="5" t="n">
        <v>8534</v>
      </c>
    </row>
    <row r="4" spans="1:3">
      <c r="A4" s="4" t="s">
        <v>79</v>
      </c>
      <c r="B4" s="5" t="n">
        <v>858883</v>
      </c>
      <c r="C4" s="5" t="n">
        <v>810475</v>
      </c>
    </row>
    <row r="5" spans="1:3">
      <c r="A5" s="4" t="s">
        <v>1684</v>
      </c>
      <c r="B5" s="5" t="n">
        <v>422986</v>
      </c>
      <c r="C5" s="5" t="n">
        <v>432217</v>
      </c>
    </row>
    <row r="6" spans="1:3">
      <c r="A6" s="4" t="s">
        <v>85</v>
      </c>
      <c r="B6" s="5" t="n">
        <v>419</v>
      </c>
      <c r="C6" s="5" t="n">
        <v>640</v>
      </c>
    </row>
    <row r="7" spans="1:3">
      <c r="A7" s="4" t="s">
        <v>1685</v>
      </c>
    </row>
    <row r="8" spans="1:3">
      <c r="A8" s="4" t="s">
        <v>1683</v>
      </c>
      <c r="B8" s="5" t="n">
        <v>254511</v>
      </c>
      <c r="C8" s="5" t="n">
        <v>249724</v>
      </c>
    </row>
    <row r="9" spans="1:3">
      <c r="A9" s="4" t="s">
        <v>62</v>
      </c>
      <c r="B9" s="5" t="n">
        <v>8141</v>
      </c>
      <c r="C9" s="5" t="n">
        <v>8748</v>
      </c>
    </row>
    <row r="10" spans="1:3">
      <c r="A10" s="4" t="s">
        <v>1686</v>
      </c>
      <c r="B10" s="5" t="n">
        <v>11284</v>
      </c>
      <c r="C10" s="5" t="n">
        <v>11284</v>
      </c>
    </row>
    <row r="11" spans="1:3">
      <c r="A11" s="4" t="s">
        <v>1687</v>
      </c>
      <c r="B11" s="5" t="n">
        <v>2895223</v>
      </c>
      <c r="C11" s="5" t="n">
        <v>2818225</v>
      </c>
    </row>
    <row r="12" spans="1:3">
      <c r="A12" s="4" t="s">
        <v>73</v>
      </c>
      <c r="B12" s="5" t="n">
        <v>8563</v>
      </c>
      <c r="C12" s="5" t="n">
        <v>8534</v>
      </c>
    </row>
    <row r="13" spans="1:3">
      <c r="A13" s="4" t="s">
        <v>79</v>
      </c>
      <c r="B13" s="5" t="n">
        <v>858883</v>
      </c>
      <c r="C13" s="5" t="n">
        <v>810475</v>
      </c>
    </row>
    <row r="14" spans="1:3">
      <c r="A14" s="4" t="s">
        <v>1688</v>
      </c>
      <c r="B14" s="5" t="n">
        <v>1917009</v>
      </c>
      <c r="C14" s="5" t="n">
        <v>1891246</v>
      </c>
    </row>
    <row r="15" spans="1:3">
      <c r="A15" s="4" t="s">
        <v>1684</v>
      </c>
      <c r="B15" s="5" t="n">
        <v>422986</v>
      </c>
      <c r="C15" s="5" t="n">
        <v>432217</v>
      </c>
    </row>
    <row r="16" spans="1:3">
      <c r="A16" s="4" t="s">
        <v>1689</v>
      </c>
      <c r="B16" s="5" t="n">
        <v>32366</v>
      </c>
      <c r="C16" s="5" t="n">
        <v>31895</v>
      </c>
    </row>
    <row r="17" spans="1:3">
      <c r="A17" s="4" t="s">
        <v>83</v>
      </c>
      <c r="B17" s="5" t="n">
        <v>9747</v>
      </c>
      <c r="C17" s="5" t="n">
        <v>10887</v>
      </c>
    </row>
    <row r="18" spans="1:3">
      <c r="A18" s="4" t="s">
        <v>1690</v>
      </c>
      <c r="B18" s="5" t="n">
        <v>69191</v>
      </c>
      <c r="C18" s="5" t="n">
        <v>79953</v>
      </c>
    </row>
    <row r="19" spans="1:3">
      <c r="A19" s="4" t="s">
        <v>85</v>
      </c>
      <c r="B19" s="5" t="n">
        <v>419</v>
      </c>
      <c r="C19" s="5" t="n">
        <v>640</v>
      </c>
    </row>
    <row r="20" spans="1:3">
      <c r="A20" s="4" t="s">
        <v>1691</v>
      </c>
    </row>
    <row r="21" spans="1:3">
      <c r="A21" s="4" t="s">
        <v>1683</v>
      </c>
      <c r="B21" s="5" t="n">
        <v>254511</v>
      </c>
      <c r="C21" s="5" t="n">
        <v>249724</v>
      </c>
    </row>
    <row r="22" spans="1:3">
      <c r="A22" s="4" t="s">
        <v>62</v>
      </c>
      <c r="B22" s="5" t="n">
        <v>8353</v>
      </c>
      <c r="C22" s="5" t="n">
        <v>8923</v>
      </c>
    </row>
    <row r="23" spans="1:3">
      <c r="A23" s="4" t="s">
        <v>1686</v>
      </c>
      <c r="B23" s="5" t="n">
        <v>11284</v>
      </c>
      <c r="C23" s="5" t="n">
        <v>11284</v>
      </c>
    </row>
    <row r="24" spans="1:3">
      <c r="A24" s="4" t="s">
        <v>1687</v>
      </c>
      <c r="B24" s="5" t="n">
        <v>2929957</v>
      </c>
      <c r="C24" s="5" t="n">
        <v>2841767</v>
      </c>
    </row>
    <row r="25" spans="1:3">
      <c r="A25" s="4" t="s">
        <v>73</v>
      </c>
      <c r="B25" s="5" t="n">
        <v>8563</v>
      </c>
      <c r="C25" s="5" t="n">
        <v>8534</v>
      </c>
    </row>
    <row r="26" spans="1:3">
      <c r="A26" s="4" t="s">
        <v>79</v>
      </c>
      <c r="B26" s="5" t="n">
        <v>858883</v>
      </c>
      <c r="C26" s="5" t="n">
        <v>810475</v>
      </c>
    </row>
    <row r="27" spans="1:3">
      <c r="A27" s="4" t="s">
        <v>1688</v>
      </c>
      <c r="B27" s="5" t="n">
        <v>1917009</v>
      </c>
      <c r="C27" s="5" t="n">
        <v>1891246</v>
      </c>
    </row>
    <row r="28" spans="1:3">
      <c r="A28" s="4" t="s">
        <v>1684</v>
      </c>
      <c r="B28" s="5" t="n">
        <v>429930</v>
      </c>
      <c r="C28" s="5" t="n">
        <v>434927</v>
      </c>
    </row>
    <row r="29" spans="1:3">
      <c r="A29" s="4" t="s">
        <v>1689</v>
      </c>
      <c r="B29" s="5" t="n">
        <v>32366</v>
      </c>
      <c r="C29" s="5" t="n">
        <v>31895</v>
      </c>
    </row>
    <row r="30" spans="1:3">
      <c r="A30" s="4" t="s">
        <v>83</v>
      </c>
      <c r="B30" s="5" t="n">
        <v>9747</v>
      </c>
      <c r="C30" s="5" t="n">
        <v>10887</v>
      </c>
    </row>
    <row r="31" spans="1:3">
      <c r="A31" s="4" t="s">
        <v>1690</v>
      </c>
      <c r="B31" s="5" t="n">
        <v>71362</v>
      </c>
      <c r="C31" s="5" t="n">
        <v>80906</v>
      </c>
    </row>
    <row r="32" spans="1:3">
      <c r="A32" s="4" t="s">
        <v>85</v>
      </c>
      <c r="B32" s="5" t="n">
        <v>419</v>
      </c>
      <c r="C32" s="5" t="n">
        <v>640</v>
      </c>
    </row>
    <row r="33" spans="1:3">
      <c r="A33" s="4" t="s">
        <v>1692</v>
      </c>
    </row>
    <row r="34" spans="1:3">
      <c r="A34" s="4" t="s">
        <v>1683</v>
      </c>
      <c r="B34" s="5" t="n">
        <v>254511</v>
      </c>
      <c r="C34" s="5" t="n">
        <v>249724</v>
      </c>
    </row>
    <row r="35" spans="1:3">
      <c r="A35" s="4" t="s">
        <v>62</v>
      </c>
      <c r="B35" s="5" t="n">
        <v>0</v>
      </c>
      <c r="C35" s="5" t="n">
        <v>0</v>
      </c>
    </row>
    <row r="36" spans="1:3">
      <c r="A36" s="4" t="s">
        <v>1686</v>
      </c>
      <c r="B36" s="5" t="n">
        <v>0</v>
      </c>
      <c r="C36" s="5" t="n">
        <v>0</v>
      </c>
    </row>
    <row r="37" spans="1:3">
      <c r="A37" s="4" t="s">
        <v>1687</v>
      </c>
      <c r="B37" s="5" t="n">
        <v>0</v>
      </c>
      <c r="C37" s="5" t="n">
        <v>0</v>
      </c>
    </row>
    <row r="38" spans="1:3">
      <c r="A38" s="4" t="s">
        <v>73</v>
      </c>
      <c r="B38" s="5" t="n">
        <v>8563</v>
      </c>
      <c r="C38" s="5" t="n">
        <v>8534</v>
      </c>
    </row>
    <row r="39" spans="1:3">
      <c r="A39" s="4" t="s">
        <v>79</v>
      </c>
      <c r="B39" s="5" t="n">
        <v>858883</v>
      </c>
      <c r="C39" s="5" t="n">
        <v>810475</v>
      </c>
    </row>
    <row r="40" spans="1:3">
      <c r="A40" s="4" t="s">
        <v>1688</v>
      </c>
      <c r="B40" s="5" t="n">
        <v>0</v>
      </c>
      <c r="C40" s="5" t="n">
        <v>0</v>
      </c>
    </row>
    <row r="41" spans="1:3">
      <c r="A41" s="4" t="s">
        <v>1684</v>
      </c>
      <c r="B41" s="5" t="n">
        <v>0</v>
      </c>
      <c r="C41" s="5" t="n">
        <v>0</v>
      </c>
    </row>
    <row r="42" spans="1:3">
      <c r="A42" s="4" t="s">
        <v>1689</v>
      </c>
      <c r="B42" s="5" t="n">
        <v>0</v>
      </c>
      <c r="C42" s="5" t="n">
        <v>0</v>
      </c>
    </row>
    <row r="43" spans="1:3">
      <c r="A43" s="4" t="s">
        <v>83</v>
      </c>
      <c r="B43" s="5" t="n">
        <v>0</v>
      </c>
      <c r="C43" s="5" t="n">
        <v>0</v>
      </c>
    </row>
    <row r="44" spans="1:3">
      <c r="A44" s="4" t="s">
        <v>1690</v>
      </c>
      <c r="B44" s="5" t="n">
        <v>0</v>
      </c>
      <c r="C44" s="5" t="n">
        <v>0</v>
      </c>
    </row>
    <row r="45" spans="1:3">
      <c r="A45" s="4" t="s">
        <v>85</v>
      </c>
      <c r="B45" s="5" t="n">
        <v>419</v>
      </c>
      <c r="C45" s="5" t="n">
        <v>640</v>
      </c>
    </row>
    <row r="46" spans="1:3">
      <c r="A46" s="4" t="s">
        <v>1693</v>
      </c>
    </row>
    <row r="47" spans="1:3">
      <c r="A47" s="4" t="s">
        <v>1683</v>
      </c>
      <c r="B47" s="5" t="n">
        <v>0</v>
      </c>
      <c r="C47" s="5" t="n">
        <v>0</v>
      </c>
    </row>
    <row r="48" spans="1:3">
      <c r="A48" s="4" t="s">
        <v>62</v>
      </c>
      <c r="B48" s="5" t="n">
        <v>8353</v>
      </c>
      <c r="C48" s="5" t="n">
        <v>8923</v>
      </c>
    </row>
    <row r="49" spans="1:3">
      <c r="A49" s="4" t="s">
        <v>1686</v>
      </c>
      <c r="B49" s="5" t="n">
        <v>11284</v>
      </c>
      <c r="C49" s="5" t="n">
        <v>11284</v>
      </c>
    </row>
    <row r="50" spans="1:3">
      <c r="A50" s="4" t="s">
        <v>1687</v>
      </c>
      <c r="B50" s="5" t="n">
        <v>0</v>
      </c>
      <c r="C50" s="5" t="n">
        <v>0</v>
      </c>
    </row>
    <row r="51" spans="1:3">
      <c r="A51" s="4" t="s">
        <v>73</v>
      </c>
      <c r="B51" s="5" t="n">
        <v>0</v>
      </c>
      <c r="C51" s="5" t="n">
        <v>0</v>
      </c>
    </row>
    <row r="52" spans="1:3">
      <c r="A52" s="4" t="s">
        <v>79</v>
      </c>
      <c r="B52" s="5" t="n">
        <v>0</v>
      </c>
      <c r="C52" s="5" t="n">
        <v>0</v>
      </c>
    </row>
    <row r="53" spans="1:3">
      <c r="A53" s="4" t="s">
        <v>1688</v>
      </c>
      <c r="B53" s="5" t="n">
        <v>1917009</v>
      </c>
      <c r="C53" s="5" t="n">
        <v>1891246</v>
      </c>
    </row>
    <row r="54" spans="1:3">
      <c r="A54" s="4" t="s">
        <v>1684</v>
      </c>
      <c r="B54" s="5" t="n">
        <v>429930</v>
      </c>
      <c r="C54" s="5" t="n">
        <v>434927</v>
      </c>
    </row>
    <row r="55" spans="1:3">
      <c r="A55" s="4" t="s">
        <v>1689</v>
      </c>
      <c r="B55" s="5" t="n">
        <v>32366</v>
      </c>
      <c r="C55" s="5" t="n">
        <v>31895</v>
      </c>
    </row>
    <row r="56" spans="1:3">
      <c r="A56" s="4" t="s">
        <v>83</v>
      </c>
      <c r="B56" s="5" t="n">
        <v>9747</v>
      </c>
      <c r="C56" s="5" t="n">
        <v>10887</v>
      </c>
    </row>
    <row r="57" spans="1:3">
      <c r="A57" s="4" t="s">
        <v>1690</v>
      </c>
      <c r="B57" s="5" t="n">
        <v>71362</v>
      </c>
      <c r="C57" s="5" t="n">
        <v>80906</v>
      </c>
    </row>
    <row r="58" spans="1:3">
      <c r="A58" s="4" t="s">
        <v>85</v>
      </c>
      <c r="B58" s="5" t="n">
        <v>0</v>
      </c>
      <c r="C58" s="5" t="n">
        <v>0</v>
      </c>
    </row>
    <row r="59" spans="1:3">
      <c r="A59" s="4" t="s">
        <v>1694</v>
      </c>
    </row>
    <row r="60" spans="1:3">
      <c r="A60" s="4" t="s">
        <v>1683</v>
      </c>
      <c r="B60" s="5" t="n">
        <v>0</v>
      </c>
      <c r="C60" s="5" t="n">
        <v>0</v>
      </c>
    </row>
    <row r="61" spans="1:3">
      <c r="A61" s="4" t="s">
        <v>62</v>
      </c>
      <c r="B61" s="5" t="n">
        <v>0</v>
      </c>
      <c r="C61" s="5" t="n">
        <v>0</v>
      </c>
    </row>
    <row r="62" spans="1:3">
      <c r="A62" s="4" t="s">
        <v>1686</v>
      </c>
      <c r="B62" s="5" t="n">
        <v>0</v>
      </c>
      <c r="C62" s="5" t="n">
        <v>0</v>
      </c>
    </row>
    <row r="63" spans="1:3">
      <c r="A63" s="4" t="s">
        <v>1687</v>
      </c>
      <c r="B63" s="5" t="n">
        <v>2929957</v>
      </c>
      <c r="C63" s="5" t="n">
        <v>2841767</v>
      </c>
    </row>
    <row r="64" spans="1:3">
      <c r="A64" s="4" t="s">
        <v>73</v>
      </c>
      <c r="B64" s="5" t="n">
        <v>0</v>
      </c>
      <c r="C64" s="5" t="n">
        <v>0</v>
      </c>
    </row>
    <row r="65" spans="1:3">
      <c r="A65" s="4" t="s">
        <v>79</v>
      </c>
      <c r="B65" s="5" t="n">
        <v>0</v>
      </c>
      <c r="C65" s="5" t="n">
        <v>0</v>
      </c>
    </row>
    <row r="66" spans="1:3">
      <c r="A66" s="4" t="s">
        <v>1688</v>
      </c>
      <c r="B66" s="5" t="n">
        <v>0</v>
      </c>
      <c r="C66" s="5" t="n">
        <v>0</v>
      </c>
    </row>
    <row r="67" spans="1:3">
      <c r="A67" s="4" t="s">
        <v>1684</v>
      </c>
      <c r="B67" s="5" t="n">
        <v>0</v>
      </c>
      <c r="C67" s="5" t="n">
        <v>0</v>
      </c>
    </row>
    <row r="68" spans="1:3">
      <c r="A68" s="4" t="s">
        <v>1689</v>
      </c>
      <c r="B68" s="5" t="n">
        <v>0</v>
      </c>
      <c r="C68" s="5" t="n">
        <v>0</v>
      </c>
    </row>
    <row r="69" spans="1:3">
      <c r="A69" s="4" t="s">
        <v>83</v>
      </c>
      <c r="B69" s="5" t="n">
        <v>0</v>
      </c>
      <c r="C69" s="5" t="n">
        <v>0</v>
      </c>
    </row>
    <row r="70" spans="1:3">
      <c r="A70" s="4" t="s">
        <v>1690</v>
      </c>
      <c r="B70" s="5" t="n">
        <v>0</v>
      </c>
      <c r="C70" s="5" t="n">
        <v>0</v>
      </c>
    </row>
    <row r="71" spans="1:3">
      <c r="A71" s="4" t="s">
        <v>85</v>
      </c>
      <c r="B71" s="6" t="n">
        <v>0</v>
      </c>
      <c r="C7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95</v>
      </c>
      <c r="B1" s="2" t="s">
        <v>1</v>
      </c>
    </row>
    <row r="2" spans="1:4">
      <c r="B2" s="2" t="s">
        <v>2</v>
      </c>
      <c r="D2" s="2" t="s">
        <v>112</v>
      </c>
    </row>
    <row r="3" spans="1:4">
      <c r="A3" s="4" t="s">
        <v>1471</v>
      </c>
      <c r="B3" s="6" t="n">
        <v>406297</v>
      </c>
      <c r="D3" s="6" t="n">
        <v>366500</v>
      </c>
    </row>
    <row r="4" spans="1:4">
      <c r="A4" s="4" t="s">
        <v>1471</v>
      </c>
      <c r="B4" s="5" t="n">
        <v>409702</v>
      </c>
      <c r="D4" s="5" t="n">
        <v>377994</v>
      </c>
    </row>
    <row r="5" spans="1:4">
      <c r="A5" s="4" t="s">
        <v>1696</v>
      </c>
      <c r="B5" s="5" t="n">
        <v>5775</v>
      </c>
      <c r="D5" s="5" t="n">
        <v>2629</v>
      </c>
    </row>
    <row r="6" spans="1:4">
      <c r="A6" s="4" t="s">
        <v>1697</v>
      </c>
    </row>
    <row r="7" spans="1:4">
      <c r="A7" s="4" t="s">
        <v>1471</v>
      </c>
      <c r="B7" s="5" t="n">
        <v>1085</v>
      </c>
      <c r="D7" s="5" t="n">
        <v>-5330</v>
      </c>
    </row>
    <row r="8" spans="1:4">
      <c r="A8" s="4" t="s">
        <v>1698</v>
      </c>
      <c r="B8" s="5" t="n">
        <v>6038</v>
      </c>
    </row>
    <row r="9" spans="1:4">
      <c r="A9" s="4" t="s">
        <v>1471</v>
      </c>
      <c r="B9" s="5" t="n">
        <v>7123</v>
      </c>
      <c r="C9" s="4" t="s">
        <v>66</v>
      </c>
      <c r="D9" s="5" t="n">
        <v>-2536</v>
      </c>
    </row>
    <row r="10" spans="1:4">
      <c r="A10" s="4" t="s">
        <v>1696</v>
      </c>
      <c r="D10" s="5" t="n">
        <v>2794</v>
      </c>
    </row>
    <row r="11" spans="1:4">
      <c r="A11" s="4" t="s">
        <v>1699</v>
      </c>
    </row>
    <row r="12" spans="1:4">
      <c r="A12" s="4" t="s">
        <v>1471</v>
      </c>
      <c r="B12" s="5" t="n">
        <v>-39</v>
      </c>
      <c r="D12" s="5" t="n">
        <v>408</v>
      </c>
    </row>
    <row r="13" spans="1:4">
      <c r="A13" s="4" t="s">
        <v>1698</v>
      </c>
      <c r="B13" s="5" t="n">
        <v>-263</v>
      </c>
    </row>
    <row r="14" spans="1:4">
      <c r="A14" s="4" t="s">
        <v>1471</v>
      </c>
      <c r="B14" s="5" t="n">
        <v>-302</v>
      </c>
      <c r="C14" s="4" t="s">
        <v>66</v>
      </c>
      <c r="D14" s="5" t="n">
        <v>234</v>
      </c>
    </row>
    <row r="15" spans="1:4">
      <c r="A15" s="4" t="s">
        <v>1696</v>
      </c>
      <c r="D15" s="5" t="n">
        <v>-174</v>
      </c>
    </row>
    <row r="16" spans="1:4">
      <c r="A16" s="4" t="s">
        <v>1700</v>
      </c>
    </row>
    <row r="17" spans="1:4">
      <c r="A17" s="4" t="s">
        <v>1471</v>
      </c>
      <c r="B17" s="5" t="n">
        <v>-369</v>
      </c>
      <c r="D17" s="5" t="n">
        <v>-220</v>
      </c>
    </row>
    <row r="18" spans="1:4">
      <c r="A18" s="4" t="s">
        <v>1698</v>
      </c>
      <c r="B18" s="5" t="n">
        <v>0</v>
      </c>
    </row>
    <row r="19" spans="1:4">
      <c r="A19" s="4" t="s">
        <v>1471</v>
      </c>
      <c r="B19" s="5" t="n">
        <v>-369</v>
      </c>
      <c r="C19" s="4" t="s">
        <v>66</v>
      </c>
      <c r="D19" s="5" t="n">
        <v>-211</v>
      </c>
    </row>
    <row r="20" spans="1:4">
      <c r="A20" s="4" t="s">
        <v>1696</v>
      </c>
      <c r="D20" s="5" t="n">
        <v>9</v>
      </c>
    </row>
    <row r="21" spans="1:4">
      <c r="A21" s="4" t="s">
        <v>176</v>
      </c>
    </row>
    <row r="22" spans="1:4">
      <c r="A22" s="4" t="s">
        <v>1471</v>
      </c>
      <c r="B22" s="5" t="n">
        <v>677</v>
      </c>
      <c r="D22" s="5" t="n">
        <v>-5142</v>
      </c>
    </row>
    <row r="23" spans="1:4">
      <c r="A23" s="4" t="s">
        <v>1698</v>
      </c>
      <c r="B23" s="5" t="n">
        <v>5775</v>
      </c>
    </row>
    <row r="24" spans="1:4">
      <c r="A24" s="4" t="s">
        <v>1471</v>
      </c>
      <c r="B24" s="5" t="n">
        <v>6452</v>
      </c>
      <c r="C24" s="4" t="s">
        <v>66</v>
      </c>
      <c r="D24" s="5" t="n">
        <v>-2513</v>
      </c>
    </row>
    <row r="25" spans="1:4">
      <c r="A25" s="4" t="s">
        <v>1696</v>
      </c>
      <c r="B25" s="6" t="n">
        <v>5775</v>
      </c>
      <c r="D25" s="6" t="n">
        <v>2629</v>
      </c>
    </row>
    <row r="26" spans="1:4"/>
    <row r="27" spans="1:4">
      <c r="A27" s="4" t="s">
        <v>66</v>
      </c>
      <c r="B27" s="4" t="s">
        <v>193</v>
      </c>
    </row>
  </sheetData>
  <mergeCells count="5">
    <mergeCell ref="A1:A2"/>
    <mergeCell ref="B1:D1"/>
    <mergeCell ref="B2:C2"/>
    <mergeCell ref="A26:D26"/>
    <mergeCell ref="B27:D2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2</v>
      </c>
      <c r="C1" s="2" t="s">
        <v>57</v>
      </c>
    </row>
    <row r="2" spans="1:3">
      <c r="A2" s="4" t="s">
        <v>1702</v>
      </c>
      <c r="B2" s="6" t="n">
        <v>0</v>
      </c>
      <c r="C2" s="6" t="n">
        <v>0</v>
      </c>
    </row>
    <row r="3" spans="1:3">
      <c r="A3" s="4" t="s">
        <v>1703</v>
      </c>
      <c r="B3" s="5" t="n">
        <v>1000000</v>
      </c>
      <c r="C3" s="5" t="n">
        <v>1000000</v>
      </c>
    </row>
    <row r="4" spans="1:3">
      <c r="A4" s="4" t="s">
        <v>1704</v>
      </c>
      <c r="B4" s="5" t="n">
        <v>0</v>
      </c>
      <c r="C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5</v>
      </c>
      <c r="B1" s="2" t="s">
        <v>1</v>
      </c>
    </row>
    <row r="2" spans="1:3">
      <c r="B2" s="2" t="s">
        <v>2</v>
      </c>
      <c r="C2" s="2" t="s">
        <v>112</v>
      </c>
    </row>
    <row r="3" spans="1:3">
      <c r="A3" s="4" t="s">
        <v>146</v>
      </c>
      <c r="B3" s="6" t="n">
        <v>13232</v>
      </c>
      <c r="C3" s="6" t="n">
        <v>15641</v>
      </c>
    </row>
    <row r="4" spans="1:3">
      <c r="A4" s="4" t="s">
        <v>1706</v>
      </c>
      <c r="B4" s="5" t="n">
        <v>22516</v>
      </c>
      <c r="C4" s="5" t="n">
        <v>22661</v>
      </c>
    </row>
    <row r="5" spans="1:3">
      <c r="A5" s="4" t="s">
        <v>1707</v>
      </c>
      <c r="B5" s="5" t="n">
        <v>220</v>
      </c>
      <c r="C5" s="5" t="n">
        <v>285</v>
      </c>
    </row>
    <row r="6" spans="1:3">
      <c r="A6" s="4" t="s">
        <v>1708</v>
      </c>
      <c r="B6" s="5" t="n">
        <v>22736</v>
      </c>
      <c r="C6" s="5" t="n">
        <v>22946</v>
      </c>
    </row>
    <row r="7" spans="1:3">
      <c r="A7" s="4" t="s">
        <v>147</v>
      </c>
      <c r="B7" s="7" t="n">
        <v>0.59</v>
      </c>
      <c r="C7" s="7" t="n">
        <v>0.6899999999999999</v>
      </c>
    </row>
    <row r="8" spans="1:3">
      <c r="A8" s="4" t="s">
        <v>148</v>
      </c>
      <c r="B8" s="7" t="n">
        <v>0.58</v>
      </c>
      <c r="C8" s="7" t="n">
        <v>0.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9</v>
      </c>
      <c r="B1" s="2" t="s">
        <v>1</v>
      </c>
    </row>
    <row r="2" spans="1:3">
      <c r="B2" s="2" t="s">
        <v>2</v>
      </c>
      <c r="C2" s="2" t="s">
        <v>112</v>
      </c>
    </row>
    <row r="3" spans="1:3">
      <c r="A3" s="4" t="s">
        <v>1710</v>
      </c>
    </row>
    <row r="4" spans="1:3">
      <c r="A4" s="4" t="s">
        <v>1711</v>
      </c>
      <c r="B4" s="5" t="n">
        <v>247</v>
      </c>
      <c r="C4" s="5" t="n">
        <v>1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12</v>
      </c>
      <c r="B1" s="2" t="s">
        <v>1</v>
      </c>
      <c r="D1" s="2" t="s">
        <v>1505</v>
      </c>
    </row>
    <row r="2" spans="1:5">
      <c r="B2" s="2" t="s">
        <v>2</v>
      </c>
      <c r="C2" s="2" t="s">
        <v>112</v>
      </c>
      <c r="D2" s="2" t="s">
        <v>57</v>
      </c>
      <c r="E2" s="2" t="s">
        <v>448</v>
      </c>
    </row>
    <row r="3" spans="1:5">
      <c r="A3" s="4" t="s">
        <v>1713</v>
      </c>
      <c r="E3" s="5" t="n">
        <v>500000</v>
      </c>
    </row>
    <row r="4" spans="1:5">
      <c r="A4" s="4" t="s">
        <v>1714</v>
      </c>
      <c r="B4" s="5" t="n">
        <v>393000</v>
      </c>
    </row>
    <row r="5" spans="1:5">
      <c r="A5" s="4" t="s">
        <v>1715</v>
      </c>
      <c r="B5" s="6" t="n">
        <v>224000</v>
      </c>
      <c r="C5" s="6" t="n">
        <v>272000</v>
      </c>
    </row>
    <row r="6" spans="1:5">
      <c r="A6" s="4" t="s">
        <v>1710</v>
      </c>
    </row>
    <row r="7" spans="1:5">
      <c r="A7" s="4" t="s">
        <v>1716</v>
      </c>
      <c r="B7" s="4" t="s">
        <v>1717</v>
      </c>
    </row>
    <row r="8" spans="1:5">
      <c r="A8" s="4" t="s">
        <v>1718</v>
      </c>
      <c r="B8" s="5" t="n">
        <v>48000</v>
      </c>
      <c r="D8" s="5" t="n">
        <v>53000</v>
      </c>
    </row>
    <row r="9" spans="1:5">
      <c r="A9" s="4" t="s">
        <v>1719</v>
      </c>
    </row>
    <row r="10" spans="1:5">
      <c r="A10" s="4" t="s">
        <v>1720</v>
      </c>
      <c r="B10" s="4" t="s">
        <v>1721</v>
      </c>
    </row>
    <row r="11" spans="1:5">
      <c r="A11" s="4" t="s">
        <v>1722</v>
      </c>
    </row>
    <row r="12" spans="1:5">
      <c r="A12" s="4" t="s">
        <v>1723</v>
      </c>
      <c r="B12" s="4" t="s">
        <v>1724</v>
      </c>
    </row>
    <row r="13" spans="1:5">
      <c r="A13" s="4" t="s">
        <v>1718</v>
      </c>
      <c r="B13" s="5" t="n">
        <v>36000</v>
      </c>
      <c r="D13" s="5" t="n">
        <v>40000</v>
      </c>
    </row>
    <row r="14" spans="1:5">
      <c r="A14" s="4" t="s">
        <v>1725</v>
      </c>
    </row>
    <row r="15" spans="1:5">
      <c r="A15" s="4" t="s">
        <v>1723</v>
      </c>
      <c r="B15" s="4" t="s">
        <v>1726</v>
      </c>
    </row>
    <row r="16" spans="1:5">
      <c r="A16" s="4" t="s">
        <v>1727</v>
      </c>
      <c r="B16" s="4" t="s">
        <v>1629</v>
      </c>
    </row>
    <row r="17" spans="1:5">
      <c r="A17" s="4" t="s">
        <v>1728</v>
      </c>
      <c r="B17" s="4" t="s">
        <v>1729</v>
      </c>
      <c r="D17" s="4" t="s">
        <v>1730</v>
      </c>
    </row>
    <row r="18" spans="1:5">
      <c r="A18" s="4" t="s">
        <v>1731</v>
      </c>
    </row>
    <row r="19" spans="1:5">
      <c r="A19" s="4" t="s">
        <v>1723</v>
      </c>
      <c r="B19" s="4" t="s">
        <v>1732</v>
      </c>
    </row>
    <row r="20" spans="1:5">
      <c r="A20" s="4" t="s">
        <v>1718</v>
      </c>
      <c r="B20" s="5" t="n">
        <v>6570</v>
      </c>
      <c r="C20" s="5" t="n">
        <v>9834</v>
      </c>
    </row>
    <row r="21" spans="1:5">
      <c r="A21" s="4" t="s">
        <v>1733</v>
      </c>
      <c r="B21" s="6" t="n">
        <v>270000</v>
      </c>
      <c r="C21" s="6" t="n">
        <v>247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734</v>
      </c>
      <c r="B1" s="2" t="s">
        <v>1</v>
      </c>
      <c r="C1" s="2" t="s">
        <v>1505</v>
      </c>
    </row>
    <row r="2" spans="1:3">
      <c r="B2" s="2" t="s">
        <v>2</v>
      </c>
      <c r="C2" s="2" t="s">
        <v>57</v>
      </c>
    </row>
    <row r="3" spans="1:3">
      <c r="A3" s="4" t="s">
        <v>1735</v>
      </c>
      <c r="B3" s="4" t="s">
        <v>1736</v>
      </c>
      <c r="C3" s="4" t="s">
        <v>1594</v>
      </c>
    </row>
    <row r="4" spans="1:3">
      <c r="A4" s="4" t="s">
        <v>1737</v>
      </c>
      <c r="B4" s="4" t="s">
        <v>1738</v>
      </c>
      <c r="C4" s="4" t="s">
        <v>1739</v>
      </c>
    </row>
    <row r="5" spans="1:3">
      <c r="A5" s="4" t="s">
        <v>1740</v>
      </c>
      <c r="B5" s="4" t="s">
        <v>1741</v>
      </c>
      <c r="C5" s="4" t="s">
        <v>1742</v>
      </c>
    </row>
    <row r="6" spans="1:3">
      <c r="A6" s="4" t="s">
        <v>1743</v>
      </c>
      <c r="B6" s="4" t="s">
        <v>1744</v>
      </c>
      <c r="C6" s="4" t="s">
        <v>17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6</v>
      </c>
      <c r="B1" s="2" t="s">
        <v>1</v>
      </c>
    </row>
    <row r="2" spans="1:3">
      <c r="B2" s="2" t="s">
        <v>2</v>
      </c>
      <c r="C2" s="2" t="s">
        <v>112</v>
      </c>
    </row>
    <row r="3" spans="1:3">
      <c r="A3" s="4" t="s">
        <v>1747</v>
      </c>
      <c r="B3" s="6" t="n">
        <v>817</v>
      </c>
      <c r="C3" s="6" t="n">
        <v>863</v>
      </c>
    </row>
    <row r="4" spans="1:3">
      <c r="A4" s="4" t="s">
        <v>1748</v>
      </c>
      <c r="B4" s="5" t="n">
        <v>-172</v>
      </c>
      <c r="C4" s="5" t="n">
        <v>-181</v>
      </c>
    </row>
    <row r="5" spans="1:3">
      <c r="A5" s="4" t="s">
        <v>1749</v>
      </c>
      <c r="B5" s="5" t="n">
        <v>645</v>
      </c>
      <c r="C5" s="5" t="n">
        <v>682</v>
      </c>
    </row>
    <row r="6" spans="1:3">
      <c r="A6" s="4" t="s">
        <v>1710</v>
      </c>
    </row>
    <row r="7" spans="1:3">
      <c r="A7" s="4" t="s">
        <v>1747</v>
      </c>
      <c r="B7" s="5" t="n">
        <v>90</v>
      </c>
      <c r="C7" s="5" t="n">
        <v>84</v>
      </c>
    </row>
    <row r="8" spans="1:3">
      <c r="A8" s="4" t="s">
        <v>1748</v>
      </c>
      <c r="B8" s="5" t="n">
        <v>-19</v>
      </c>
      <c r="C8" s="5" t="n">
        <v>-18</v>
      </c>
    </row>
    <row r="9" spans="1:3">
      <c r="A9" s="4" t="s">
        <v>1749</v>
      </c>
      <c r="B9" s="5" t="n">
        <v>71</v>
      </c>
      <c r="C9" s="5" t="n">
        <v>66</v>
      </c>
    </row>
    <row r="10" spans="1:3">
      <c r="A10" s="4" t="s">
        <v>1722</v>
      </c>
    </row>
    <row r="11" spans="1:3">
      <c r="A11" s="4" t="s">
        <v>1747</v>
      </c>
      <c r="B11" s="5" t="n">
        <v>325</v>
      </c>
      <c r="C11" s="5" t="n">
        <v>293</v>
      </c>
    </row>
    <row r="12" spans="1:3">
      <c r="A12" s="4" t="s">
        <v>1748</v>
      </c>
      <c r="B12" s="5" t="n">
        <v>-68</v>
      </c>
      <c r="C12" s="5" t="n">
        <v>-61</v>
      </c>
    </row>
    <row r="13" spans="1:3">
      <c r="A13" s="4" t="s">
        <v>1749</v>
      </c>
      <c r="B13" s="5" t="n">
        <v>257</v>
      </c>
      <c r="C13" s="5" t="n">
        <v>232</v>
      </c>
    </row>
    <row r="14" spans="1:3">
      <c r="A14" s="4" t="s">
        <v>1750</v>
      </c>
    </row>
    <row r="15" spans="1:3">
      <c r="A15" s="4" t="s">
        <v>1747</v>
      </c>
      <c r="B15" s="5" t="n">
        <v>67</v>
      </c>
      <c r="C15" s="5" t="n">
        <v>81</v>
      </c>
    </row>
    <row r="16" spans="1:3">
      <c r="A16" s="4" t="s">
        <v>1748</v>
      </c>
      <c r="B16" s="5" t="n">
        <v>-14</v>
      </c>
      <c r="C16" s="5" t="n">
        <v>-17</v>
      </c>
    </row>
    <row r="17" spans="1:3">
      <c r="A17" s="4" t="s">
        <v>1749</v>
      </c>
      <c r="B17" s="5" t="n">
        <v>53</v>
      </c>
      <c r="C17" s="5" t="n">
        <v>64</v>
      </c>
    </row>
    <row r="18" spans="1:3">
      <c r="A18" s="4" t="s">
        <v>1725</v>
      </c>
    </row>
    <row r="19" spans="1:3">
      <c r="A19" s="4" t="s">
        <v>1747</v>
      </c>
      <c r="B19" s="5" t="n">
        <v>335</v>
      </c>
      <c r="C19" s="5" t="n">
        <v>405</v>
      </c>
    </row>
    <row r="20" spans="1:3">
      <c r="A20" s="4" t="s">
        <v>1748</v>
      </c>
      <c r="B20" s="5" t="n">
        <v>-71</v>
      </c>
      <c r="C20" s="5" t="n">
        <v>-85</v>
      </c>
    </row>
    <row r="21" spans="1:3">
      <c r="A21" s="4" t="s">
        <v>1749</v>
      </c>
      <c r="B21" s="6" t="n">
        <v>264</v>
      </c>
      <c r="C21" s="6" t="n">
        <v>3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751</v>
      </c>
      <c r="B1" s="2" t="s">
        <v>429</v>
      </c>
    </row>
    <row r="2" spans="1:2">
      <c r="A2" s="4" t="s">
        <v>1752</v>
      </c>
      <c r="B2" s="6" t="n">
        <v>2430</v>
      </c>
    </row>
    <row r="3" spans="1:2">
      <c r="A3" s="4" t="s">
        <v>1753</v>
      </c>
      <c r="B3" s="5" t="n">
        <v>2351</v>
      </c>
    </row>
    <row r="4" spans="1:2">
      <c r="A4" s="4" t="s">
        <v>1754</v>
      </c>
      <c r="B4" s="5" t="n">
        <v>1565</v>
      </c>
    </row>
    <row r="5" spans="1:2">
      <c r="A5" s="4" t="s">
        <v>1755</v>
      </c>
      <c r="B5" s="5" t="n">
        <v>756</v>
      </c>
    </row>
    <row r="6" spans="1:2">
      <c r="A6" s="4" t="s">
        <v>1756</v>
      </c>
      <c r="B6" s="5" t="n">
        <v>374</v>
      </c>
    </row>
    <row r="7" spans="1:2">
      <c r="A7" s="4" t="s">
        <v>1757</v>
      </c>
      <c r="B7" s="5" t="n">
        <v>38</v>
      </c>
    </row>
    <row r="8" spans="1:2">
      <c r="A8" s="4" t="s">
        <v>1758</v>
      </c>
      <c r="B8" s="5" t="n">
        <v>7514</v>
      </c>
    </row>
    <row r="9" spans="1:2">
      <c r="A9" s="4" t="s">
        <v>1710</v>
      </c>
    </row>
    <row r="10" spans="1:2">
      <c r="A10" s="4" t="s">
        <v>1752</v>
      </c>
      <c r="B10" s="5" t="n">
        <v>263</v>
      </c>
    </row>
    <row r="11" spans="1:2">
      <c r="A11" s="4" t="s">
        <v>1753</v>
      </c>
      <c r="B11" s="5" t="n">
        <v>304</v>
      </c>
    </row>
    <row r="12" spans="1:2">
      <c r="A12" s="4" t="s">
        <v>1754</v>
      </c>
      <c r="B12" s="5" t="n">
        <v>249</v>
      </c>
    </row>
    <row r="13" spans="1:2">
      <c r="A13" s="4" t="s">
        <v>1755</v>
      </c>
      <c r="B13" s="5" t="n">
        <v>174</v>
      </c>
    </row>
    <row r="14" spans="1:2">
      <c r="A14" s="4" t="s">
        <v>1756</v>
      </c>
      <c r="B14" s="5" t="n">
        <v>68</v>
      </c>
    </row>
    <row r="15" spans="1:2">
      <c r="A15" s="4" t="s">
        <v>1757</v>
      </c>
      <c r="B15" s="5" t="n">
        <v>9</v>
      </c>
    </row>
    <row r="16" spans="1:2">
      <c r="A16" s="4" t="s">
        <v>1758</v>
      </c>
      <c r="B16" s="5" t="n">
        <v>1067</v>
      </c>
    </row>
    <row r="17" spans="1:2">
      <c r="A17" s="4" t="s">
        <v>1722</v>
      </c>
    </row>
    <row r="18" spans="1:2">
      <c r="A18" s="4" t="s">
        <v>1752</v>
      </c>
      <c r="B18" s="5" t="n">
        <v>958</v>
      </c>
    </row>
    <row r="19" spans="1:2">
      <c r="A19" s="4" t="s">
        <v>1753</v>
      </c>
      <c r="B19" s="5" t="n">
        <v>1094</v>
      </c>
    </row>
    <row r="20" spans="1:2">
      <c r="A20" s="4" t="s">
        <v>1754</v>
      </c>
      <c r="B20" s="5" t="n">
        <v>826</v>
      </c>
    </row>
    <row r="21" spans="1:2">
      <c r="A21" s="4" t="s">
        <v>1755</v>
      </c>
      <c r="B21" s="5" t="n">
        <v>582</v>
      </c>
    </row>
    <row r="22" spans="1:2">
      <c r="A22" s="4" t="s">
        <v>1756</v>
      </c>
      <c r="B22" s="5" t="n">
        <v>306</v>
      </c>
    </row>
    <row r="23" spans="1:2">
      <c r="A23" s="4" t="s">
        <v>1757</v>
      </c>
      <c r="B23" s="5" t="n">
        <v>29</v>
      </c>
    </row>
    <row r="24" spans="1:2">
      <c r="A24" s="4" t="s">
        <v>1758</v>
      </c>
      <c r="B24" s="5" t="n">
        <v>3795</v>
      </c>
    </row>
    <row r="25" spans="1:2">
      <c r="A25" s="4" t="s">
        <v>1750</v>
      </c>
    </row>
    <row r="26" spans="1:2">
      <c r="A26" s="4" t="s">
        <v>1752</v>
      </c>
      <c r="B26" s="5" t="n">
        <v>202</v>
      </c>
    </row>
    <row r="27" spans="1:2">
      <c r="A27" s="4" t="s">
        <v>1753</v>
      </c>
      <c r="B27" s="5" t="n">
        <v>1</v>
      </c>
    </row>
    <row r="28" spans="1:2">
      <c r="A28" s="4" t="s">
        <v>1754</v>
      </c>
      <c r="B28" s="5" t="n">
        <v>0</v>
      </c>
    </row>
    <row r="29" spans="1:2">
      <c r="A29" s="4" t="s">
        <v>1755</v>
      </c>
      <c r="B29" s="5" t="n">
        <v>0</v>
      </c>
    </row>
    <row r="30" spans="1:2">
      <c r="A30" s="4" t="s">
        <v>1756</v>
      </c>
      <c r="B30" s="5" t="n">
        <v>0</v>
      </c>
    </row>
    <row r="31" spans="1:2">
      <c r="A31" s="4" t="s">
        <v>1757</v>
      </c>
      <c r="B31" s="5" t="n">
        <v>0</v>
      </c>
    </row>
    <row r="32" spans="1:2">
      <c r="A32" s="4" t="s">
        <v>1758</v>
      </c>
      <c r="B32" s="5" t="n">
        <v>203</v>
      </c>
    </row>
    <row r="33" spans="1:2">
      <c r="A33" s="4" t="s">
        <v>1725</v>
      </c>
    </row>
    <row r="34" spans="1:2">
      <c r="A34" s="4" t="s">
        <v>1752</v>
      </c>
      <c r="B34" s="5" t="n">
        <v>1007</v>
      </c>
    </row>
    <row r="35" spans="1:2">
      <c r="A35" s="4" t="s">
        <v>1753</v>
      </c>
      <c r="B35" s="5" t="n">
        <v>952</v>
      </c>
    </row>
    <row r="36" spans="1:2">
      <c r="A36" s="4" t="s">
        <v>1754</v>
      </c>
      <c r="B36" s="5" t="n">
        <v>490</v>
      </c>
    </row>
    <row r="37" spans="1:2">
      <c r="A37" s="4" t="s">
        <v>1755</v>
      </c>
      <c r="B37" s="5" t="n">
        <v>0</v>
      </c>
    </row>
    <row r="38" spans="1:2">
      <c r="A38" s="4" t="s">
        <v>1756</v>
      </c>
      <c r="B38" s="5" t="n">
        <v>0</v>
      </c>
    </row>
    <row r="39" spans="1:2">
      <c r="A39" s="4" t="s">
        <v>1757</v>
      </c>
      <c r="B39" s="5" t="n">
        <v>0</v>
      </c>
    </row>
    <row r="40" spans="1:2">
      <c r="A40" s="4" t="s">
        <v>1758</v>
      </c>
      <c r="B40" s="6" t="n">
        <v>24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1759</v>
      </c>
      <c r="C1" s="2" t="s">
        <v>1</v>
      </c>
      <c r="D1" s="2" t="s">
        <v>1505</v>
      </c>
    </row>
    <row r="2" spans="1:5">
      <c r="C2" s="2" t="s">
        <v>2</v>
      </c>
      <c r="D2" s="2" t="s">
        <v>57</v>
      </c>
      <c r="E2" s="2" t="s">
        <v>448</v>
      </c>
    </row>
    <row r="3" spans="1:5">
      <c r="A3" s="4" t="s">
        <v>1760</v>
      </c>
      <c r="C3" s="5" t="n">
        <v>641</v>
      </c>
      <c r="D3" s="5" t="n">
        <v>731</v>
      </c>
    </row>
    <row r="4" spans="1:5">
      <c r="A4" s="4" t="s">
        <v>1761</v>
      </c>
      <c r="B4" s="4" t="s">
        <v>66</v>
      </c>
      <c r="C4" s="6" t="n">
        <v>10250</v>
      </c>
      <c r="D4" s="6" t="n">
        <v>8422</v>
      </c>
    </row>
    <row r="5" spans="1:5">
      <c r="A5" s="4" t="s">
        <v>1762</v>
      </c>
      <c r="C5" s="7" t="n">
        <v>4.1</v>
      </c>
      <c r="D5" s="7" t="n">
        <v>3.83</v>
      </c>
    </row>
    <row r="6" spans="1:5">
      <c r="A6" s="4" t="s">
        <v>1763</v>
      </c>
      <c r="C6" s="4" t="s">
        <v>1764</v>
      </c>
      <c r="D6" s="4" t="s">
        <v>1765</v>
      </c>
      <c r="E6" s="4" t="s">
        <v>1766</v>
      </c>
    </row>
    <row r="7" spans="1:5">
      <c r="A7" s="4" t="s">
        <v>1767</v>
      </c>
      <c r="C7" s="5" t="n">
        <v>48</v>
      </c>
      <c r="D7" s="5" t="n">
        <v>53</v>
      </c>
    </row>
    <row r="8" spans="1:5">
      <c r="A8" s="4" t="s">
        <v>1768</v>
      </c>
      <c r="B8" s="4" t="s">
        <v>66</v>
      </c>
      <c r="C8" s="6" t="n">
        <v>0</v>
      </c>
      <c r="D8" s="6" t="n">
        <v>213</v>
      </c>
    </row>
    <row r="9" spans="1:5">
      <c r="A9" s="4" t="s">
        <v>1769</v>
      </c>
      <c r="C9" s="7" t="n">
        <v>5.8</v>
      </c>
      <c r="D9" s="7" t="n">
        <v>6.24</v>
      </c>
    </row>
    <row r="10" spans="1:5">
      <c r="A10" s="4" t="s">
        <v>1770</v>
      </c>
      <c r="C10" s="5" t="n">
        <v>-4</v>
      </c>
      <c r="D10" s="5" t="n">
        <v>-143</v>
      </c>
    </row>
    <row r="11" spans="1:5">
      <c r="A11" s="4" t="s">
        <v>1771</v>
      </c>
      <c r="B11" s="4" t="s">
        <v>66</v>
      </c>
      <c r="C11" s="6" t="n">
        <v>115</v>
      </c>
      <c r="D11" s="6" t="n">
        <v>3025</v>
      </c>
    </row>
    <row r="12" spans="1:5">
      <c r="A12" s="4" t="s">
        <v>1772</v>
      </c>
      <c r="C12" s="7" t="n">
        <v>3.16</v>
      </c>
      <c r="D12" s="7" t="n">
        <v>3.47</v>
      </c>
    </row>
    <row r="13" spans="1:5">
      <c r="A13" s="4" t="s">
        <v>1773</v>
      </c>
      <c r="C13" s="6" t="n">
        <v>0</v>
      </c>
      <c r="D13" s="6" t="n">
        <v>0</v>
      </c>
    </row>
    <row r="14" spans="1:5">
      <c r="A14" s="4" t="s">
        <v>1774</v>
      </c>
      <c r="C14" s="5" t="n">
        <v>0</v>
      </c>
    </row>
    <row r="15" spans="1:5">
      <c r="A15" s="4" t="s">
        <v>1775</v>
      </c>
      <c r="C15" s="5" t="n">
        <v>490</v>
      </c>
    </row>
    <row r="16" spans="1:5">
      <c r="A16" s="4" t="s">
        <v>1776</v>
      </c>
      <c r="B16" s="4" t="s">
        <v>66</v>
      </c>
      <c r="C16" s="6" t="n">
        <v>4191</v>
      </c>
    </row>
    <row r="17" spans="1:5">
      <c r="A17" s="4" t="s">
        <v>1777</v>
      </c>
      <c r="C17" s="7" t="n">
        <v>3.6</v>
      </c>
    </row>
    <row r="18" spans="1:5">
      <c r="A18" s="4" t="s">
        <v>1778</v>
      </c>
      <c r="C18" s="4" t="s">
        <v>1779</v>
      </c>
    </row>
    <row r="19" spans="1:5">
      <c r="A19" s="4" t="s">
        <v>1760</v>
      </c>
      <c r="C19" s="5" t="n">
        <v>195</v>
      </c>
    </row>
    <row r="20" spans="1:5">
      <c r="A20" s="4" t="s">
        <v>1780</v>
      </c>
      <c r="B20" s="4" t="s">
        <v>66</v>
      </c>
      <c r="C20" s="6" t="n">
        <v>52</v>
      </c>
    </row>
    <row r="21" spans="1:5">
      <c r="A21" s="4" t="s">
        <v>1781</v>
      </c>
      <c r="C21" s="7" t="n">
        <v>5.8</v>
      </c>
    </row>
    <row r="22" spans="1:5">
      <c r="A22" s="4" t="s">
        <v>1782</v>
      </c>
      <c r="C22" s="4" t="s">
        <v>1783</v>
      </c>
    </row>
    <row r="23" spans="1:5">
      <c r="A23" s="4" t="s">
        <v>1760</v>
      </c>
      <c r="C23" s="5" t="n">
        <v>685</v>
      </c>
      <c r="D23" s="5" t="n">
        <v>641</v>
      </c>
      <c r="E23" s="5" t="n">
        <v>731</v>
      </c>
    </row>
    <row r="24" spans="1:5">
      <c r="A24" s="4" t="s">
        <v>1761</v>
      </c>
      <c r="B24" s="4" t="s">
        <v>66</v>
      </c>
      <c r="C24" s="6" t="n">
        <v>4243</v>
      </c>
      <c r="D24" s="6" t="n">
        <v>10250</v>
      </c>
      <c r="E24" s="6" t="n">
        <v>8422</v>
      </c>
    </row>
    <row r="25" spans="1:5">
      <c r="A25" s="4" t="s">
        <v>1762</v>
      </c>
      <c r="C25" s="7" t="n">
        <v>4.23</v>
      </c>
      <c r="D25" s="7" t="n">
        <v>4.1</v>
      </c>
      <c r="E25" s="7" t="n">
        <v>3.83</v>
      </c>
    </row>
    <row r="26" spans="1:5">
      <c r="A26" s="4" t="s">
        <v>1784</v>
      </c>
      <c r="C26" s="5" t="n">
        <v>55</v>
      </c>
    </row>
    <row r="27" spans="1:5">
      <c r="A27" s="4" t="s">
        <v>1785</v>
      </c>
      <c r="C27" s="6" t="n">
        <v>0</v>
      </c>
    </row>
    <row r="28" spans="1:5">
      <c r="A28" s="4" t="s">
        <v>1786</v>
      </c>
      <c r="B28" s="4" t="s">
        <v>66</v>
      </c>
      <c r="C28" s="6" t="n">
        <v>132</v>
      </c>
    </row>
    <row r="29" spans="1:5">
      <c r="A29" s="4" t="s">
        <v>1787</v>
      </c>
      <c r="C29" s="7" t="n">
        <v>5.02</v>
      </c>
    </row>
    <row r="30" spans="1:5">
      <c r="A30" s="4" t="s">
        <v>1788</v>
      </c>
    </row>
    <row r="31" spans="1:5">
      <c r="A31" s="4" t="s">
        <v>1789</v>
      </c>
      <c r="C31" s="8" t="n">
        <v>14.02</v>
      </c>
      <c r="D31" s="8" t="n">
        <v>14.02</v>
      </c>
    </row>
    <row r="32" spans="1:5">
      <c r="A32" s="4" t="s">
        <v>1790</v>
      </c>
      <c r="C32" s="8" t="n">
        <v>37.3</v>
      </c>
      <c r="D32" s="8" t="n">
        <v>36.65</v>
      </c>
    </row>
    <row r="33" spans="1:5">
      <c r="A33" s="4" t="s">
        <v>1791</v>
      </c>
      <c r="C33" s="8" t="n">
        <v>14.02</v>
      </c>
      <c r="D33" s="8" t="n">
        <v>14.02</v>
      </c>
    </row>
    <row r="34" spans="1:5">
      <c r="A34" s="4" t="s">
        <v>1792</v>
      </c>
      <c r="C34" s="8" t="n">
        <v>15.24</v>
      </c>
    </row>
    <row r="35" spans="1:5">
      <c r="A35" s="4" t="s">
        <v>1793</v>
      </c>
      <c r="C35" s="8" t="n">
        <v>24.56</v>
      </c>
    </row>
    <row r="36" spans="1:5">
      <c r="A36" s="4" t="s">
        <v>1789</v>
      </c>
      <c r="C36" s="8" t="n">
        <v>15.24</v>
      </c>
      <c r="D36" s="8" t="n">
        <v>14.02</v>
      </c>
      <c r="E36" s="8" t="n">
        <v>14.02</v>
      </c>
    </row>
    <row r="37" spans="1:5">
      <c r="A37" s="4" t="s">
        <v>1785</v>
      </c>
      <c r="C37" s="8" t="n">
        <v>22.96</v>
      </c>
    </row>
    <row r="38" spans="1:5">
      <c r="A38" s="4" t="s">
        <v>1794</v>
      </c>
    </row>
    <row r="39" spans="1:5">
      <c r="A39" s="4" t="s">
        <v>1789</v>
      </c>
      <c r="C39" s="5" t="n">
        <v>40</v>
      </c>
      <c r="D39" s="5" t="n">
        <v>40</v>
      </c>
    </row>
    <row r="40" spans="1:5">
      <c r="A40" s="4" t="s">
        <v>1790</v>
      </c>
      <c r="C40" s="8" t="n">
        <v>37.3</v>
      </c>
      <c r="D40" s="8" t="n">
        <v>38.18</v>
      </c>
    </row>
    <row r="41" spans="1:5">
      <c r="A41" s="4" t="s">
        <v>1791</v>
      </c>
      <c r="C41" s="8" t="n">
        <v>15.24</v>
      </c>
      <c r="D41" s="8" t="n">
        <v>22.96</v>
      </c>
    </row>
    <row r="42" spans="1:5">
      <c r="A42" s="4" t="s">
        <v>1792</v>
      </c>
      <c r="C42" s="5" t="n">
        <v>40</v>
      </c>
    </row>
    <row r="43" spans="1:5">
      <c r="A43" s="4" t="s">
        <v>1793</v>
      </c>
      <c r="C43" s="5" t="n">
        <v>40</v>
      </c>
    </row>
    <row r="44" spans="1:5">
      <c r="A44" s="4" t="s">
        <v>1789</v>
      </c>
      <c r="C44" s="5" t="n">
        <v>40</v>
      </c>
      <c r="D44" s="5" t="n">
        <v>40</v>
      </c>
      <c r="E44" s="5" t="n">
        <v>40</v>
      </c>
    </row>
    <row r="45" spans="1:5">
      <c r="A45" s="4" t="s">
        <v>1785</v>
      </c>
      <c r="C45" s="5" t="n">
        <v>40</v>
      </c>
    </row>
    <row r="46" spans="1:5">
      <c r="A46" s="4" t="s">
        <v>1680</v>
      </c>
    </row>
    <row r="47" spans="1:5">
      <c r="A47" s="4" t="s">
        <v>1789</v>
      </c>
      <c r="C47" s="8" t="n">
        <v>25.06</v>
      </c>
      <c r="D47" s="8" t="n">
        <v>22.42</v>
      </c>
    </row>
    <row r="48" spans="1:5">
      <c r="A48" s="4" t="s">
        <v>1790</v>
      </c>
      <c r="C48" s="8" t="n">
        <v>37.3</v>
      </c>
      <c r="D48" s="8" t="n">
        <v>37.01</v>
      </c>
    </row>
    <row r="49" spans="1:5">
      <c r="A49" s="4" t="s">
        <v>1791</v>
      </c>
      <c r="C49" s="8" t="n">
        <v>14.52</v>
      </c>
      <c r="D49" s="8" t="n">
        <v>15.99</v>
      </c>
    </row>
    <row r="50" spans="1:5">
      <c r="A50" s="4" t="s">
        <v>1773</v>
      </c>
      <c r="C50" s="5" t="n">
        <v>0</v>
      </c>
      <c r="D50" s="5" t="n">
        <v>0</v>
      </c>
    </row>
    <row r="51" spans="1:5">
      <c r="A51" s="4" t="s">
        <v>1792</v>
      </c>
      <c r="C51" s="8" t="n">
        <v>21.69</v>
      </c>
    </row>
    <row r="52" spans="1:5">
      <c r="A52" s="4" t="s">
        <v>1793</v>
      </c>
      <c r="C52" s="8" t="n">
        <v>36.77</v>
      </c>
    </row>
    <row r="53" spans="1:5">
      <c r="A53" s="4" t="s">
        <v>1789</v>
      </c>
      <c r="C53" s="8" t="n">
        <v>25.99</v>
      </c>
      <c r="D53" s="7" t="n">
        <v>25.06</v>
      </c>
      <c r="E53" s="7" t="n">
        <v>22.42</v>
      </c>
    </row>
    <row r="54" spans="1:5">
      <c r="A54" s="4" t="s">
        <v>1785</v>
      </c>
      <c r="C54" s="7" t="n">
        <v>30.46</v>
      </c>
    </row>
    <row r="55" spans="1:5"/>
    <row r="56" spans="1:5">
      <c r="A56" s="4" t="s">
        <v>66</v>
      </c>
      <c r="B56" s="4" t="s">
        <v>1795</v>
      </c>
    </row>
  </sheetData>
  <mergeCells count="4">
    <mergeCell ref="A1:B2"/>
    <mergeCell ref="D1:E1"/>
    <mergeCell ref="A55:D55"/>
    <mergeCell ref="B56:D5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6</v>
      </c>
      <c r="B1" s="2" t="s">
        <v>1</v>
      </c>
      <c r="C1" s="2" t="s">
        <v>1505</v>
      </c>
    </row>
    <row r="2" spans="1:3">
      <c r="B2" s="2" t="s">
        <v>2</v>
      </c>
      <c r="C2" s="2" t="s">
        <v>57</v>
      </c>
    </row>
    <row r="3" spans="1:3">
      <c r="A3" s="4" t="s">
        <v>1760</v>
      </c>
      <c r="B3" s="5" t="n">
        <v>108</v>
      </c>
      <c r="C3" s="5" t="n">
        <v>110</v>
      </c>
    </row>
    <row r="4" spans="1:3">
      <c r="A4" s="4" t="s">
        <v>1762</v>
      </c>
      <c r="B4" s="7" t="n">
        <v>34.31</v>
      </c>
      <c r="C4" s="7" t="n">
        <v>32.09</v>
      </c>
    </row>
    <row r="5" spans="1:3">
      <c r="A5" s="4" t="s">
        <v>1767</v>
      </c>
      <c r="B5" s="5" t="n">
        <v>36</v>
      </c>
      <c r="C5" s="5" t="n">
        <v>40</v>
      </c>
    </row>
    <row r="6" spans="1:3">
      <c r="A6" s="4" t="s">
        <v>1769</v>
      </c>
      <c r="B6" s="7" t="n">
        <v>39.3</v>
      </c>
      <c r="C6" s="7" t="n">
        <v>34.88</v>
      </c>
    </row>
    <row r="7" spans="1:3">
      <c r="A7" s="4" t="s">
        <v>1797</v>
      </c>
      <c r="B7" s="5" t="n">
        <v>-37</v>
      </c>
      <c r="C7" s="5" t="n">
        <v>-40</v>
      </c>
    </row>
    <row r="8" spans="1:3">
      <c r="A8" s="4" t="s">
        <v>1798</v>
      </c>
      <c r="B8" s="7" t="n">
        <v>32.06</v>
      </c>
      <c r="C8" s="7" t="n">
        <v>28.74</v>
      </c>
    </row>
    <row r="9" spans="1:3">
      <c r="A9" s="4" t="s">
        <v>1774</v>
      </c>
      <c r="B9" s="5" t="n">
        <v>-1</v>
      </c>
      <c r="C9" s="5" t="n">
        <v>-2</v>
      </c>
    </row>
    <row r="10" spans="1:3">
      <c r="A10" s="4" t="s">
        <v>1799</v>
      </c>
      <c r="B10" s="7" t="n">
        <v>36.87</v>
      </c>
      <c r="C10" s="7" t="n">
        <v>35.36</v>
      </c>
    </row>
    <row r="11" spans="1:3">
      <c r="A11" s="4" t="s">
        <v>1760</v>
      </c>
      <c r="B11" s="5" t="n">
        <v>106</v>
      </c>
      <c r="C11" s="5" t="n">
        <v>108</v>
      </c>
    </row>
    <row r="12" spans="1:3">
      <c r="A12" s="4" t="s">
        <v>1762</v>
      </c>
      <c r="B12" s="7" t="n">
        <v>36.8</v>
      </c>
      <c r="C12" s="7" t="n">
        <v>34.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00</v>
      </c>
      <c r="B1" s="2" t="s">
        <v>1</v>
      </c>
      <c r="C1" s="2" t="s">
        <v>1505</v>
      </c>
    </row>
    <row r="2" spans="1:4">
      <c r="B2" s="2" t="s">
        <v>2</v>
      </c>
      <c r="C2" s="2" t="s">
        <v>57</v>
      </c>
      <c r="D2" s="2" t="s">
        <v>448</v>
      </c>
    </row>
    <row r="3" spans="1:4">
      <c r="A3" s="4" t="s">
        <v>1801</v>
      </c>
      <c r="B3" s="5" t="n">
        <v>393000</v>
      </c>
    </row>
    <row r="4" spans="1:4">
      <c r="A4" s="4" t="s">
        <v>1725</v>
      </c>
    </row>
    <row r="5" spans="1:4">
      <c r="A5" s="4" t="s">
        <v>1802</v>
      </c>
      <c r="B5" s="4" t="s">
        <v>1726</v>
      </c>
    </row>
    <row r="6" spans="1:4">
      <c r="A6" s="4" t="s">
        <v>1803</v>
      </c>
    </row>
    <row r="7" spans="1:4">
      <c r="A7" s="4" t="s">
        <v>1802</v>
      </c>
      <c r="B7" s="4" t="s">
        <v>1726</v>
      </c>
      <c r="C7" s="4" t="s">
        <v>1726</v>
      </c>
      <c r="D7" s="4" t="s">
        <v>1726</v>
      </c>
    </row>
    <row r="8" spans="1:4">
      <c r="A8" s="4" t="s">
        <v>1804</v>
      </c>
      <c r="B8" s="7" t="n">
        <v>32.27</v>
      </c>
      <c r="C8" s="7" t="n">
        <v>32.03</v>
      </c>
      <c r="D8" s="7" t="n">
        <v>31.54</v>
      </c>
    </row>
    <row r="9" spans="1:4">
      <c r="A9" s="4" t="s">
        <v>1801</v>
      </c>
      <c r="B9" s="5" t="n">
        <v>45577</v>
      </c>
      <c r="C9" s="5" t="n">
        <v>43603</v>
      </c>
      <c r="D9" s="5" t="n">
        <v>50352</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1806</v>
      </c>
      <c r="C1" s="2" t="s">
        <v>1807</v>
      </c>
    </row>
    <row r="2" spans="1:3">
      <c r="A2" s="4" t="s">
        <v>1808</v>
      </c>
    </row>
    <row r="3" spans="1:3">
      <c r="A3" s="4" t="s">
        <v>1809</v>
      </c>
      <c r="C3" s="6" t="n">
        <v>20</v>
      </c>
    </row>
    <row r="4" spans="1:3">
      <c r="A4" s="4" t="s">
        <v>1810</v>
      </c>
    </row>
    <row r="5" spans="1:3">
      <c r="A5" s="4" t="s">
        <v>1809</v>
      </c>
      <c r="B5" s="6"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33:24Z</dcterms:created>
  <dcterms:modified xmlns:dcterms="http://purl.org/dc/terms/" xmlns:xsi="http://www.w3.org/2001/XMLSchema-instance" xsi:type="dcterms:W3CDTF">2020-05-08T12:33:24Z</dcterms:modified>
</cp:coreProperties>
</file>